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SUMMARY OF SIGNIFICANT ACCOUNTI" sheetId="11" state="visible" r:id="rId11"/>
    <sheet xmlns:r="http://schemas.openxmlformats.org/officeDocument/2006/relationships" name="ONEOK PARTNERS ACQUISITION ONEO" sheetId="12" state="visible" r:id="rId12"/>
    <sheet xmlns:r="http://schemas.openxmlformats.org/officeDocument/2006/relationships" name="FAIR VALUE MEASUREMENTS (Notes)" sheetId="13" state="visible" r:id="rId13"/>
    <sheet xmlns:r="http://schemas.openxmlformats.org/officeDocument/2006/relationships" name="RISK MANAGEMENT AND HEDGING ACT"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DEBT (Notes)" sheetId="17" state="visible" r:id="rId17"/>
    <sheet xmlns:r="http://schemas.openxmlformats.org/officeDocument/2006/relationships" name="EQUITY EQUITY (Notes)" sheetId="18" state="visible" r:id="rId18"/>
    <sheet xmlns:r="http://schemas.openxmlformats.org/officeDocument/2006/relationships" name="ACCUMULATED OTHER COMPREHENSIVE" sheetId="19" state="visible" r:id="rId19"/>
    <sheet xmlns:r="http://schemas.openxmlformats.org/officeDocument/2006/relationships" name="EARNINGS PER SHARE EARNINGS PER" sheetId="20" state="visible" r:id="rId20"/>
    <sheet xmlns:r="http://schemas.openxmlformats.org/officeDocument/2006/relationships" name="SHARE-BASED PAYMENTS SHARE-BASE" sheetId="21" state="visible" r:id="rId21"/>
    <sheet xmlns:r="http://schemas.openxmlformats.org/officeDocument/2006/relationships" name="EMPLOYEE BENEFIT PLANS EMPLOYEE" sheetId="22" state="visible" r:id="rId22"/>
    <sheet xmlns:r="http://schemas.openxmlformats.org/officeDocument/2006/relationships" name="INCOME TAXES (Notes)" sheetId="23" state="visible" r:id="rId23"/>
    <sheet xmlns:r="http://schemas.openxmlformats.org/officeDocument/2006/relationships" name="UNCONSOLIDATED AFFILIATES (Note" sheetId="24" state="visible" r:id="rId24"/>
    <sheet xmlns:r="http://schemas.openxmlformats.org/officeDocument/2006/relationships" name="COMMITMENTS AND CONTINGENCIES (" sheetId="25" state="visible" r:id="rId25"/>
    <sheet xmlns:r="http://schemas.openxmlformats.org/officeDocument/2006/relationships" name="SEGMENTS (Notes)" sheetId="26" state="visible" r:id="rId26"/>
    <sheet xmlns:r="http://schemas.openxmlformats.org/officeDocument/2006/relationships" name="QUARTERLY FINANCIAL DATA (UNAUD" sheetId="27" state="visible" r:id="rId27"/>
    <sheet xmlns:r="http://schemas.openxmlformats.org/officeDocument/2006/relationships" name="SUPPLEMENTAL CONDENSED CONSOLID" sheetId="28" state="visible" r:id="rId28"/>
    <sheet xmlns:r="http://schemas.openxmlformats.org/officeDocument/2006/relationships" name="SUMMARY OF SIGNIFICANT ACCOUN29" sheetId="29" state="visible" r:id="rId29"/>
    <sheet xmlns:r="http://schemas.openxmlformats.org/officeDocument/2006/relationships" name="DEBT DEBT (Policies)" sheetId="30" state="visible" r:id="rId30"/>
    <sheet xmlns:r="http://schemas.openxmlformats.org/officeDocument/2006/relationships" name="EQUITY Equity (Policies)" sheetId="31" state="visible" r:id="rId31"/>
    <sheet xmlns:r="http://schemas.openxmlformats.org/officeDocument/2006/relationships" name="EMPLOYEE BENEFIT PLANS EMPLOY32" sheetId="32" state="visible" r:id="rId32"/>
    <sheet xmlns:r="http://schemas.openxmlformats.org/officeDocument/2006/relationships" name="SEGMENTS SEGMENTS (Policies)" sheetId="33" state="visible" r:id="rId33"/>
    <sheet xmlns:r="http://schemas.openxmlformats.org/officeDocument/2006/relationships" name="ONEOK PARTNERS ACQUISITION ON34" sheetId="34" state="visible" r:id="rId34"/>
    <sheet xmlns:r="http://schemas.openxmlformats.org/officeDocument/2006/relationships" name="FAIR VALUE MEASUREMENTS (Tables" sheetId="35" state="visible" r:id="rId35"/>
    <sheet xmlns:r="http://schemas.openxmlformats.org/officeDocument/2006/relationships" name="RISK MANAGEMENT AND HEDGING A36" sheetId="36" state="visible" r:id="rId36"/>
    <sheet xmlns:r="http://schemas.openxmlformats.org/officeDocument/2006/relationships" name="PROPERTY, PLANT AND EQUIPMENT37" sheetId="37" state="visible" r:id="rId37"/>
    <sheet xmlns:r="http://schemas.openxmlformats.org/officeDocument/2006/relationships" name="GOODWILL AND INTANGIBLE ASSET38" sheetId="38" state="visible" r:id="rId38"/>
    <sheet xmlns:r="http://schemas.openxmlformats.org/officeDocument/2006/relationships" name="DEBT (Tables)" sheetId="39" state="visible" r:id="rId39"/>
    <sheet xmlns:r="http://schemas.openxmlformats.org/officeDocument/2006/relationships" name="EQUITY EQUITY (Tables)" sheetId="40" state="visible" r:id="rId40"/>
    <sheet xmlns:r="http://schemas.openxmlformats.org/officeDocument/2006/relationships" name="ACCUMULATED OTHER COMPREHENSI41" sheetId="41" state="visible" r:id="rId41"/>
    <sheet xmlns:r="http://schemas.openxmlformats.org/officeDocument/2006/relationships" name="EARNINGS PER SHARE EARNINGS P42" sheetId="42" state="visible" r:id="rId42"/>
    <sheet xmlns:r="http://schemas.openxmlformats.org/officeDocument/2006/relationships" name="SHARE-BASED PAYMENTS SHARE-BA43" sheetId="43" state="visible" r:id="rId43"/>
    <sheet xmlns:r="http://schemas.openxmlformats.org/officeDocument/2006/relationships" name="EMPLOYEE BENEFIT PLANS EMPLOY44" sheetId="44" state="visible" r:id="rId44"/>
    <sheet xmlns:r="http://schemas.openxmlformats.org/officeDocument/2006/relationships" name="INCOME TAXES (Tables)" sheetId="45" state="visible" r:id="rId45"/>
    <sheet xmlns:r="http://schemas.openxmlformats.org/officeDocument/2006/relationships" name="UNCONSOLIDATED AFFILIATES (Tabl" sheetId="46" state="visible" r:id="rId46"/>
    <sheet xmlns:r="http://schemas.openxmlformats.org/officeDocument/2006/relationships" name="COMMITMENTS AND CONTINGENCIES47" sheetId="47" state="visible" r:id="rId47"/>
    <sheet xmlns:r="http://schemas.openxmlformats.org/officeDocument/2006/relationships" name="SEGMENTS (Tables)" sheetId="48" state="visible" r:id="rId48"/>
    <sheet xmlns:r="http://schemas.openxmlformats.org/officeDocument/2006/relationships" name="QUARTERLY FINANCIAL DATA (UNA49" sheetId="49" state="visible" r:id="rId49"/>
    <sheet xmlns:r="http://schemas.openxmlformats.org/officeDocument/2006/relationships" name="SUPPLEMENTAL CONDENSED CONSOL50" sheetId="50" state="visible" r:id="rId50"/>
    <sheet xmlns:r="http://schemas.openxmlformats.org/officeDocument/2006/relationships" name="SUMMARY OF SIGNIFICANT ACCOUN51" sheetId="51" state="visible" r:id="rId51"/>
    <sheet xmlns:r="http://schemas.openxmlformats.org/officeDocument/2006/relationships" name="ONEOK PARTNERS ACQUISITION ON52" sheetId="52" state="visible" r:id="rId52"/>
    <sheet xmlns:r="http://schemas.openxmlformats.org/officeDocument/2006/relationships" name="FAIR VALUE MEASUREMENTS - Part " sheetId="53" state="visible" r:id="rId53"/>
    <sheet xmlns:r="http://schemas.openxmlformats.org/officeDocument/2006/relationships" name="FAIR VALUE MEASUREMENTS - Par54" sheetId="54" state="visible" r:id="rId54"/>
    <sheet xmlns:r="http://schemas.openxmlformats.org/officeDocument/2006/relationships" name="RISK MANAGEMENT AND HEDGING A55" sheetId="55" state="visible" r:id="rId55"/>
    <sheet xmlns:r="http://schemas.openxmlformats.org/officeDocument/2006/relationships" name="RISK MANAGEMENT AND HEDGING A56" sheetId="56" state="visible" r:id="rId56"/>
    <sheet xmlns:r="http://schemas.openxmlformats.org/officeDocument/2006/relationships" name="RISK MANAGEMENT AND HEDGING A57" sheetId="57" state="visible" r:id="rId57"/>
    <sheet xmlns:r="http://schemas.openxmlformats.org/officeDocument/2006/relationships" name="PROPERTY, PLANT AND EQUIPMENT -" sheetId="58" state="visible" r:id="rId58"/>
    <sheet xmlns:r="http://schemas.openxmlformats.org/officeDocument/2006/relationships" name="GOODWILL AND INTANGIBLE ASSET59" sheetId="59" state="visible" r:id="rId59"/>
    <sheet xmlns:r="http://schemas.openxmlformats.org/officeDocument/2006/relationships" name="DEBT (Details)" sheetId="60" state="visible" r:id="rId60"/>
    <sheet xmlns:r="http://schemas.openxmlformats.org/officeDocument/2006/relationships" name="EQUITY EQUITY (Details)" sheetId="61" state="visible" r:id="rId61"/>
    <sheet xmlns:r="http://schemas.openxmlformats.org/officeDocument/2006/relationships" name="ACCUMULATED OTHER COMPREHENSI62" sheetId="62" state="visible" r:id="rId62"/>
    <sheet xmlns:r="http://schemas.openxmlformats.org/officeDocument/2006/relationships" name="EARNINGS PER SHARE EARNINGS P63" sheetId="63" state="visible" r:id="rId63"/>
    <sheet xmlns:r="http://schemas.openxmlformats.org/officeDocument/2006/relationships" name="SHARE-BASED PAYMENTS SHARE-BA64" sheetId="64" state="visible" r:id="rId64"/>
    <sheet xmlns:r="http://schemas.openxmlformats.org/officeDocument/2006/relationships" name="EMPLOYEE BENEFIT PLANS EMPLOY65" sheetId="65" state="visible" r:id="rId65"/>
    <sheet xmlns:r="http://schemas.openxmlformats.org/officeDocument/2006/relationships" name="INCOME TAXES (Details)" sheetId="66" state="visible" r:id="rId66"/>
    <sheet xmlns:r="http://schemas.openxmlformats.org/officeDocument/2006/relationships" name="UNCONSOLIDATED AFFILIATES (Deta" sheetId="67" state="visible" r:id="rId67"/>
    <sheet xmlns:r="http://schemas.openxmlformats.org/officeDocument/2006/relationships" name="COMMITMENTS AND CONTINGENCIES68" sheetId="68" state="visible" r:id="rId68"/>
    <sheet xmlns:r="http://schemas.openxmlformats.org/officeDocument/2006/relationships" name="SEGMENTS (Details)" sheetId="69" state="visible" r:id="rId69"/>
    <sheet xmlns:r="http://schemas.openxmlformats.org/officeDocument/2006/relationships" name="QUARTERLY FINANCIAL DATA (UNA70" sheetId="70" state="visible" r:id="rId70"/>
    <sheet xmlns:r="http://schemas.openxmlformats.org/officeDocument/2006/relationships" name="SUPPLEMENTAL CONDENSED CONSOL71" sheetId="71" state="visible" r:id="rId71"/>
    <sheet xmlns:r="http://schemas.openxmlformats.org/officeDocument/2006/relationships" name="SUPPLEMENTAL CONDENSED CONSOL72" sheetId="72" state="visible" r:id="rId72"/>
    <sheet xmlns:r="http://schemas.openxmlformats.org/officeDocument/2006/relationships" name="SUPPLEMENTAL CONDENSED CONSOL73" sheetId="73" state="visible" r:id="rId73"/>
    <sheet xmlns:r="http://schemas.openxmlformats.org/officeDocument/2006/relationships" name="SUPPLEMENTAL CONDENSED CONSOL74" sheetId="74" state="visible" r:id="rId74"/>
  </sheets>
  <definedNames/>
  <calcPr calcId="124519" fullCalcOnLoad="1"/>
</workbook>
</file>

<file path=xl/sharedStrings.xml><?xml version="1.0" encoding="utf-8"?>
<sst xmlns="http://schemas.openxmlformats.org/spreadsheetml/2006/main" uniqueCount="1182">
  <si>
    <t>Document And Entity Information - USD ($) $ in Billions</t>
  </si>
  <si>
    <t>12 Months Ended</t>
  </si>
  <si>
    <t>Dec. 31, 2017</t>
  </si>
  <si>
    <t>Feb. 22, 2018</t>
  </si>
  <si>
    <t>Jun. 30, 2017</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shares in Thousands, $ in Thousands</t>
  </si>
  <si>
    <t>Dec. 31, 2016</t>
  </si>
  <si>
    <t>Dec. 31, 2015</t>
  </si>
  <si>
    <t>Revenues</t>
  </si>
  <si>
    <t>Commodity sales</t>
  </si>
  <si>
    <t>Services</t>
  </si>
  <si>
    <t>Total revenues</t>
  </si>
  <si>
    <t>Cost of sales and fuel (exclusive of items shown separately below)</t>
  </si>
  <si>
    <t>Operations and maintenance</t>
  </si>
  <si>
    <t>Depreciation and amortization</t>
  </si>
  <si>
    <t>Impairment of long-lived assets (Note E)</t>
  </si>
  <si>
    <t>General taxes</t>
  </si>
  <si>
    <t>Gain on sale of assets</t>
  </si>
  <si>
    <t>Operating income</t>
  </si>
  <si>
    <t>Equity in net earnings from investments (Note N)</t>
  </si>
  <si>
    <t>Impairment of equity investments (Note N)</t>
  </si>
  <si>
    <t>Allowance for equity funds used during construction</t>
  </si>
  <si>
    <t>Other income</t>
  </si>
  <si>
    <t>Other expense</t>
  </si>
  <si>
    <t>Interest expense (net of capitalized interest of $5,510, $10,591 and $36,572, respectively)</t>
  </si>
  <si>
    <t>Income before income taxes</t>
  </si>
  <si>
    <t>Income taxes (Note M)</t>
  </si>
  <si>
    <t>Income from continuing operations</t>
  </si>
  <si>
    <t>Income (loss) from discontinued operations, net of tax</t>
  </si>
  <si>
    <t>Net income</t>
  </si>
  <si>
    <t>Less: Net income attributable to noncontrolling interests</t>
  </si>
  <si>
    <t>Net income attributable to ONEOK</t>
  </si>
  <si>
    <t>Less: Preferred stock dividends</t>
  </si>
  <si>
    <t>Net Income Available to Common Stockholders</t>
  </si>
  <si>
    <t>Amounts available to common shareholders:</t>
  </si>
  <si>
    <t>Income (loss) from discontinued operations</t>
  </si>
  <si>
    <t>Basic earnings per common share:</t>
  </si>
  <si>
    <t>Income from continuing operations (Note J)</t>
  </si>
  <si>
    <t>Diluted earnings per common share:</t>
  </si>
  <si>
    <t>Average shares (thousands)</t>
  </si>
  <si>
    <t>Basic</t>
  </si>
  <si>
    <t>Diluted</t>
  </si>
  <si>
    <t>Dividends declared per share of common stock</t>
  </si>
  <si>
    <t>CONSOLIDATED STATEMENTS OF INCOME CONSOLIDATED STATEMENT OF INCOME (Parenthetical) - USD ($) $ in Thousands</t>
  </si>
  <si>
    <t>Income Statement [Abstract]</t>
  </si>
  <si>
    <t>Interest Expense (net of capitalized interest)</t>
  </si>
  <si>
    <t>CONSOLIDATED STATEMENTS OF COMPREHENSIVE INCOME - USD ($) $ in Thousands</t>
  </si>
  <si>
    <t>3 Months Ended</t>
  </si>
  <si>
    <t>Sep. 30, 2017</t>
  </si>
  <si>
    <t>Mar. 31, 2017</t>
  </si>
  <si>
    <t>Sep. 30, 2016</t>
  </si>
  <si>
    <t>Jun. 30, 2016</t>
  </si>
  <si>
    <t>Mar. 31, 2016</t>
  </si>
  <si>
    <t>Other comprehensive income (loss), net of tax</t>
  </si>
  <si>
    <t>Unrealized gains (losses) on derivatives, net of tax of $19,006, $5,452 and $(6,138), respectively</t>
  </si>
  <si>
    <t>Realized (gains) losses on derivatives recognized in net income, net of tax of $(26,899), $230 and $8,815, respectively</t>
  </si>
  <si>
    <t>Unrealized holding gains (losses) on available-for-sale securities, net of tax of $0, $0 and $648, respectively</t>
  </si>
  <si>
    <t>Change in pension and postretirement benefit plan liability, net of tax of $(878), $11,128 and $(10,278), respectively</t>
  </si>
  <si>
    <t>Other comprehensive income (loss) on investments in unconsolidated affiliates, net of tax of $145, $270 and $293,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CONSOLIDATED STATEMENTS OF COMPREHENSIVE INCOME (Parenthetical) - USD ($) $ in Thousands</t>
  </si>
  <si>
    <t>Unrealized gains (losses) on derivatives, tax</t>
  </si>
  <si>
    <t>Realized (gains) losses on derivatives in net income, tax</t>
  </si>
  <si>
    <t>Unrealized holding gains (losses) on available-for-sale securities, tax</t>
  </si>
  <si>
    <t>Change in pension and postretirement benefit plan liability, tax</t>
  </si>
  <si>
    <t>Other comprehensive income (loss) on investments in unconsolidated affiliates, tax</t>
  </si>
  <si>
    <t>CONSOLIDATED BALANCE SHEETS - USD ($) $ in Thousands</t>
  </si>
  <si>
    <t>Current assets</t>
  </si>
  <si>
    <t>Cash and cash equivalents</t>
  </si>
  <si>
    <t>Accounts receivable, net</t>
  </si>
  <si>
    <t>Materials and supplies</t>
  </si>
  <si>
    <t>Natural gas and natural gas liquids in storage</t>
  </si>
  <si>
    <t>Commodity imbalances</t>
  </si>
  <si>
    <t>Other current assets</t>
  </si>
  <si>
    <t>Assets of discontinued operations</t>
  </si>
  <si>
    <t>Total current assets</t>
  </si>
  <si>
    <t>Property, plant and equipment</t>
  </si>
  <si>
    <t>Accumulated depreciation and amortization</t>
  </si>
  <si>
    <t>Net property, plant and equipment (Note E)</t>
  </si>
  <si>
    <t>Investments and other assets</t>
  </si>
  <si>
    <t>Investments in unconsolidated affiliates (Note N)</t>
  </si>
  <si>
    <t>Goodwill and intangible assets (Note F)</t>
  </si>
  <si>
    <t>Deferred income taxes (Note M)</t>
  </si>
  <si>
    <t>Other assets</t>
  </si>
  <si>
    <t>Total investments and other assets</t>
  </si>
  <si>
    <t>Total assets</t>
  </si>
  <si>
    <t>Current liabilities</t>
  </si>
  <si>
    <t>Current maturities of long-term debt (Note G)</t>
  </si>
  <si>
    <t>Short-term borrowings (Note G)</t>
  </si>
  <si>
    <t>Accounts payable</t>
  </si>
  <si>
    <t>Accrued interest</t>
  </si>
  <si>
    <t>Other current liabilities</t>
  </si>
  <si>
    <t>Liabilities of discontinued operations</t>
  </si>
  <si>
    <t>Total current liabilities</t>
  </si>
  <si>
    <t>Long-term debt, excluding current maturities (Note G)</t>
  </si>
  <si>
    <t>Other deferred credits</t>
  </si>
  <si>
    <t>Total deferred credits and other liabilities</t>
  </si>
  <si>
    <t>Commitments and contingencies (Note O)</t>
  </si>
  <si>
    <t xml:space="preserve"> </t>
  </si>
  <si>
    <t>Equity</t>
  </si>
  <si>
    <t>Preferred stock, $0.01 par value: issued 20,000 shares at December 31, 2017, and no shares at December 31, 2016</t>
  </si>
  <si>
    <t>Common stock, $0.01 par value: authorized 1,200,000,000 shares; issued 423,166,234 shares and outstanding 388,703,543 shares at December 31, 2017; authorized 600,000,000 shares; issued 245,811,180 shares and outstanding 210,681,661 shares at December 31, 2016</t>
  </si>
  <si>
    <t>Paid-in capital</t>
  </si>
  <si>
    <t>Accumulated other comprehensive loss (Note I)</t>
  </si>
  <si>
    <t>Retained earnings</t>
  </si>
  <si>
    <t>Treasury stock, at cost: 34,462,691 shares at December 31, 2017, and 35,129,519 shares at December 31, 2016</t>
  </si>
  <si>
    <t>Total ONEOK shareholders’ equity</t>
  </si>
  <si>
    <t>Noncontrolling interests in consolidated subsidiaries</t>
  </si>
  <si>
    <t>Total equity</t>
  </si>
  <si>
    <t>Total liabilities and equity</t>
  </si>
  <si>
    <t>CONSOLIDATED BALANCE SHEETS (Parenthetical) - $ / shares</t>
  </si>
  <si>
    <t>Equity (Note H)</t>
  </si>
  <si>
    <t>Common stock, shares, par value (in dollars per share)</t>
  </si>
  <si>
    <t>Common stock, shares, authorized (in shares)</t>
  </si>
  <si>
    <t>Common stock, shares, issued (in shares)</t>
  </si>
  <si>
    <t>Common stock, shares, outstanding (in shares)</t>
  </si>
  <si>
    <t>Treasury stock, shares (in shares)</t>
  </si>
  <si>
    <t>Preferred stock, shares, par value (in dollars per share)</t>
  </si>
  <si>
    <t>Preferred stock, shares, issued (in shares)</t>
  </si>
  <si>
    <t>CONSOLIDATED STATEMENTS OF CASH FLOWS - USD ($) $ in Thousands</t>
  </si>
  <si>
    <t>Operating activities</t>
  </si>
  <si>
    <t>Adjustments to reconcile net income to net cash provided by operating activities:</t>
  </si>
  <si>
    <t>Impairment charges</t>
  </si>
  <si>
    <t>Noncash contribution of preferred stock, net of tax</t>
  </si>
  <si>
    <t>Equity in net earnings from investments</t>
  </si>
  <si>
    <t>Distributions received from unconsolidated affiliates</t>
  </si>
  <si>
    <t>Deferred income taxes</t>
  </si>
  <si>
    <t>Share-based compensation expense</t>
  </si>
  <si>
    <t>Pension and postretirement benefit expense, net of contributions</t>
  </si>
  <si>
    <t>Changes in assets and liabilities:</t>
  </si>
  <si>
    <t>Accounts receivable</t>
  </si>
  <si>
    <t>Commodity imbalances, net</t>
  </si>
  <si>
    <t>Settlement of exit activities liabilities</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Other</t>
  </si>
  <si>
    <t>Cash used in investing activities</t>
  </si>
  <si>
    <t>Financing activities</t>
  </si>
  <si>
    <t>Dividends paid</t>
  </si>
  <si>
    <t>Distributions to noncontrolling interests</t>
  </si>
  <si>
    <t>Borrowing (repayment) of short-term borrowings, net</t>
  </si>
  <si>
    <t>Issuance of long-term debt, net of discounts</t>
  </si>
  <si>
    <t>Debt financing costs</t>
  </si>
  <si>
    <t>Repayment of long-term debt</t>
  </si>
  <si>
    <t>Issuance of common stock</t>
  </si>
  <si>
    <t>Issuance of common units, net of issuance costs</t>
  </si>
  <si>
    <t>Cash provided (used in) by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Supplemental cash flow information:</t>
  </si>
  <si>
    <t>Cash paid for interest, net of amounts capitalized</t>
  </si>
  <si>
    <t>Cash paid for income taxes</t>
  </si>
  <si>
    <t>CONSOLIDATED STATEMENT OF CHANGES IN EQUITY - USD ($) $ in Thousands</t>
  </si>
  <si>
    <t>Total</t>
  </si>
  <si>
    <t>Common Stock</t>
  </si>
  <si>
    <t>Preferred Stock</t>
  </si>
  <si>
    <t>Paid-in Capital</t>
  </si>
  <si>
    <t>Accumulated Other Comprehensive Loss</t>
  </si>
  <si>
    <t>Retained Earnings</t>
  </si>
  <si>
    <t>Treasury Stock</t>
  </si>
  <si>
    <t>Noncontrolling Interests in Consolidated Subsidiaries</t>
  </si>
  <si>
    <t>Shares, issued, beginning balance at Dec. 31, 2014</t>
  </si>
  <si>
    <t>Total equity, beginning balance at Dec. 31, 2014</t>
  </si>
  <si>
    <t>Other comprehensive income (loss) (Note I)</t>
  </si>
  <si>
    <t>Common stock issued</t>
  </si>
  <si>
    <t>Stock Issued During Period, Shares, Other</t>
  </si>
  <si>
    <t>Common stock dividends</t>
  </si>
  <si>
    <t>Issuance of common units of ONEOK Partners</t>
  </si>
  <si>
    <t>Shares, issued, ending balance at Dec. 31, 2015</t>
  </si>
  <si>
    <t>Total equity, ending balance at Dec. 31, 2015</t>
  </si>
  <si>
    <t>Shares, issued, ending balance at Dec. 31, 2016</t>
  </si>
  <si>
    <t>Total equity, ending balance at Dec. 31, 2016</t>
  </si>
  <si>
    <t>Cumulative effect adjustment for adoption of ASU 2016-09 at December 31, 2017</t>
  </si>
  <si>
    <t>Preferred stock issued</t>
  </si>
  <si>
    <t>Preferred stock dividends</t>
  </si>
  <si>
    <t>Stock Issued During Period, Shares, Acquisitions</t>
  </si>
  <si>
    <t>Acquisition of ONEOK Partners' noncontrolling interests</t>
  </si>
  <si>
    <t>Shares, issued, ending balance at Dec. 31, 2017</t>
  </si>
  <si>
    <t>Total equity, ending balance at Dec. 31, 2017</t>
  </si>
  <si>
    <t>CONSOLIDATED STATEMENT OF CHANGES IN EQUITY CONSOLIDATED STATEMENT OF CHANGES IN EQUITY (Parenthetical) - $ / shares</t>
  </si>
  <si>
    <t>Sep. 30, 2015</t>
  </si>
  <si>
    <t>Jun. 30, 2015</t>
  </si>
  <si>
    <t>Mar. 31, 2015</t>
  </si>
  <si>
    <t>Statement of Stockholders' Equity [Abstract]</t>
  </si>
  <si>
    <t>Dividends paid (in dollars per share)</t>
  </si>
  <si>
    <t>SUMMARY OF SIGNIFICANT ACCOUNTING POLICIES (Notes)</t>
  </si>
  <si>
    <t>Accounting Policies [Abstract]</t>
  </si>
  <si>
    <t>SUMMARY OF SIGNIFICANT ACCOUNTING POLICIES</t>
  </si>
  <si>
    <t>SUMMARY OF SIGNIFICANT ACCOUNTING POLICIES Organization and Nature of Operations - We are a corporation incorporated under the laws of the state of Oklahoma, and our common stock is listed on the NYSE under the trading symbol “OKE.” On June 30, 2017, we completed the Merger Transaction at a fixed exchange ratio of 0.985 of a share of our common stock for each ONEOK Partners common unit that we did not already own. We issued 168.9 million shares of our common stock to third-party common unitholders of ONEOK Partners in exchange for all of the 171.5 million outstanding common units of ONEOK Partners that we previously did not own. No fractional shares were issued in the Merger Transaction, and ONEOK Partners common unitholders instead received cash in lieu of fractional shares. As a result of the completion of the Merger Transaction, common units of ONEOK Partners are no longer publicly traded. For additional information on this transaction, see Note B. Our operations include gathering and processing of natural gas produced from crude oil and natural gas wells. We gather and process natural gas in the Mid-Continent region, which includes the NGL-rich STACK and SCOOP areas and the Cana-Woodford Shale, Woodford Shale, Springer Shale, Meramec, Granite Wash and Mississippian Lime formations of Oklahoma and Kansas, and the Hugoton and Central Kansas Uplift Basins in Kansas. We also gather and/or process natural gas in two producing basins in the Rocky Mountain region: the Williston Basin, which spans portions of North Dakota and Montana and includes the oil-producing, NGL-rich Bakken Shale and Three Forks formations; and the Powder River Basin located in Wyoming, which includes the NGL-rich Niobrara Shale and Frontier, Turner and Sussex formations in Wyoming. Our natural gas liquids assets consist of facilities that gather, fractionate and treat NGLs and store NGL products primarily in Oklahoma, Kansas, Texas, New Mexico and the Rocky Mountain region where we provide midstream services to producers of NGLs. We own or have an ownership interest in FERC-regulated natural gas liquids gathering and distribution pipelines in Oklahoma, Kansas, Texas, New Mexico, Montana, North Dakota, Wyoming and Colorado, and terminal and storage facilities in Missouri, Nebraska, Iowa and Illinois. We also own FERC-regulated natural gas liquids distribution and refined petroleum products pipelines in Kansas, Missouri, Nebraska, Iowa, Illinois and Indiana that connect our Mid-Continent assets with Midwest markets, including Chicago, Illinois. We own and operate truck- and rail-loading and -unloading facilities that interconnect with our NGL fractionation and pipeline assets. We operate interstate and intrastate natural gas transmission pipelines and natural gas storage facilities. Our FERC-regulated interstate natural gas pipeline assets transport natural gas through pipelines in North Dakota, Minnesota, Wisconsin, Illinois, Indiana, Kentucky, Tennessee, Oklahoma, Texas and New Mexico. Our intrastate natural gas pipeline assets in Oklahoma transport natural gas throughout the state and have access to the major natural gas producing areas in the Mid-Continent region, which include the STACK and SCOOP areas and the Cana-Woodford Shale, Woodford Shale, Springer Shale, Meramec, Granite Wash and Mississippian Lime formations. The Roadrunner pipeline transports natural gas from the Permian Basin in West Texas to the Mexican border near El Paso, Texas, and is fully subscribed with 25-year firm demand charge, fee-based agreements. We own underground natural gas storage facilities in Oklahoma and Texas that are connected to our intrastate natural gas pipeline assets. We also have underground natural gas storage facilities in Kansas. 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provisions for uncollectible accounts receivable,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estimated volumes and prices. The estimates are reversed in the following month and recorded with actual volumes and price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imari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C for discussion of our fair value measurements. Cash and Cash Equivalents - Cash equivalents consist of highly liquid investments, which are readily convertible into cash and have original maturities of three months or less. Revenue Recognition - Our reportable segments recognize revenue when services are rendered or product is delivered. Our Natural Gas Gathering and Processing segment records revenues when natural gas is gathered or processed through our facilities. Our Natural Gas Liquids segment records revenues based upon contracted services and volumes exchanged or stored under service agreements in the period services are provided. A portion of our revenues for our Natural Gas Pipelines segment and our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We generally purchase a supplier’s raw natural gas or unfractionated NGLs, which we process into marketable commodities and condensate, then we sell these commodities and condensate to downstream customers at a specified delivery point. Commodity sales are recognized upon delivery or title transfer to the customer, when revenue recognition criteria are met. • Service revenue - Service revenue represents the fees generated from the performance of our services. We enter into a variety of contract types that provide commodity sales and service revenue. We provide services primarily under the following types of contracts: • Fee-based - Under fee-based arrangements, we receive a fee or fees for one or more of the following services: gathering, compression, processing, transmission and storage of natural gas; and gathering, transportation, fractionation and storage of NGLs. The revenue we earn from these arrangements generally is directly related to the volume of natural gas and NGLs that flow through our systems and facilities, and is not normally directly dependent on commodity prices. However, to the extent a sustained decline in commodity prices results in a decline in volumes, our revenues from these arrangements would be reduced. In addition, many of our arrangements provide for fixed fee, minimum volume or firm demand charges. Fee-based arrangements are reported as service revenue on the Consolidated Statements of Income. • Percent-of-proceeds - Under POP arrangements in our Natural Gas Gathering and Processing segment, we generally purchase the producer’s raw natural gas which we process into natural gas and natural gas liquids, then we sell these commodities and condensate to downstream customers. We remit sales proceeds to the producer according to the contractual terms and retain our portion. Typically, our POP arrangements also include a fee-based component. In many cases, our Natural Gas Gathering and Processing segment provides services under contracts that contain a combination of the arrangements described above. When services are provided (in addition to raw natural gas purchased) under POP with fee contracts, we record such fees as service revenue on the Consolidated Statements of Income. The terms of our contracts vary based on natural gas quality conditions, the competitive environment when the contracts are signed and customer requirements. Update - Upon adoption of Topic 606 in January 2018, certain of our revenue recognition policies changed. Based on the new guidance, certain Natural Gas Gathering and Processing segment POP with fee contracts and Natural Gas Liquids segment exchange services contracts that include the purchase of commodities are considered commodity supply contracts, as we control the commodities prior to performing services. Therefore, contractual fees in these identified contracts will be recorded as a reduction of the commodity purchase price in cost of sales and fuel, rather than as services revenue. To the extent we hold inventory related to these purchases, typically only in our Natural Gas Liquids segment, the related fees previously recorded in services revenue will not be recognized until the inventory is sold. We continue to be principal on the downstream sales of commodities purchased under our Natural Gas Gathering and Processing segment’s POP with fee contracts and our Natural Gas Liquids segment’s exchange services contracts that include the purchase of commodities, which is unchanged from our assessment under current guidance and will not result in any changes in the nature or timing of commodity sales revenue. The contractual fees on POP with fee contracts that include producer take-in-kind rights will continue to be recorded as services revenue, as we do not control the raw natural gas stream while we are providing midstream services. From time to time, differences in the timing of revenues earned and our right to invoice customers may create contract assets or liabilities. At adoption, the timing of revenue on transportation contracts with tiered rates will be presented as contract assets for our Natural Gas Pipelines segment. In addition, certain contributions in aid of construction from customers will be reflected as contract liabilities that will be recognized into revenue over the contract term. In 2017 and prior periods, we recorded these reimbursements as reductions to property, plant and equipment. 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 Update - As described above, upon adoption of Topic 606 in January 2018, cost of sales and fuel will be reduced by the fees we charge producers under our Natural Gas Gathering and Processing segment’s POP contracts and processors under our Natural Gas Liquids segment’s exchange services contracts that include the purchase of commodities. Operations and Maintenance - Operations and maintenance primarily includes (i) payroll and benefit costs, (ii) third-party costs for operations, maintenance and integrity management, regulatory compliance and environmental and safety, and (iii) other business related service costs. 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7 and 2016 , our allowance for doubtful accounts was not material. Inventory - The values of current natural gas and NGLs in storage are determined using the lower of weighted-average cost or net realizable value. Noncurrent natural gas and NGLs are classified as property and valued at cost. Materials and supplies are valued at average cost. 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fractionation and transport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C and D for more discussion of our fair value measurements and risk-management and hedging activities using derivatives. 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disclosures of our property, plant and equipment. Impairment of Goodwill and Long-Lived Assets, Including Intangible Assets - We assess our goodwill for impairment at least annually on July 1, unless events or changes in circumstances indicate an impairment may have occurred before that time. Our qualitative goodwill impairment analysis performed as of July 1, 2017, did not result in an impairment charge nor did our analysis reflect any reporting units at risk, and subsequent to that date, no event has occurred indicating that the implied fair value of each of our reporting units is less than the carrying value of its net assets. As part of our goodwill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See Notes E , F and N for our long-lived assets, goodwill and intangible assets and investments in unconsolidated affiliates disclosures. Regulation - Our intrastate natural gas transmission and natural gas liquids pipelines are subject to the rate regulation and accounting requirements of the OCC, KCC and RRC, and our natural gas transmission pipelines are regulated by the FERC under the Natural Gas Policy Act for certain services where we deliver natural gas into FERC regulated natural gas pipelines. Our interstate natural gas and natural gas liquids pipelines are subject to regulation by the FERC. In Kansas and Texas, natural gas storage may be regulated by the state and the FERC for certain types of services. Accordingly, portions of our Natural Gas Liquids and Natural Gas Pipelines segments follow the accounting and reporting guidance for regulated operations. In our Consolidated Financial Statements and our Notes to Consolidated Financial Statements, regulated operations are defined pursuant to Financial Accounting Standards Board’s (FASB) ASC 980,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third-party regulators; • designed to recover the specific entity’s costs of providing regulated services; and • set at levels that will recover our costs when considering the demand and competition for our services. At December 31, 2017 and 2016 , we recorded regulatory assets of $5.0 million and $5.5 million , respectively, which are currently being recovered and are expected to be recovered from our customers. Regulatory assets are being recovered as a result of approved rate proceedings over varying time periods up to 50 years. These assets are reflected in other assets on our Consolidated Balance Sheets. Retirement and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t>
  </si>
  <si>
    <t>ONEOK PARTNERS ACQUISITION ONEOK PARTNERS ACQUISITION (Notes)</t>
  </si>
  <si>
    <t>Business Acquisition [Line Items]</t>
  </si>
  <si>
    <t>Business Acquisition, Description of Acquired Entity</t>
  </si>
  <si>
    <t>ACQUISITION OF ONEOK PARTNERS On June 30, 2017 , 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No fractional shares were issued in the Merger Transaction, and ONEOK Partners common unitholders instead received cash in lieu of fractional shares. As a result of the completion of the Merger Transaction, common units of ONEOK Partners are no longer publicly traded. As we controlled ONEOK Partners and continue to control ONEOK Partners after the Merger Transaction, the change in our ownership interest was accounted for as an equity transaction, and no gain or loss was recognized in our Consolidated Statements of Income resulting from the Merger Transaction. The Merger Transaction was a taxable exchange to the ONEOK Partners unitholders resulting in a book/tax difference in the basis of the underlying assets acquired. We recorded a deferred tax asset of $2.1 billion , computed as the net of the equity value exchanged of $8.8 billion and noncontrolling interests of $3.0 billion at a tax rate of 37 percent , based on a tax allocation of the transaction value. Prior to June 30, 2017, we and our subsidiaries owned all of the general partner interest, which included incentive distribution rights, and a portion of the limited partner interest, which together represented a 41.2 percent ownership interest in ONEOK Partners. The equity interests in ONEOK Partners (which are consolidated in our financial statements) that were owned by the public until June 30, 2017, are reflected in “Noncontrolling interests” in our accompanying Consolidated Balance Sheet as of December 31, 2016. The earnings of ONEOK Partners that are attributed to its units held by the public until June 30, 2017, are reported as “Net income attributable to noncontrolling interest” in our accompanying Consolidated Statements of Income. Our general partner incentive distribution rights effectively terminated at the closing of the Merger Transaction. Effective with the close of the Merger Transaction, we, ONEOK Partners and the Intermediate Partnership issued, to the extent not already in place, guarantees of the indebtedness of ONEOK and ONEOK Partners. Supplemental Cash Flow Information - Our noncash balance sheet activity related to the Merger Transaction is as follows (in millions): Common stock $ 1.7 Paid-in capital $ 5,228.6 Accumulated other comprehensive loss $ (40.3 ) Noncontrolling interests in consolidated subsidiaries $ (3,043.5 ) Deferred income taxes $ (2,146.5 )</t>
  </si>
  <si>
    <t>FAIR VALUE MEASUREMENTS (Notes)</t>
  </si>
  <si>
    <t>Fair Value Disclosures [Abstract]</t>
  </si>
  <si>
    <t>FAIR VALUE MEASUREMENTS</t>
  </si>
  <si>
    <t>FAIR VALUE MEASUREMENTS Recurring Fair Value Measurements - The following tables set forth our recurring fair value measurements for the periods indicated: December 31, 2017 Level 1 Level 2 Level 3 Total - Gross Netting (a) Total - Net (b) ( Thousands of dollars ) Derivative assets Commodity contracts Financial contracts $ 4,252 $ — $ 20,203 $ 24,455 $ (24,455 ) $ — Interest-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 The following table sets forth a reconciliation of our Level 3 fair value measurements for the periods indicated: Years Ended December 31, Derivative Assets (Liabilities) 2017 2016 ( Thousands of dollars ) Net assets (liabilities) at beginning of period $ (23,319 ) $ 7,331 Total realized/unrealized gains (losses): Included in earnings (a) 212 (320 ) Included in other comprehensive income (loss) (9,731 ) (30,330 ) Net assets (liabilities) at end of period $ (32,838 ) $ (23,319 ) (a) - Included in commodity sales revenues in our Consolidated Statements of Income. Realized/unrealized gains (losses) include the realization of our derivative contracts through maturity. During the years ended December 31, 2017 and 2016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years ended December 31, 2017 and 2016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9.3 billion and $8.8 billion at December 31, 2017 and 2016 , respectively. The book value of our consolidated long-term debt, including current maturities, was $8.5 billion and $8.3 billion at December 31, 2017 and 2016 , respectively. The estimated fair value of the aggregate of our and ONEOK Partners’ senior notes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price fluctuations related to natural gas. At December 31, 2017 and 2016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In July 2017, we settled $400 million of our forward-starting interest-rate swaps upon the completion of our underwritten public offering of $1.2 billion senior unsecured notes and $500 million of our interest-rate swaps used to hedge our LIBOR-based interest payments. In September 2017, we entered into forward-starting interest-rate swaps with notional amounts totaling $500 million to hedge the variability of interest payments on a portion of our forecasted debt issuances that may result from changes in the benchmark interest rate before the debt is issued. At December 31, 2017 and 2016, we had forward-starting interest-rate swaps with notional amounts totaling $1.3 billion and $1.2 billion , respectively, to hedge the variability of interest payments on a portion of our forecasted debt issuances and interest-rate swaps with notional amounts totaling $500 million and $1.0 billion , respectively, to hedge the variability of our LIBOR-based interest payments. All of our interest-rate swaps are designated as cash flow hedges. In January 2018, we settled the remaining $500 million of our interest-rate swaps used to hedge our LIBOR-based interest payments. Fair Values of Derivative Instruments - The following table sets forth the fair values of our derivative instruments presented on a gross basis for the periods indicated: December 31, 2017 December 31, 2016 Location in our Consolidated Balance Sheets Assets (Liabilities) Assets (Liabilities) ( Thousands of dollars ) Derivatives designated as hedging instruments Commodity contracts Financial contracts Other current assets/other current liabilities $ 16,978 $ (42,819 ) $ 1,155 $ (49,938 ) Other assets/other deferred credits — (3,838 ) 210 (2,142 ) Physical contracts Other current liabilities — (4,781 ) — (3,022 ) Interest-rate contracts Other current assets/other current liabilities 1,330 — — (12,795 ) Other assets 48,630 — 47,457 — Total derivatives designated as hedging instruments 66,938 (51,438 ) 48,822 (67,897 ) Derivatives not designated as hedging instruments Commodity contracts Financial contracts Other current assets/other current liabilities 7,477 (7,311 ) 4,346 (4,239 ) Total derivatives not designated as hedging instruments 7,477 (7,311 ) 4,346 (4,239 ) Total derivatives $ 74,415 $ (58,749 ) $ 53,168 $ (72,136 ) Notional Quantities for Derivative Instruments - The following table sets forth the notional quantities for derivative instruments held for the periods indicated: December 31, 2017 December 31, 2016 Contract Type Purchased/ Payor Sold/ Receiver Purchased/ Payor Sold/ Receiver Derivatives designated as hedging instruments: Cash flow hedges Fixed price -Natural gas ( Bcf ) Futures and swaps — (24.5 ) — (38.4 ) -Natural gas ( Bcf ) Put options — — 49.5 — -Crude oil and NGLs ( MMBbl ) Futures, forwards and swaps 3.5 (11.1 ) — (3.6 ) Basis -Natural gas ( Bcf ) Futures and swaps — (24.5 ) — (38.4 ) Interest-rate contracts ( Millions of dollars ) Swaps $ 1,750.0 $ — $ 2,150.0 $ — Derivatives not designated as hedging instruments: Fixed price -Natural gas ( Bcf ) Futures and swaps — — 0.4 — -NGLs ( MMBbl ) Futures, forwards and swaps 0.8 (0.8 ) 0.5 (0.7 ) Basis -Natural gas ( Bcf ) Futures and swaps — — 0.4 — These notional amounts are used to summarize the volume of financial instruments; however, they do not reflect the extent to which the positions offset one another and, consequently, do not reflect our actual exposure to market or credit risk. Cash Flow Hedges - At December 31, 2017 , our Consolidated Balance Sheet reflected a net loss of $ 188.5 million in accumulated other comprehensive loss. The portion of accumulated other comprehensive loss attributable to our commodity derivative financial instruments is an unrealized loss of $21.7 million net of tax, which is expected to be realized within the next two years as the forecasted transactions affect earnings. If commodity prices remain at current levels, we will realize approximately $19.3 million in net losses, net of tax, over the next 12 months and approximately $2.4 million in net losses, net of tax, thereafter. The amount deferred in accumulated other comprehensive loss attributable to our settled interest-rate swaps is a loss of $87.6 million net of tax, which will be recognized over the life of the long-term, fixed-rate debt, including losses of $14.0 million , net of tax, that will be reclassified into earnings during the next 12 months as the hedged items affect earnings. The remaining amounts in accumulated other comprehensive loss are attributable primarily to forward-starting interest-rate swaps with future settlement dates, which are expected to be amortized to interest expense over the life of long-term, fixed-rate debt upon issuance of the debt. The following table sets forth the unrealized effect of cash flow hedges recognized in other comprehensive income (loss) for the periods indicated: Derivatives in Cash Flow Hedging Relationships Years Ended December 31, 2017 2016 2015 ( Thousands of dollars ) Commodity contracts $ (40,577 ) $ (78,513 ) $ 70,065 Interest-rate contracts 163 42,761 (22,565 ) Total unrealized gain (loss) recognized in other comprehensive income (loss) on derivatives (effective portion) $ (40,414 ) $ (35,752 ) $ 47,500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Years Ended December 31, 2017 2016 2015 ( Thousands of dollars ) Commodity contracts Commodity sales revenues $ (69,561 ) $ 26,422 $ 81,089 Interest-rate contracts Interest expense (21,025 ) (19,215 ) (17,565 ) Total gain (loss) reclassified from accumulated other comprehensive loss into net income on derivatives (effective portion) $ (90,586 ) $ 7,207 $ 63,524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December 31, 2017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ember 31, 2017 , the net credit exposure from our derivative assets is with investment-grade companies in the financial services sector.</t>
  </si>
  <si>
    <t>PROPERTY, PLANT AND EQUIPMENT (Notes)</t>
  </si>
  <si>
    <t>Property, Plant and Equipment [Abstract]</t>
  </si>
  <si>
    <t>PROPERTY, PLANT AND EQUIPMENT</t>
  </si>
  <si>
    <t>PROPERTY, PLANT AND EQUIPMENT The following table sets forth our property, plant and equipment by property type, for the periods indicated: Estimated Useful Lives (Years) December 31, December 31, ( Thousands of dollars ) Nonregulated Gathering pipelines and related equipment 5 to 40 $ 3,613,344 $ 3,352,963 Processing and fractionation and related equipment 3 to 40 3,873,709 3,831,966 Storage and related equipment 3 to 54 604,656 558,695 Transmission pipelines and related equipment 5 to 54 700,455 689,804 General plant and other 2 to 60 504,610 487,559 Construction work in process — 362,253 371,628 Regulated Storage and related equipment 5 to 25 12,486 13,524 Natural gas transmission pipelines and related equipment 5 to 77 1,406,780 1,345,740 Natural gas liquids transmission pipelines and related equipment 5 to 88 4,340,428 4,309,341 General plant and other 2 to 50 57,902 54,643 Construction work in process — 83,044 62,634 Property, plant and equipment 15,559,667 15,078,497 Accumulated depreciation and amortization - nonregulated (1,888,010 ) (1,641,490 ) Accumulated depreciation and amortization - regulated (973,531 ) (865,604 ) Net property, plant and equipment $ 12,698,126 $ 12,571,403 The average depreciation rates for our regulated property are set forth, by segment, in the following table for the periods indicated: Years Ended December 31, 2017 2016 2015 Natural Gas Liquids 1.9% 1.9% 1.9% Natural Gas Pipelines 2.1% 2.1% 2.1% We incurred costs for construction work in process that had not been paid at December 31, 2017, 2016 and 2015 , of $92.4 million , $83.0 million and $115.7 million , respectively. Such amounts are not included in capital expenditures (less AFUDC and capitalized interest) on the Consolidated Statements of Cash Flows. Impairment Charges - The following table sets forth impairment charges on our long-lived assets for the periods indicated: Years Ended December 31, 2017 2016 2015 Natural Gas Gathering and Processing $ 16.0 $ — $ 73.7 Natural Gas Liquids — — 10.0 Total Impairment of long-lived assets $ 16.0 $ — $ 83.7 In the third quarter 2017, following a review of nonstrategic assets for potential divestiture, we recorded $16.0 million of noncash impairment charges related to certain nonstrategic gathering and processing assets located in North Dakota. In 2015, we recorded a $63.5 million noncash impairment charge to long-lived assets in our Natural Gas Gathering and Processing segment related to our wholly owned coal-bed methane natural gas gathering system, which we shut down in 2016. We also recorded noncash impairment charges of $20.2 million for previously idled assets in our Natural Gas Gathering and Processing and Natural Gas Liquids segments, as our expectation for future use of these assets changed.</t>
  </si>
  <si>
    <t>GOODWILL AND INTANGIBLE ASSETS (Notes)</t>
  </si>
  <si>
    <t>Goodwill and Intangible Assets Disclosure [Abstract]</t>
  </si>
  <si>
    <t>GOODWILL AND INTANGIBLE ASSETS</t>
  </si>
  <si>
    <t>GOODWILL AND INTANGIBLE ASSETS Goodwill - The following table sets forth our goodwill, by segment, for the periods indicated: December 31, 2017 December 31, 2016 ( Thousands of dollars ) Natural Gas Gathering and Processing $ 153,404 $ 122,291 Natural Gas Liquids 371,217 268,544 Natural Gas Pipelines 156,479 134,700 Total goodwill $ 681,100 $ 525,535 As a result of the Merger Transaction, we are entitled to receive all available ONEOK Partners cash. Our incentive distribution rights effectively terminated at the close of the Merger Transaction. As a result, the $155.6 million carrying value of the indefinite-lived intangible asset associated with our incentive distribution rights was reclassified to goodwill and allocated among our business segments. Intangible Assets - Our intangible assets relate primarily to contracts acquired through acquisitions in our Natural Gas Gathering and Processing and Natural Gas Liquids segments, which are being amortized over periods of 20 to 40 years. Amortization expense for intangible assets was $11.9 million in 2017, 2016 and 2015 , and the aggregate amortization expense for each of the next five years is estimated to be approximately $ 11.9 million . The following table reflects the gross carrying amount and accumulated amortization of intangible assets for the periods presented: December 31, December 31, ( Thousands of dollars ) Gross intangible assets $ 426,068 $ 581,633 Accumulated amortization (113,708 ) (101,809 ) Net intangible assets $ 312,360 $ 479,824</t>
  </si>
  <si>
    <t>DEBT (Notes)</t>
  </si>
  <si>
    <t>Long-term Debt, Unclassified [Abstract]</t>
  </si>
  <si>
    <t>DEBT</t>
  </si>
  <si>
    <t>DEBT The following table sets forth our consolidated debt for the periods indicated: December 31, December 31, ( Thousands of dollars ) ONEOK Commercial paper outstanding, bearing a weighted-average interest rate of 2.23% (a) $ 614,673 $ — Senior unsecured obligations: $700,000 at 4.25% due February 2022 547,397 547,397 $500,000 at 7.5% due September 2023 500,000 500,000 $500,000 at 4.0% due July 2027 500,000 — $100,000 at 6.5% due September 2028 — 87,126 $100,000 at 6.875% due September 2028 100,000 100,000 $400,000 at 6.0% due June 2035 400,000 400,000 $700,000 at 4.95% due July 2047 700,000 — ONEOK Partners Commercial paper outstanding (a) — 1,110,277 Senior unsecured obligations: $400,000 at 2.0% due October 2017 — 400,000 $425,000 at 3.2% due September 2018 425,000 425,000 $1,000,000 term loan, at 2.87% and 2.04%, respectively, due January 2019 (b) 500,000 1,000,000 $500,000 at 8.625% due March 2019 500,000 500,000 $300,000 at 3.8% due March 2020 300,000 300,000 $900,000 at 3.375 % due October 2022 900,000 900,000 $425,000 at 5.0 % due September 2023 425,000 425,000 $500,000 at 4.9 % due March 2025 500,000 500,000 $600,000 at 6.65% due October 2036 600,000 600,000 $600,000 at 6.85% due October 2037 600,000 600,000 $650,000 at 6.125% due February 2041 650,000 650,000 $400,000 at 6.2% due September 2043 400,000 400,000 Guardian Pipeline Weighted average 7.85% due December 2022 36,607 44,257 Total debt 9,198,677 9,489,057 Unamortized portion of terminated swaps 18,468 20,186 Unamortized debt issuance costs and discounts (78,193 ) (68,320 ) Current maturities of long-term debt (432,650 ) (410,650 ) Short-term borrowings (c) (614,673 ) (1,110,277 ) Long-term debt $ 8,091,629 $ 7,919,996 (a) - In July 2017, the commercial paper outstanding under the ONEOK Partners commercial paper program was repaid as it matured with a combination of proceeds from new issuances from ONEOK’s recently established $2.5 billion commercial paper program, cash on hand and proceeds from our July 2017 $1.2 billion senior notes issuance. The $2.4 billion ONEOK Partners commercial paper program was terminated in July 2017. (b) - The remaining $ 500 million of the Term Loan Agreement was repaid in January 2018. (c) - Individual issuances of commercial paper under our commercial paper program generally mature in 90 days or less. These issuances are supported by and reduce the borrowing capacity under the $2.5 Billion Credit Agreement. Debt Guarantees - Effective June 30, 2017, with the Merger Transaction, we, ONEOK Partners and the Intermediate Partnership issued, to the extent not already in place, guarantees of the indebtedness of ONEOK and ONEOK Partners. $2.5 Billion Credit Agreement - In April 2017, we entered into the $2.5 Billion Credit Agreement with a syndicate of banks, which became effective June 30, 2017, with the close of the Merger Transaction and the terminations of the ONEOK Credit Agreement and ONEOK Partners Credit Agreement. The $2.5 Billion Credit Agreement is a $2.5 billion revolving credit facility and contains certain financial, operational and legal covenants. 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75 to 1 at December 31, 2017; 5.5 to 1 for the subsequent two quarters;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The $2.5 Billion Credit Agreement includes a $100 million sublimit for the issuance of standby letters of credit and a $200 million sublimit for swingline loans. Under the terms of the $2.5 Billion Credit Agreement, we may request an increase in the size of the facility to an aggregate of $3.5 billion by either commitments from new lenders or increased commitments from existing lenders. The $2.5 Billion Credit Agreement contains provisions for an applicable margin rate and an annual facility fee, both of which adjust with changes in our credit ratings. Based on our current credit ratings, borrowings, if any, will accrue at LIBOR plus 110 basis points , and the annual facility fee is 15 basis points . We have the option to request two one-year extensions, subject to lender approval, which may be used for working capital, capital expenditures, acquisitions and mergers, the issuance of letters of credit and for other general corporate purposes. At December 31, 2017, our ratio of indebtedness to adjusted EBITDA was 4.5 to 1, and we were in compliance with all covenants under the $2.5 Billion Credit Agreement. At December 31, 2017, we had $15.8 million of letters of credit issued and no borrowings outstanding under the $2.5 Billion Credit Agreement. At December 31, 2016, ONEOK had $1.1 million letters of credit issued and no borrowings outstanding under the ONEOK Credit Agreement, and ONEOK Partners had $14.0 million of letters of credit issued and no borrowings outstanding under the ONEOK Partners Credit Agreement.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guarantor subsidiaries. Issuances - In July 2017, we completed an underwritten public offering of $1.2 billion senior unsecured notes consisting of $500 million , 4.0 percent senior notes due 2027, and $700 million , 4.95 percent senior notes due 2047. The net proceeds, after deducting underwriting discounts, commissions and offering expenses, were $1.2 billion . The proceeds were used for general corporate purposes, which included repayment of existing indebtedness and capital expenditures. In 2016, ONEOK Partners entered into the $1.0 billion senior unsecured Term Loan Agreement with a syndicate of banks maturing in 2019, bears interest at LIBOR plus 130 basis points based on our current credit ratings, allows prepayment without penalty or premium and contains substantially the same covenants as our $2.5 Billion Credit Agreement. As of January 2018, all amounts outstanding under the Term Loan Agreement have been repaid. See “repayments” section below. In August 2015, we completed an underwritten public offering of $500 million , 7.5 percent senior notes due 2023. The net proceeds, after deducting underwriting discounts, commissions and other expenses, were $487.1 million . We used the proceeds together with cash on hand to purchase $650 million of additional common units from ONEOK Partners. In March 2015, ONEOK Partners completed an underwritten public offering of $800 million of senior notes, consisting of $300 million , 3.8 percent senior notes due 2020, and $500 million , 4.9 percent senior notes due 2025. The net proceeds, after deducting underwriting discounts, commissions and offering expenses, were $792.3 million and were used to repay amounts outstanding under its commercial paper program and for general partnership purposes. Repayments - We repaid $500 million in both January 2018 and July 2017 on the Term Loan Agreement due 2019 with a combination of cash on hand and short-term borrowings. As of January 2018, all amounts outstanding under the Term Loan Agreement have been repaid. In September 2017, we repaid ONEOK Partners’ $400 million , 2.0 percent senior notes due in October 2017 with a combination of cash on hand and short-term borrowings. In July 2017, we redeemed our 6.5 percent senior notes due 2028 at a redemption price of $87.0 million , including the outstanding principal amount, plus accrued and unpaid interest, with cash on hand. In October 2016, ONEOK Partners repaid its $450 million , 6.15 percent senior notes at maturity with a combination of cash on hand and short-term borrowings. The aggregate maturities of long-term debt outstanding as of December 31, 2017, for the years 2018 through 2022 are shown below: Senior Notes Guardian Pipeline Total 2018 $ 425.0 $ 7.7 $ 432.7 2019 (a) $ 1,000.0 $ 7.7 $ 1,007.7 2020 $ 300.0 $ 7.7 $ 307.7 2021 $ — $ 7.7 $ 7.7 2022 $ 1,447.4 $ 5.8 $ 1,453.2 (a) $500 million of the $1.0 billion maturing in 2019 relates to the Term Loan Agreement, which was repaid in January 2018. ONEOK covenants - The indentures governing ONEOK’s 6.875 percent senior notes due 2028 include an event of default upon acceleration of other indebtedness of $15 million or more, and the indentures governing the senior notes due 2022, 2023, 2027, 2035 and 2047 include an event of default upon the acceleration of other indebtedness of $100 million or more. Such events of default would entitle the trustee or the holders of 25 percent in aggregate principal amount of the outstanding senior notes due 2022, 2023, 2027, 2028, 2035 and 2047 to declare those senior notes immediately due and payable in full. The indenture for the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 ONEOK may redeem its senior notes, in whole or in part, at any time prior to their maturity at a redemption price equal to the principal amount, plus accrued and unpaid interest and a make-whole premium. ONEOK may redeem the remaining balance of its senior notes due 2022, 2023, 2027 and 2047 at a redemption price equal to the principal amount, plus accrued and unpaid interest, starting three to six months before the maturity date as stipulated in the respective contract terms. ONEOK’s senior notes are senior unsecured obligations, ranking equally in right of payment with all of ONEOK’s existing and future unsecured senior indebtedness. ONEOK Partners covenants - ONEOK Partners’ senior notes are governed by an indenture containing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The senior notes may be redeemed, in whole or in part, at any time prior to their maturity at a redemption price equal to the principal amount, plus accrued and unpaid interest and a make-whole premium. The senior notes due 2018, 2020, 2022, 2023, 2025, 2041 and 2043 may be redeemed at a redemption price equal to the principal amount, plus accrued and unpaid interest, starting one to six months before their maturity dates as stipulated in the respective contract terms. Guardian Pipeline Senior Notes - These senior notes were issued under a master shelf agreement dated November 8, 2001, with certain financial institutions. Principal payments are due quarterly through 2022. 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 . At December 31, 2017, Guardian Pipeline was in compliance with its financial covenants . Other - We amortize premiums, discounts and expenses incurred in connection with the issuance of long-term debt consistent with the terms of the respective debt instrument.</t>
  </si>
  <si>
    <t>EQUITY EQUITY (Notes)</t>
  </si>
  <si>
    <t>Equity [Abstract]</t>
  </si>
  <si>
    <t>EQUITY</t>
  </si>
  <si>
    <t>EQUITY Ownership Interest in ONEOK Partners - At December 31, 2016, we and our subsidiaries owned all of the general partner interest, which included incentive distribution rights, and a portion of the limited partner interest, which together represented a 41.2 percent ownership interest in ONEOK Partners. The portion of ONEOK Partners that we did not own is reflected in our 2016 Consolidated Balance Sheet under the caption “Noncontrolling interests” along with the 20 percent of WTLPG that we do not own. At December 31, 2017, the caption “Noncontrolling interests” on our Consolidated Balance Sheet reflects only the 20 percent of WTLPG that we do not own. Series A and B Convertible Preferred Stock - There are no shares of Series A or Series B Preferred Stock currently issued or outstanding. Series E Preferred Stock - In April 2017, through a wholly owned subsidiary, we contributed 20,000 shares of newly issued Series E Preferred Stock, having an aggregate value of $20 million , to the Foundation for use in charitable and nonprofit causes. The contribution was recorded as a $20 million noncash expense in 2017 and is included in other expense in our Consolidated Statements of Income. Dividends - Holders of our common stock share equally in any dividend declared by our board of directors, subject to the rights of the holders of outstanding preferred stock. Dividends paid totaled $829.4 million , $517.6 million and $509.2 million for 2017, 2016 and 2015 , respectively. The following table sets forth the quarterly dividends per share paid on our common stock in the periods indicated: Years Ended December 31, 2017 2016 2015 First Quarter $ 0.615 $ 0.615 $ 0.605 Second Quarter 0.615 0.615 0.605 Third Quarter 0.745 0.615 0.605 Fourth Quarter 0.745 0.615 0.615 Total $ 2.72 $ 2.46 $ 2.43 Additionally, in February 2018, we paid a quarterly dividend of $0.77 per share ( $3.08 per share on an annualized basis), which was paid to shareholders of record as of January 29, 2018 . The Series E Preferred Stock pays quarterly dividends on each share of Series E Preferred Stock, when, as and if declared by our Board of Directors, at a rate of 5.5 percent per year. We paid dividends for the Series E Preferred Stock of $0.6 million in 2017. We paid dividends totaling $0.3 million for the Series E Preferred Stock in February 2018. The $20.0 million issuance of the shares of Series E Preferred Stock and the related accrued dividends of $0.1 million at December 31, 2017, represent noncash financing activities. Cash Distributions - Prior to the consummation of the Merger Transaction, we received distributions from ONEOK Partners on our common and Class B units and our 2 percent general partner interest, which included our incentive distribution rights. Under the Partnership Agreement, distributions were made to the partners with respect to each calendar quarter in an amount equal to 100 percent of available cash as defined in the Partnership Agreement. Available cash generally was distributed 98 percent to limited partners and 2 percent to the general partner. The general partner’s percentage interest in quarterly distributions were increased after certain specified target levels were met during the quarter. Under the incentive distribution provisions, as set forth in the Partnership Agreement, the general partner received: • 15 percent of amounts distributed in excess of $0.3025 per unit; • 25 percent of amounts distributed in excess of $0.3575 per unit; and • 50 percent of amounts distributed in excess of $0.4675 per unit. Distributions paid to ONEOK Partners unitholders of record at the close of business on January 30, 2017 , and May 1, 2017 , were $0.79 per unit. Our incentive distribution rights effectively terminated at the close of the Merger Transaction. The following table sets forth ONEOK Partners’ distributions paid during the periods prior to the closing of the Merger Transaction on June 30, 2017: Years Ended December 31, 2017 2016 2015 ( Thousands, except per unit amounts ) Distribution per unit $ 1.58 $ 3.16 $ 3.16 General partner distributions $ 13,320 $ 26,640 $ 24,610 Incentive distributions 201,076 402,152 371,500 Distributions to general partner 214,396 428,792 396,110 Limited partner distributions to ONEOK 180,646 361,292 310,230 Limited partner distributions to other unitholders 270,959 541,919 524,135 Total distributions paid $ 666,001 $ 1,332,003 $ 1,230,475 Equity Issuances - In January 2018, we completed an underwritten public offering of 21.9 million shares of our common stock at a public offering price of $54.50 per share, generating net proceeds of $1.2 billion . We used the net proceeds from this offering to fund capital expenditures and for general corporate purposes, which included repaying a portion of our outstanding indebtedness. In July 2017, we established an “at-the-market” equity program for the offer and sale from time to time of our common stock up to an aggregate amount of $1 billion . The program allows us to offer and sell our common stock at prices we deem appropriate through a sales agent. Sales of our common stock may be made by means of ordinary brokers’ transactions on the NYSE, in block transactions, or as otherwise agreed to between us and the sales agent. We are under no obligation to offer and sell common stock under the program. During the year ended December 31, 2017, we sold 8.4 million shares of common stock through our “at-the-market” equity program that resulted in net proceeds of $448.3 million . The net proceeds from these issuances were used for general corporate purposes, including repayment of outstanding indebtedness and to fund capital expenditures. Prior to the close of the Merger Transaction, ONEOK Partners had an “at-the-market” equity program for the offer and sale from time to time of its common units, up to an aggregate amount of $650 million . During the six months ended June 30, 2017, and the year ended December 31, 2016, no common units were sold through ONEOK Partners’ “at-the-market” equity program. Upon the close of the Merger Transaction on June 30, 2017, the ONEOK Partners “at-the-market” equity program terminated. In August 2015, ONEOK Partners completed a private placement of 21.5 million common units at a price of $30.17 per unit. Additionally, ONEOK Partners completed a concurrent sale of 3.3 million common units at a price of $30.17 per unit to funds managed by Kayne Anderson Capital Advisors in a registered direct offering, which were issued through its existing “at-the-market” equity program. The combined offerings generated net cash proceeds of $749 million to ONEOK Partners. In conjunction with these issuances, ONEOK Partners GP contributed $15.3 million in order to maintain our 2 percent general partner interest in ONEOK Partners. ONEOK Partners used the proceeds for general partnership purposes, including capital expenditures and repayment of commercial paper borrowings. During the year ended December 31, 2015, ONEOK Partners sold 10.5 million common units through its “at-the-market” equity program, including the units sold to funds managed by Kayne Anderson Capital Advisors in the offering discussed above. The net proceeds, including ONEOK Partners GP’s contribution to maintain our 2 percent general partner interest in ONEOK Partners, were $381.6 million , which were used for general partnership purposes, including repayment of commercial paper borrowings.</t>
  </si>
  <si>
    <t>ACCUMULATED OTHER COMPREHENSIVE INCOME (LOSS) (Notes)</t>
  </si>
  <si>
    <t>ACCUMULATED OTHER COMPREHENSIVE INCOME (LOSS)</t>
  </si>
  <si>
    <t>ACCUMULATED OTHER COMPREHENSIVE LOSS The following table sets forth the balance in accumulated other comprehensive loss for the periods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6 $ (42,199 ) $ (84,543 ) $ (500 ) $ (127,242 ) Other comprehensive income (loss) before reclassifications (9,280 ) (22,903 ) (475 ) (32,658 ) Amounts reclassified from accumulated other comprehensive loss (676 ) 6,210 16 5,550 Other comprehensive income (loss) attributable to ONEOK (9,956 ) (16,693 ) (459 ) (27,108 ) December 31, 2016 (52,155 ) (101,236 ) (959 ) (154,350 ) Other comprehensive income (loss) before reclassifications (35,013 ) (12,337 ) (409 ) (47,759 ) Amounts reclassified from accumulated other comprehensive loss 45,541 8,162 164 53,867 Impact of Merger Transaction (Note B) (c) (40,288 ) — — (40,288 ) Other comprehensive income (loss) attributable to ONEOK (29,760 ) (4,175 ) (245 ) (34,180 ) December 31, 2017 $ (81,915 ) $ (105,411 ) $ (1,204 ) $ (188,530 ) (a) All amounts are presented net of tax. (b) Includes amounts related to supplemental executive retirement plan. (c) Includes the remaining portion of ONEOK Partners’ accumulated other comprehensive loss at June 30, 2017, that we acquired in the Merger Transaction, related to commodity and interest-rate contracts. The following table sets forth the effect of reclassifications from accumulated other comprehensive loss in our Consolidated Statements of Income for the periods indicated: Details about Accumulated Other Comprehensive Loss Components Years Ended December 31, Affected Line Item in the Consolidated Statements of Income 2017 2016 2015 ( Thousands of dollars ) Unrealized gains (losses) on risk-management assets/liabilities Commodity contracts $ (69,561 ) $ 26,422 $ 81,089 Commodity sales revenues Interest-rate contracts (21,025 ) (19,215 ) (17,565 ) Interest expense (90,586 ) 7,207 63,524 Income before income taxes 26,899 (230 ) (8,815 ) Income tax expense (63,687 ) 6,977 54,709 Net income Noncontrolling interests (18,146 ) 6,301 39,415 Less: Net income attributable noncontrolling interests $ (45,541 ) $ 676 $ 15,294 Net income attributable to ONEOK Pension and postretirement benefit plan obligations (a) Amortization of net loss $ (15,265 ) $ (12,012 ) $ (17,724 ) Amortization of unrecognized prior service cost 1,662 1,662 1,568 (13,603 ) (10,350 ) (16,156 ) Income before income taxes 5,441 4,140 6,462 Income tax expense $ (8,162 ) $ (6,210 ) $ (9,694 ) Net income attributable to ONEOK Unrealized gains (losses) on risk-management assets/liabilities of unconsolidated affiliates $ (367 ) $ (63 ) $ — Equity in net earnings from investments 97 10 — Income tax expense (270 ) (53 ) — Net income Noncontrolling interests (106 ) (37 ) — Less: Net income attributable to noncontrolling interests $ (164 ) $ (16 ) $ — Net income attributable to ONEOK Total reclassifications for the period attributable to ONEOK $ (53,867 ) $ (5,550 ) $ 5,600 Net income attributable to ONEOK (a) These components of accumulated other comprehensive loss are included in the computation of net periodic benefit cost. See Note L for additional detail of our net periodic benefit cost.</t>
  </si>
  <si>
    <t>EARNINGS PER SHARE EARNINGS PER SHARE (Notes)</t>
  </si>
  <si>
    <t>Earnings Per Share [Abstract]</t>
  </si>
  <si>
    <t>Earnings Per Share [Text Block]</t>
  </si>
  <si>
    <t>EARNINGS PER SHARE The following tables set forth the computation of basic and diluted EPS from continuing operations for the periods indicated: Year Ended December 31, 2017 Income Shares Per Share Amount ( Thousands, except per share amounts ) Basic EPS from continuing operations Income from continuing operations attributable to ONEOK available for common stock $ 387,074 297,477 $ 1.30 Diluted EPS from continuing operations Effect of dilutive securities — 2,303 Income from continuing operations attributable to ONEOK available for common stock and common stock equivalents $ 387,074 299,780 $ 1.29 Year Ended December 31, 2016 Income Shares Per Share Amount ( Thousands, except per share amounts ) Basic EPS from continuing operations Income from continuing operations attributable to ONEOK available for common stock $ 354,090 211,128 $ 1.68 Diluted EPS from continuing operations Effect of dilutive securities — 1,255 Income from continuing operations attributable to ONEOK available for common stock and common stock equivalents $ 354,090 212,383 $ 1.67 Year Ended December 31, 2015 Income Shares Per Share Amount ( Thousands, except per share amounts ) Basic EPS from continuing operations Income from continuing operations attributable to ONEOK available for common stock $ 251,058 210,208 $ 1.19 Diluted EPS from continuing operations Effect of dilutive securities — 333 Income from continuing operations attributable to ONEOK available for common stock and common stock equivalents $ 251,058 210,541 $ 1.19</t>
  </si>
  <si>
    <t>SHARE-BASED PAYMENTS SHARE-BASED PAYMENTS (Notes)</t>
  </si>
  <si>
    <t>Disclosure of Compensation Related Costs, Share-based Payments [Abstract]</t>
  </si>
  <si>
    <t>SHARE-BASED PAYMENTS</t>
  </si>
  <si>
    <t>SHARE-BASED PAYMENTS The ONEOK, Inc. Equity Compensation Plan (ECP) and the ONEOK, Inc. Long-Term Incentive Plan (LTIP) provide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We have reserved 10.0 million and 15.6 million shares of common stock for issuance under the ECP and LTIP, respectively. At December 31, 2017 , we had 1.9 million shares available for issuance under the ECP and no remaining shares available for issuance under the LTIP. This calculation of available shares reflects shares issued and estimated shares expected to be issued upon vesting of outstanding awards granted under these plans, excluding estimated forfeitures expected to be returned to the plans. These plans allow for the deferral of awards granted in stock or cash, in accordance with Internal Revenue Code section 409A requirements. Restricted Stock Units - We have granted restricted stock units to key employees that vest at the end of a three -year period and entitle the grantee to receive shares of our common stock. Restricted stock unit awards are measured at fair value as if they were vested and issued on the grant date and adjusted for estimated forfeitures. Restricted stock unit awards granted accrue dividend equivalents in the form of additional restricted stock units prior to vesting. Compensation expense is recognized on a straight-line basis over the vesting period of the award. Performance Unit Awards - We have granted performance unit awards to key employees. Outstanding performance units vest at the expiration of a three -year period. Upon vesting, a holder of outstanding performance units is entitled to receive a number of shares of our common stock equal to a percentage ( 0 percent to 200 percent ) of the performance units granted, based on our total shareholder return over the vesting period, compared with the total shareholder return of a peer group of other energy companies over the same period. Compensation expense is recognized on a straight-line basis over the period of the award. If paid, the outstanding performance unit awards entitle the grantee to receive the grant in shares of our common stock. Our outstanding performance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The fair value of these performance units was estimated on the grant date based on a Monte Carlo model. Performance stock unit awards granted accrue dividend equivalents in the form of additional performance units prior to vesting. The compensation expense on these awards only will be adjusted for changes in forfeitures. Stock Compensation Plan for Non-Employee Directors The ONEOK, Inc. Stock Compensation Plan for Non-Employee Directors (the DSCP) provides for the granting of nonstatutory stock options, stock bonus awards, including performance unit awards and restricted stock awards. Under the DSCP, these awards may be granted by the Executive Compensation Committee at any time, until grants have been made for all shares authorized under the DSCP. We have reserved a total of 1.4 million shares of common stock for issuance under the DSCP, and at December 31, 2017 , we had 1.0 million shares available for issuance under the plan. The maximum number of shares of common stock that can be issued to a participant under the DSCP during any year is 40,000 . No performance unit awards or restricted stock awards have been made to nonemployee directors under the DSCP. There are no remaining options outstanding under the DSCP. General For all awards outstanding, we used a 3 percent forfeiture rate based on historical forfeitures under our share-based payment plans. We currently use treasury stock to satisfy our share-based payment obligations. Compensation expense for our share-based payment plans described above was $16.6 million , $30.7 million and $11.5 million during 2017, 2016 and 2015, respectively, which is net of tax benefits of $11.1 million , $9.8 million and $4.9 million , respectively. Restricted Stock Unit Activity As of December 31, 2017 , we had $12.5 million of total unrecognized compensation cost related to our nonvested restricted stock unit awards, which is expected to be recognized over a weighted-average period of 1.9 years . The following tables set forth activity and various statistics for our restricted stock unit awards: Number of Units Weighted Average Price Nonvested December 31, 2016 881,647 $ 31.25 Granted 281,167 $ 45.11 Released to participants (141,724 ) $ 51.21 Forfeited (19,285 ) $ 32.07 Nonvested December 31, 2017 1,001,805 $ 32.30 2017 2016 2015 Weighted-average grant date fair value (per share) $ 45.11 $ 20.04 $ 42.98 Fair value of units granted (thousands of dollars) $ 12,685 $ 11,081 $ 10,186 Fair value of units vested (thousands of dollars) $ 7,258 $ 4,429 $ 6,458 Performance Unit Activity As of December 31, 2017 , we had $17.4 million of total unrecognized compensation cost related to the nonvested performance unit awards, which is expected to be recognized over a weighted-average period of 1.9 years . The following tables set forth activity and various statistics related to the performance unit awards and the assumptions used in the valuations at the respective grant dates: Number of Units Weighted Average Price Nonvested December 31, 2016 1,005,751 $ 38.81 Granted 311,047 $ 56.65 Released to participants (123,459 ) $ 70.50 Forfeited (57,206 ) $ 42.29 Nonvested December 31, 2017 1,136,133 $ 40.08 2017 2016 2015 Volatility (a) 40.59% 39.94% 26.70% Dividend Yield 4.68% 11.32% 5.02% Risk-free Interest Rate 1.49% 0.93% 1.00% (a) - Volatility was based on historical volatility over three years using daily stock price observations. 2017 2016 2015 Weighted-average grant date fair value (per share) $ 56.65 $ 25.54 $ 50.30 Fair value of units granted (thousands of dollars) $ 17,621 $ 15,229 $ 13,370 Fair value of units vested (thousands of dollars) $ 8,704 $ — $ 13,736 Employee Stock Purchase Plan We have reserved a total of 11.6 million shares of common stock for issuance under our ONEOK, Inc. Employee Stock Purchase Plan (the ESPP). Subject to certain exclusions, all full-time employees are eligible to participate in the ESPP. Employees can choose to have up to 10 percent of their annual base pay withheld to purchase our common stock, subject to terms and limitations of the plan. The purchase price of the stock is 85 percent of the lower of its grant date or exercise date market price. Approximately 58 percent , 57 percent and 53 percent of employees participated in the plan in 2017, 2016 and 2015, respectively. Under the plan, we sold 151,803 shares at $44.20 per share in 2017, 232,553 shares at $27.21 per share in 2016 and 222,872 shares at $25.51 per share in 2015. Employee Stock Award Program 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he total number of shares of our common stock available for issuance under this program is 900,000 . No shares were issued to employees under this program during 2017, 2016 or 2015. Deferred Compensation Plan for Non-Employee Directors The ONEOK, Inc. Nonqualified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elect to defer the receipt of all or a portion of their annual retainer fees, which will be credited with interest during the deferral period. Under the phantom stock option, directors may defer all or a portion of their annual retainer fees and receive such fees on a deferred basis in the form of shares of common stock under our Long-Term Incentive Plan or Equity Compensation Plan, which earn the equivalent of dividends declared on our common stock. Shares are distributed to nonemployee directors at the fair market value of our common stock at the date of distribution.</t>
  </si>
  <si>
    <t>EMPLOYEE BENEFIT PLANS EMPLOYEE BENEFIT PLANS (Notes)</t>
  </si>
  <si>
    <t>Defined Benefit Plan [Abstract]</t>
  </si>
  <si>
    <t>EMPLOYEE BENEFIT PLANS</t>
  </si>
  <si>
    <t>EMPLOYEE BENEFIT PLANS Retirement and Postretirement Benefit Plans Retirement Plans - We have a defined benefit pension plan covering certain employees and former employees hired before January 1, 2005. Employees hired after December 31, 2004, and employees who accepted a one-time opportunity to opt out of our pension plan are covered by our Profit Sharing Plan. In addition, we have a supplemental executive retirement plan for the benefit of certain officers. No new participants in our supplemental executive retirement plan have been approved since 2005, and effective January 2014, the plan was formally closed to new participants. We fund our pension costs at a level needed to maintain or exceed the minimum funding levels required by the Employee Retirement Income Security Act of 1974, as amended, and the Pension Protection Act of 2006. Postretirement Benefit Plans - We sponsor health and welfare plans that provide postretirement medical and life insurance benefits to employees hired prior to 2017 who retire with at least five years of service. The postretirement medical plan is contributory with retiree contributions adjusted periodically and contains other cost-sharing features such as deductibles and coinsurance. Obligations and Funded Status - The following tables set forth our pension and postretirement benefit plans benefit obligations and fair value of plan assets for the periods indicated: Pension Benefits Postretirement Benefits December 31, December 31, 2017 2016 2017 2016 Change in benefit obligation ( Thousands of dollars ) Benefit obligation, beginning of period $ 428,386 $ 390,688 $ 54,823 $ 49,496 Service cost 6,896 6,501 662 596 Interest cost 18,645 19,820 2,261 2,404 Plan participants’ contributions — — 901 894 Actuarial loss 41,678 24,458 3,456 4,905 Benefits paid (13,990 ) (13,081 ) (4,165 ) (3,472 ) Benefit obligation, end of period 481,615 428,386 57,938 54,823 Change in plan assets Fair value of plan assets, beginning of period 261,671 258,635 29,550 28,641 Actual return on plan assets 50,827 16,117 5,385 1,902 Employer contributions 7,500 — 2,000 1,000 Plan participants’ contributions — — 901 894 Benefits paid (13,990 ) (13,081 ) (3,703 ) (2,887 ) Fair value of plan assets, end of period 306,008 261,671 34,133 29,550 Balance at December 31 $ (175,607 ) $ (166,715 ) $ (23,805 ) $ (25,273 ) Current liabilities $ (4,544 ) $ (4,363 ) $ — $ — Noncurrent liabilities (171,063 ) (162,352 ) (23,805 ) (25,273 ) Balance at December 31 $ (175,607 ) $ (166,715 ) $ (23,805 ) $ (25,273 ) The table above includes the supplemental executive retirement plan obligation. ONEOK has investments included in other assets on the Consolidated Balance Sheets, which totaled $93.2 million and $84.5 million at December 31, 2017 and 2016 , respectively, for the purpose of funding the obligation. These assets are excluded from the table above as those are not assets of the supplemental executive retirement plan. The accumulated benefit obligation for our pension plans was $456.6 million and $407.2 million at December 31, 2017 and 2016 , respectively. Components of Net Periodic Benefit Cost - The following table sets forth the components of net periodic benefit cost for our pension and postretirement benefit plans for the periods indicated: Pension Benefits Postretirement Benefits Years Ended December 31, Years Ended December 31, 2017 2016 2015 2017 2016 2015 ( Thousands of dollars ) Components of net periodic benefit cost Service cost $ 6,896 $ 6,501 $ 7,565 $ 662 $ 596 $ 743 Interest cost 18,645 19,820 18,218 2,261 2,404 2,347 Expected return on plan assets (21,376 ) (20,348 ) (20,900 ) (2,257 ) (2,124 ) (2,253 ) Amortization of prior service cost (credit) — — 94 (1,662 ) (1,662 ) (1,662 ) Amortization of net loss 13,586 10,966 15,981 1,679 1,046 1,743 Net periodic benefit cost $ 17,751 $ 16,939 $ 20,958 $ 683 $ 260 $ 918 Other Comprehensive Income (Loss) - The following table sets forth the amounts recognized in other comprehensive income (loss) related to our pension benefits and postretirement benefits for the periods indicated: Pension Benefits Postretirement Benefits Years Ended December 31, Years Ended December 31, 2017 2016 2015 2017 2016 2015 ( Thousands of dollars ) Net gain (loss) arising during the period $ (16,572 ) $ (33,043 ) $ 5,145 $ (328 ) $ (5,128 ) $ 4,393 Amortization of prior service cost (credit) — — 94 (1,662 ) (1,662 ) (1,662 ) Amortization of net loss 13,586 10,966 15,981 1,679 1,046 1,743 Deferred income taxes (960 ) 8,831 (8,488 ) 82 2,297 (1,790 ) Total recognized in other comprehensive income (loss) $ (3,946 ) $ (13,246 ) $ 12,732 $ (229 ) $ (3,447 ) $ 2,684 The table below sets forth the amounts in accumulated other comprehensive loss that had not yet been recognized as components of net periodic benefit expense for the periods indicated: Pension Benefits Postretirement Benefits December 31, December 31, 2017 2016 2017 2016 ( Thousands of dollars ) Prior service credit (cost) $ — $ — $ 1,889 $ 3,550 Accumulated loss (160,921 ) (157,935 ) (12,991 ) (14,341 ) Accumulated other comprehensive loss (160,921 ) (157,935 ) (11,102 ) (10,791 ) Deferred income taxes 62,214 63,174 4,398 4,316 Accumulated other comprehensive loss, net of tax $ (98,707 ) $ (94,761 ) $ (6,704 ) $ (6,475 ) The following table sets forth the amounts recognized in accumulated comprehensive loss expected to be recognized as components of net periodic benefit expense in the next fiscal year. Pension Benefits Postretirement Benefits Amounts to be recognized in 2018 ( Thousands of dollars ) Prior service (credit) cost $ — $ (1,662 ) Net loss $ 17,060 $ 1,338 Actuarial Assumptions - The following table sets forth the weighted-average assumptions used to determine benefit obligations for pension and postretirement benefits for the periods indicated: Pension Benefits Postretirement Benefits December 31, December 31, 2017 2016 2017 2016 Discount rate (a) 3.75% 4.50% 3.75% 4.25% Compensation increase rate 3.00% 3.10% N/A N/A (a) The decrease in the discount rate at December 31, 2017, compared with 2016, resulted primarily from narrower credit spreads associated with the bonds in the hypothetical portfolio discussed below. The following table sets forth the weighted-average assumptions used to determine net periodic benefit costs for the periods indicated: Years Ended December 31, 2017 2016 2015 Discount rate - pension plans 4.50% 5.25% 4.50% Discount rate - postretirement plans 4.25% 5.00% 4.25% Expected long-term return on plan assets 7.75% 7.75% 8.00% Compensation increase rate 3.10% 3.10% 3.15%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Health Care Cost Trend Rates - The following table sets forth the assumed health care cost-trend rates for the periods indicated: 2017 2016 Health care cost-trend rate assumed for next year 7.00% 7.25% Rate to which the cost-trend rate is assumed to decline (the ultimate trend rate) 5.00% 5.00% Year that the rate reaches the ultimate trend rate 2022 2022 Assumed health care cost-trend rates have an impact on the amounts reported for our health care plans. As of December 31, 2017, a one percentage point change in assumed health care cost-trend rates would not be material to us.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insurance contracts and venture capital. The target allocation for the assets of our pension plan as of December 31, 2017, is as follows: U.S. large-cap equities 37 % Long duration bonds 30 % Developed foreign large-cap equities 10 % Alternative investments 8 % Mid-cap equities 6 % Emerging markets equities 5 % Small-cap equities 4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postretirement benefits plan assets by fair value category as of the measurement date: Pension Benefits December 31, 2017 Asset Category Level 1 Level 2 Level 3 Subtotal Measured at NAV (d) Total ( Thousands of dollars ) Investments: Equity securities (a) $ 176,347 $ 19,199 $ — $ 195,546 $ — $ 195,546 Government obligations — 19,481 — 19,481 — 19,481 Corporate obligations (b) — 62,981 — 62,981 — 62,981 Common/collective trusts — 6,621 — 6,621 — 6,621 Cash 298 — — 298 — 298 Other investments (c) — — — — 21,081 21,081 Fair value of plan assets $ 176,645 $ 108,282 $ — $ 284,927 $ 21,081 $ 306,008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ension Benefits December 31, 2016 Asset Category Level 1 Level 2 Level 3 Subtotal Measured at NAV (d) Total ( Thousands of dollars ) Investments: Equity securities (a) $ 146,980 $ 13,606 $ — $ 160,586 $ — $ 160,586 Government obligations — 17,979 — 17,979 — 17,979 Corporate obligations (b) — 56,484 — 56,484 — 56,484 Common/collective trusts — 6,577 — 6,577 — 6,577 Cash 43 — — 43 — 43 Other investments (c) — — — — 20,002 20,002 Fair value of plan assets $ 147,023 $ 94,646 $ — $ 241,669 $ 20,002 $ 261,671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ostretirement Benefits December 31, 2017 Asset Category Level 1 Level 2 Level 3 Total ( Thousands of dollars ) Investments: Equity securities (a) $ 1,951 $ — $ — $ 1,951 Money market funds — 1,515 — 1,515 Insurance and group annuity contracts — 30,667 — 30,667 Fair value of plan assets $ 1,951 $ 32,182 $ — $ 34,133 (a) - This category represents securities of the respective market sector from diverse industries. Postretirement Benefits December 31, 2016 Asset Category Level 1 Level 2 Level 3 Total ( Thousands of dollars ) Investments: Equity securities (a) $ 1,777 $ — $ — $ 1,777 Money market funds — 1,259 — 1,259 Insurance and group annuity contracts — 26,514 — 26,514 Fair value of plan assets $ 1,777 $ 27,773 $ — $ 29,550 (a) - This category represents securities of the respective market sector from diverse industries. Contributions - During 2017 , we made $7.5 million in contributions to our defined benefit pension plan and $2.0 million in contributions to our postretirement benefit plans. We contributed $12.3 million to our defined benefit pension plan in January 2018 and expect to make approximately $2.0 million in contributions to our postretirement plans in 2018. Pension and Postretirement Benefit Payments - Benefit payments for our pension and postretirement benefit plans for the period ending December 31, 2017 , were $ 14.0 million and $ 4.2 million , respectively. The following table sets forth the pension benefits and postretirement benefits payments expected to be paid in 2018 through 2027: Pension Benefits Postretirement Benefits Benefits to be paid in: ( Thousands of dollars ) 2018 $ 16,796 $ 3,452 2019 $ 18,011 $ 3,653 2020 $ 18,970 $ 3,859 2021 $ 20,206 $ 3,993 2022 $ 21,157 $ 4,023 2023 through 2027 $ 117,048 $ 19,302 The expected benefits to be paid are based on the same assumptions used to measure our benefit obligation at December 31, 2017 , and include estimated future employee service. Other Employee Benefit Plans 401(k) Plan - We have a 401(k) Plan covering all employees, and employee contributions are discretionary. We match 100 percent of employee contributions up to 6 percent of each participant’s eligible compensation, subject to certain limits. Our contributions made to the plan were $13.7 million , $11.9 million and $12.0 million in 2017, 2016 and 2015 , respectively. Profit Sharing Plan - We have a profit-sharing plan (Profit Sharing Plan) for all employees hired after December 31, 2004. Employees who were employed prior to January 1, 2005, were given a one-time opportunity to make an irrevocable election to participate in the Profit Sharing Plan and not accrue any additional benefits under our defined benefit pension plan after December 31, 2004. We plan to make a contribution to the Profit 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7.4 million , $8.2 million and $4.9 million in 2017, 2016 and 2015 , respectively. Nonqualified Deferred Compensation Plan - The Nonqualified Deferred Compensation Plan provides select employees, as approved by our Chief Executive Officer, with the option to defer portions of their compensation and provides nonqualified deferred compensation benefits that are not available due to limitations on employer and employee contributions to qualified defined contribution plans under the federal tax laws. The plan also provides benefits in excess of applicable tax limits for certain participants in the defined benefit pension plan who are not participants in the supplemental executive retirement plan. Our contributions to the plan were not material in 2017, 2016 and 2015 .</t>
  </si>
  <si>
    <t>INCOME TAXES (Notes)</t>
  </si>
  <si>
    <t>Income Tax Disclosure [Abstract]</t>
  </si>
  <si>
    <t>INCOME TAXES</t>
  </si>
  <si>
    <t>INCOME TAXES The following table sets forth our provision for income taxes for the periods indicated: Years Ended December 31, 2017 2016 2015 ( Thousands of dollars ) Current income tax provision Federal $ 295 $ 6,086 $ 13,191 State 1,670 2,449 2,967 Total current income taxes from continuing operations 1,965 8,535 16,158 Deferred income tax provision Federal 376,728 193,974 116,681 State 68,589 9,897 3,761 Total deferred income taxes from continuing operations 445,317 203,871 120,442 Total provision for income taxes from continuing operations 447,282 212,406 136,600 Discontinued operations — (1,250 ) 2,031 Total provision for income taxes $ 447,282 $ 211,156 $ 138,631 The following table is a reconciliation of our income tax provision from continuing operations and excludes discontinued operations for the periods indicated: Years Ended December 31, 2017 2016 2015 ( Thousands of dollars ) Income before income taxes $ 1,040,801 $ 957,956 $ 521,876 Less: Net income attributable to noncontrolling interests 205,678 391,460 134,218 Net income attributable to ONEOK before income taxes 835,123 566,496 387,658 Federal statutory income tax rate 35.0 % 35.0 % 35.0 % Provision for federal income taxes 292,293 198,274 135,680 State income taxes, net of federal benefit 16,197 12,303 5,800 Deferred tax rate change, inclusive of valuation allowance 141,283 43 928 Other, net (2,491 ) 1,786 (5,808 ) Income tax provision $ 447,282 $ 212,406 $ 136,600 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85,355 $ 118,831 Federal net operating loss 159,162 26,334 State net operating loss and benefits 73,277 39,759 Derivative instruments 30,060 32,082 Other 13,546 2,425 Total deferred tax assets 361,400 219,431 Valuation allowance for state net operating loss and tax credits Carryforward expected to expire prior to utilization (66,632 ) (9,430 ) Net deferred tax assets 294,768 210,001 Deferred tax liabilities Excess of tax over book depreciation 64,508 107,249 Investment in partnerships 77,035 1,726,541 Regulatory assets 15 33 Total deferred tax liabilities 141,558 1,833,823 Net deferred tax assets (liabilities) before discontinued operations 153,210 (1,623,822 ) Discontinued operations — 10,500 Net deferred tax assets (liabilities) $ 153,210 $ (1,613,322 ) In December 2017, the Tax Cuts and Jobs Act was signed into law. The Tax Cuts and Jobs Act makes extensive changes to the U.S. tax laws and includes provisions that, beginning in 2018, reduce the U.S. corporate tax rate to 21 percent from 35 percent , increase expensing for capital-investment, limit the interest deduction, and limit the use of net operating losses to offset future taxable income. Due to the reduction in the corporate tax rate, we revalued our deferred tax assets and liabilities as required at enactment. Our net deferred tax assets represent expected corporate tax benefits in the future. The reduction in the federal corporate tax rate reduces these benefits, which resulted in a one-time noncash charge to net income through income tax expense of $141.3 million, inclusive of the valuation allowance described below, recorded in the fourth quarter 2017. We will continue to monitor U.S. Treasury Department and IRS implementation of the Tax Cuts and Jobs Act and will apply applicable guidance and rulemaking as it becomes available. Tax benefits related to certain state net operating loss and tax credit carryforwards will begin expiring in 2030 and 2020, respectively. Due to the new tax legislation and the impact of increased expensing for capital-investment, we believe that it is more likely than not that the tax benefits of certain state net operating loss and tax credit carryforwards will not be utilized prior to their expirations; therefore, we recorded a valuation allowance of $ 54.1 million related to these state tax benefits in the fourth quarter 2017. The Tax Cuts and Jobs Act may reduce future tariff rates charged on our regulated pipelines.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 The rates charged on substantially all of our regulated natural gas pipelines have been established through shipper specific negotiation, discounts and negotiated settlements, which do not ascribe any specific cost of service elements. The rates charged on substantially all of our regulated NGL pipelines are established through negotiated transportation service agreements that are not adjusted based on a traditional cost of service. We expect future tariff rate changes, if any, related to the change in U.S. corporate tax rate to be established prospectively over time on a similar negotiated basis. If in the future the FERC or other regulatory bodies were to require a refund of previously collected amounts on our regulated pipelines, then we may record a regulatory liability through a one-time charge to expense. On June 30, 2017, we completed the Merger Transaction in a taxable exchange to the ONEOK Partners unitholders resulting in a book/tax difference in the basis of the underlying assets acquired. We recorded a deferred tax asset of $2.1 billion , computed as the net of the equity value exchanged of $8.8 billion and noncontrolling interests of $3.0 billion at a tax rate of 37 percent . These deferred tax assets were revalued in December 2017, as described above. As a result of adopting ASU 2016-09 in first quarter 2017, we recorded an adjustment increasing beginning retained earnings and deferred tax assets of $73.4 million to recognize the cumulative tax benefits included in net operating loss carryforwards on the tax return but not reflected in deferred tax assets as of December 31, 2016 . Beginning in January 2017, all share-based payment tax effects have been recorded in earnings. In prior periods, tax benefits of employee share-based compensation were not recorded as a deferred tax asset as vesting occurred in periods we were in a net operation loss position, and a portion of the tax benefit did not reduce current taxes payable.</t>
  </si>
  <si>
    <t>UNCONSOLIDATED AFFILIATES (Notes)</t>
  </si>
  <si>
    <t>Equity Method Investments and Joint Ventures [Abstract]</t>
  </si>
  <si>
    <t>UNCONSOLIDATED AFFILIATES</t>
  </si>
  <si>
    <t>UNCONSOLIDATED AFFILIATES Investments in Unconsolidated Affiliates - The following table sets forth our investments in unconsolidated affiliates for the periods indicated: Net Ownership Interest December 31, December 31, ( Thousands of dollars ) Northern Border Pipeline 50% $ 396,800 $ 328,456 Overland Pass Pipeline Company 50% 436,111 444,138 Roadrunner Gas Transmission 50% 93,048 94,548 Other Various 77,197 91,665 Investments in unconsolidated affiliates (a) $ 1,003,156 $ 958,807 (a) - Equity-method goodwill (Note A ) was $38.8 million and $40.1 million at December 31, 2017 and 2016 , respectively. Equity in Net Earnings from Investments and Impairments - The following table sets forth our equity in net earnings from investments for the periods indicated: Years Ended December 31, 2017 2016 2015 ( Thousands of dollars ) Northern Border Pipeline $ 68,153 $ 69,990 $ 66,941 Overland Pass Pipeline Company 60,067 53,984 37,783 Roadrunner Gas Transmission 19,150 4,445 1,800 Other 11,908 11,271 18,776 Equity in net earnings from investments $ 159,278 $ 139,690 $ 125,300 Impairment of equity investments $ (4,270 ) $ — $ (180,583 ) Impairment Charges - In the third quarter 2017, following a review of nonstrategic assets for potential divestiture, we recorded $4.3 million of noncash impairment charges related to a nonstrategic equity investment located in Oklahoma, which was later sold. In 2015, due to the continued and greater than expected decline in volumes gathered in the dry natural gas area of the Powder River Basin and our decision to cease operations of our wholly owned coal-bed methane natural gas gathering system in 2016, we recorded noncash impairment charges of $180.6 million in 2015 related to our Bighorn Gas Gathering, Fort Union Gas Gathering and Lost Creek Gathering Company equity investments. Unconsolidated Affiliates Financial Information - The following tables set forth summarized combined financial information of our unconsolidated affiliates for the periods indicated: December 31, December 31, ( Thousands of dollars ) Balance Sheet Current assets $ 151,907 $ 143,317 Property, plant and equipment, net $ 2,490,692 $ 2,579,607 Other noncurrent assets $ 14,793 $ 20,784 Current liabilities $ 70,434 $ 77,388 Long-term debt $ 479,050 $ 649,539 Other noncurrent liabilities $ 53,830 $ 69,265 Accumulated other comprehensive loss $ (9,946 ) $ (7,450 ) Owners’ equity $ 2,064,024 $ 1,954,966 Years Ended December 31, 2017 2016 2015 ( Thousands of dollars ) Income Statement Operating revenues $ 639,102 $ 578,542 $ 524,496 Operating expenses (a) $ 277,121 $ 260,753 $ 304,930 Net income (a) $ 347,692 $ 293,921 $ 200,064 Distributions paid to us $ 196,114 $ 196,717 $ 155,918 (a) Includes long-lived asset impairment charges in 2015. We incurred expenses in transactions with unconsolidated affiliates of $156.1 million , $140.3 million and $104.7 million for 2017, 2016 and 2015 , respectively, primarily related to Overland Pass Pipeline Company and Northern Border Pipeline. Accounts payable to our equity-method investees at December 31, 2017 and 2016, was $13.6 million and $11.1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In 2017, we made an equity contribution of $83 million to Northern Border Pipeline. Under the terms of settlement with shippers in 2012, Northern Border Pipeline was required to file a rate case by January 1, 2018. In December 2017, Northern Border Pipeline entered into a settlement with shippers that was approved by the FERC in February 2018. The settlement provides for tiered rate reductions beginning January 1, 2018, that will reduce rates 12.5 percent by January 2020 compared with previous rates and requires new rates to be established by January 2024. We do not expect the resulting decrease in equity earnings and cash distributions from Northern Border Pipeline to be material to us.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Management Committee. Cash distributions are equal to 100 percent of available cash as defined in the limited liability company agreement. Roadrunner Gas Transmission - In March 2015, we entered into a 50-50 joint venture with a subsidiary of Fermaca, a Mexico City-based natural gas infrastructure company, to construct the Roadrunner pipeline to transport natural gas from the Permian Basin in West Texas to the Mexican border near El Paso, Texas. We contributed $4 million and $65 million to Roadrunner in 2017 and 2016, respectively. The Roadrunner limited liability company agreement provides that distributions to members are made on a pro rata basis according to each member’s ownership interest. As the operator, we have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 We have an operating agreement with Roadrunner that provides for reimbursement or payment to us for management services and certain operating costs. Reimbursements and payments from Roadrunner included in operating income in our Consolidated Statements of Income for the years ended December 31, 2017 , 2016 and 2015, were not material.</t>
  </si>
  <si>
    <t>COMMITMENTS AND CONTINGENCIES (Notes)</t>
  </si>
  <si>
    <t>Commitments and Contingencies Disclosure [Abstract]</t>
  </si>
  <si>
    <t>COMMITMENTS AND CONTINGENCIES</t>
  </si>
  <si>
    <t>COMMITMENTS AND CONTINGENCIES Commitments - Operating leases represent future minimum lease payments under noncancelable leases covering office space and pipeline equipment. Rental expense in 2017, 2016 and 2015 was not material. We have no material operating leases. Firm transportation and storage contracts are fixed-price contracts that provide us with firm transportation and storage capacity. The following table sets forth our firm transportation and storage contract payments for the periods indicated: Firm Transportation and Storage Contracts ( Millions of dollars ) 2018 $ 46.1 2019 37.6 2020 37.3 2021 23.0 2022 14.2 Thereafter 20.8 Total $ 179.0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local and tribal levels that relate to air and water quality, hazardous and solid waste management and disposal, cultural resource protection and other environmental matters. The cost of planning, designing, constructing and operating pipelines, plants and other facilities must incorporate compliance with these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believes that, based on currently known information, compliance with these laws and regulations will not have a material adverse effect on our results of operations, financial condition or cash flows. Legal Proceedings - Gas Index Pricing Litigation - As previously reported, we and our affiliate, ONEOK Energy Services Company, L.P. (OESC), along with several other energy companies, were named as defendants in multiple lawsuits arising from alleged market manipulation or false reporting of natural gas prices to natural gas-index publications alleged to have occurred prior to 2003. In March 2017, the United States District Court for the District of Nevada (the Court) granted summary judgment to OESC in Sinclair Oil Corporation v. ONEOK Energy Services Company, L.P. (filed in the United States District Court for the District of Wyoming in September 2005, transferred to MDL-1566 in the Court). In September 2017, the Court entered a final judgment in favor of OESC in Sinclair , which was appealed by Sinclair Oil Corporation to the Ninth Circuit Court of Appeals. We expect that future charges, if any, from the ultimate resolution of the Sinclair case will not be material to our results of operations, financial position or cash flows. In May 2017, the Court approved the following previously announced settlements: • Learjet, Inc., et al. v. ONEOK, Inc., et al. (filed in the District Court of Wyandotte, Kansas, in November 2005, transferred to MDL-1566 in the Court); • Arandell Corporation, et al. v. Xcel Energy, Inc., et al. (filed in the Circuit Court for Dane County, Wisconsin, in December 2006, transferred to MDL-1566 in the Court); • Heartland Regional Medical Center, et al. v. ONEOK, Inc., et al. (filed in the Circuit Court of Buchanan County, Missouri, in March 2007, transferred to MDL-1566 in the Court); and • NewPage Wisconsin System v. CMS Energy Resource Management Company, et al. (filed in the Circuit Court for Wood County, Wisconsin, in March 2009, transferred to MDL-1566 in the Court and consolidated with the Arandell case). The Court later entered a final judgment dismissing these actions with prejudice as to us and our affiliates, which became final and nonappealable in July 2017. The amount paid to settle these cases was not material to our results of operations, financial position or cash flows and was paid with cash on hand.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the corporate and Merger Transaction-related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 Our chief operating decision-maker reviews the financial performance of each of our three segments, as well as our financial performance as a whole, on a regular basis. Beginning in 2016,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compensation, and other noncash items. Prior periods have been adjusted to conform to current presentation. This calculation may not be comparable with similarly titled measures of other companies. Customers - Our Natural Gas Gathering and Processing segment derives services revenue primarily from crude oil and natural gas producers, which include both large integrated and independent exploration and production companies. The downstream commodity sales customers of our Natural Gas Gathering and Processing segment are primarily utilities, large industrial companies, marketing companies and our NGL affiliate. Our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Our Natural Gas Pipelines segment’s customers are primarily local natural gas distribution companies, electric-generation companies, large industrial companies, municipalities, producers and marketing companies. For each of the years ended December 31, 2017, 2016 and 2015 , we had no single customer from which we received 10 percent or more of our consolidated revenues. Operating Segment Information - The following tables set forth certain selected financial information for our operating segments for the periods indicated: Year Ended December 31, 2017 Natural Gas Gathering and Processing Natural Gas Liquids (a) Natural Gas Pipelines (b) Total Segments ( Thousands of dollars ) Sales to unaffiliated customers $ 1,750,655 $ 10,009,576 $ 411,490 $ 12,171,721 Intersegment revenues 1,275,919 616,628 8,442 1,900,989 Total revenues 3,026,574 10,626,204 419,932 14,072,710 Cost of sales and fuel (exclusive of depreciation and items shown separately below) (2,216,355 ) (9,176,494 ) (43,424 ) (11,436,273 ) Operating costs (309,536 ) (359,753 ) (126,241 ) (795,530 ) Equity in net earnings from investments 12,098 59,876 87,304 159,278 Other 5,691 5,106 2,247 13,044 Segment adjusted EBITDA $ 518,472 $ 1,154,939 $ 339,818 $ 2,013,229 Depreciation and amortization $ (184,923 ) $ (167,277 ) $ (51,025 ) $ (403,225 ) Impairment of long-lived assets and equity investments $ (20,240 ) $ — $ — $ (20,240 ) Total assets $ 5,495,163 $ 8,782,700 $ 2,055,020 $ 16,332,883 Capital expenditures $ 284,205 $ 114,267 $ 95,564 $ 494,036 (a) - Our Natural Gas Liquids segment has regulated and nonregulated operations. Our Natural Gas Liquids segment’s regulated operations had revenues of $1.2 billion , of which $1.0 billion related to sales within the segment and cost of sales and fuel of $497.4 million . (b) - Our Natural Gas Pipelines segment has regulated and nonregulated operations. Our Natural Gas Pipelines segment’s regulated operations had revenues of $264.9 million and cost of sales and fuel of $44.0 million . Year Ended December 31, 2017 Total Segments Other and Eliminations Total ( Thousands of dollars ) Reconciliations of total segments to consolidated Sales to unaffiliated customers $ 12,171,721 $ 2,186 $ 12,173,907 Intersegment revenues 1,900,989 (1,900,989 ) — Total revenues $ 14,072,710 $ (1,898,803 ) $ 12,173,907 Cost of sales and fuel (exclusive of depreciation and operating costs) $ (11,436,273 ) $ 1,898,228 $ (9,538,045 ) Operating costs $ (795,530 ) $ (38,056 ) $ (833,586 ) Depreciation and amortization $ (403,225 ) $ (3,110 ) $ (406,335 ) Impairment of long-lived assets and equity investments $ (20,240 ) $ — $ (20,240 ) Equity in net earnings from investments $ 159,278 $ — $ 159,278 Total assets $ 16,332,883 $ 513,054 $ 16,845,937 Capital expenditures $ 494,036 $ 18,357 $ 512,393 Year Ended December 31, 2016 Natural Gas Gathering and Processing Natural Gas Liquids (a) Natural Gas Pipelines (b) Total Segments ( Thousands of dollars ) Sales to unaffiliated customers $ 1,375,738 $ 7,168,983 $ 373,738 $ 8,918,459 Intersegment revenues 675,839 506,671 5,623 1,188,133 Total revenues 2,051,577 7,675,654 379,361 10,106,592 Cost of sales and fuel (exclusive of depreciation and items shown separately below) (1,331,542 ) (6,321,377 ) (30,561 ) (7,683,480 ) Operating costs (285,599 ) (327,597 ) (115,628 ) (728,824 ) Equity in net earnings from investments 10,742 54,513 74,435 139,690 Other 1,600 (1,574 ) 5,530 5,556 Segment adjusted EBITDA $ 446,778 $ 1,079,619 $ 313,137 $ 1,839,534 Depreciation and amortization $ (178,548 ) $ (163,303 ) $ (46,718 ) $ (388,569 ) Total assets $ 5,320,666 $ 8,347,961 $ 1,946,318 $ 15,614,945 Capital expenditures $ 410,485 $ 105,861 $ 96,274 $ 612,620 (a) - Our Natural Gas Liquids segment has regulated and nonregulated operations. Our Natural Gas Liquids segment’s regulated operations had revenues of $1.2 billion , of which $992.8 million related to sales within the segment and cost of sales and fuel of $458.7 million . (b) - Our Natural Gas Pipelines segment has regulated and nonregulated operations. Our Natural Gas Pipelines segment’s regulated operations had revenues of $238.7 million and cost of sales and fuel of $30.0 million . Year Ended December 31, 2016 Total Segments Other and Eliminations Total ( Thousands of dollars ) Reconciliations of total segments to consolidated Sales to unaffiliated customers $ 8,918,459 $ 2,475 $ 8,920,934 Intersegment revenues 1,188,133 (1,188,133 ) — Total revenues $ 10,106,592 $ (1,185,658 ) $ 8,920,934 Cost of sales and fuel (exclusive of depreciation and operating costs) $ (7,683,480 ) $ 1,187,356 $ (6,496,124 ) Operating costs $ (728,824 ) $ (28,360 ) $ (757,184 ) Depreciation and amortization $ (388,569 ) $ (3,016 ) $ (391,585 ) Equity in net earnings from investments $ 139,690 $ — $ 139,690 Total assets $ 15,614,945 $ 523,806 $ 16,138,751 Capital expenditures $ 612,620 $ 12,014 $ 624,634 Year Ended December 31, 2015 Natural Gas Gathering and Processing Natural Gas Liquids (a) Natural Gas Pipelines (b) Total Segments ( Thousands of dollars ) Sales to unaffiliated customers $ 1,187,390 $ 6,248,002 $ 325,676 $ 7,761,068 Intersegment revenues 649,726 331,697 6,771 988,194 Total revenues 1,837,116 6,579,699 332,447 8,749,262 Cost of sales and fuel (exclusive of depreciation and items shown separately below) (1,265,617 ) (5,328,256 ) (34,481 ) (6,628,354 ) Operating costs (272,418 ) (314,505 ) (105,720 ) (692,643 ) Equity in net earnings from investments 17,863 38,696 68,741 125,300 Other 1,610 (3,342 ) 13,993 12,261 Segment adjusted EBITDA $ 318,554 $ 972,292 $ 274,980 $ 1,565,826 Depreciation and amortization $ (150,008 ) $ (158,709 ) $ (43,479 ) $ (352,196 ) Impairment of long-lived assets $ (73,681 ) $ (9,992 ) $ — $ (83,673 ) Impairment of equity investments $ (180,583 ) $ — $ — $ (180,583 ) Total assets $ 5,123,450 $ 8,017,799 $ 1,851,857 $ 14,993,106 Capital expenditures $ 887,938 $ 226,135 $ 58,215 $ 1,172,288 (a) - Our Natural Gas Liquids segment has regulated and nonregulated operations. Our Natural Gas Liquids segment’s regulated operations had revenues of $954.8 million , of which $770.1 million related to sales within the segment and cost of sales and fuel of $412.6 million . (b) - Our Natural Gas Pipelines segment has regulated and nonregulated operations. Our Natural Gas Pipelines segment’s regulated operations had revenues of $266.9 million and cost of sales and fuel of $31.1 million . Year Ended December 31, 2015 Total Segments Other and Eliminations Total ( Thousands of dollars ) Reconciliations of total segments to consolidated Sales to unaffiliated customers $ 7,761,068 $ 2,138 $ 7,763,206 Intersegment revenues 988,194 (988,194 ) — Total revenues $ 8,749,262 $ (986,056 ) $ 7,763,206 Cost of sales and fuel (exclusive of depreciation and operating costs) $ (6,628,354 ) $ 987,302 $ (5,641,052 ) Operating costs $ (692,643 ) $ (688 ) $ (693,331 ) Depreciation and amortization $ (352,196 ) $ (2,424 ) $ (354,620 ) Impairment of long-lived assets $ (83,673 ) $ — $ (83,673 ) Impairment of equity investments $ (180,583 ) $ — $ (180,583 ) Equity in net earnings from investments $ 125,300 $ — $ 125,300 Total assets $ 14,993,106 $ 453,005 $ 15,446,111 Capital expenditures $ 1,172,288 $ 16,024 $ 1,188,312 Years Ended December 31, ( Unaudited ) 2017 2016 2015 Reconciliation of income from continuing operations to total segment adjusted EBITDA ( Thousands of dollars ) Income from continuing operations $ 593,519 $ 745,550 $ 385,276 Add: Interest expense, net of capitalized interest 485,658 469,651 416,787 Depreciation and amortization 406,335 391,585 354,620 Income taxes 447,282 212,406 136,600 Impairment charges 20,240 — 264,256 Noncash compensation expense 13,421 31,981 13,799 Other corporate costs and noncash items (a) 46,774 (11,639 ) (5,512 ) Total segment adjusted EBITDA $ 2,013,229 $ 1,839,534 $ 1,565,826 (a) - The year ended December 31, 2017, includes our April 2017 $20.0 million contribution of Series E Preferred Stock to the Foundation and costs related to the Merger Transaction of $30.0 million .</t>
  </si>
  <si>
    <t>QUARTERLY FINANCIAL DATA (UNAUDITED) (Notes)</t>
  </si>
  <si>
    <t>Quarterly Financial Data [Abstract]</t>
  </si>
  <si>
    <t>QUARTERLY FINANCIAL DATA (UNAUDITED)</t>
  </si>
  <si>
    <t>QUARTERLY FINANCIAL DATA (UNAUDITED) Year Ended December 31, 2017 First Quarter Second Quarter Third Quarter Fourth Quarter ( Thousands of dollars, except per share amounts ) Total revenues $ 2,749,611 $ 2,725,772 $ 2,906,366 $ 3,792,158 Net income $ 186,185 $ 175,991 $ 166,531 $ 64,812 Net income attributable to ONEOK $ 87,361 $ 71,693 $ 165,742 $ 63,045 Net income attributable to common shareholders $ 87,361 $ 71,476 $ 165,466 $ 62,771 Earnings per share total Basic $ 0.41 $ 0.34 $ 0.43 $ 0.16 Diluted $ 0.41 $ 0.33 $ 0.43 $ 0.16 The fourth quarter 2017 includes a one-time noncash charge of $ 141.3 million related to revaluation of our deferred tax balances and a valuation allowance on certain state net operating loss and tax credit carryforwards resulting from the enactment of the Tax Cuts and Jobs Act, as described in Note M. The third quarter 2017 includes noncash impairment charges of $20.2 million related to Natural Gas Gathering and Processing assets and equity investments. The second quarter 2017 includes a $20.0 million noncash expense related to our Series E Preferred Stock contribution to the Foundation and operating costs related to the Merger Transaction of $30.0 million . First Quarter Second Quarter Third Quarter Fourth Quarter Year Ended December 31, 2016 ( Thousands of dollars except per share amounts ) Total revenues $ 1,774,459 $ 2,134,107 $ 2,357,907 $ 2,654,461 Income from continuing operations $ 175,911 $ 180,086 $ 194,792 $ 194,761 Income (loss) from discontinued operations, net of tax $ (952 ) $ (227 ) $ (576 ) $ (296 ) Net income $ 174,959 $ 179,859 $ 194,216 $ 194,465 Net income attributable to ONEOK $ 83,446 $ 85,944 $ 92,144 $ 90,505 Earnings per share total Basic $ 0.40 $ 0.41 $ 0.44 $ 0.43 Diluted $ 0.40 $ 0.40 $ 0.43 $ 0.43</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ONEOK and ONEOK Partners are issuers of certain public debt securities. Effective with the Merger Transaction, we, ONEOK Partners and the Intermediate Partnership issued, to the extent not already in place, guarantees of the indebtedness of ONEOK and ONEOK Partners. The Intermediate Partnership holds all of the equity in ONEOK Partners’ subsidiaries, as well as a 50 percent interest in Northern Border Pipeline.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For purposes of the following footnote: • we are referred to as “Parent Issuer and Guarantor”; • ONEOK Partners is referred to as “Subsidiary Issuer and Guarantor”; • the Intermediate Partnership is referred to as “Guarantor Subsidiary”; and • the “Non-Guarantor Subsidiaries” are all subsidiaries other than the Guarantor Subsidiary and Subsidiary Issuer and Guarantor. The following supplemental condensed consolidating financial information is presented on an equity-method basis reflecting the separate accounts of ONEOK, ONEOK Partners and the Intermediate Partnership, the combined accounts of the Non-Guarantor Subsidiaries, the combined consolidating adjustments and eliminations, and our consolidated amounts for the periods indicated. Condensed Consolidating Statements of Income Year Ended December 31, 2017 Parent Issuer &amp; Guarantor Subsidiary Issuer &amp; Guarantor Guarantor Subsidiary Combined Non-Guarantor Subsidiaries Consolidating Entries Total ( Millions of dollars ) Revenues Commodity sales $ — $ — $ — $ 9,862.7 $ — $ 9,862.7 Services — — — 2,313.2 (2.0 ) 2,311.2 Total revenues — — — 12,175.9 (2.0 ) 12,173.9 Cost of sales and fuel (exclusive of items shown separately below) — — — 9,538.0 — 9,538.0 Operating expenses 28.7 — 9.2 1,204.0 (2.0 ) 1,239.9 Impairment of long-lived assets — — — 16.0 — 16.0 Gain on sale of assets — — — (0.9 ) — (0.9 ) Operating income (28.7 ) — (9.2 ) 1,418.8 — 1,380.9 Equity in net earnings from investments 1,236.6 1,215.7 1,224.9 100.7 (3,618.6 ) 159.3 Impairment of equity investments — — — (4.3 ) — (4.3 ) Other income (expense), net (1.4 ) 353.1 353.1 (8.0 ) (706.2 ) (9.4 ) Interest expense, net (137.1 ) (353.1 ) (353.1 ) (348.6 ) 706.2 (485.7 ) Income before income taxes 1,069.4 1,215.7 1,215.7 1,158.6 (3,618.6 ) 1,040.8 Income taxes (480.2 ) — — 32.9 — (447.3 ) Net income 589.2 1,215.7 1,215.7 1,191.5 (3,618.6 ) 593.5 Less: Net income attributable to noncontrolling interests 201.4 — — 4.3 — 205.7 Net income attributable to ONEOK 387.8 1,215.7 1,215.7 1,187.2 (3,618.6 ) 387.8 Less: Preferred stock dividends 0.8 — — — — 0.8 Net income available to common shareholders $ 387.0 $ 1,215.7 $ 1,215.7 $ 1,187.2 $ (3,618.6 ) $ 387.0 Year Ending December 31, 2016 Parent Issuer &amp; Guarantor Subsidiary Issuer &amp; Guarantor Guarantor Subsidiary Combined Non-Guarantor Subsidiaries Consolidating Entries Total ( Millions of dollars ) Revenues Commodity sales $ — $ — $ — $ 6,858.5 $ — $ 6,858.5 Services — — — 2,064.3 (1.8 ) 2,062.5 Total revenues — — — 8,922.8 (1.8 ) 8,921.0 Cost of sales and fuel (exclusive of items shown separately below) — — — 6,496.1 — 6,496.1 Operating expenses 28.8 — — 1,121.8 (1.8 ) 1,148.8 (Gain) loss on sale of assets 0.3 — — (9.9 ) — (9.6 ) Operating income (29.1 ) — — 1,314.8 — 1,285.7 Equity in net earnings from investments 1,063.9 1,066.8 1,066.8 69.7 (3,127.5 ) 139.7 Other income (expense), net 5.1 373.5 373.5 (2.8 ) (747.0 ) 2.3 Interest expense, net (102.9 ) (373.5 ) (373.5 ) (366.8 ) 747.0 (469.7 ) Income before income taxes 937.0 1,066.8 1,066.8 1,014.9 (3,127.5 ) 958.0 Income taxes (199.0 ) — — (13.4 ) — (212.4 ) Income from continuing operations 738.0 1,066.8 1,066.8 1,001.5 (3,127.5 ) 745.6 Income (loss) from discontinued operations, net of tax — — — (2.1 ) — (2.1 ) Net income 738.0 1,066.8 1,066.8 999.4 (3,127.5 ) 743.5 Less: Net income attributable to noncontrolling interests 386.0 — — 5.5 — 391.5 Net income attributable to ONEOK $ 352.0 $ 1,066.8 $ 1,066.8 $ 993.9 $ (3,127.5 ) $ 352.0 Year Ending December 31, 2015 Parent Issuer &amp; Guarantor Subsidiary Issuer &amp; Guarantor Guarantor Subsidiary Combined Non-Guarantor Subsidiaries Consolidating Entries Total ( Millions of dollars ) Revenues Commodity sales $ — $ — $ — $ 6,098.3 $ — $ 6,098.3 Services — — — 1,669.8 (4.9 ) 1,664.9 Total revenues — — — 7,768.1 (4.9 ) 7,763.2 Cost of sales and fuel (exclusive of items shown separately below) — — — 5,641.1 — 5,641.1 Operating expenses 1.2 — — 1,051.5 (4.9 ) 1,047.8 Impairment of long-lived assets — — — 83.7 — 83.7 Gain on sale of assets — — — (5.6 ) — (5.6 ) Operating income (1.2 ) — — 997.4 — 996.2 Equity in net earnings from investments 583.8 589.5 589.5 58.4 (1,695.9 ) 125.3 Impairment of equity investments — — — (180.6 ) — (180.6 ) Other income (expense), net 4.0 371.0 371.0 (6.2 ) (742.0 ) (2.2 ) Interest expense, net (85.1 ) (371.0 ) (371.0 ) (331.7 ) 742.0 (416.8 ) Income before income taxes 501.5 589.5 589.5 537.3 (1,695.9 ) 521.9 Income taxes (130.7 ) — — (5.9 ) — (136.6 ) Income from continuing operations 370.8 589.5 589.5 531.4 (1,695.9 ) 385.3 Income (loss) from discontinued operations, net of tax — — — (6.1 ) — (6.1 ) Net income 370.8 589.5 589.5 525.3 (1,695.9 ) 379.2 Less: Net income attributable to noncontrolling interests 125.8 — — 8.4 — 134.2 Net income attributable to ONEOK $ 245.0 $ 589.5 $ 589.5 $ 516.9 $ (1,695.9 ) $ 245.0 Condensed Consolidating Statements of Comprehensive Income Year Ended December 31, 2017 Parent Issuer &amp; Guarantor Subsidiary Issuer &amp; Guarantor Guarantor Subsidiary Combined Non-Guarantor Subsidiaries Consolidating Entries Total ( Millions of dollars ) Net income $ 589.2 $ 1,215.7 $ 1,215.7 $ 1,191.5 $ (3,618.6 ) $ 593.5 Other comprehensive income (loss), net of tax Unrealized gains (losses) on derivatives, net of tax 19.1 (72.2 ) (40.6 ) (8.8 ) 81.1 (21.4 ) Realized (gains) losses on derivatives in net income, net of tax 2.5 86.5 69.6 44.3 (139.2 ) 63.7 Change in pension and postretirement benefit plan liability, net of tax (4.2 ) — — — — (4.2 ) Other comprehensive income (loss) on investments in unconsolidated affiliates, net of tax — (1.1 ) (1.1 ) (1.0 ) 2.2 (1.0 ) Total other comprehensive income (loss), net of tax 17.4 13.2 27.9 34.5 (55.9 ) 37.1 Comprehensive income 606.6 1,228.9 1,243.6 1,226.0 (3,674.5 ) 630.6 Less: Comprehensive income attributable to noncontrolling interests 232.4 — — 4.3 — 236.7 Comprehensive income attributable to ONEOK $ 374.2 $ 1,228.9 $ 1,243.6 $ 1,221.7 $ (3,674.5 ) $ 393.9 Year Ending December 31, 2016 Parent Issuer &amp; Guarantor Subsidiary Issuer &amp; Guarantor Guarantor Subsidiary Combined Non-Guarantor Subsidiaries Consolidating Entries Total ( Millions of dollars ) Net income $ 738.0 $ 1,066.8 $ 1,066.8 $ 999.4 $ (3,127.5 ) $ 743.5 Other comprehensive income (loss), net of tax Unrealized gains (losses) on derivatives, net of tax — (35.8 ) (78.5 ) (108.8 ) 192.8 (30.3 ) Realized (gains) losses on derivatives in net income, net of tax 2.1 (10.7 ) (26.4 ) (33.4 ) 61.4 (7.0 ) Change in pension and postretirement benefit plan liability, net of tax (16.7 ) — — — — (16.7 ) Other comprehensive income (loss) on investments in unconsolidated affiliates, net of tax — (1.8 ) (1.8 ) (3.3 ) 5.4 (1.5 ) Total other comprehensive income (loss), net of tax (14.6 ) (48.3 ) (106.7 ) (145.5 ) 259.6 (55.5 ) Comprehensive income 723.4 1,018.5 960.1 853.9 (2,867.9 ) 688.0 Less: Comprehensive income attributable to noncontrolling interests 357.6 — — 5.5 — 363.1 Comprehensive income attributable to ONEOK $ 365.8 $ 1,018.5 $ 960.1 $ 848.4 $ (2,867.9 ) $ 324.9 Year Ending December 31, 2015 Parent Issuer &amp; Guarantor Subsidiary Issuer &amp; Guarantor Guarantor Subsidiary Combined Non-Guarantor Subsidiaries Consolidating Entries Total ( Millions of dollars ) Net income $ 370.8 $ 589.5 $ 589.5 $ 525.3 $ (1,695.9 ) $ 379.2 Other comprehensive income (loss), net of tax Unrealized gains (losses) on derivatives, net of tax — 47.5 70.1 111.5 (187.7 ) 41.4 Realized (gains) losses on derivatives in net income, net of tax 2.1 (67.0 ) (81.1 ) (137.9 ) 229.2 (54.7 ) Unrealized holding gains (losses) on available-for-sale securities, net of tax — — — (1.0 ) — (1.0 ) Change in pension and postretirement benefit plan liability, net of tax 15.4 — — — — 15.4 Other comprehensive income (loss) on investments in unconsolidated affiliates, net of tax — (1.9 ) (1.9 ) (3.5 ) 5.7 (1.6 ) Total other comprehensive income (loss), net of tax 17.5 (21.4 ) (12.9 ) (30.9 ) 47.2 (0.5 ) Comprehensive income 388.3 568.1 576.6 494.4 (1,648.7 ) 378.7 Less: Comprehensive income attributable to noncontrolling interests 116.2 — — 8.4 — 124.6 Comprehensive income attributable to ONEOK $ 272.1 $ 568.1 $ 576.6 $ 486.0 $ (1,648.7 ) $ 254.1 Condensed Consolidating Balance Sheets December 31, 2017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 December 31, 2016 Parent Issuer &amp; Guarantor Subsidiary Issuer &amp; Guarantor Guarantor Subsidiary Combined Non-Guarantor Subsidiaries Consolidating Entries Total Assets ( Millions of dollars ) Current assets Cash and cash equivalents $ 248.5 $ — $ 0.4 $ — $ — $ 248.9 Accounts receivable, net — — — 872.4 — 872.4 Materials and supplies — — — 60.9 — 60.9 Natural gas and natural gas liquids in storage — — — 140.0 — 140.0 Other current assets 7.2 — — 99.7 — 106.9 Assets of discontinued operations — — — 0.6 — 0.6 Total current assets 255.7 — 0.4 1,173.6 — 1,429.7 Property, plant and equipment Property, plant and equipment 139.8 — — 14,938.7 — 15,078.5 Accumulated depreciation and amortization 90.4 — — 2,416.7 — 2,507.1 Net property, plant and equipment 49.4 — — 12,522.0 — 12,571.4 Investments and other assets Investments 2,931.9 3,222.1 6,805.4 631.1 (12,631.7 ) 958.8 Intercompany notes receivable 205.2 10,615.0 7,031.3 — (17,851.5 ) — Goodwill and intangible assets — — — 1,005.4 — 1,005.4 Other assets 103.4 47.5 — 12.1 — 163.0 Assets of discontinued operations — — — 10.5 — 10.5 Total investments and other assets 3,240.5 13,884.6 13,836.7 1,659.1 (30,483.2 ) 2,137.7 Total assets $ 3,545.6 $ 13,884.6 $ 13,837.1 $ 15,354.7 $ (30,483.2 ) $ 16,138.8 Liabilities and equity Current liabilities Current maturities of long-term debt $ 3.0 $ 400.0 $ — $ 7.7 $ — $ 410.7 Short-term borrowings — 1,110.3 — — — 1,110.3 Accounts payable 13.0 — — 861.7 — 874.7 Commodity imbalances — — — 142.6 — 142.6 Accrued interest 25.4 87.1 — — — 112.5 Other current liabilities 19.3 12.8 — 134.1 — 166.2 Liabilities of discontinued operations — — — 19.8 — 19.8 Total current liabilities 60.7 1,610.2 — 1,165.9 — 2,836.8 Intercompany debt — — 10,615.0 7,236.5 (17,851.5 ) — Long-term debt, excluding current maturities 1,628.7 6,254.7 — 36.6 — 7,920.0 Deferred credits and other liabilities 1,667.5 — — 285.6 — 1,953.1 Commitments and contingencies Equity Equity excluding noncontrolling interests in consolidated subsidiaries 188.7 6,019.7 3,222.1 6,472.0 (15,713.8 ) 188.7 Noncontrolling interests in consolidated subsidiaries — — — 158.1 3,082.1 3,240.2 Total equity 188.7 6,019.7 3,222.1 6,630.1 (12,631.7 ) 3,428.9 Total liabilities and equity $ 3,545.6 $ 13,884.6 $ 13,837.1 $ 15,354.7 $ (30,483.2 ) $ 16,138.8 Condensed Consolidating Statements of Cash Flows Year Ended December 31, 2017 Parent Issuer &amp; Guarantor Subsidiary Issuer &amp; Guarantor Guarantor Subsidiary Combined Non-Guarantor Subsidiaries Consolidating Entries Total ( Millions of dollars ) Operating activities Cash provided by operating activities $ 947.4 $ 1,348.3 $ 59.0 $ 1,353.7 $ (2,393.0 ) $ 1,315.4 Investing activities Capital expenditures — — — (512.4 ) — (512.4 ) Contributions to unconsolidated affiliates — — (83.0 ) (4.9 ) — (87.9 ) Other investing activities — — 14.8 17.9 — 32.7 Cash used in investing activities — — (68.2 ) (499.4 ) — (567.6 ) Financing activities Dividends paid (829.4 ) (1,332.0 ) (1,332.0 ) — 2,664.0 (829.4 ) Distributions to noncontrolling interests — — — (5.3 ) (271.0 ) (276.3 ) Intercompany borrowings (advances), net (2,500.7 ) 2,001.2 1,340.8 (841.3 ) — — Borrowing (repayment) of short-term borrowings, net 614.7 (1,110.3 ) — — — (495.6 ) Issuance of long-term debt, net of discounts 1,190.5 — — — — 1,190.5 Repayment of long-term debt (87.1 ) (900.0 ) — (7.7 ) — (994.8 ) Issuance of common stock 471.4 — — — — 471.4 Other (18.1 ) (7.2 ) — — — (25.3 ) Cash provided by (used in) financing activities (1,158.7 ) (1,348.3 ) 8.8 (854.3 ) 2,393.0 (959.5 ) Change in cash and cash equivalents (211.3 ) — (0.4 ) — — (211.7 ) Cash and cash equivalents at beginning of period 248.5 — 0.4 — — 248.9 Cash and cash equivalents at end of period $ 37.2 $ — $ — $ — $ — $ 37.2 Year Ending December 31, 2016 Parent Issuer &amp; Guarantor Subsidiary Issuer &amp; Guarantor Guarantor Subsidiary Combined Non-Guarantor Subsidiaries Consolidating Entries Total ( Millions of dollars ) Operating activities Cash provided by operating activities $ 717.0 $ 1,334.5 $ 70.0 $ 1,353.9 $ (2,122.1 ) $ 1,353.3 Investing activities Capital expenditures (0.2 ) — — (624.4 ) — (624.6 ) Other investing activities — — 34.9 (25.7 ) — 9.2 Cash provided by (used in) investing activities (0.2 ) — 34.9 (650.1 ) — (615.4 ) Financing activities Dividends paid (517.6 ) (1,332.0 ) (1,332.0 ) — 2,664.0 (517.6 ) Distributions to noncontrolling interests — — — (7.5 ) (541.9 ) (549.4 ) Intercompany borrowings (advances), net (63.1 ) (470.8 ) 1,222.4 (688.5 ) — — Borrowing (repayment) of short-term borrowings, net — 563.9 — — — 563.9 Issuance of long-term debt, net of discounts — 1,000.0 — — — 1,000.0 Debt financing costs — (2.8 ) — — — (2.8 ) Repayment of long-term debt (0.3 ) (1,100.0 ) — (7.7 ) — (1,108.0 ) Issuance of common stock 22.0 — — — — 22.0 Other (1.7 ) 7.2 — (0.1 ) — 5.4 Cash used in financing activities (560.7 ) (1,334.5 ) (109.6 ) (703.8 ) 2,122.1 (586.5 ) Change in cash and cash equivalents 156.1 — (4.7 ) — — 151.4 Change in cash and cash equivalents included in discontinued operations (0.1 ) — — — — (0.1 ) Change in cash and cash equivalents included in continuing operations 156.0 — (4.7 ) — — 151.3 Cash and cash equivalents at beginning of period 92.5 — 5.1 — — 97.6 Cash and cash equivalents at end of period $ 248.5 $ — $ 0.4 $ — $ — $ 248.9 Year Ending December 31, 2015 Parent Issuer &amp; Guarantor Subsidiary Issuer &amp; Guarantor Guarantor Subsidiary Combined Non-Guarantor Subsidiaries Consolidating Entries Total ( Millions of dollars ) Operating activities Cash provided by operating activities $ 650.3 $ 1,196.7 $ 66.9 $ 1,045.7 $ (1,936.8 ) $ 1,022.8 Investing activities Capital expenditures (0.1 ) — — (1,188.2 ) — (1,188.3 ) Contributions to investments (671.0 ) — — (27.5 ) 671.0 (27.5 ) Other investing activities — — 24.1 1.0 — 25.1 Cash provided by (used in) investing activities (671.1 ) — 24.1 (1,214.7 ) 671.0 (1,190.7 ) Financing activities Dividends paid (509.2 ) (1,230.5 ) (1,230.5 ) — 2,461.0 (509.2 ) Distributions to noncontrolling interests — — — (11.7 ) (524.2 ) (535.9 ) Intercompany borrowings (advances), net 4.6 (1,295.1 ) 1,102.1 188.4 — — Borrowing (repayment) of short-term borrowings, net — (509.0 ) — — — (509.0 ) Issuance of long-term debt, net of discounts 492.6 798.9 — — — 1,291.5 Debt financing costs (9.8 ) (7.7 ) — — — (17.5 ) Repayment of long-term debt (0.1 ) — — (7.7 ) — (7.8 ) Issuance of common stock 20.7 — — — — 20.7 Issuance of common units, net of issuance costs — 1,025.7 — — (650.0 ) 375.7 Contribution from general partner — 21.0 — — (21.0 ) — Other (15.8 ) — — — — (15.8 ) Cash provided by (used) in financing activities (17.0 ) (1,196.7 ) (128.4 ) 169.0 1,265.8 92.7 Change in cash and cash equivalents (37.8 ) — (37.4 ) — — (75.2 ) Cash and cash equivalents at beginning of period 130.3 — 42.5 — — 172.8 Cash and cash equivalents at end of period $ 92.5 $ — $ 5.1 $ — $ — $ 97.6</t>
  </si>
  <si>
    <t>SUMMARY OF SIGNIFICANT ACCOUNTING POLICIES (Policies)</t>
  </si>
  <si>
    <t>New Accounting Pronouncements or Change in Accounting Principle [Line Items]</t>
  </si>
  <si>
    <t>Consolidation</t>
  </si>
  <si>
    <t>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provisions for uncollectible accounts receivable,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estimated volumes and prices. The estimates are reversed in the following month and recorded with actual volumes and price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s</t>
  </si>
  <si>
    <t>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imari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C for discussion of our fair value measurements.</t>
  </si>
  <si>
    <t>Cash and Cash Equivalents</t>
  </si>
  <si>
    <t>Cash and Cash Equivalents - Cash equivalents consist of highly liquid investments, which are readily convertible into cash and have original maturities of three months or less.</t>
  </si>
  <si>
    <t>Revenue Recognition</t>
  </si>
  <si>
    <t>Revenue Recognition - Our reportable segments recognize revenue when services are rendered or product is delivered. Our Natural Gas Gathering and Processing segment records revenues when natural gas is gathered or processed through our facilities. Our Natural Gas Liquids segment records revenues based upon contracted services and volumes exchanged or stored under service agreements in the period services are provided. A portion of our revenues for our Natural Gas Pipelines segment and our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We generally purchase a supplier’s raw natural gas or unfractionated NGLs, which we process into marketable commodities and condensate, then we sell these commodities and condensate to downstream customers at a specified delivery point. Commodity sales are recognized upon delivery or title transfer to the customer, when revenue recognition criteria are met. • Service revenue - Service revenue represents the fees generated from the performance of our services. We enter into a variety of contract types that provide commodity sales and service revenue. We provide services primarily under the following types of contracts: • Fee-based - Under fee-based arrangements, we receive a fee or fees for one or more of the following services: gathering, compression, processing, transmission and storage of natural gas; and gathering, transportation, fractionation and storage of NGLs. The revenue we earn from these arrangements generally is directly related to the volume of natural gas and NGLs that flow through our systems and facilities, and is not normally directly dependent on commodity prices. However, to the extent a sustained decline in commodity prices results in a decline in volumes, our revenues from these arrangements would be reduced. In addition, many of our arrangements provide for fixed fee, minimum volume or firm demand charges. Fee-based arrangements are reported as service revenue on the Consolidated Statements of Income. • Percent-of-proceeds - Under POP arrangements in our Natural Gas Gathering and Processing segment, we generally purchase the producer’s raw natural gas which we process into natural gas and natural gas liquids, then we sell these commodities and condensate to downstream customers. We remit sales proceeds to the producer according to the contractual terms and retain our portion. Typically, our POP arrangements also include a fee-based component. In many cases, our Natural Gas Gathering and Processing segment provides services under contracts that contain a combination of the arrangements described above. When services are provided (in addition to raw natural gas purchased) under POP with fee contracts, we record such fees as service revenue on the Consolidated Statements of Income. The terms of our contracts vary based on natural gas quality conditions, the competitive environment when the contracts are signed and customer requirements. Update - Upon adoption of Topic 606 in January 2018, certain of our revenue recognition policies changed. Based on the new guidance, certain Natural Gas Gathering and Processing segment POP with fee contracts and Natural Gas Liquids segment exchange services contracts that include the purchase of commodities are considered commodity supply contracts, as we control the commodities prior to performing services. Therefore, contractual fees in these identified contracts will be recorded as a reduction of the commodity purchase price in cost of sales and fuel, rather than as services revenue. To the extent we hold inventory related to these purchases, typically only in our Natural Gas Liquids segment, the related fees previously recorded in services revenue will not be recognized until the inventory is sold. We continue to be principal on the downstream sales of commodities purchased under our Natural Gas Gathering and Processing segment’s POP with fee contracts and our Natural Gas Liquids segment’s exchange services contracts that include the purchase of commodities, which is unchanged from our assessment under current guidance and will not result in any changes in the nature or timing of commodity sales revenue. The contractual fees on POP with fee contracts that include producer take-in-kind rights will continue to be recorded as services revenue, as we do not control the raw natural gas stream while we are providing midstream services. From time to time, differences in the timing of revenues earned and our right to invoice customers may create contract assets or liabilities. At adoption, the timing of revenue on transportation contracts with tiered rates will be presented as contract assets for our Natural Gas Pipelines segment. In addition, certain contributions in aid of construction from customers will be reflected as contract liabilities that will be recognized into revenue over the contract term. In 2017 and prior periods, we recorded these reimbursements as reductions to property, plant and equipment.</t>
  </si>
  <si>
    <t>Cost of Sales and Fuel</t>
  </si>
  <si>
    <t>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 Update - As described above, upon adoption of Topic 606 in January 2018, cost of sales and fuel will be reduced by the fees we charge producers under our Natural Gas Gathering and Processing segment’s POP contracts and processors under our Natural Gas Liquids segment’s exchange services contracts that include the purchase of commodities.</t>
  </si>
  <si>
    <t>Operations and Maintenance</t>
  </si>
  <si>
    <t>Operations and Maintenance - Operations and maintenance primarily includes (i) payroll and benefit costs, (ii) third-party costs for operations, maintenance and integrity management, regulatory compliance and environmental and safety, and (iii) other business related service costs.</t>
  </si>
  <si>
    <t>Accounts Receivable</t>
  </si>
  <si>
    <t>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7 and 2016 , our allowance for doubtful accounts was not material.</t>
  </si>
  <si>
    <t>Inventory</t>
  </si>
  <si>
    <t>Inventory - The values of current natural gas and NGLs in storage are determined using the lower of weighted-average cost or net realizable value. Noncurrent natural gas and NGLs are classified as property and valued at cost. Materials and supplies are valued at average cost.</t>
  </si>
  <si>
    <t>Commodity Imbalances</t>
  </si>
  <si>
    <t>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fractionation and transport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si>
  <si>
    <t>Derivatives and Risk Management</t>
  </si>
  <si>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C and D for more discussion of our fair value measurements and risk-management and hedging activities using derivatives.</t>
  </si>
  <si>
    <t>Property, Plant and Equipment</t>
  </si>
  <si>
    <t>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disclosures of our property, plant and equipment.</t>
  </si>
  <si>
    <t>Impairment of Goodwill and Long-Lived Assets, including Intangible Assets</t>
  </si>
  <si>
    <t>Impairment of Goodwill and Long-Lived Assets, Including Intangible Assets - We assess our goodwill for impairment at least annually on July 1, unless events or changes in circumstances indicate an impairment may have occurred before that time. Our qualitative goodwill impairment analysis performed as of July 1, 2017, did not result in an impairment charge nor did our analysis reflect any reporting units at risk, and subsequent to that date, no event has occurred indicating that the implied fair value of each of our reporting units is less than the carrying value of its net assets. As part of our goodwill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See Notes E , F and N for our long-lived assets, goodwill and intangible assets and investments in unconsolidated affiliates disclosures.</t>
  </si>
  <si>
    <t>Regulation</t>
  </si>
  <si>
    <t>Regulation - Our intrastate natural gas transmission and natural gas liquids pipelines are subject to the rate regulation and accounting requirements of the OCC, KCC and RRC, and our natural gas transmission pipelines are regulated by the FERC under the Natural Gas Policy Act for certain services where we deliver natural gas into FERC regulated natural gas pipelines. Our interstate natural gas and natural gas liquids pipelines are subject to regulation by the FERC. In Kansas and Texas, natural gas storage may be regulated by the state and the FERC for certain types of services. Accordingly, portions of our Natural Gas Liquids and Natural Gas Pipelines segments follow the accounting and reporting guidance for regulated operations. In our Consolidated Financial Statements and our Notes to Consolidated Financial Statements, regulated operations are defined pursuant to Financial Accounting Standards Board’s (FASB) ASC 980,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third-party regulators; • designed to recover the specific entity’s costs of providing regulated services; and • set at levels that will recover our costs when considering the demand and competition for our services. At December 31, 2017 and 2016 , we recorded regulatory assets of $5.0 million and $5.5 million , respectively, which are currently being recovered and are expected to be recovered from our customers. Regulatory assets are being recovered as a result of approved rate proceedings over varying time periods up to 50 years. These assets are reflected in other assets on our Consolidated Balance Sheets.</t>
  </si>
  <si>
    <t>Pension and Other Postretirement Employee Benefits</t>
  </si>
  <si>
    <t xml:space="preserve">Retirement and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material changes in the costs and liabilities we recognize. See Note L for more discussion of pension and postretirement employee benefits.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t>Income Taxes</t>
  </si>
  <si>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2017, 2016 and 2015 , our tax positions did not require an establishment of a material reserve. We utilize the “with-and-without” approach for intra-period tax allocation for purposes of allocating total tax expense (or benefit) for the year among the various financial statement components. We file numerous consolidated and separate income tax returns with federal tax authorities of the United States along with the tax authorities of several states. We are not under any United States federal audits or statute waivers at this time. See Note M for additional discussion of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of our natural gas gathering and processing, natural gas liquids and natural gas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rates include legal and nonlegal removal obligations; however, the amounts collected in excess of the asset removal costs incurred are accounted for as a regulatory liability for financial reporting purposes. Historically, the regulatory authorities that have jurisdiction over our regulated operations have not required us to quantify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ultimate disposition of this regulatory liability pending, among other issues, clarification of regulatory intent. We continue to monitor regulatory requirements, and the liability may be adjusted as more information is obtained.</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material effect on earnings or cash flows during 2017, 2016 and 2015 . Actual results may differ from our estimates resulting in an impact, positive or negative, on earnings. See Note O for additional discussion of contingencies.</t>
  </si>
  <si>
    <t>Share-Based Payments</t>
  </si>
  <si>
    <t>Share-Based Payments - We expense the fair value of share-based payments net of estimated forfeitures. We estimate forfeiture rates based on historical forfeitures under our share-based payment plans.</t>
  </si>
  <si>
    <t>Earnings per Common Share</t>
  </si>
  <si>
    <t>Earnings per Common Share - Basic EPS is calculated based on the daily weighted-average number of shares of common stock outstanding during the period, vested restricted and performance units that have been deferred and share awards deferred under the compensation plan for nonemployee directors.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si>
  <si>
    <t>Discontinued Operations, Policy [Policy Text Block]</t>
  </si>
  <si>
    <t xml:space="preserve">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 </t>
  </si>
  <si>
    <t>New Accounting Pronouncements</t>
  </si>
  <si>
    <t>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ASU 2016-09, “Compensation - Stock Compensation (Topic 718): Improvements to Employee Share-Based Payment Accounting” The standard provides simplified accounting for share-based payment transactions in relation to income tax consequences, classification of awards as either equity or liabilities, and classification on the statement of cash flows. First quarter 2017 As a result of adopting this guidance, we recorded an adjustment increasing beginning retained earnings and deferred tax assets in the first quarter 2017 of $73.4 million to recognize previously unrecognized cumulative excess tax benefits related to share-based payments on a modified retrospective basis. Beginning in January 2017, all share-based payment tax effects are recorded in earnings. The other effects of adopting this standard were not material. Standard Description Date of Adoption Effect on the Financial Statements or Other Significant Matters Standards that are not yet adopted as of December 31, 2017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dopted this standard on January 1, 2018, using the modified retrospective method. The cumulative effect of adopting the new standard was immaterial and related primarily to contract asset and liabilities described in our revenue recognition policies update. We do not expect adoption of the standard to be material to our operating income or net income; however, we expect a significant reduction to cost of sales and fuel in 2018 for amounts previously reported as services revenue in 2017 and prior periods, as described in our revenue recognition policies update. We have drafted required disclosures and expect to disaggregate revenues on a segment basis similar to our current presentation in Management’s Discussion and Analysis. We expect our disclosure of unsatisfied performance obligations to relate primarily to firm transportation contracts. We do not expect a material contract asset balance and expect our contract liability balance to include storage contracts that have been prepaid by customers and contributions in aid of construction received from customers.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we do not expect adoption of this standard to materially impact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do not expect the adoption of this standard to materially impact us.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do not expect the adoption of this standard to materially impact us. ASU 2017-12, “Derivatives and Hedging (Topic 815): Targeted Improvements to Accounting for Hedging Activities The standard more closely aligns hedge accounting with companies’ existing risk-management strategies by expanding the strategies eligible for hedge accounting, relaxing the timing requirements of hedge documentation and effectiveness assessments, permitting in certain cases, the use of qualitative assessments on an ongoing basis to assess hedge effectiveness, and requiring new disclosures and presentation. First Quarter 2018 We adopted this standard in the first quarter 2018. At adoption, we recorded an immaterial cumulative-effect adjustment to the opening balance of retained earnings and other comprehensive income to eliminate the separate measurement of hedge ineffectiveness. We expect immaterial changes to disclosures as a result of adopting this standard. Standard Description Date of Adoption Effect on the Financial Statements or Other Significant Matters Standards that are not yet adopted as of December 31, 2017 ( continued )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other contracts that may be considered leases under the new standard and the impact on our internal controls, accounting policies and financial statements and disclosures. Our evaluation process includes creating a database of our existing leases and identifying a central group to track and account for lease activity, which is ongoing. We are developing internal controls to ensure the completeness and accuracy of the data. Due to this ongoing work, we cannot yet determine the quantitative impact, but adoption of the standard will result in the recognition of right of use assets and lease liabilities not previously recorded that will be presented on our Consolidated Balance Sheet under Topic 842 and will require disclosure in our footnotes. We are also monitoring recent exposure drafts and clarifications issued by the FASB. ASU 2018-02, “Income Statement - Reporting Comprehensive Income (Topic 220): Reclassification of Certain Tax Effects from Accumulated Other Comprehensive Income” This standard allows a reclassification from accumulated other comprehensive income to retained earnings for stranded tax effects resulting from the Tax Cuts and Jobs Act. First quarter 2019 We are evaluating the impact of this standard on u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do not expect the adoption of this standard to materially impact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do not expect the adoption of this standard to materially impact us.</t>
  </si>
  <si>
    <t>DEBT DEBT (Policies)</t>
  </si>
  <si>
    <t>Debt Instrument [Line Items]</t>
  </si>
  <si>
    <t>Debt Policy</t>
  </si>
  <si>
    <t>We amortize premiums, discounts and expenses incurred in connection with the issuance of long-term debt consistent with the terms of the respective debt instrument.</t>
  </si>
  <si>
    <t>EQUITY Equity (Policies)</t>
  </si>
  <si>
    <t>6 Months Ended</t>
  </si>
  <si>
    <t>Incentive Distribution Policy, Managing Member or General Partner, Description [Policy Text Block]</t>
  </si>
  <si>
    <t>Cash Distributions - Prior to the consummation of the Merger Transaction, we received distributions from ONEOK Partners on our common and Class B units and our 2 percent general partner interest, which included our incentive distribution rights. Under the Partnership Agreement, distributions were made to the partners with respect to each calendar quarter in an amount equal to 100 percent of available cash as defined in the Partnership Agreement. Available cash generally was distributed 98 percent to limited partners and 2 percent to the general partner. The general partner’s percentage interest in quarterly distributions were increased after certain specified target levels were met during the quarter. Under the incentive distribution provisions, as set forth in the Partnership Agreement, the general partner received: • 15 percent of amounts distributed in excess of $0.3025 per unit; • 25 percent of amounts distributed in excess of $0.3575 per unit; and • 50 percent of amounts distributed in excess of $0.4675 per unit.</t>
  </si>
  <si>
    <t>EMPLOYEE BENEFIT PLANS EMPLOYEE BENEFIT PLANS (Policies)</t>
  </si>
  <si>
    <t>Pension and Other Postretirement Plans, Policy [Policy Text Block]</t>
  </si>
  <si>
    <t>SEGMENTS SEGMENTS (Policies)</t>
  </si>
  <si>
    <t>Segment Reporting [Abstract]</t>
  </si>
  <si>
    <t>Segment Accounting Policy [Text Block]</t>
  </si>
  <si>
    <t>The accounting policies of the segments are described in Note A . Our chief operating decision-maker reviews the financial performance of each of our three segments, as well as our financial performance as a whole, on a regular basis. Beginning in 2016,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compensation, and other noncash items. Prior periods have been adjusted to conform to current presentation. This calculation may not be comparable with similarly titled measures of other companies.</t>
  </si>
  <si>
    <t>ONEOK PARTNERS ACQUISITION ONEOK PARTNERS ACQUISITION (Tables)</t>
  </si>
  <si>
    <t>Business Acquisition, Pro Forma Information, Nonrecurring Adjustment [Line Items]</t>
  </si>
  <si>
    <t>Cash Flow, Supplemental Disclosures [Text Block]</t>
  </si>
  <si>
    <t>Our noncash balance sheet activity related to the Merger Transaction is as follows (in millions): Common stock $ 1.7 Paid-in capital $ 5,228.6 Accumulated other comprehensive loss $ (40.3 ) Noncontrolling interests in consolidated subsidiaries $ (3,043.5 ) Deferred income taxes $ (2,146.5 )</t>
  </si>
  <si>
    <t>FAIR VALUE MEASUREMENTS (Tables)</t>
  </si>
  <si>
    <t>Recurring Fair Value Measurements</t>
  </si>
  <si>
    <t>Recurring Fair Value Measurements - The following tables set forth our recurring fair value measurements for the periods indicated: December 31, 2017 Level 1 Level 2 Level 3 Total - Gross Netting (a) Total - Net (b) ( Thousands of dollars ) Derivative assets Commodity contracts Financial contracts $ 4,252 $ — $ 20,203 $ 24,455 $ (24,455 ) $ — Interest-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Years Ended December 31, Derivative Assets (Liabilities) 2017 2016 ( Thousands of dollars ) Net assets (liabilities) at beginning of period $ (23,319 ) $ 7,331 Total realized/unrealized gains (losses): Included in earnings (a) 212 (320 ) Included in other comprehensive income (loss) (9,731 ) (30,330 ) Net assets (liabilities) at end of period $ (32,838 ) $ (23,319 ) (a) - Included in commodity sales revenues in our Consolidated Statements of Income.</t>
  </si>
  <si>
    <t>RISK MANAGEMENT AND HEDGING ACTIVITIES USING DERIVATIVES (Tables)</t>
  </si>
  <si>
    <t>Fair Value of Derivatives</t>
  </si>
  <si>
    <t>Fair Values of Derivative Instruments - The following table sets forth the fair values of our derivative instruments presented on a gross basis for the periods indicated: December 31, 2017 December 31, 2016 Location in our Consolidated Balance Sheets Assets (Liabilities) Assets (Liabilities) ( Thousands of dollars ) Derivatives designated as hedging instruments Commodity contracts Financial contracts Other current assets/other current liabilities $ 16,978 $ (42,819 ) $ 1,155 $ (49,938 ) Other assets/other deferred credits — (3,838 ) 210 (2,142 ) Physical contracts Other current liabilities — (4,781 ) — (3,022 ) Interest-rate contracts Other current assets/other current liabilities 1,330 — — (12,795 ) Other assets 48,630 — 47,457 — Total derivatives designated as hedging instruments 66,938 (51,438 ) 48,822 (67,897 ) Derivatives not designated as hedging instruments Commodity contracts Financial contracts Other current assets/other current liabilities 7,477 (7,311 ) 4,346 (4,239 ) Total derivatives not designated as hedging instruments 7,477 (7,311 ) 4,346 (4,239 ) Total derivatives $ 74,415 $ (58,749 ) $ 53,168 $ (72,136 )</t>
  </si>
  <si>
    <t>Notional Amounts of Derivative Instruments</t>
  </si>
  <si>
    <t>Notional Quantities for Derivative Instruments - The following table sets forth the notional quantities for derivative instruments held for the periods indicated: December 31, 2017 December 31, 2016 Contract Type Purchased/ Payor Sold/ Receiver Purchased/ Payor Sold/ Receiver Derivatives designated as hedging instruments: Cash flow hedges Fixed price -Natural gas ( Bcf ) Futures and swaps — (24.5 ) — (38.4 ) -Natural gas ( Bcf ) Put options — — 49.5 — -Crude oil and NGLs ( MMBbl ) Futures, forwards and swaps 3.5 (11.1 ) — (3.6 ) Basis -Natural gas ( Bcf ) Futures and swaps — (24.5 ) — (38.4 ) Interest-rate contracts ( Millions of dollars ) Swaps $ 1,750.0 $ — $ 2,150.0 $ — Derivatives not designated as hedging instruments: Fixed price -Natural gas ( Bcf ) Futures and swaps — — 0.4 — -NGLs ( MMBbl ) Futures, forwards and swaps 0.8 (0.8 ) 0.5 (0.7 ) Basis -Natural gas ( Bcf ) Futures and swaps — — 0.4 —</t>
  </si>
  <si>
    <t>Schedule of Cash Flow Hedging Instruments Effect on Comprehensive Income (Loss)</t>
  </si>
  <si>
    <t>The following table sets forth the unrealized effect of cash flow hedges recognized in other comprehensive income (loss) for the periods indicated: Derivatives in Cash Flow Hedging Relationships Years Ended December 31, 2017 2016 2015 ( Thousands of dollars ) Commodity contracts $ (40,577 ) $ (78,513 ) $ 70,065 Interest-rate contracts 163 42,761 (22,565 ) Total unrealized gain (loss) recognized in other comprehensive income (loss) on derivatives (effective portion) $ (40,414 ) $ (35,752 ) $ 47,500</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Years Ended December 31, 2017 2016 2015 ( Thousands of dollars ) Commodity contracts Commodity sales revenues $ (69,561 ) $ 26,422 $ 81,089 Interest-rate contracts Interest expense (21,025 ) (19,215 ) (17,565 ) Total gain (loss) reclassified from accumulated other comprehensive loss into net income on derivatives (effective portion) $ (90,586 ) $ 7,207 $ 63,524</t>
  </si>
  <si>
    <t>PROPERTY, PLANT AND EQUIPMENT (Tables)</t>
  </si>
  <si>
    <t>Property, Plant and Equipment by Property Type</t>
  </si>
  <si>
    <t>The following table sets forth our property, plant and equipment by property type, for the periods indicated: Estimated Useful Lives (Years) December 31, December 31, ( Thousands of dollars ) Nonregulated Gathering pipelines and related equipment 5 to 40 $ 3,613,344 $ 3,352,963 Processing and fractionation and related equipment 3 to 40 3,873,709 3,831,966 Storage and related equipment 3 to 54 604,656 558,695 Transmission pipelines and related equipment 5 to 54 700,455 689,804 General plant and other 2 to 60 504,610 487,559 Construction work in process — 362,253 371,628 Regulated Storage and related equipment 5 to 25 12,486 13,524 Natural gas transmission pipelines and related equipment 5 to 77 1,406,780 1,345,740 Natural gas liquids transmission pipelines and related equipment 5 to 88 4,340,428 4,309,341 General plant and other 2 to 50 57,902 54,643 Construction work in process — 83,044 62,634 Property, plant and equipment 15,559,667 15,078,497 Accumulated depreciation and amortization - nonregulated (1,888,010 ) (1,641,490 ) Accumulated depreciation and amortization - regulated (973,531 ) (865,604 ) Net property, plant and equipment $ 12,698,126 $ 12,571,403</t>
  </si>
  <si>
    <t>Average Depreciation Rates for Regulated Property</t>
  </si>
  <si>
    <t>The average depreciation rates for our regulated property are set forth, by segment, in the following table for the periods indicated: Years Ended December 31, 2017 2016 2015 Natural Gas Liquids 1.9% 1.9% 1.9% Natural Gas Pipelines 2.1% 2.1% 2.1%</t>
  </si>
  <si>
    <t>Impairment of long lived assets [Table Text Block]</t>
  </si>
  <si>
    <t xml:space="preserve"> The following table sets forth impairment charges on our long-lived assets for the periods indicated: Years Ended December 31, 2017 2016 2015 Natural Gas Gathering and Processing $ 16.0 $ — $ 73.7 Natural Gas Liquids — — 10.0 Total Impairment of long-lived assets $ 16.0 $ — $ 83.7</t>
  </si>
  <si>
    <t>GOODWILL AND INTANGIBLE ASSETS (Tables)</t>
  </si>
  <si>
    <t>Goodwill by Segment</t>
  </si>
  <si>
    <t>The following table sets forth our goodwill, by segment, for the periods indicated: December 31, 2017 December 31, 2016 ( Thousands of dollars ) Natural Gas Gathering and Processing $ 153,404 $ 122,291 Natural Gas Liquids 371,217 268,544 Natural Gas Pipelines 156,479 134,700 Total goodwill $ 681,100 $ 525,535</t>
  </si>
  <si>
    <t>Gross Carrying Amount and Accumulated Amortization of Intangible Assets</t>
  </si>
  <si>
    <t>The following table reflects the gross carrying amount and accumulated amortization of intangible assets for the periods presented: December 31, December 31, ( Thousands of dollars ) Gross intangible assets $ 426,068 $ 581,633 Accumulated amortization (113,708 ) (101,809 ) Net intangible assets $ 312,360 $ 479,824</t>
  </si>
  <si>
    <t>DEBT (Tables)</t>
  </si>
  <si>
    <t>Debt</t>
  </si>
  <si>
    <t>The following table sets forth our consolidated debt for the periods indicated: December 31, December 31, ( Thousands of dollars ) ONEOK Commercial paper outstanding, bearing a weighted-average interest rate of 2.23% (a) $ 614,673 $ — Senior unsecured obligations: $700,000 at 4.25% due February 2022 547,397 547,397 $500,000 at 7.5% due September 2023 500,000 500,000 $500,000 at 4.0% due July 2027 500,000 — $100,000 at 6.5% due September 2028 — 87,126 $100,000 at 6.875% due September 2028 100,000 100,000 $400,000 at 6.0% due June 2035 400,000 400,000 $700,000 at 4.95% due July 2047 700,000 — ONEOK Partners Commercial paper outstanding (a) — 1,110,277 Senior unsecured obligations: $400,000 at 2.0% due October 2017 — 400,000 $425,000 at 3.2% due September 2018 425,000 425,000 $1,000,000 term loan, at 2.87% and 2.04%, respectively, due January 2019 (b) 500,000 1,000,000 $500,000 at 8.625% due March 2019 500,000 500,000 $300,000 at 3.8% due March 2020 300,000 300,000 $900,000 at 3.375 % due October 2022 900,000 900,000 $425,000 at 5.0 % due September 2023 425,000 425,000 $500,000 at 4.9 % due March 2025 500,000 500,000 $600,000 at 6.65% due October 2036 600,000 600,000 $600,000 at 6.85% due October 2037 600,000 600,000 $650,000 at 6.125% due February 2041 650,000 650,000 $400,000 at 6.2% due September 2043 400,000 400,000 Guardian Pipeline Weighted average 7.85% due December 2022 36,607 44,257 Total debt 9,198,677 9,489,057 Unamortized portion of terminated swaps 18,468 20,186 Unamortized debt issuance costs and discounts (78,193 ) (68,320 ) Current maturities of long-term debt (432,650 ) (410,650 ) Short-term borrowings (c) (614,673 ) (1,110,277 ) Long-term debt $ 8,091,629 $ 7,919,996 (a) - In July 2017, the commercial paper outstanding under the ONEOK Partners commercial paper program was repaid as it matured with a combination of proceeds from new issuances from ONEOK’s recently established $2.5 billion commercial paper program, cash on hand and proceeds from our July 2017 $1.2 billion senior notes issuance. The $2.4 billion ONEOK Partners commercial paper program was terminated in July 2017. (b) - The remaining $ 500 million of the Term Loan Agreement was repaid in January 2018. (c) - Individual issuances of commercial paper under our commercial paper program generally mature in 90 days or less. These issuances are supported by and reduce the borrowing capacity under the $2.5 Billion Credit Agreement.</t>
  </si>
  <si>
    <t>Aggregate maturities of long-term debt outstanding</t>
  </si>
  <si>
    <t xml:space="preserve">The aggregate maturities of long-term debt outstanding as of December 31, 2017, for the years 2018 through 2022 are shown below: Senior Notes Guardian Pipeline Total 2018 $ 425.0 $ 7.7 $ 432.7 2019 (a) $ 1,000.0 $ 7.7 $ 1,007.7 2020 $ 300.0 $ 7.7 $ 307.7 2021 $ — $ 7.7 $ 7.7 2022 $ 1,447.4 $ 5.8 $ 1,453.2 (a) $500 million of the $1.0 billion maturing in 2019 relates to the Term Loan Agreement, which was repaid in January 2018. </t>
  </si>
  <si>
    <t>EQUITY EQUITY (Tables)</t>
  </si>
  <si>
    <t>Quarterly dividends per share paid on common stock</t>
  </si>
  <si>
    <t>The following table sets forth the quarterly dividends per share paid on our common stock in the periods indicated: Years Ended December 31, 2017 2016 2015 First Quarter $ 0.615 $ 0.615 $ 0.605 Second Quarter 0.615 0.615 0.605 Third Quarter 0.745 0.615 0.605 Fourth Quarter 0.745 0.615 0.615 Total $ 2.72 $ 2.46 $ 2.43</t>
  </si>
  <si>
    <t>Schedule of distributions made to general partner or limited partner</t>
  </si>
  <si>
    <t>The following table sets forth ONEOK Partners’ distributions paid during the periods prior to the closing of the Merger Transaction on June 30, 2017: Years Ended December 31, 2017 2016 2015 ( Thousands, except per unit amounts ) Distribution per unit $ 1.58 $ 3.16 $ 3.16 General partner distributions $ 13,320 $ 26,640 $ 24,610 Incentive distributions 201,076 402,152 371,500 Distributions to general partner 214,396 428,792 396,110 Limited partner distributions to ONEOK 180,646 361,292 310,230 Limited partner distributions to other unitholders 270,959 541,919 524,135 Total distributions paid $ 666,001 $ 1,332,003 $ 1,230,475</t>
  </si>
  <si>
    <t>ACCUMULATED OTHER COMPREHENSIVE INCOME (LOSS) (Tables)</t>
  </si>
  <si>
    <t>Accumulated Other Comprehensive Income (Loss)</t>
  </si>
  <si>
    <t>The following table sets forth the balance in accumulated other comprehensive loss for the periods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6 $ (42,199 ) $ (84,543 ) $ (500 ) $ (127,242 ) Other comprehensive income (loss) before reclassifications (9,280 ) (22,903 ) (475 ) (32,658 ) Amounts reclassified from accumulated other comprehensive loss (676 ) 6,210 16 5,550 Other comprehensive income (loss) attributable to ONEOK (9,956 ) (16,693 ) (459 ) (27,108 ) December 31, 2016 (52,155 ) (101,236 ) (959 ) (154,350 ) Other comprehensive income (loss) before reclassifications (35,013 ) (12,337 ) (409 ) (47,759 ) Amounts reclassified from accumulated other comprehensive loss 45,541 8,162 164 53,867 Impact of Merger Transaction (Note B) (c) (40,288 ) — — (40,288 ) Other comprehensive income (loss) attributable to ONEOK (29,760 ) (4,175 ) (245 ) (34,180 ) December 31, 2017 $ (81,915 ) $ (105,411 ) $ (1,204 ) $ (188,530 ) (a) All amounts are presented net of tax. (b) Includes amounts related to supplemental executive retirement plan. (c) Includes the remaining portion of ONEOK Partners’ accumulated other comprehensive loss at June 30, 2017, that we acquired in the Merger Transaction, related to commodity and interest-rate contracts.</t>
  </si>
  <si>
    <t>Reclassification out of Accumulated Other Comprehensive Income (Loss)</t>
  </si>
  <si>
    <t>The following table sets forth the effect of reclassifications from accumulated other comprehensive loss in our Consolidated Statements of Income for the periods indicated: Details about Accumulated Other Comprehensive Loss Components Years Ended December 31, Affected Line Item in the Consolidated Statements of Income 2017 2016 2015 ( Thousands of dollars ) Unrealized gains (losses) on risk-management assets/liabilities Commodity contracts $ (69,561 ) $ 26,422 $ 81,089 Commodity sales revenues Interest-rate contracts (21,025 ) (19,215 ) (17,565 ) Interest expense (90,586 ) 7,207 63,524 Income before income taxes 26,899 (230 ) (8,815 ) Income tax expense (63,687 ) 6,977 54,709 Net income Noncontrolling interests (18,146 ) 6,301 39,415 Less: Net income attributable noncontrolling interests $ (45,541 ) $ 676 $ 15,294 Net income attributable to ONEOK Pension and postretirement benefit plan obligations (a) Amortization of net loss $ (15,265 ) $ (12,012 ) $ (17,724 ) Amortization of unrecognized prior service cost 1,662 1,662 1,568 (13,603 ) (10,350 ) (16,156 ) Income before income taxes 5,441 4,140 6,462 Income tax expense $ (8,162 ) $ (6,210 ) $ (9,694 ) Net income attributable to ONEOK Unrealized gains (losses) on risk-management assets/liabilities of unconsolidated affiliates $ (367 ) $ (63 ) $ — Equity in net earnings from investments 97 10 — Income tax expense (270 ) (53 ) — Net income Noncontrolling interests (106 ) (37 ) — Less: Net income attributable to noncontrolling interests $ (164 ) $ (16 ) $ — Net income attributable to ONEOK Total reclassifications for the period attributable to ONEOK $ (53,867 ) $ (5,550 ) $ 5,600 Net income attributable to ONEOK (a) These components of accumulated other comprehensive loss are included in the computation of net periodic benefit cost. See Note L for additional detail of our net periodic benefit cost.</t>
  </si>
  <si>
    <t>EARNINGS PER SHARE EARNINGS PER SHARE (Tables)</t>
  </si>
  <si>
    <t>Earnings Per Share</t>
  </si>
  <si>
    <t>The following tables set forth the computation of basic and diluted EPS from continuing operations for the periods indicated: Year Ended December 31, 2017 Income Shares Per Share Amount ( Thousands, except per share amounts ) Basic EPS from continuing operations Income from continuing operations attributable to ONEOK available for common stock $ 387,074 297,477 $ 1.30 Diluted EPS from continuing operations Effect of dilutive securities — 2,303 Income from continuing operations attributable to ONEOK available for common stock and common stock equivalents $ 387,074 299,780 $ 1.29 Year Ended December 31, 2016 Income Shares Per Share Amount ( Thousands, except per share amounts ) Basic EPS from continuing operations Income from continuing operations attributable to ONEOK available for common stock $ 354,090 211,128 $ 1.68 Diluted EPS from continuing operations Effect of dilutive securities — 1,255 Income from continuing operations attributable to ONEOK available for common stock and common stock equivalents $ 354,090 212,383 $ 1.67 Year Ended December 31, 2015 Income Shares Per Share Amount ( Thousands, except per share amounts ) Basic EPS from continuing operations Income from continuing operations attributable to ONEOK available for common stock $ 251,058 210,208 $ 1.19 Diluted EPS from continuing operations Effect of dilutive securities — 333 Income from continuing operations attributable to ONEOK available for common stock and common stock equivalents $ 251,058 210,541 $ 1.19</t>
  </si>
  <si>
    <t>SHARE-BASED PAYMENTS SHARE-BASED PAYMENTS (Tables)</t>
  </si>
  <si>
    <t>Restricted Stock Units Activity</t>
  </si>
  <si>
    <t>Share-based Compensation Arrangement by Share-based Payment Award [Line Items]</t>
  </si>
  <si>
    <t>Schedule of Share-based Compensation, Activity</t>
  </si>
  <si>
    <t>The following tables set forth activity and various statistics for our restricted stock unit awards: Number of Units Weighted Average Price Nonvested December 31, 2016 881,647 $ 31.25 Granted 281,167 $ 45.11 Released to participants (141,724 ) $ 51.21 Forfeited (19,285 ) $ 32.07 Nonvested December 31, 2017 1,001,805 $ 32.30 2017 2016 2015 Weighted-average grant date fair value (per share) $ 45.11 $ 20.04 $ 42.98 Fair value of units granted (thousands of dollars) $ 12,685 $ 11,081 $ 10,186 Fair value of units vested (thousands of dollars) $ 7,258 $ 4,429 $ 6,458</t>
  </si>
  <si>
    <t>Performance-Unit Activity</t>
  </si>
  <si>
    <t>The following tables set forth activity and various statistics related to the performance unit awards and the assumptions used in the valuations at the respective grant dates: Number of Units Weighted Average Price Nonvested December 31, 2016 1,005,751 $ 38.81 Granted 311,047 $ 56.65 Released to participants (123,459 ) $ 70.50 Forfeited (57,206 ) $ 42.29 Nonvested December 31, 2017 1,136,133 $ 40.08 2017 2016 2015 Volatility (a) 40.59% 39.94% 26.70% Dividend Yield 4.68% 11.32% 5.02% Risk-free Interest Rate 1.49% 0.93% 1.00% (a) - Volatility was based on historical volatility over three years using daily stock price observations. 2017 2016 2015 Weighted-average grant date fair value (per share) $ 56.65 $ 25.54 $ 50.30 Fair value of units granted (thousands of dollars) $ 17,621 $ 15,229 $ 13,370 Fair value of units vested (thousands of dollars) $ 8,704 $ — $ 13,736</t>
  </si>
  <si>
    <t>EMPLOYEE BENEFIT PLANS EMPLOYEE BENEFIT PLANS (Tables)</t>
  </si>
  <si>
    <t>Pension and postretirement benefit plans obligations and fair value of plan assets</t>
  </si>
  <si>
    <t>Obligations and Funded Status - The following tables set forth our pension and postretirement benefit plans benefit obligations and fair value of plan assets for the periods indicated: Pension Benefits Postretirement Benefits December 31, December 31, 2017 2016 2017 2016 Change in benefit obligation ( Thousands of dollars ) Benefit obligation, beginning of period $ 428,386 $ 390,688 $ 54,823 $ 49,496 Service cost 6,896 6,501 662 596 Interest cost 18,645 19,820 2,261 2,404 Plan participants’ contributions — — 901 894 Actuarial loss 41,678 24,458 3,456 4,905 Benefits paid (13,990 ) (13,081 ) (4,165 ) (3,472 ) Benefit obligation, end of period 481,615 428,386 57,938 54,823 Change in plan assets Fair value of plan assets, beginning of period 261,671 258,635 29,550 28,641 Actual return on plan assets 50,827 16,117 5,385 1,902 Employer contributions 7,500 — 2,000 1,000 Plan participants’ contributions — — 901 894 Benefits paid (13,990 ) (13,081 ) (3,703 ) (2,887 ) Fair value of plan assets, end of period 306,008 261,671 34,133 29,550 Balance at December 31 $ (175,607 ) $ (166,715 ) $ (23,805 ) $ (25,273 ) Current liabilities $ (4,544 ) $ (4,363 ) $ — $ — Noncurrent liabilities (171,063 ) (162,352 ) (23,805 ) (25,273 ) Balance at December 31 $ (175,607 ) $ (166,715 ) $ (23,805 ) $ (25,273 )</t>
  </si>
  <si>
    <t>Components of net periodic benefit cost for pension and postretirement benefit plans</t>
  </si>
  <si>
    <t>Components of Net Periodic Benefit Cost - The following table sets forth the components of net periodic benefit cost for our pension and postretirement benefit plans for the periods indicated: Pension Benefits Postretirement Benefits Years Ended December 31, Years Ended December 31, 2017 2016 2015 2017 2016 2015 ( Thousands of dollars ) Components of net periodic benefit cost Service cost $ 6,896 $ 6,501 $ 7,565 $ 662 $ 596 $ 743 Interest cost 18,645 19,820 18,218 2,261 2,404 2,347 Expected return on plan assets (21,376 ) (20,348 ) (20,900 ) (2,257 ) (2,124 ) (2,253 ) Amortization of prior service cost (credit) — — 94 (1,662 ) (1,662 ) (1,662 ) Amortization of net loss 13,586 10,966 15,981 1,679 1,046 1,743 Net periodic benefit cost $ 17,751 $ 16,939 $ 20,958 $ 683 $ 260 $ 918</t>
  </si>
  <si>
    <t>Amounts recognized in other comprehensive income (loss)</t>
  </si>
  <si>
    <t>Other Comprehensive Income (Loss) - The following table sets forth the amounts recognized in other comprehensive income (loss) related to our pension benefits and postretirement benefits for the periods indicated: Pension Benefits Postretirement Benefits Years Ended December 31, Years Ended December 31, 2017 2016 2015 2017 2016 2015 ( Thousands of dollars ) Net gain (loss) arising during the period $ (16,572 ) $ (33,043 ) $ 5,145 $ (328 ) $ (5,128 ) $ 4,393 Amortization of prior service cost (credit) — — 94 (1,662 ) (1,662 ) (1,662 ) Amortization of net loss 13,586 10,966 15,981 1,679 1,046 1,743 Deferred income taxes (960 ) 8,831 (8,488 ) 82 2,297 (1,790 ) Total recognized in other comprehensive income (loss) $ (3,946 ) $ (13,246 ) $ 12,732 $ (229 ) $ (3,447 ) $ 2,684</t>
  </si>
  <si>
    <t>Amounts in accumulated other comprehensive income (loss)</t>
  </si>
  <si>
    <t>The table below sets forth the amounts in accumulated other comprehensive loss that had not yet been recognized as components of net periodic benefit expense for the periods indicated: Pension Benefits Postretirement Benefits December 31, December 31, 2017 2016 2017 2016 ( Thousands of dollars ) Prior service credit (cost) $ — $ — $ 1,889 $ 3,550 Accumulated loss (160,921 ) (157,935 ) (12,991 ) (14,341 ) Accumulated other comprehensive loss (160,921 ) (157,935 ) (11,102 ) (10,791 ) Deferred income taxes 62,214 63,174 4,398 4,316 Accumulated other comprehensive loss, net of tax $ (98,707 ) $ (94,761 ) $ (6,704 ) $ (6,475 )</t>
  </si>
  <si>
    <t>Amounts in accumulated comprehensive income (loss) expected to be recognized as components of net periodic benefit expense</t>
  </si>
  <si>
    <t>The following table sets forth the amounts recognized in accumulated comprehensive loss expected to be recognized as components of net periodic benefit expense in the next fiscal year. Pension Benefits Postretirement Benefits Amounts to be recognized in 2018 ( Thousands of dollars ) Prior service (credit) cost $ — $ (1,662 ) Net loss $ 17,060 $ 1,338</t>
  </si>
  <si>
    <t>Weighted-average assumptions used to determine benefit obligations and net periodic benefit costs</t>
  </si>
  <si>
    <t>Actuarial Assumptions - The following table sets forth the weighted-average assumptions used to determine benefit obligations for pension and postretirement benefits for the periods indicated: Pension Benefits Postretirement Benefits December 31, December 31, 2017 2016 2017 2016 Discount rate (a) 3.75% 4.50% 3.75% 4.25% Compensation increase rate 3.00% 3.10% N/A N/A (a) The decrease in the discount rate at December 31, 2017, compared with 2016, resulted primarily from narrower credit spreads associated with the bonds in the hypothetical portfolio discussed below. The following table sets forth the weighted-average assumptions used to determine net periodic benefit costs for the periods indicated: Years Ended December 31, 2017 2016 2015 Discount rate - pension plans 4.50% 5.25% 4.50% Discount rate - postretirement plans 4.25% 5.00% 4.25% Expected long-term return on plan assets 7.75% 7.75% 8.00% Compensation increase rate 3.10% 3.10% 3.15%</t>
  </si>
  <si>
    <t>Assumed health care cost trend rates</t>
  </si>
  <si>
    <t>Health Care Cost Trend Rates - The following table sets forth the assumed health care cost-trend rates for the periods indicated: 2017 2016 Health care cost-trend rate assumed for next year 7.00% 7.25% Rate to which the cost-trend rate is assumed to decline (the ultimate trend rate) 5.00% 5.00% Year that the rate reaches the ultimate trend rate 2022 2022</t>
  </si>
  <si>
    <t>Schedule of allocation of plan assets</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insurance contracts and venture capital. The target allocation for the assets of our pension plan as of December 31, 2017, is as follows: U.S. large-cap equities 37 % Long duration bonds 30 % Developed foreign large-cap equities 10 % Alternative investments 8 % Mid-cap equities 6 % Emerging markets equities 5 % Small-cap equities 4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postretirement benefits plan assets by fair value category as of the measurement date: Pension Benefits December 31, 2017 Asset Category Level 1 Level 2 Level 3 Subtotal Measured at NAV (d) Total ( Thousands of dollars ) Investments: Equity securities (a) $ 176,347 $ 19,199 $ — $ 195,546 $ — $ 195,546 Government obligations — 19,481 — 19,481 — 19,481 Corporate obligations (b) — 62,981 — 62,981 — 62,981 Common/collective trusts — 6,621 — 6,621 — 6,621 Cash 298 — — 298 — 298 Other investments (c) — — — — 21,081 21,081 Fair value of plan assets $ 176,645 $ 108,282 $ — $ 284,927 $ 21,081 $ 306,008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ension Benefits December 31, 2016 Asset Category Level 1 Level 2 Level 3 Subtotal Measured at NAV (d) Total ( Thousands of dollars ) Investments: Equity securities (a) $ 146,980 $ 13,606 $ — $ 160,586 $ — $ 160,586 Government obligations — 17,979 — 17,979 — 17,979 Corporate obligations (b) — 56,484 — 56,484 — 56,484 Common/collective trusts — 6,577 — 6,577 — 6,577 Cash 43 — — 43 — 43 Other investments (c) — — — — 20,002 20,002 Fair value of plan assets $ 147,023 $ 94,646 $ — $ 241,669 $ 20,002 $ 261,671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ostretirement Benefits December 31, 2017 Asset Category Level 1 Level 2 Level 3 Total ( Thousands of dollars ) Investments: Equity securities (a) $ 1,951 $ — $ — $ 1,951 Money market funds — 1,515 — 1,515 Insurance and group annuity contracts — 30,667 — 30,667 Fair value of plan assets $ 1,951 $ 32,182 $ — $ 34,133 (a) - This category represents securities of the respective market sector from diverse industries. Postretirement Benefits December 31, 2016 Asset Category Level 1 Level 2 Level 3 Total ( Thousands of dollars ) Investments: Equity securities (a) $ 1,777 $ — $ — $ 1,777 Money market funds — 1,259 — 1,259 Insurance and group annuity contracts — 26,514 — 26,514 Fair value of plan assets $ 1,777 $ 27,773 $ — $ 29,550 (a) - This category represents securities of the respective market sector from diverse industries.</t>
  </si>
  <si>
    <t>Pension benefits and postretirement benefit payments expected to be paid</t>
  </si>
  <si>
    <t>The following table sets forth the pension benefits and postretirement benefits payments expected to be paid in 2018 through 2027: Pension Benefits Postretirement Benefits Benefits to be paid in: ( Thousands of dollars ) 2018 $ 16,796 $ 3,452 2019 $ 18,011 $ 3,653 2020 $ 18,970 $ 3,859 2021 $ 20,206 $ 3,993 2022 $ 21,157 $ 4,023 2023 through 2027 $ 117,048 $ 19,302</t>
  </si>
  <si>
    <t>INCOME TAXES (Tables)</t>
  </si>
  <si>
    <t>Provision for Income Taxes</t>
  </si>
  <si>
    <t>The following table sets forth our provision for income taxes for the periods indicated: Years Ended December 31, 2017 2016 2015 ( Thousands of dollars ) Current income tax provision Federal $ 295 $ 6,086 $ 13,191 State 1,670 2,449 2,967 Total current income taxes from continuing operations 1,965 8,535 16,158 Deferred income tax provision Federal 376,728 193,974 116,681 State 68,589 9,897 3,761 Total deferred income taxes from continuing operations 445,317 203,871 120,442 Total provision for income taxes from continuing operations 447,282 212,406 136,600 Discontinued operations — (1,250 ) 2,031 Total provision for income taxes $ 447,282 $ 211,156 $ 138,631</t>
  </si>
  <si>
    <t>Reconciliation of Income Tax Provision</t>
  </si>
  <si>
    <t>The following table is a reconciliation of our income tax provision from continuing operations and excludes discontinued operations for the periods indicated: Years Ended December 31, 2017 2016 2015 ( Thousands of dollars ) Income before income taxes $ 1,040,801 $ 957,956 $ 521,876 Less: Net income attributable to noncontrolling interests 205,678 391,460 134,218 Net income attributable to ONEOK before income taxes 835,123 566,496 387,658 Federal statutory income tax rate 35.0 % 35.0 % 35.0 % Provision for federal income taxes 292,293 198,274 135,680 State income taxes, net of federal benefit 16,197 12,303 5,800 Deferred tax rate change, inclusive of valuation allowance 141,283 43 928 Other, net (2,491 ) 1,786 (5,808 ) Income tax provision $ 447,282 $ 212,406 $ 136,600</t>
  </si>
  <si>
    <t>Schedule of Deferred Tax Assets and Liabilities</t>
  </si>
  <si>
    <t>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85,355 $ 118,831 Federal net operating loss 159,162 26,334 State net operating loss and benefits 73,277 39,759 Derivative instruments 30,060 32,082 Other 13,546 2,425 Total deferred tax assets 361,400 219,431 Valuation allowance for state net operating loss and tax credits Carryforward expected to expire prior to utilization (66,632 ) (9,430 ) Net deferred tax assets 294,768 210,001 Deferred tax liabilities Excess of tax over book depreciation 64,508 107,249 Investment in partnerships 77,035 1,726,541 Regulatory assets 15 33 Total deferred tax liabilities 141,558 1,833,823 Net deferred tax assets (liabilities) before discontinued operations 153,210 (1,623,822 ) Discontinued operations — 10,500 Net deferred tax assets (liabilities) $ 153,210 $ (1,613,322 )</t>
  </si>
  <si>
    <t>UNCONSOLIDATED AFFILIATES (Tables)</t>
  </si>
  <si>
    <t>Schedule of Equity Method Investments [Line Items]</t>
  </si>
  <si>
    <t>Schedule of Equity Method Investments</t>
  </si>
  <si>
    <t>Investments in Unconsolidated Affiliates - The following table sets forth our investments in unconsolidated affiliates for the periods indicated: Net Ownership Interest December 31, December 31, ( Thousands of dollars ) Northern Border Pipeline 50% $ 396,800 $ 328,456 Overland Pass Pipeline Company 50% 436,111 444,138 Roadrunner Gas Transmission 50% 93,048 94,548 Other Various 77,197 91,665 Investments in unconsolidated affiliates (a) $ 1,003,156 $ 958,807 (a) - Equity-method goodwill (Note A ) was $38.8 million and $40.1 million at December 31, 2017 and 2016 , respectively.</t>
  </si>
  <si>
    <t>Equity In Net Earnings From Investments</t>
  </si>
  <si>
    <t>Equity in Net Earnings from Investments and Impairments - The following table sets forth our equity in net earnings from investments for the periods indicated: Years Ended December 31, 2017 2016 2015 ( Thousands of dollars ) Northern Border Pipeline $ 68,153 $ 69,990 $ 66,941 Overland Pass Pipeline Company 60,067 53,984 37,783 Roadrunner Gas Transmission 19,150 4,445 1,800 Other 11,908 11,271 18,776 Equity in net earnings from investments $ 159,278 $ 139,690 $ 125,300 Impairment of equity investments $ (4,270 ) $ — $ (180,583 )</t>
  </si>
  <si>
    <t>Unconsolidated Affiliates Financial Information</t>
  </si>
  <si>
    <t>Unconsolidated Affiliates Financial Information - The following tables set forth summarized combined financial information of our unconsolidated affiliates for the periods indicated: December 31, December 31, ( Thousands of dollars ) Balance Sheet Current assets $ 151,907 $ 143,317 Property, plant and equipment, net $ 2,490,692 $ 2,579,607 Other noncurrent assets $ 14,793 $ 20,784 Current liabilities $ 70,434 $ 77,388 Long-term debt $ 479,050 $ 649,539 Other noncurrent liabilities $ 53,830 $ 69,265 Accumulated other comprehensive loss $ (9,946 ) $ (7,450 ) Owners’ equity $ 2,064,024 $ 1,954,966 Years Ended December 31, 2017 2016 2015 ( Thousands of dollars ) Income Statement Operating revenues $ 639,102 $ 578,542 $ 524,496 Operating expenses (a) $ 277,121 $ 260,753 $ 304,930 Net income (a) $ 347,692 $ 293,921 $ 200,064 Distributions paid to us $ 196,114 $ 196,717 $ 155,918 (a) Includes long-lived asset impairment charges in 2015.</t>
  </si>
  <si>
    <t>COMMITMENTS AND CONTINGENCIES (Tables)</t>
  </si>
  <si>
    <t>Future Minimum Rental Payments for Firm Transportation and Storage Contracts</t>
  </si>
  <si>
    <t>The following table sets forth our firm transportation and storage contract payments for the periods indicated: Firm Transportation and Storage Contracts ( Millions of dollars ) 2018 $ 46.1 2019 37.6 2020 37.3 2021 23.0 2022 14.2 Thereafter 20.8 Total $ 179.0</t>
  </si>
  <si>
    <t>SEGMENTS (Tables)</t>
  </si>
  <si>
    <t>Segments</t>
  </si>
  <si>
    <t>Operating Segment Information - The following tables set forth certain selected financial information for our operating segments for the periods indicated: Year Ended December 31, 2017 Natural Gas Gathering and Processing Natural Gas Liquids (a) Natural Gas Pipelines (b) Total Segments ( Thousands of dollars ) Sales to unaffiliated customers $ 1,750,655 $ 10,009,576 $ 411,490 $ 12,171,721 Intersegment revenues 1,275,919 616,628 8,442 1,900,989 Total revenues 3,026,574 10,626,204 419,932 14,072,710 Cost of sales and fuel (exclusive of depreciation and items shown separately below) (2,216,355 ) (9,176,494 ) (43,424 ) (11,436,273 ) Operating costs (309,536 ) (359,753 ) (126,241 ) (795,530 ) Equity in net earnings from investments 12,098 59,876 87,304 159,278 Other 5,691 5,106 2,247 13,044 Segment adjusted EBITDA $ 518,472 $ 1,154,939 $ 339,818 $ 2,013,229 Depreciation and amortization $ (184,923 ) $ (167,277 ) $ (51,025 ) $ (403,225 ) Impairment of long-lived assets and equity investments $ (20,240 ) $ — $ — $ (20,240 ) Total assets $ 5,495,163 $ 8,782,700 $ 2,055,020 $ 16,332,883 Capital expenditures $ 284,205 $ 114,267 $ 95,564 $ 494,036 (a) - Our Natural Gas Liquids segment has regulated and nonregulated operations. Our Natural Gas Liquids segment’s regulated operations had revenues of $1.2 billion , of which $1.0 billion related to sales within the segment and cost of sales and fuel of $497.4 million . (b) - Our Natural Gas Pipelines segment has regulated and nonregulated operations. Our Natural Gas Pipelines segment’s regulated operations had revenues of $264.9 million and cost of sales and fuel of $44.0 million . Year Ended December 31, 2017 Total Segments Other and Eliminations Total ( Thousands of dollars ) Reconciliations of total segments to consolidated Sales to unaffiliated customers $ 12,171,721 $ 2,186 $ 12,173,907 Intersegment revenues 1,900,989 (1,900,989 ) — Total revenues $ 14,072,710 $ (1,898,803 ) $ 12,173,907 Cost of sales and fuel (exclusive of depreciation and operating costs) $ (11,436,273 ) $ 1,898,228 $ (9,538,045 ) Operating costs $ (795,530 ) $ (38,056 ) $ (833,586 ) Depreciation and amortization $ (403,225 ) $ (3,110 ) $ (406,335 ) Impairment of long-lived assets and equity investments $ (20,240 ) $ — $ (20,240 ) Equity in net earnings from investments $ 159,278 $ — $ 159,278 Total assets $ 16,332,883 $ 513,054 $ 16,845,937 Capital expenditures $ 494,036 $ 18,357 $ 512,393 Year Ended December 31, 2016 Natural Gas Gathering and Processing Natural Gas Liquids (a) Natural Gas Pipelines (b) Total Segments ( Thousands of dollars ) Sales to unaffiliated customers $ 1,375,738 $ 7,168,983 $ 373,738 $ 8,918,459 Intersegment revenues 675,839 506,671 5,623 1,188,133 Total revenues 2,051,577 7,675,654 379,361 10,106,592 Cost of sales and fuel (exclusive of depreciation and items shown separately below) (1,331,542 ) (6,321,377 ) (30,561 ) (7,683,480 ) Operating costs (285,599 ) (327,597 ) (115,628 ) (728,824 ) Equity in net earnings from investments 10,742 54,513 74,435 139,690 Other 1,600 (1,574 ) 5,530 5,556 Segment adjusted EBITDA $ 446,778 $ 1,079,619 $ 313,137 $ 1,839,534 Depreciation and amortization $ (178,548 ) $ (163,303 ) $ (46,718 ) $ (388,569 ) Total assets $ 5,320,666 $ 8,347,961 $ 1,946,318 $ 15,614,945 Capital expenditures $ 410,485 $ 105,861 $ 96,274 $ 612,620 (a) - Our Natural Gas Liquids segment has regulated and nonregulated operations. Our Natural Gas Liquids segment’s regulated operations had revenues of $1.2 billion , of which $992.8 million related to sales within the segment and cost of sales and fuel of $458.7 million . (b) - Our Natural Gas Pipelines segment has regulated and nonregulated operations. Our Natural Gas Pipelines segment’s regulated operations had revenues of $238.7 million and cost of sales and fuel of $30.0 million . Year Ended December 31, 2016 Total Segments Other and Eliminations Total ( Thousands of dollars ) Reconciliations of total segments to consolidated Sales to unaffiliated customers $ 8,918,459 $ 2,475 $ 8,920,934 Intersegment revenues 1,188,133 (1,188,133 ) — Total revenues $ 10,106,592 $ (1,185,658 ) $ 8,920,934 Cost of sales and fuel (exclusive of depreciation and operating costs) $ (7,683,480 ) $ 1,187,356 $ (6,496,124 ) Operating costs $ (728,824 ) $ (28,360 ) $ (757,184 ) Depreciation and amortization $ (388,569 ) $ (3,016 ) $ (391,585 ) Equity in net earnings from investments $ 139,690 $ — $ 139,690 Total assets $ 15,614,945 $ 523,806 $ 16,138,751 Capital expenditures $ 612,620 $ 12,014 $ 624,634 Year Ended December 31, 2015 Natural Gas Gathering and Processing Natural Gas Liquids (a) Natural Gas Pipelines (b) Total Segments ( Thousands of dollars ) Sales to unaffiliated customers $ 1,187,390 $ 6,248,002 $ 325,676 $ 7,761,068 Intersegment revenues 649,726 331,697 6,771 988,194 Total revenues 1,837,116 6,579,699 332,447 8,749,262 Cost of sales and fuel (exclusive of depreciation and items shown separately below) (1,265,617 ) (5,328,256 ) (34,481 ) (6,628,354 ) Operating costs (272,418 ) (314,505 ) (105,720 ) (692,643 ) Equity in net earnings from investments 17,863 38,696 68,741 125,300 Other 1,610 (3,342 ) 13,993 12,261 Segment adjusted EBITDA $ 318,554 $ 972,292 $ 274,980 $ 1,565,826 Depreciation and amortization $ (150,008 ) $ (158,709 ) $ (43,479 ) $ (352,196 ) Impairment of long-lived assets $ (73,681 ) $ (9,992 ) $ — $ (83,673 ) Impairment of equity investments $ (180,583 ) $ — $ — $ (180,583 ) Total assets $ 5,123,450 $ 8,017,799 $ 1,851,857 $ 14,993,106 Capital expenditures $ 887,938 $ 226,135 $ 58,215 $ 1,172,288 (a) - Our Natural Gas Liquids segment has regulated and nonregulated operations. Our Natural Gas Liquids segment’s regulated operations had revenues of $954.8 million , of which $770.1 million related to sales within the segment and cost of sales and fuel of $412.6 million . (b) - Our Natural Gas Pipelines segment has regulated and nonregulated operations. Our Natural Gas Pipelines segment’s regulated operations had revenues of $266.9 million and cost of sales and fuel of $31.1 million . Year Ended December 31, 2015 Total Segments Other and Eliminations Total ( Thousands of dollars ) Reconciliations of total segments to consolidated Sales to unaffiliated customers $ 7,761,068 $ 2,138 $ 7,763,206 Intersegment revenues 988,194 (988,194 ) — Total revenues $ 8,749,262 $ (986,056 ) $ 7,763,206 Cost of sales and fuel (exclusive of depreciation and operating costs) $ (6,628,354 ) $ 987,302 $ (5,641,052 ) Operating costs $ (692,643 ) $ (688 ) $ (693,331 ) Depreciation and amortization $ (352,196 ) $ (2,424 ) $ (354,620 ) Impairment of long-lived assets $ (83,673 ) $ — $ (83,673 ) Impairment of equity investments $ (180,583 ) $ — $ (180,583 ) Equity in net earnings from investments $ 125,300 $ — $ 125,300 Total assets $ 14,993,106 $ 453,005 $ 15,446,111 Capital expenditures $ 1,172,288 $ 16,024 $ 1,188,312 Years Ended December 31, ( Unaudited ) 2017 2016 2015 Reconciliation of income from continuing operations to total segment adjusted EBITDA ( Thousands of dollars ) Income from continuing operations $ 593,519 $ 745,550 $ 385,276 Add: Interest expense, net of capitalized interest 485,658 469,651 416,787 Depreciation and amortization 406,335 391,585 354,620 Income taxes 447,282 212,406 136,600 Impairment charges 20,240 — 264,256 Noncash compensation expense 13,421 31,981 13,799 Other corporate costs and noncash items (a) 46,774 (11,639 ) (5,512 ) Total segment adjusted EBITDA $ 2,013,229 $ 1,839,534 $ 1,565,826 (a) - The year ended December 31, 2017, includes our April 2017 $20.0 million contribution of Series E Preferred Stock to the Foundation and costs related to the Merger Transaction of $30.0 million .</t>
  </si>
  <si>
    <t>QUARTERLY FINANCIAL DATA (UNAUDITED) (Tables)</t>
  </si>
  <si>
    <t>Quarterly Financial Data</t>
  </si>
  <si>
    <t>Year Ended December 31, 2017 First Quarter Second Quarter Third Quarter Fourth Quarter ( Thousands of dollars, except per share amounts ) Total revenues $ 2,749,611 $ 2,725,772 $ 2,906,366 $ 3,792,158 Net income $ 186,185 $ 175,991 $ 166,531 $ 64,812 Net income attributable to ONEOK $ 87,361 $ 71,693 $ 165,742 $ 63,045 Net income attributable to common shareholders $ 87,361 $ 71,476 $ 165,466 $ 62,771 Earnings per share total Basic $ 0.41 $ 0.34 $ 0.43 $ 0.16 Diluted $ 0.41 $ 0.33 $ 0.43 $ 0.16 The fourth quarter 2017 includes a one-time noncash charge of $ 141.3 million related to revaluation of our deferred tax balances and a valuation allowance on certain state net operating loss and tax credit carryforwards resulting from the enactment of the Tax Cuts and Jobs Act, as described in Note M. The third quarter 2017 includes noncash impairment charges of $20.2 million related to Natural Gas Gathering and Processing assets and equity investments. The second quarter 2017 includes a $20.0 million noncash expense related to our Series E Preferred Stock contribution to the Foundation and operating costs related to the Merger Transaction of $30.0 million . First Quarter Second Quarter Third Quarter Fourth Quarter Year Ended December 31, 2016 ( Thousands of dollars except per share amounts ) Total revenues $ 1,774,459 $ 2,134,107 $ 2,357,907 $ 2,654,461 Income from continuing operations $ 175,911 $ 180,086 $ 194,792 $ 194,761 Income (loss) from discontinued operations, net of tax $ (952 ) $ (227 ) $ (576 ) $ (296 ) Net income $ 174,959 $ 179,859 $ 194,216 $ 194,465 Net income attributable to ONEOK $ 83,446 $ 85,944 $ 92,144 $ 90,505 Earnings per share total Basic $ 0.40 $ 0.41 $ 0.44 $ 0.43 Diluted $ 0.40 $ 0.40 $ 0.43 $ 0.43</t>
  </si>
  <si>
    <t>SUPPLEMENTAL CONDENSED CONSOLIDATING FINANCIAL INFORMATION (Tables)</t>
  </si>
  <si>
    <t>Condensed Consolidating Statements of Income</t>
  </si>
  <si>
    <t xml:space="preserve"> Year Ended December 31, 2017 Parent Issuer &amp; Guarantor Subsidiary Issuer &amp; Guarantor Guarantor Subsidiary Combined Non-Guarantor Subsidiaries Consolidating Entries Total ( Millions of dollars ) Revenues Commodity sales $ — $ — $ — $ 9,862.7 $ — $ 9,862.7 Services — — — 2,313.2 (2.0 ) 2,311.2 Total revenues — — — 12,175.9 (2.0 ) 12,173.9 Cost of sales and fuel (exclusive of items shown separately below) — — — 9,538.0 — 9,538.0 Operating expenses 28.7 — 9.2 1,204.0 (2.0 ) 1,239.9 Impairment of long-lived assets — — — 16.0 — 16.0 Gain on sale of assets — — — (0.9 ) — (0.9 ) Operating income (28.7 ) — (9.2 ) 1,418.8 — 1,380.9 Equity in net earnings from investments 1,236.6 1,215.7 1,224.9 100.7 (3,618.6 ) 159.3 Impairment of equity investments — — — (4.3 ) — (4.3 ) Other income (expense), net (1.4 ) 353.1 353.1 (8.0 ) (706.2 ) (9.4 ) Interest expense, net (137.1 ) (353.1 ) (353.1 ) (348.6 ) 706.2 (485.7 ) Income before income taxes 1,069.4 1,215.7 1,215.7 1,158.6 (3,618.6 ) 1,040.8 Income taxes (480.2 ) — — 32.9 — (447.3 ) Net income 589.2 1,215.7 1,215.7 1,191.5 (3,618.6 ) 593.5 Less: Net income attributable to noncontrolling interests 201.4 — — 4.3 — 205.7 Net income attributable to ONEOK 387.8 1,215.7 1,215.7 1,187.2 (3,618.6 ) 387.8 Less: Preferred stock dividends 0.8 — — — — 0.8 Net income available to common shareholders $ 387.0 $ 1,215.7 $ 1,215.7 $ 1,187.2 $ (3,618.6 ) $ 387.0 Year Ending December 31, 2016 Parent Issuer &amp; Guarantor Subsidiary Issuer &amp; Guarantor Guarantor Subsidiary Combined Non-Guarantor Subsidiaries Consolidating Entries Total ( Millions of dollars ) Revenues Commodity sales $ — $ — $ — $ 6,858.5 $ — $ 6,858.5 Services — — — 2,064.3 (1.8 ) 2,062.5 Total revenues — — — 8,922.8 (1.8 ) 8,921.0 Cost of sales and fuel (exclusive of items shown separately below) — — — 6,496.1 — 6,496.1 Operating expenses 28.8 — — 1,121.8 (1.8 ) 1,148.8 (Gain) loss on sale of assets 0.3 — — (9.9 ) — (9.6 ) Operating income (29.1 ) — — 1,314.8 — 1,285.7 Equity in net earnings from investments 1,063.9 1,066.8 1,066.8 69.7 (3,127.5 ) 139.7 Other income (expense), net 5.1 373.5 373.5 (2.8 ) (747.0 ) 2.3 Interest expense, net (102.9 ) (373.5 ) (373.5 ) (366.8 ) 747.0 (469.7 ) Income before income taxes 937.0 1,066.8 1,066.8 1,014.9 (3,127.5 ) 958.0 Income taxes (199.0 ) — — (13.4 ) — (212.4 ) Income from continuing operations 738.0 1,066.8 1,066.8 1,001.5 (3,127.5 ) 745.6 Income (loss) from discontinued operations, net of tax — — — (2.1 ) — (2.1 ) Net income 738.0 1,066.8 1,066.8 999.4 (3,127.5 ) 743.5 Less: Net income attributable to noncontrolling interests 386.0 — — 5.5 — 391.5 Net income attributable to ONEOK $ 352.0 $ 1,066.8 $ 1,066.8 $ 993.9 $ (3,127.5 ) $ 352.0 Year Ending December 31, 2015 Parent Issuer &amp; Guarantor Subsidiary Issuer &amp; Guarantor Guarantor Subsidiary Combined Non-Guarantor Subsidiaries Consolidating Entries Total ( Millions of dollars ) Revenues Commodity sales $ — $ — $ — $ 6,098.3 $ — $ 6,098.3 Services — — — 1,669.8 (4.9 ) 1,664.9 Total revenues — — — 7,768.1 (4.9 ) 7,763.2 Cost of sales and fuel (exclusive of items shown separately below) — — — 5,641.1 — 5,641.1 Operating expenses 1.2 — — 1,051.5 (4.9 ) 1,047.8 Impairment of long-lived assets — — — 83.7 — 83.7 Gain on sale of assets — — — (5.6 ) — (5.6 ) Operating income (1.2 ) — — 997.4 — 996.2 Equity in net earnings from investments 583.8 589.5 589.5 58.4 (1,695.9 ) 125.3 Impairment of equity investments — — — (180.6 ) — (180.6 ) Other income (expense), net 4.0 371.0 371.0 (6.2 ) (742.0 ) (2.2 ) Interest expense, net (85.1 ) (371.0 ) (371.0 ) (331.7 ) 742.0 (416.8 ) Income before income taxes 501.5 589.5 589.5 537.3 (1,695.9 ) 521.9 Income taxes (130.7 ) — — (5.9 ) — (136.6 ) Income from continuing operations 370.8 589.5 589.5 531.4 (1,695.9 ) 385.3 Income (loss) from discontinued operations, net of tax — — — (6.1 ) — (6.1 ) Net income 370.8 589.5 589.5 525.3 (1,695.9 ) 379.2 Less: Net income attributable to noncontrolling interests 125.8 — — 8.4 — 134.2 Net income attributable to ONEOK $ 245.0 $ 589.5 $ 589.5 $ 516.9 $ (1,695.9 ) $ 245.0</t>
  </si>
  <si>
    <t>Condensed Consolidating Statements of Comprehensive Income</t>
  </si>
  <si>
    <t xml:space="preserve"> Year Ended December 31, 2017 Parent Issuer &amp; Guarantor Subsidiary Issuer &amp; Guarantor Guarantor Subsidiary Combined Non-Guarantor Subsidiaries Consolidating Entries Total ( Millions of dollars ) Net income $ 589.2 $ 1,215.7 $ 1,215.7 $ 1,191.5 $ (3,618.6 ) $ 593.5 Other comprehensive income (loss), net of tax Unrealized gains (losses) on derivatives, net of tax 19.1 (72.2 ) (40.6 ) (8.8 ) 81.1 (21.4 ) Realized (gains) losses on derivatives in net income, net of tax 2.5 86.5 69.6 44.3 (139.2 ) 63.7 Change in pension and postretirement benefit plan liability, net of tax (4.2 ) — — — — (4.2 ) Other comprehensive income (loss) on investments in unconsolidated affiliates, net of tax — (1.1 ) (1.1 ) (1.0 ) 2.2 (1.0 ) Total other comprehensive income (loss), net of tax 17.4 13.2 27.9 34.5 (55.9 ) 37.1 Comprehensive income 606.6 1,228.9 1,243.6 1,226.0 (3,674.5 ) 630.6 Less: Comprehensive income attributable to noncontrolling interests 232.4 — — 4.3 — 236.7 Comprehensive income attributable to ONEOK $ 374.2 $ 1,228.9 $ 1,243.6 $ 1,221.7 $ (3,674.5 ) $ 393.9 Year Ending December 31, 2016 Parent Issuer &amp; Guarantor Subsidiary Issuer &amp; Guarantor Guarantor Subsidiary Combined Non-Guarantor Subsidiaries Consolidating Entries Total ( Millions of dollars ) Net income $ 738.0 $ 1,066.8 $ 1,066.8 $ 999.4 $ (3,127.5 ) $ 743.5 Other comprehensive income (loss), net of tax Unrealized gains (losses) on derivatives, net of tax — (35.8 ) (78.5 ) (108.8 ) 192.8 (30.3 ) Realized (gains) losses on derivatives in net income, net of tax 2.1 (10.7 ) (26.4 ) (33.4 ) 61.4 (7.0 ) Change in pension and postretirement benefit plan liability, net of tax (16.7 ) — — — — (16.7 ) Other comprehensive income (loss) on investments in unconsolidated affiliates, net of tax — (1.8 ) (1.8 ) (3.3 ) 5.4 (1.5 ) Total other comprehensive income (loss), net of tax (14.6 ) (48.3 ) (106.7 ) (145.5 ) 259.6 (55.5 ) Comprehensive income 723.4 1,018.5 960.1 853.9 (2,867.9 ) 688.0 Less: Comprehensive income attributable to noncontrolling interests 357.6 — — 5.5 — 363.1 Comprehensive income attributable to ONEOK $ 365.8 $ 1,018.5 $ 960.1 $ 848.4 $ (2,867.9 ) $ 324.9 Year Ending December 31, 2015 Parent Issuer &amp; Guarantor Subsidiary Issuer &amp; Guarantor Guarantor Subsidiary Combined Non-Guarantor Subsidiaries Consolidating Entries Total ( Millions of dollars ) Net income $ 370.8 $ 589.5 $ 589.5 $ 525.3 $ (1,695.9 ) $ 379.2 Other comprehensive income (loss), net of tax Unrealized gains (losses) on derivatives, net of tax — 47.5 70.1 111.5 (187.7 ) 41.4 Realized (gains) losses on derivatives in net income, net of tax 2.1 (67.0 ) (81.1 ) (137.9 ) 229.2 (54.7 ) Unrealized holding gains (losses) on available-for-sale securities, net of tax — — — (1.0 ) — (1.0 ) Change in pension and postretirement benefit plan liability, net of tax 15.4 — — — — 15.4 Other comprehensive income (loss) on investments in unconsolidated affiliates, net of tax — (1.9 ) (1.9 ) (3.5 ) 5.7 (1.6 ) Total other comprehensive income (loss), net of tax 17.5 (21.4 ) (12.9 ) (30.9 ) 47.2 (0.5 ) Comprehensive income 388.3 568.1 576.6 494.4 (1,648.7 ) 378.7 Less: Comprehensive income attributable to noncontrolling interests 116.2 — — 8.4 — 124.6 Comprehensive income attributable to ONEOK $ 272.1 $ 568.1 $ 576.6 $ 486.0 $ (1,648.7 ) $ 254.1</t>
  </si>
  <si>
    <t>Condensed Consolidating Balance Sheets</t>
  </si>
  <si>
    <t xml:space="preserve"> December 31, 2017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 December 31, 2016 Parent Issuer &amp; Guarantor Subsidiary Issuer &amp; Guarantor Guarantor Subsidiary Combined Non-Guarantor Subsidiaries Consolidating Entries Total Assets ( Millions of dollars ) Current assets Cash and cash equivalents $ 248.5 $ — $ 0.4 $ — $ — $ 248.9 Accounts receivable, net — — — 872.4 — 872.4 Materials and supplies — — — 60.9 — 60.9 Natural gas and natural gas liquids in storage — — — 140.0 — 140.0 Other current assets 7.2 — — 99.7 — 106.9 Assets of discontinued operations — — — 0.6 — 0.6 Total current assets 255.7 — 0.4 1,173.6 — 1,429.7 Property, plant and equipment Property, plant and equipment 139.8 — — 14,938.7 — 15,078.5 Accumulated depreciation and amortization 90.4 — — 2,416.7 — 2,507.1 Net property, plant and equipment 49.4 — — 12,522.0 — 12,571.4 Investments and other assets Investments 2,931.9 3,222.1 6,805.4 631.1 (12,631.7 ) 958.8 Intercompany notes receivable 205.2 10,615.0 7,031.3 — (17,851.5 ) — Goodwill and intangible assets — — — 1,005.4 — 1,005.4 Other assets 103.4 47.5 — 12.1 — 163.0 Assets of discontinued operations — — — 10.5 — 10.5 Total investments and other assets 3,240.5 13,884.6 13,836.7 1,659.1 (30,483.2 ) 2,137.7 Total assets $ 3,545.6 $ 13,884.6 $ 13,837.1 $ 15,354.7 $ (30,483.2 ) $ 16,138.8 Liabilities and equity Current liabilities Current maturities of long-term debt $ 3.0 $ 400.0 $ — $ 7.7 $ — $ 410.7 Short-term borrowings — 1,110.3 — — — 1,110.3 Accounts payable 13.0 — — 861.7 — 874.7 Commodity imbalances — — — 142.6 — 142.6 Accrued interest 25.4 87.1 — — — 112.5 Other current liabilities 19.3 12.8 — 134.1 — 166.2 Liabilities of discontinued operations — — — 19.8 — 19.8 Total current liabilities 60.7 1,610.2 — 1,165.9 — 2,836.8 Intercompany debt — — 10,615.0 7,236.5 (17,851.5 ) — Long-term debt, excluding current maturities 1,628.7 6,254.7 — 36.6 — 7,920.0 Deferred credits and other liabilities 1,667.5 — — 285.6 — 1,953.1 Commitments and contingencies Equity Equity excluding noncontrolling interests in consolidated subsidiaries 188.7 6,019.7 3,222.1 6,472.0 (15,713.8 ) 188.7 Noncontrolling interests in consolidated subsidiaries — — — 158.1 3,082.1 3,240.2 Total equity 188.7 6,019.7 3,222.1 6,630.1 (12,631.7 ) 3,428.9 Total liabilities and equity $ 3,545.6 $ 13,884.6 $ 13,837.1 $ 15,354.7 $ (30,483.2 ) $ 16,138.8</t>
  </si>
  <si>
    <t>Condensed Consolidating Statements of Cash Flows</t>
  </si>
  <si>
    <t xml:space="preserve"> Year Ended December 31, 2017 Parent Issuer &amp; Guarantor Subsidiary Issuer &amp; Guarantor Guarantor Subsidiary Combined Non-Guarantor Subsidiaries Consolidating Entries Total ( Millions of dollars ) Operating activities Cash provided by operating activities $ 947.4 $ 1,348.3 $ 59.0 $ 1,353.7 $ (2,393.0 ) $ 1,315.4 Investing activities Capital expenditures — — — (512.4 ) — (512.4 ) Contributions to unconsolidated affiliates — — (83.0 ) (4.9 ) — (87.9 ) Other investing activities — — 14.8 17.9 — 32.7 Cash used in investing activities — — (68.2 ) (499.4 ) — (567.6 ) Financing activities Dividends paid (829.4 ) (1,332.0 ) (1,332.0 ) — 2,664.0 (829.4 ) Distributions to noncontrolling interests — — — (5.3 ) (271.0 ) (276.3 ) Intercompany borrowings (advances), net (2,500.7 ) 2,001.2 1,340.8 (841.3 ) — — Borrowing (repayment) of short-term borrowings, net 614.7 (1,110.3 ) — — — (495.6 ) Issuance of long-term debt, net of discounts 1,190.5 — — — — 1,190.5 Repayment of long-term debt (87.1 ) (900.0 ) — (7.7 ) — (994.8 ) Issuance of common stock 471.4 — — — — 471.4 Other (18.1 ) (7.2 ) — — — (25.3 ) Cash provided by (used in) financing activities (1,158.7 ) (1,348.3 ) 8.8 (854.3 ) 2,393.0 (959.5 ) Change in cash and cash equivalents (211.3 ) — (0.4 ) — — (211.7 ) Cash and cash equivalents at beginning of period 248.5 — 0.4 — — 248.9 Cash and cash equivalents at end of period $ 37.2 $ — $ — $ — $ — $ 37.2 Year Ending December 31, 2016 Parent Issuer &amp; Guarantor Subsidiary Issuer &amp; Guarantor Guarantor Subsidiary Combined Non-Guarantor Subsidiaries Consolidating Entries Total ( Millions of dollars ) Operating activities Cash provided by operating activities $ 717.0 $ 1,334.5 $ 70.0 $ 1,353.9 $ (2,122.1 ) $ 1,353.3 Investing activities Capital expenditures (0.2 ) — — (624.4 ) — (624.6 ) Other investing activities — — 34.9 (25.7 ) — 9.2 Cash provided by (used in) investing activities (0.2 ) — 34.9 (650.1 ) — (615.4 ) Financing activities Dividends paid (517.6 ) (1,332.0 ) (1,332.0 ) — 2,664.0 (517.6 ) Distributions to noncontrolling interests — — — (7.5 ) (541.9 ) (549.4 ) Intercompany borrowings (advances), net (63.1 ) (470.8 ) 1,222.4 (688.5 ) — — Borrowing (repayment) of short-term borrowings, net — 563.9 — — — 563.9 Issuance of long-term debt, net of discounts — 1,000.0 — — — 1,000.0 Debt financing costs — (2.8 ) — — — (2.8 ) Repayment of long-term debt (0.3 ) (1,100.0 ) — (7.7 ) — (1,108.0 ) Issuance of common stock 22.0 — — — — 22.0 Other (1.7 ) 7.2 — (0.1 ) — 5.4 Cash used in financing activities (560.7 ) (1,334.5 ) (109.6 ) (703.8 ) 2,122.1 (586.5 ) Change in cash and cash equivalents 156.1 — (4.7 ) — — 151.4 Change in cash and cash equivalents included in discontinued operations (0.1 ) — — — — (0.1 ) Change in cash and cash equivalents included in continuing operations 156.0 — (4.7 ) — — 151.3 Cash and cash equivalents at beginning of period 92.5 — 5.1 — — 97.6 Cash and cash equivalents at end of period $ 248.5 $ — $ 0.4 $ — $ — $ 248.9 Year Ending December 31, 2015 Parent Issuer &amp; Guarantor Subsidiary Issuer &amp; Guarantor Guarantor Subsidiary Combined Non-Guarantor Subsidiaries Consolidating Entries Total ( Millions of dollars ) Operating activities Cash provided by operating activities $ 650.3 $ 1,196.7 $ 66.9 $ 1,045.7 $ (1,936.8 ) $ 1,022.8 Investing activities Capital expenditures (0.1 ) — — (1,188.2 ) — (1,188.3 ) Contributions to investments (671.0 ) — — (27.5 ) 671.0 (27.5 ) Other investing activities — — 24.1 1.0 — 25.1 Cash provided by (used in) investing activities (671.1 ) — 24.1 (1,214.7 ) 671.0 (1,190.7 ) Financing activities Dividends paid (509.2 ) (1,230.5 ) (1,230.5 ) — 2,461.0 (509.2 ) Distributions to noncontrolling interests — — — (11.7 ) (524.2 ) (535.9 ) Intercompany borrowings (advances), net 4.6 (1,295.1 ) 1,102.1 188.4 — — Borrowing (repayment) of short-term borrowings, net — (509.0 ) — — — (509.0 ) Issuance of long-term debt, net of discounts 492.6 798.9 — — — 1,291.5 Debt financing costs (9.8 ) (7.7 ) — — — (17.5 ) Repayment of long-term debt (0.1 ) — — (7.7 ) — (7.8 ) Issuance of common stock 20.7 — — — — 20.7 Issuance of common units, net of issuance costs — 1,025.7 — — (650.0 ) 375.7 Contribution from general partner — 21.0 — — (21.0 ) — Other (15.8 ) — — — — (15.8 ) Cash provided by (used) in financing activities (17.0 ) (1,196.7 ) (128.4 ) 169.0 1,265.8 92.7 Change in cash and cash equivalents (37.8 ) — (37.4 ) — — (75.2 ) Cash and cash equivalents at beginning of period 130.3 — 42.5 — — 172.8 Cash and cash equivalents at end of period $ 92.5 $ — $ 5.1 $ — $ — $ 97.6</t>
  </si>
  <si>
    <t>SUMMARY OF SIGNIFICANT ACCOUNTING POLICIES (Details) - USD ($) $ in Millions</t>
  </si>
  <si>
    <t>Entity [Line Items]</t>
  </si>
  <si>
    <t>Common Stock, Shares, Issued</t>
  </si>
  <si>
    <t>Regulatory Assets</t>
  </si>
  <si>
    <t>Maximum Time Period Regulatory Assets Are Being Recovered (In Years)</t>
  </si>
  <si>
    <t>50 years</t>
  </si>
  <si>
    <t>Number Of Years Of Service Employees Must Work To Be Entitled To Postretirement Medical And Life Insurance Benefits</t>
  </si>
  <si>
    <t>5 years</t>
  </si>
  <si>
    <t>ONEOK</t>
  </si>
  <si>
    <t>Oneok Partners [Member]</t>
  </si>
  <si>
    <t>Common Units, Outstanding</t>
  </si>
  <si>
    <t>ONEOK PARTNERS ACQUISITION ONEOK PARTNERS ACQUISITION (Details) - USD ($) $ in Thousands</t>
  </si>
  <si>
    <t>Dec. 31, 2018</t>
  </si>
  <si>
    <t>Business Acquisition, Date of Acquisition Agreement</t>
  </si>
  <si>
    <t>Jun. 30,
		2017</t>
  </si>
  <si>
    <t xml:space="preserve">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No fractional shares were issued in the Merger Transaction, and ONEOK Partners common unitholders instead received cash in lieu of fractional shares.  As a result of the completion of the Merger Transaction, common units of ONEOK Partners are no longer publicly traded. </t>
  </si>
  <si>
    <t>Deferred Tax Assets, Gross, Noncurrent</t>
  </si>
  <si>
    <t>Deferred Tax Asset, Tax Basis</t>
  </si>
  <si>
    <t>Deferred Tax Asset, Book Basis</t>
  </si>
  <si>
    <t>Effective Income Tax Rate Reconciliation, at Federal Statutory Income Tax Rate, Percent</t>
  </si>
  <si>
    <t>21.00%</t>
  </si>
  <si>
    <t>35.00%</t>
  </si>
  <si>
    <t>General partner ownership interest</t>
  </si>
  <si>
    <t>41.20%</t>
  </si>
  <si>
    <t>Common stock</t>
  </si>
  <si>
    <t>Accumulated other comprehensive loss</t>
  </si>
  <si>
    <t>37.00%</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Cash posted - offsetting derivative net liability positions under master-netting arrangements</t>
  </si>
  <si>
    <t>Cash posted - remaining in excess of derivative net liability positions included in consolidated Balance Sheets</t>
  </si>
  <si>
    <t>Long-term Debt, Fair Value</t>
  </si>
  <si>
    <t>Long-term Debt</t>
  </si>
  <si>
    <t>Fair Value, Measurements, Recurring [Member]</t>
  </si>
  <si>
    <t>Derivative assets</t>
  </si>
  <si>
    <t>Financial contracts</t>
  </si>
  <si>
    <t>Interest-rate contracts</t>
  </si>
  <si>
    <t>Total derivative assets</t>
  </si>
  <si>
    <t>Derivative assets netting</t>
  </si>
  <si>
    <t>Derivative Liabilities</t>
  </si>
  <si>
    <t>Physical contract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 Part 1 (Details) - USD ($)</t>
  </si>
  <si>
    <t>Derivatives, Fair Value [Line Items]</t>
  </si>
  <si>
    <t>Assets</t>
  </si>
  <si>
    <t>(Liabilities)</t>
  </si>
  <si>
    <t>Derivative, Net Liability Position, Aggregate Fair Value</t>
  </si>
  <si>
    <t>Derivatives designated as hedging instruments</t>
  </si>
  <si>
    <t>Derivatives not designated as hedging instruments</t>
  </si>
  <si>
    <t>Natural Gas Pipelines</t>
  </si>
  <si>
    <t>Derivative, Fair Value, Net</t>
  </si>
  <si>
    <t>Other Current Assets [Member] | Commodity contracts | Financial contracts | Derivatives designated as hedging instruments</t>
  </si>
  <si>
    <t>Other Current Assets [Member] | Commodity contracts | Financial contracts | Derivatives not designated as hedging instruments</t>
  </si>
  <si>
    <t>Other Current Assets [Member] | Commodity contracts | Physical contracts | Derivatives designated as hedging instruments</t>
  </si>
  <si>
    <t>Other Current Assets [Member] | Interest Rate Contracts | Derivatives designated as hedging instruments</t>
  </si>
  <si>
    <t>Other Current Liabilities [Member] | Commodity contracts | Financial contracts | Derivatives designated as hedging instruments</t>
  </si>
  <si>
    <t>Other Current Liabilities [Member] | Commodity contracts | Financial contracts | Derivatives not designated as hedging instruments</t>
  </si>
  <si>
    <t>Other Current Liabilities [Member] | Commodity contracts | Physical contracts | Derivatives designated as hedging instruments</t>
  </si>
  <si>
    <t>Other Current Liabilities [Member] | Interest Rate Contracts | Derivatives designated as hedging instruments</t>
  </si>
  <si>
    <t>Other Assets [Member] | Commodity contracts | Financial contracts | Derivatives designated as hedging instruments</t>
  </si>
  <si>
    <t>Other Assets [Member] | Interest Rate Contracts | Derivatives designated as hedging instruments</t>
  </si>
  <si>
    <t>Other Deferred Credits | Commodity contracts | Financial contracts | Derivatives designated as hedging instruments</t>
  </si>
  <si>
    <t>Other Deferred Credits | Interest Rate Contracts | Derivatives designated as hedging instruments</t>
  </si>
  <si>
    <t>RISK MANAGEMENT AND HEDGING ACTIVITIES USING DERIVATIVES - Part 2 (Details) $ in Millions</t>
  </si>
  <si>
    <t>Mar. 31, 2018USD ($)</t>
  </si>
  <si>
    <t>Dec. 31, 2017USD ($)MMcfMMBbls</t>
  </si>
  <si>
    <t>Sep. 30, 2017USD ($)</t>
  </si>
  <si>
    <t>Dec. 31, 2016USD ($)MMcfMMBbls</t>
  </si>
  <si>
    <t>Derivative [Line Items]</t>
  </si>
  <si>
    <t>Notional Amount Of Cash Flow Hedge Instruments Settled | $</t>
  </si>
  <si>
    <t>Senior Notes, Noncurrent | $</t>
  </si>
  <si>
    <t>Derivatives designated as hedging instruments | Futures and swaps | Natural gas (Bcf) | Fixed price | Purchased/Payor</t>
  </si>
  <si>
    <t>Notional amount</t>
  </si>
  <si>
    <t>Derivatives designated as hedging instruments | Futures and swaps | Natural gas (Bcf) | Fixed price | Sold/Receiver</t>
  </si>
  <si>
    <t>Derivatives designated as hedging instruments | Futures and swaps | Natural gas (Bcf) | Basis | Purchased/Payor</t>
  </si>
  <si>
    <t>Derivatives designated as hedging instruments | Futures and swaps | Natural gas (Bcf) | Basis | Sold/Receiver</t>
  </si>
  <si>
    <t>Derivatives designated as hedging instruments | Put options | Natural gas (Bcf) | Fixed price | Purchased/Payor</t>
  </si>
  <si>
    <t>Derivatives designated as hedging instruments | Put options | Natural gas (Bcf) | Fixed price | Sold/Receiver</t>
  </si>
  <si>
    <t>Derivatives designated as hedging instruments | Futures, forwards and swaps | Crude oils and NGLs (MMBbl) | Fixed price | Purchased/Payor</t>
  </si>
  <si>
    <t>Notional amount | MMBbls</t>
  </si>
  <si>
    <t>Derivatives designated as hedging instruments | Futures, forwards and swaps | Crude oils and NGLs (MMBbl) | Fixed price | Sold/Receiver</t>
  </si>
  <si>
    <t>Derivatives designated as hedging instruments | Interest Rate Contracts | Purchased/Payor</t>
  </si>
  <si>
    <t>Derivative, Notional Amount | $</t>
  </si>
  <si>
    <t>Derivatives designated as hedging instruments | Interest Rate Contracts | Sold/Receiver</t>
  </si>
  <si>
    <t>Derivatives not designated as hedging instruments | Futures and swaps | Natural gas (Bcf) | Fixed price | Purchased/Payor</t>
  </si>
  <si>
    <t>Derivatives not designated as hedging instruments | Futures and swaps | Natural gas (Bcf) | Fixed price | Sold/Receiver</t>
  </si>
  <si>
    <t>Derivatives not designated as hedging instruments | Futures and swaps | Natural gas (Bcf) | Basis | Purchased/Payor</t>
  </si>
  <si>
    <t>Derivatives not designated as hedging instruments | Futures and swaps | Natural gas (Bcf) | Basis | Sold/Receiver</t>
  </si>
  <si>
    <t>Derivatives not designated as hedging instruments | Futures, forwards and swaps | Crude oils and NGLs (MMBbl) | Fixed price | Purchased/Payor</t>
  </si>
  <si>
    <t>Derivatives not designated as hedging instruments | Futures, forwards and swaps | Crude oils and NGLs (MMBbl) | Fixed price | Sold/Receiver</t>
  </si>
  <si>
    <t>LIBOR Based Interest Payments [Member] | Cash Flow Hedging [Member] | Forward contracts | Interest Rate Contracts</t>
  </si>
  <si>
    <t>LIBOR Based Interest Payments [Member] | Cash Flow Hedging [Member] | Forward contracts | Interest Rate Contracts | Subsequent Event [Member]</t>
  </si>
  <si>
    <t>Forecasted Debt Issuances [Member] | Cash Flow Hedging [Member] | Forward contracts | Interest Rate Contracts</t>
  </si>
  <si>
    <t>Derivative, Notional Amount, New Contracts | $</t>
  </si>
  <si>
    <t>RISK MANAGEMENT AND HEDGING ACTIVITIES USING DERIVATIVES - Part 3 (Details) - USD ($) $ in Thousands</t>
  </si>
  <si>
    <t>Derivative Instruments, Gain (Loss) [Line Items]</t>
  </si>
  <si>
    <t>Derivative Instruments, Gain (Loss) Recognized in Other Comprehensive Income (Loss), Effective Portion, Net</t>
  </si>
  <si>
    <t>Cash Flow Hedging [Member]</t>
  </si>
  <si>
    <t>Derivative Instruments, Gain (Loss) Reclassified from Accumulated OCI into Income, Effective Portion, Net</t>
  </si>
  <si>
    <t>Commodity contracts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ommodity contracts | Commodity sales revenues | Cash Flow Hedging [Member]</t>
  </si>
  <si>
    <t>Interest Rate Contracts | Cash Flow Hedging [Member]</t>
  </si>
  <si>
    <t>Amount of accumulated other comprehensive income (loss) attributable primarily to settled interest-rate swaps.</t>
  </si>
  <si>
    <t>Interest Rate Cash Flow Hedge Gain (Loss) to be Reclassified During Next 12 Months, Net</t>
  </si>
  <si>
    <t>Interest Rate Contracts | Interest expense | Cash Flow Hedging [Member]</t>
  </si>
  <si>
    <t>PROPERTY, PLANT AND EQUIPMENT - (Details) - USD ($)</t>
  </si>
  <si>
    <t>Property, Plant and Equipment [Line Items]</t>
  </si>
  <si>
    <t>Property, Plant and Equipment, Gross</t>
  </si>
  <si>
    <t>Property, Plant and Equipment, Net</t>
  </si>
  <si>
    <t>Construction in Progress Expenditures Incurred but Not yet Paid</t>
  </si>
  <si>
    <t>Impairment of long-lived assets</t>
  </si>
  <si>
    <t>Equity Method Investment, Other than Temporary Impairment</t>
  </si>
  <si>
    <t>Natural Gas Gathering And Processing</t>
  </si>
  <si>
    <t>Natural Gas Gathering And Processing and Natural Gas Liquids [Member]</t>
  </si>
  <si>
    <t>Natural Gas Liquids</t>
  </si>
  <si>
    <t>Non-Regulated Property, Plant and Equipment [Member]</t>
  </si>
  <si>
    <t>Non-Regulated Property, Plant and Equipment [Member] | Gathering pipelines and related equipment</t>
  </si>
  <si>
    <t>Non-Regulated Property, Plant and Equipment [Member] | Gathering pipelines and related equipment | Minimum [Member]</t>
  </si>
  <si>
    <t>Property, Plant and Equipment, Useful Life</t>
  </si>
  <si>
    <t>Non-Regulated Property, Plant and Equipment [Member] | Gathering pipelines and related equipment | Maximum [Member]</t>
  </si>
  <si>
    <t>40 years</t>
  </si>
  <si>
    <t>Non-Regulated Property, Plant and Equipment [Member] | Processing and fractionation and related equipment</t>
  </si>
  <si>
    <t>Non-Regulated Property, Plant and Equipment [Member] | Processing and fractionation and related equipment | Minimum [Member]</t>
  </si>
  <si>
    <t>3 years</t>
  </si>
  <si>
    <t>Non-Regulated Property, Plant and Equipment [Member] | Processing and fractionation and related equipment | Maximum [Member]</t>
  </si>
  <si>
    <t>Non-Regulated Property, Plant and Equipment [Member] | Storage and related equipment</t>
  </si>
  <si>
    <t>Non-Regulated Property, Plant and Equipment [Member] | Storage and related equipment | Minimum [Member]</t>
  </si>
  <si>
    <t>Non-Regulated Property, Plant and Equipment [Member] | Storage and related equipment | Maximum [Member]</t>
  </si>
  <si>
    <t>54 years</t>
  </si>
  <si>
    <t>Non-Regulated Property, Plant and Equipment [Member] | Transmission pipelines and related equipment</t>
  </si>
  <si>
    <t>Non-Regulated Property, Plant and Equipment [Member] | Transmission pipelines and related equipment | Minimum [Member]</t>
  </si>
  <si>
    <t>Non-Regulated Property, Plant and Equipment [Member] | Transmission pipelines and related equipment | Maximum [Member]</t>
  </si>
  <si>
    <t>Non-Regulated Property, Plant and Equipment [Member] | General plant and other</t>
  </si>
  <si>
    <t>Non-Regulated Property, Plant and Equipment [Member] | General plant and other | Minimum [Member]</t>
  </si>
  <si>
    <t>2 years</t>
  </si>
  <si>
    <t>Non-Regulated Property, Plant and Equipment [Member] | General plant and other | Maximum [Member]</t>
  </si>
  <si>
    <t>60 years</t>
  </si>
  <si>
    <t>Non-Regulated Property, Plant and Equipment [Member] | Construction work in process</t>
  </si>
  <si>
    <t>Regulated Property Plant and Equipment [Member]</t>
  </si>
  <si>
    <t>Regulated Property Plant and Equipment [Member] | Natural Gas Liquids</t>
  </si>
  <si>
    <t>Average Depreciation Rate</t>
  </si>
  <si>
    <t>1.90%</t>
  </si>
  <si>
    <t>Regulated Property Plant and Equipment [Member] | Natural Gas Pipelines</t>
  </si>
  <si>
    <t>2.10%</t>
  </si>
  <si>
    <t>Regulated Property Plant and Equipment [Member] | Storage and related equipment</t>
  </si>
  <si>
    <t>Regulated Property Plant and Equipment [Member] | Storage and related equipment | Minimum [Member]</t>
  </si>
  <si>
    <t>Regulated Property Plant and Equipment [Member] | Storage and related equipment | Maximum [Member]</t>
  </si>
  <si>
    <t>25 years</t>
  </si>
  <si>
    <t>Regulated Property Plant and Equipment [Member] | General plant and other</t>
  </si>
  <si>
    <t>Regulated Property Plant and Equipment [Member] | General plant and other | Minimum [Member]</t>
  </si>
  <si>
    <t>Regulated Property Plant and Equipment [Member] | General plant and other | Maximum [Member]</t>
  </si>
  <si>
    <t>Regulated Property Plant and Equipment [Member] | Construction work in process</t>
  </si>
  <si>
    <t>Regulated Property Plant and Equipment [Member] | Natural gas transmission pipelines and related equipment</t>
  </si>
  <si>
    <t>Regulated Property Plant and Equipment [Member] | Natural gas transmission pipelines and related equipment | Minimum [Member]</t>
  </si>
  <si>
    <t>Regulated Property Plant and Equipment [Member] | Natural gas transmission pipelines and related equipment | Maximum [Member]</t>
  </si>
  <si>
    <t>77 years</t>
  </si>
  <si>
    <t>Regulated Property Plant and Equipment [Member] | Natural gas liquids transmission pipelines and related equipment</t>
  </si>
  <si>
    <t>Regulated Property Plant and Equipment [Member] | Natural gas liquids transmission pipelines and related equipment | Minimum [Member]</t>
  </si>
  <si>
    <t>Regulated Property Plant and Equipment [Member] | Natural gas liquids transmission pipelines and related equipment | Maximum [Member]</t>
  </si>
  <si>
    <t>88 years</t>
  </si>
  <si>
    <t>GOODWILL AND INTANGIBLE ASSETS (Details) - USD ($) $ in Thousands</t>
  </si>
  <si>
    <t>Segment Reporting Information [Line Items]</t>
  </si>
  <si>
    <t>Goodwill</t>
  </si>
  <si>
    <t>Amortization expense for intangible assets</t>
  </si>
  <si>
    <t>Gross intangible assets and accumulated amortization [Abstract]</t>
  </si>
  <si>
    <t>Gross intangible assets</t>
  </si>
  <si>
    <t>Accumulated amortization</t>
  </si>
  <si>
    <t>Net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Natural Gas Gathering And Processing and Natural Gas Liquids [Member] | Minimum [Member]</t>
  </si>
  <si>
    <t>Finite-Lived Intangible Asset, Useful Life</t>
  </si>
  <si>
    <t>20 years</t>
  </si>
  <si>
    <t>Natural Gas Gathering And Processing and Natural Gas Liquids [Member] | Maximum [Member]</t>
  </si>
  <si>
    <t>Natural Gas Gathering and Processing</t>
  </si>
  <si>
    <t>DEBT (Details) $ in Thousands</t>
  </si>
  <si>
    <t>9 Months Ended</t>
  </si>
  <si>
    <t>Mar. 31, 2015USD ($)Rate</t>
  </si>
  <si>
    <t>Sep. 30, 2017USD ($)Rate</t>
  </si>
  <si>
    <t>Sep. 30, 2015USD ($)Rate</t>
  </si>
  <si>
    <t>Dec. 31, 2017USD ($)Rate</t>
  </si>
  <si>
    <t>Dec. 31, 2016USD ($)Rate</t>
  </si>
  <si>
    <t>Dec. 31, 2015USD ($)</t>
  </si>
  <si>
    <t>Long-term Debt, Gross</t>
  </si>
  <si>
    <t>Unamortized Portion of Terminated Swaps</t>
  </si>
  <si>
    <t>Unamortized debt issuance costs and discounts</t>
  </si>
  <si>
    <t>Current maturities of long-term debt</t>
  </si>
  <si>
    <t>Short-term borrowings</t>
  </si>
  <si>
    <t>Long-term debt</t>
  </si>
  <si>
    <t>Senior Notes, Noncurrent</t>
  </si>
  <si>
    <t>Payments to Acquire Interest in Subsidiaries and Affiliates</t>
  </si>
  <si>
    <t>Long-term Debt, by Maturity [Abstract]</t>
  </si>
  <si>
    <t>ONEOK, Inc. Commercial Paper Program [Domain]</t>
  </si>
  <si>
    <t>Commercial Paper</t>
  </si>
  <si>
    <t>Maximum Amount Of Commercial Paper</t>
  </si>
  <si>
    <t>ONEOK Partners Commercial Paper Program [Domain]</t>
  </si>
  <si>
    <t>$2.5 Billion Credit Agreement [Member]</t>
  </si>
  <si>
    <t>Letters of Credit Outstanding, Amount</t>
  </si>
  <si>
    <t>Line of credit facility sublimit</t>
  </si>
  <si>
    <t>Line of Credit Facility Swingline Subfacility</t>
  </si>
  <si>
    <t>Line Of Credit Facility Option To Increase Borrowing Capacity</t>
  </si>
  <si>
    <t>Line of Credit Facility, Interest Rate Description</t>
  </si>
  <si>
    <t>borrowings, if any, will accrue at LIBOR plus 110 basis points</t>
  </si>
  <si>
    <t>Line Of Credit Facility, Annual Facility Fee Description</t>
  </si>
  <si>
    <t>the annual facility fee is 15 basis points</t>
  </si>
  <si>
    <t>Indebtedness To Adjusted Ebitda Current</t>
  </si>
  <si>
    <t>Debt instrument covenant description</t>
  </si>
  <si>
    <t>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75 to 1 at December 31, 2017, and for the following quarter; 5.5 to 1 for the subsequent two quarters;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The $2.5 Billion Credit Agreement includes a $100 million sublimit for the issuance of standby letters of credit and a $200 million sublimit for swingline loans.  Under the terms of the $2.5 Billion Credit Agreement, we may request an increase in the size of the facility to an aggregate of $3.5 billion by either commitments from new lenders or increased commitments from existing lenders.  The $2.5 Billion Credit Agreement contains provisions for an applicable margin rate and an annual facility fee, both of which adjust with changes in our credit ratings.  Based on our current credit ratings, borrowings, if any, will accrue at LIBOR plus 110 basis points, and the annual facility fee is 15 basis points.  We have the option to request two one-year extensions, subject to lender approval, which may be used for working capital, capital expenditures, acquisitions and mergers, the issuance of letters of credit and for other general corporate purposes.  At December 31, 2017, our ratio of indebtedness to adjusted EBITDA was 4.5 to 1, and we were in compliance with all covenants under the $2.5 Billion Credit Agreement.</t>
  </si>
  <si>
    <t>Line of Credit Facility, Maximum Borrowing Capacity</t>
  </si>
  <si>
    <t>ONEOK Credit Agreement [Domain]</t>
  </si>
  <si>
    <t>Partnership Credit Agreement [Member]</t>
  </si>
  <si>
    <t>Senior Notes [Member]</t>
  </si>
  <si>
    <t>Proceeds from Debt, Net of Issuance Costs</t>
  </si>
  <si>
    <t>Note Payable from Public Offering Due 2018 [Member]</t>
  </si>
  <si>
    <t>Notes Payables due 2019 [Member]</t>
  </si>
  <si>
    <t>Note Payable from Public Offering Due 2020 [Member]</t>
  </si>
  <si>
    <t>Note Payable 2 from Public Offering Due 2022 [Member]</t>
  </si>
  <si>
    <t>Note Payable Due 2021 [Domain]</t>
  </si>
  <si>
    <t>Partnership Interest [Member] | Senior Notes [Member]</t>
  </si>
  <si>
    <t>Partnership Interest [Member] | Note Payable from Public Offering Due 2020 [Member]</t>
  </si>
  <si>
    <t>Interest rates (in hundredths) | Rate</t>
  </si>
  <si>
    <t>3.80%</t>
  </si>
  <si>
    <t>Partnership Interest [Member] | Note Payable from Public Offering Due 2025 [Member]</t>
  </si>
  <si>
    <t>4.90%</t>
  </si>
  <si>
    <t>Parent Company | Note Payable Due 2023 [Member]</t>
  </si>
  <si>
    <t>7.50%</t>
  </si>
  <si>
    <t>Guardian Pipeline [Member]</t>
  </si>
  <si>
    <t>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t>
  </si>
  <si>
    <t>Debt Instrument, Covenant Compliance</t>
  </si>
  <si>
    <t>At December 31, 2017, Guardian Pipeline was in compliance with its financial covenants</t>
  </si>
  <si>
    <t>Guardian Pipeline [Member] | Notes Payables due 2022 [Member]</t>
  </si>
  <si>
    <t>Average interest rate (in hundredths) | Rate</t>
  </si>
  <si>
    <t>7.85%</t>
  </si>
  <si>
    <t>Parent Company</t>
  </si>
  <si>
    <t>Short-term Debt, Weighted Average Interest Rate, at Point in Time | Rate</t>
  </si>
  <si>
    <t>2.23%</t>
  </si>
  <si>
    <t>Parent Company | Senior Notes [Member]</t>
  </si>
  <si>
    <t xml:space="preserve">The indentures governing ONEOK’s 6.875 percent senior notes due 2028 include an event of default upon acceleration of other indebtedness of $15 million or more, and the indentures governing the senior notes due 2022, 2023, 2027, 2035 and 2047 include an event of default upon the acceleration of other indebtedness of $100 million or more.  Such events of default would entitle the trustee or the holders of 25 percent in aggregate principal amount of the outstanding senior notes due 2022, 2023, 2027, 2028, 2035 and 2047 to declare those senior notes immediately due and payable in full.  The indenture for the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 </t>
  </si>
  <si>
    <t>Debt instrument call feature</t>
  </si>
  <si>
    <t xml:space="preserve">ONEOK may redeem its senior notes, in whole or in part, at any time prior to their maturity at a redemption price equal to the principal amount, plus accrued and unpaid interest and a make-whole premium. ONEOK may redeem the remaining balance of its senior notes due 2022, 2023, 2027 and 2047 at a redemption price equal to the principal amount, plus accrued and unpaid interest, starting three to six months before the maturity date as stipulated in the respective contract terms.  ONEOK’s senior notes are senior unsecured obligations, ranking equally in right of payment with all of ONEOK’s existing and future unsecured senior indebtedness.  </t>
  </si>
  <si>
    <t>Parent Company | Note Payable Due 2027 [Member]</t>
  </si>
  <si>
    <t>4.00%</t>
  </si>
  <si>
    <t>Parent Company | Notes Payables due 2047 [Member]</t>
  </si>
  <si>
    <t>4.95%</t>
  </si>
  <si>
    <t>Parent Company | Note Payable from Public Offering Due 2022 [Member]</t>
  </si>
  <si>
    <t>4.25%</t>
  </si>
  <si>
    <t>Parent Company | Note Payable from Public Offering Due 2027 [Member]</t>
  </si>
  <si>
    <t>Parent Company | Note Payables 1 due 2028 [Member]</t>
  </si>
  <si>
    <t>Repayment of Senior Notes</t>
  </si>
  <si>
    <t>6.50%</t>
  </si>
  <si>
    <t>Parent Company | Note Payables 2 due 2028 [Member]</t>
  </si>
  <si>
    <t>6.875%</t>
  </si>
  <si>
    <t>Parent Company | Notes Payables due 2035 [Member]</t>
  </si>
  <si>
    <t>6.00%</t>
  </si>
  <si>
    <t>Parent Company | Note Payable from Public Offering Due 2047 [Member]</t>
  </si>
  <si>
    <t>Partnership Interest [Member]</t>
  </si>
  <si>
    <t>ONEOK Partners’ senior notes are governed by an indenture containing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t>
  </si>
  <si>
    <t>The senior notes may be redeemed, in whole or in part, at any time prior to their maturity at a redemption price equal to the principal amount, plus accrued and unpaid interest and a make-whole premium.  The senior notes due 2018, 2020, 2022, 2023, 2025, 2041 and 2043 may be redeemed at a redemption price equal to the principal amount, plus accrued and unpaid interest, starting one to six months before their maturity dates as stipulated in the respective contract terms.</t>
  </si>
  <si>
    <t>Partnership Interest [Member] | Note Payable from Public Offering Due 2017 [Member]</t>
  </si>
  <si>
    <t>2.00%</t>
  </si>
  <si>
    <t>Partnership Interest [Member] | Note Payable from Public Offering Due 2018 [Member]</t>
  </si>
  <si>
    <t>3.20%</t>
  </si>
  <si>
    <t>Partnership Interest [Member] | Term Loan Agreement [Member]</t>
  </si>
  <si>
    <t>Delayed-Draw Unsecured Senior Term Loan</t>
  </si>
  <si>
    <t>Long-term Debt, Percentage Bearing Variable Interest, Percentage Rate | Rate</t>
  </si>
  <si>
    <t>2.87%</t>
  </si>
  <si>
    <t>2.04%</t>
  </si>
  <si>
    <t>Partnership Interest [Member] | Notes Payables due 2019 [Member]</t>
  </si>
  <si>
    <t>8.625%</t>
  </si>
  <si>
    <t>Partnership Interest [Member] | Note Payable 2 from Public Offering Due 2022 [Member]</t>
  </si>
  <si>
    <t>3.375%</t>
  </si>
  <si>
    <t>Partnership Interest [Member] | Note Payable from Public Offering Due 2023 [Member]</t>
  </si>
  <si>
    <t>5.00%</t>
  </si>
  <si>
    <t>Partnership Interest [Member] | Notes Payables due 2036 [Member]</t>
  </si>
  <si>
    <t>6.65%</t>
  </si>
  <si>
    <t>Partnership Interest [Member] | Notes Payables due 2037 [Member]</t>
  </si>
  <si>
    <t>6.85%</t>
  </si>
  <si>
    <t>Partnership Interest [Member] | Note Payable from Public Offering Due 2041 [Member]</t>
  </si>
  <si>
    <t>6.125%</t>
  </si>
  <si>
    <t>Partnership Interest [Member] | Note Payable from Public Offering Due 2043 [Member]</t>
  </si>
  <si>
    <t>6.20%</t>
  </si>
  <si>
    <t>Partnership Interest [Member] | Notes Payable due 2016 [Member]</t>
  </si>
  <si>
    <t>6.15%</t>
  </si>
  <si>
    <t>EQUITY EQUITY (Details) - USD ($)</t>
  </si>
  <si>
    <t>Mar. 31, 2018</t>
  </si>
  <si>
    <t>Public Offering Price of Common Stock</t>
  </si>
  <si>
    <t>Noncontrolling Interest, Ownership Percentage by Noncontrolling Owners</t>
  </si>
  <si>
    <t>20.00%</t>
  </si>
  <si>
    <t>Dividends, Common Stock</t>
  </si>
  <si>
    <t>Common Stock, Dividends, Per Share, Declared</t>
  </si>
  <si>
    <t>Common Stock, Dividends, Per Share, Cash Paid</t>
  </si>
  <si>
    <t>Stock Issued During Period, Shares, New Issues</t>
  </si>
  <si>
    <t>Noncash Contribution Expense</t>
  </si>
  <si>
    <t>Dividends, Preferred Stock, Cash</t>
  </si>
  <si>
    <t>Preferred stock dividends paid</t>
  </si>
  <si>
    <t>Proceeds from Issuance or Sale of Equity</t>
  </si>
  <si>
    <t>Aggregate Amount Of Common Units Available For Issuance And Sale Under Equity Distribution Agreement</t>
  </si>
  <si>
    <t>Noncontrolling Interest, Increase from Subsidiary Equity Issuance</t>
  </si>
  <si>
    <t>Key Provisions of Operating or Partnership Agreement, Description</t>
  </si>
  <si>
    <t>Cash Distributions - Prior to the consummation of the Merger Transaction, we received distributions from ONEOK Partners on our common and Class B units and our 2 percent general partner interest, which included our incentive distribution rights.  Under the Partnership Agreement, distributions were made to the partners with respect to each calendar quarter in an amount equal to 100 percent of available cash as defined in the Partnership Agreement.  Available cash generally was distributed 98 percent to limited partners and 2 percent to the general partner.  The general partner’s percentage interest in quarterly distributions were increased after certain specified target levels were met during the quarter.  Under the incentive distribution provisions, as set forth in the Partnership Agreement, the general partner received:15 percent of amounts distributed in excess of $0.3025 per unit; 25 percent of amounts distributed in excess of $0.3575 per unit; and 50 percent of amounts distributed in excess of $0.4675 per unit.</t>
  </si>
  <si>
    <t>Issued Under Equity Distribution Agreement</t>
  </si>
  <si>
    <t>Partners Capital Account Units Sold Under Equity Distribution Agreement</t>
  </si>
  <si>
    <t>Subsequent Event [Member]</t>
  </si>
  <si>
    <t>Common Stock, Dividends, Per Share, Declared, Annualized</t>
  </si>
  <si>
    <t>Dividends Payable, Date to be Paid</t>
  </si>
  <si>
    <t>Jan. 29,
		2018</t>
  </si>
  <si>
    <t>Issued Under Equity Agreement</t>
  </si>
  <si>
    <t>Common Stock Sold Under Equity Distribution Agreement</t>
  </si>
  <si>
    <t>Issued Under Equity Agreement | Subsequent Event [Member]</t>
  </si>
  <si>
    <t>Private Placement</t>
  </si>
  <si>
    <t>Partners' Capital Account, Units, Sold in Private Placement</t>
  </si>
  <si>
    <t>Per Unit Offering Price Under Private Placement</t>
  </si>
  <si>
    <t>Proceeds from Sale of Interest in Partnership Unit</t>
  </si>
  <si>
    <t>Partners' Capital Account, Contributions</t>
  </si>
  <si>
    <t>Series E Preferred Stock [Member]</t>
  </si>
  <si>
    <t>Stock Issued During Period, Value, New Issues</t>
  </si>
  <si>
    <t>Preferred Stock, Dividend Rate, Percentage</t>
  </si>
  <si>
    <t>5.50%</t>
  </si>
  <si>
    <t>Distribution Declared</t>
  </si>
  <si>
    <t>Distribution Made to Limited Partner, Distribution Date</t>
  </si>
  <si>
    <t>May 1,
		2017</t>
  </si>
  <si>
    <t>Jan. 30,
		2017</t>
  </si>
  <si>
    <t>Distributions Per Unit</t>
  </si>
  <si>
    <t>Distribution Paid</t>
  </si>
  <si>
    <t>Total distributions paid</t>
  </si>
  <si>
    <t>General Partner</t>
  </si>
  <si>
    <t>Aggregate Amount Of Common Shares Available For Issuance And Sale Under Equity Distribution Agreement</t>
  </si>
  <si>
    <t>General Partner | Distribution Paid</t>
  </si>
  <si>
    <t>General partner distributions</t>
  </si>
  <si>
    <t>Incentive distributions</t>
  </si>
  <si>
    <t>Distributions to general partner</t>
  </si>
  <si>
    <t>ONEOK | Distribution Paid</t>
  </si>
  <si>
    <t>Limited partner distributions to ONEOK</t>
  </si>
  <si>
    <t>Limited Partner | Distribution Paid</t>
  </si>
  <si>
    <t>Limited partner distributions to other unitholders</t>
  </si>
  <si>
    <t>ACCUMULATED OTHER COMPREHENSIVE INCOME (LOSS) (Details) - USD ($) $ in Thousands</t>
  </si>
  <si>
    <t>Unrealized gains (losses) on risk management assets/liabilities - January 1</t>
  </si>
  <si>
    <t>Pension and Postretirement Benefit Plan Obligations - January 1</t>
  </si>
  <si>
    <t>Unrealized gains (losses) on risk-management assets/liabilities of unconsolidated affiliates - January 1</t>
  </si>
  <si>
    <t>Accumulated other comprehensive loss - January 1</t>
  </si>
  <si>
    <t>Other comprehensive income (loss), unrealized gain (loss) on derivatives arising during period, net of tax</t>
  </si>
  <si>
    <t>Other comprehensive (income) loss, defined benefit plan, before reclassification adjustment, after tax</t>
  </si>
  <si>
    <t>Other comprehensive income (loss), amount attributable to equity method investments, before reclassification adjustments, net of tax</t>
  </si>
  <si>
    <t>Other comprehensive income (loss) before reclassifications</t>
  </si>
  <si>
    <t>Realized (gains) losses on derivatives in net income, net of tax</t>
  </si>
  <si>
    <t>Other Comprehensive Income (Loss), Reclassification Adjustment from AOCI for Other Comprehensive Income Attributable to Equity Method Investments, Net of Tax</t>
  </si>
  <si>
    <t>Other Comprehensive Income (Loss), Reclassification Adjustment included in Net Income, Net of Tax</t>
  </si>
  <si>
    <t>Impact of Merger Transaction On Unrealized Gains (Losses) on Risk Management Assets/Liabilities</t>
  </si>
  <si>
    <t>Impact of Merger Transaction on Pension and Postretirement Benefit Plan Obligations</t>
  </si>
  <si>
    <t>Impact of Merger Transaction on Unrealized Gains (Losses) on Risk Management Assets/Liabilities of Unconsolidated Affiliates</t>
  </si>
  <si>
    <t>Impact of Merger Transaction on AOCI, Total</t>
  </si>
  <si>
    <t>Other Comprehensive Income (Loss), Derivatives Qualifying as Hedges, Net of Tax, Portion Attributable to Parent</t>
  </si>
  <si>
    <t>Other Comprehensive (Income) Loss, Defined Benefit Plan, after Reclassification Adjustment, after Tax</t>
  </si>
  <si>
    <t>Other Comprehensive Income (Loss) on Investment in Unconsolidated Affiliates</t>
  </si>
  <si>
    <t>Net Current-Period Other Comprehensive Income (Loss) Attributable to ONEOK</t>
  </si>
  <si>
    <t>Unrealized gains (losses) on risk management assets/liabilities - December 31</t>
  </si>
  <si>
    <t>Pension and Postretirement Benefit Plan Obligations - December 31</t>
  </si>
  <si>
    <t>Unrealized gains (losses) on risk-management assets/liabilities of unconsolidated affiliates - December 31</t>
  </si>
  <si>
    <t>Accumulated other comprehensive loss - December 31</t>
  </si>
  <si>
    <t>Other Comprehensive Income (Loss), Reclassification Adjustment from AOCI on Derivatives, Tax</t>
  </si>
  <si>
    <t>Accumulated Net Gain (Loss) from Cash Flow Hedges Attributable to Parent [Member]</t>
  </si>
  <si>
    <t>Accumulated Defined Benefit Plans Adjustment Attributable to Parent [Member]</t>
  </si>
  <si>
    <t>Other Comprehensive (Income) Loss, Defined Benefit Plan, Reclassification Adjustment from AOCI, after Tax</t>
  </si>
  <si>
    <t>Defined Benefit Plan, Amortization of Gain (Loss)</t>
  </si>
  <si>
    <t>Defined Benefit Plan, Amortization of Prior Service Cost (Credit)</t>
  </si>
  <si>
    <t>Other Comprehensive Income (Loss), Defined Benefit Plan, Gain (Loss), Reclassification Adjustment from AOCI, before Tax</t>
  </si>
  <si>
    <t>Other Comprehensive Income (Loss), Defined Benefit Plan, Gain (Loss), Reclassification Adjustment from AOCI, Tax</t>
  </si>
  <si>
    <t>Accumulated Other Comprehensive Income from Investments in Unconsolidated Affiliates Attributable to Parent [Member]</t>
  </si>
  <si>
    <t>Other Comprehensive Income (Loss), Reclassification Adjustment from AOCI for Other Comprehensive Income Attributable to Equity Method Investments, Before Tax</t>
  </si>
  <si>
    <t>Other Comprehensive Income (Loss), Reclassification Adjustment from AOCI for Other Comprehensive Income Attributable to Equity Method Investments, Tax</t>
  </si>
  <si>
    <t>Sales [Member] | Accumulated Net Gain (Loss) from Cash Flow Hedges Attributable to Parent [Member] | Commodity Contract [Member]</t>
  </si>
  <si>
    <t>Amounts reclassified from accumulated other comprehensive income (loss)</t>
  </si>
  <si>
    <t>Interest Expense [Member] | Accumulated Net Gain (Loss) from Cash Flow Hedges Attributable to Parent [Member] | Interest Rate Contracts</t>
  </si>
  <si>
    <t>Total before tax [Member] | Accumulated Net Gain (Loss) from Cash Flow Hedges Attributable to Parent [Member]</t>
  </si>
  <si>
    <t>Tax Expense [Member] | Accumulated Net Gain (Loss) from Cash Flow Hedges Attributable to Parent [Member]</t>
  </si>
  <si>
    <t>Net of tax [Member] | Accumulated Net Gain (Loss) from Cash Flow Hedges Attributable to Parent [Member]</t>
  </si>
  <si>
    <t>Net of tax [Member] | Accumulated Other Comprehensive Income from Investments in Unconsolidated Affiliates Attributable to Parent [Member]</t>
  </si>
  <si>
    <t>Other Comprehensive Income (Loss), Reclassification Adjustment from AOCI for Other Comprehensive Income Attributable to Equity Method Investments, Net of Tax, Portion Attributable to Noncont Interests</t>
  </si>
  <si>
    <t>Net income attributable to noncontrolling interest [Member] | Accumulated Net Gain (Loss) from Cash Flow Hedges Attributable to Parent [Member]</t>
  </si>
  <si>
    <t>Other Comprehensive Income (Loss), Derivatives Qualifying as Hedges, Net of Tax, Portion Attributable to Noncontrolling Interest</t>
  </si>
  <si>
    <t>EARNINGS PER SHARE EARNINGS PER SHARE (Details) - USD ($) $ / shares in Units, shares in Thousands, $ in Thousands</t>
  </si>
  <si>
    <t>Basic EPS from Continuing Operations [Abstract]</t>
  </si>
  <si>
    <t>Income from continuing operations attributable to ONEOK available for common stock</t>
  </si>
  <si>
    <t>Shares</t>
  </si>
  <si>
    <t>Diluted EPS from Continuing Operations [Abstract]</t>
  </si>
  <si>
    <t>Effect of options and other dilutive securities</t>
  </si>
  <si>
    <t>Effect of options and other dilutive securities, number of shares, shares</t>
  </si>
  <si>
    <t>Income from continuing operations attributable to ONEOK available for common stock and common stock equivalents</t>
  </si>
  <si>
    <t>SHARE-BASED PAYMENTS SHARE-BASED PAYMENTS (Details) - USD ($) $ / shares in Units, $ in Thousands</t>
  </si>
  <si>
    <t>Forfeiture rate maximum (in hundredths)</t>
  </si>
  <si>
    <t>3.00%</t>
  </si>
  <si>
    <t>Allocated Share-based Compensation Expense</t>
  </si>
  <si>
    <t>Employee Service Share-based Compensation, Tax Benefit from Compensation Expense</t>
  </si>
  <si>
    <t>Equity Compensation Plan [Member]</t>
  </si>
  <si>
    <t>Common Stock, Capital Shares Reserved for Future Issuance</t>
  </si>
  <si>
    <t>Share-based Compensation Arrangement by Share-based Payment Award, Number of Shares Available for Grant</t>
  </si>
  <si>
    <t>Long Term Incentive Plan [Member]</t>
  </si>
  <si>
    <t>Performance Unit Awards [Member]</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1 year 11 months 2 day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 Based Compensation Arrangement By Share Based Payment Award, Equity Instruments Other Than Options, Granted in Period, Fair Value</t>
  </si>
  <si>
    <t>Share-based Compensation Arrangement by Share-based Payment Award, Equity Instruments Other than Options, Vested in Period, Fair Value</t>
  </si>
  <si>
    <t>Share-based Compensation Arrangement by Share-based Payment Award, Fair Value Assumptions, Expected Volatility Rate</t>
  </si>
  <si>
    <t>40.59%</t>
  </si>
  <si>
    <t>39.94%</t>
  </si>
  <si>
    <t>26.70%</t>
  </si>
  <si>
    <t>Share-based Compensation Arrangement by Share-based Payment Award, Fair Value Assumptions, Expected Dividend Rate</t>
  </si>
  <si>
    <t>4.68%</t>
  </si>
  <si>
    <t>11.32%</t>
  </si>
  <si>
    <t>5.02%</t>
  </si>
  <si>
    <t>Share-based Compensation Arrangement by Share-based Payment Award, Fair Value Assumptions, Risk Free Interest Rate</t>
  </si>
  <si>
    <t>1.49%</t>
  </si>
  <si>
    <t>0.93%</t>
  </si>
  <si>
    <t>1.00%</t>
  </si>
  <si>
    <t>Non-employees and Directors [Member]</t>
  </si>
  <si>
    <t>Maximum Number Of Shares For Which Options Or Other Awards May Be Granted To Any Employee During Any Year</t>
  </si>
  <si>
    <t>Restricted Stock Units (RSUs) [Member]</t>
  </si>
  <si>
    <t>1 year 11 months 3 days</t>
  </si>
  <si>
    <t>Employee Stock Purchase Plan [Member]</t>
  </si>
  <si>
    <t>Maximum allowable percentage of annual base pay withheld to purchase our common stock</t>
  </si>
  <si>
    <t>10.00%</t>
  </si>
  <si>
    <t>Purchase price percentage of the lower of its grant date or exercise date market price</t>
  </si>
  <si>
    <t>85.00%</t>
  </si>
  <si>
    <t>Employee participation in the plan (in hundredths)</t>
  </si>
  <si>
    <t>58.00%</t>
  </si>
  <si>
    <t>57.00%</t>
  </si>
  <si>
    <t>53.00%</t>
  </si>
  <si>
    <t>Shares sold under the Employee Stock Purchase Plan</t>
  </si>
  <si>
    <t>Share Price of Shares Sold Under the Employee Stock Purchase Plan (In Dollars per Share)</t>
  </si>
  <si>
    <t>Employee Stock Award Program [Member]</t>
  </si>
  <si>
    <t>Share-based Compensation Arrangement by Share-based Payment Award, Description</t>
  </si>
  <si>
    <t xml:space="preserve">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
  </si>
  <si>
    <t>Shares Awarded Under Employee Stock Award Program</t>
  </si>
  <si>
    <t>EMPLOYEE BENEFIT PLANS EMPLOYEE BENEFIT PLANS (Details) - USD ($) $ in Thousands</t>
  </si>
  <si>
    <t>Defined Benefit Plan Disclosure [Line Items]</t>
  </si>
  <si>
    <t>Investments Included in Other Assets, Supplemental Executive Retirement Plan</t>
  </si>
  <si>
    <t>Total recognized in other comprehensive income (loss)</t>
  </si>
  <si>
    <t>Accumulated other comprehensive loss, net of tax</t>
  </si>
  <si>
    <t>Expected long-term return on plan assets</t>
  </si>
  <si>
    <t>7.75%</t>
  </si>
  <si>
    <t>8.00%</t>
  </si>
  <si>
    <t>Compensation increase rate</t>
  </si>
  <si>
    <t>3.10%</t>
  </si>
  <si>
    <t>3.15%</t>
  </si>
  <si>
    <t>Defined Benefit Plan, Narrative Description of Basis Used to Determine Overall Expected Long-term Rate-of-Return on Assets Assumption</t>
  </si>
  <si>
    <t xml:space="preserve">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t>Percent of employee contributions matched of eligible compensation (in hundredths)</t>
  </si>
  <si>
    <t>100.00%</t>
  </si>
  <si>
    <t>Maximum Percentage Of Each Participants Eligible Compensation Subject To Certain Limits Matching In Hundredths</t>
  </si>
  <si>
    <t>Contributions made to the Thrift Plan</t>
  </si>
  <si>
    <t>Profit sharing contribution percentage</t>
  </si>
  <si>
    <t>Contributions made to the Profit-Sharing Plan</t>
  </si>
  <si>
    <t>Pension Plan [Member]</t>
  </si>
  <si>
    <t>Benefit obligation</t>
  </si>
  <si>
    <t>Service cost</t>
  </si>
  <si>
    <t>Interest cost</t>
  </si>
  <si>
    <t>Plan participants’ contributions</t>
  </si>
  <si>
    <t>Actuarial loss</t>
  </si>
  <si>
    <t>Benefits paid</t>
  </si>
  <si>
    <t>Fair value of plan assets</t>
  </si>
  <si>
    <t>Actual return on plan assets</t>
  </si>
  <si>
    <t>Employer contributions</t>
  </si>
  <si>
    <t>Balance at December 31</t>
  </si>
  <si>
    <t>Noncurrent liabilities</t>
  </si>
  <si>
    <t>Defined Benefit Plan, Accumulated Benefit Obligation</t>
  </si>
  <si>
    <t>Expected return on plan assets</t>
  </si>
  <si>
    <t>Amortization of prior service cost (credit)</t>
  </si>
  <si>
    <t>Amortization of net loss</t>
  </si>
  <si>
    <t>Net periodic benefit cost</t>
  </si>
  <si>
    <t>Net gain (loss) arising during the period</t>
  </si>
  <si>
    <t>Prior service credit (cost)</t>
  </si>
  <si>
    <t>Accumulated loss</t>
  </si>
  <si>
    <t>Discount rate (a)</t>
  </si>
  <si>
    <t>3.75%</t>
  </si>
  <si>
    <t>4.50%</t>
  </si>
  <si>
    <t>Discount Rates - Pension and Postretirement Plans</t>
  </si>
  <si>
    <t>5.25%</t>
  </si>
  <si>
    <t>U.S. large-cap equities</t>
  </si>
  <si>
    <t>Long duration bonds</t>
  </si>
  <si>
    <t>30.00%</t>
  </si>
  <si>
    <t>Developed foreign large-cap equities</t>
  </si>
  <si>
    <t>Alternative investments</t>
  </si>
  <si>
    <t>Mid-cap equities</t>
  </si>
  <si>
    <t>Emerging markets equities</t>
  </si>
  <si>
    <t>Small-cap equitie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Subsequent Event [Member]</t>
  </si>
  <si>
    <t>Pension Plan [Member] | Level 1</t>
  </si>
  <si>
    <t>Pension Plan [Member] | Level 2</t>
  </si>
  <si>
    <t>Pension Plan [Member] | Level 3</t>
  </si>
  <si>
    <t>Pension Plan [Member] | Subtotal</t>
  </si>
  <si>
    <t>Pension Plan [Member] | Measured at NAV</t>
  </si>
  <si>
    <t>Pension Plan [Member] | Total</t>
  </si>
  <si>
    <t>Pension Plan [Member] | Equity securities | Level 1</t>
  </si>
  <si>
    <t>Pension Plan [Member] | Equity securities | Level 2</t>
  </si>
  <si>
    <t>Pension Plan [Member] | Equity securities | Level 3</t>
  </si>
  <si>
    <t>Pension Plan [Member] | Equity securities | Subtotal</t>
  </si>
  <si>
    <t>Pension Plan [Member] | Equity securities | Measured at NAV</t>
  </si>
  <si>
    <t>Pension Plan [Member] | Equity securities | Total</t>
  </si>
  <si>
    <t>Pension Plan [Member] | Government obligations | Level 1</t>
  </si>
  <si>
    <t>Pension Plan [Member] | Government obligations | Level 2</t>
  </si>
  <si>
    <t>Pension Plan [Member] | Government obligations | Level 3</t>
  </si>
  <si>
    <t>Pension Plan [Member] | Government obligations | Subtotal</t>
  </si>
  <si>
    <t>Pension Plan [Member] | Government obligations | Measured at NAV</t>
  </si>
  <si>
    <t>Pension Plan [Member] | Government obligations | Total</t>
  </si>
  <si>
    <t>Pension Plan [Member] | Corporate obligations | Level 1</t>
  </si>
  <si>
    <t>Pension Plan [Member] | Corporate obligations | Level 2</t>
  </si>
  <si>
    <t>Pension Plan [Member] | Corporate obligations | Level 3</t>
  </si>
  <si>
    <t>Pension Plan [Member] | Corporate obligations | Subtotal</t>
  </si>
  <si>
    <t>Pension Plan [Member] | Corporate obligations | Measured at NAV</t>
  </si>
  <si>
    <t>Pension Plan [Member] | Corporate obligations | Total</t>
  </si>
  <si>
    <t>Pension Plan [Member] | Common/collective trusts | Level 1</t>
  </si>
  <si>
    <t>Pension Plan [Member] | Common/collective trusts | Level 2</t>
  </si>
  <si>
    <t>Pension Plan [Member] | Common/collective trusts | Level 3</t>
  </si>
  <si>
    <t>Pension Plan [Member] | Common/collective trusts | Subtotal</t>
  </si>
  <si>
    <t>Pension Plan [Member] | Common/collective trusts | Measured at NAV</t>
  </si>
  <si>
    <t>Pension Plan [Member] | Common/collective trusts | Total</t>
  </si>
  <si>
    <t>Pension Plan [Member] | Cash | Level 1</t>
  </si>
  <si>
    <t>Pension Plan [Member] | Cash | Level 2</t>
  </si>
  <si>
    <t>Pension Plan [Member] | Cash | Level 3</t>
  </si>
  <si>
    <t>Pension Plan [Member] | Cash | Subtotal</t>
  </si>
  <si>
    <t>Pension Plan [Member] | Cash | Measured at NAV</t>
  </si>
  <si>
    <t>Pension Plan [Member] | Cash | Total</t>
  </si>
  <si>
    <t>Pension Plan [Member] | Other Investments | Level 1</t>
  </si>
  <si>
    <t>Pension Plan [Member] | Other Investments | Level 2</t>
  </si>
  <si>
    <t>Pension Plan [Member] | Other Investments | Level 3</t>
  </si>
  <si>
    <t>Pension Plan [Member] | Other Investments | Subtotal</t>
  </si>
  <si>
    <t>Pension Plan [Member] | Other Investments | Measured at NAV</t>
  </si>
  <si>
    <t>Pension Plan [Member] | Other Investments | Total</t>
  </si>
  <si>
    <t>Pension Plan [Member] | Scenario, Forecast [Member]</t>
  </si>
  <si>
    <t>Prior service (credit) cost</t>
  </si>
  <si>
    <t>Net loss</t>
  </si>
  <si>
    <t>Other Postretirement Benefits Plan [Member]</t>
  </si>
  <si>
    <t>Defined Benefit Plan Assumed Health Care Cost Trend Rate</t>
  </si>
  <si>
    <t>7.00%</t>
  </si>
  <si>
    <t>7.25%</t>
  </si>
  <si>
    <t>Defined Benefit Plan Assumed Ultimate Health Care Cost Trend Rate</t>
  </si>
  <si>
    <t>Minimum Number Of Years Of Service For Certain Employees To Be Eligible To Participate In Welfare Plans That Provide Postretirement Medical And Life Insurance Benefits</t>
  </si>
  <si>
    <t>Year that the rate reaches the ultimate trend rate</t>
  </si>
  <si>
    <t>Defined Benefit Plan, Expected Future Employer Contributions, Next Fiscal Year</t>
  </si>
  <si>
    <t>Other Postretirement Benefits Plan [Member] | Level 1</t>
  </si>
  <si>
    <t>Other Postretirement Benefits Plan [Member] | Level 2</t>
  </si>
  <si>
    <t>Other Postretirement Benefits Plan [Member] | Level 3</t>
  </si>
  <si>
    <t>Other Postretirement Benefits Plan [Member] | Total</t>
  </si>
  <si>
    <t>Other Postretirement Benefits Plan [Member] | Equity securities | Level 1</t>
  </si>
  <si>
    <t>Other Postretirement Benefits Plan [Member] | Equity securities | Level 2</t>
  </si>
  <si>
    <t>Other Postretirement Benefits Plan [Member] | Equity securities | Level 3</t>
  </si>
  <si>
    <t>Other Postretirement Benefits Plan [Member] | Equity securities | Total</t>
  </si>
  <si>
    <t>Other Postretirement Benefits Plan [Member] | Cash | Level 1</t>
  </si>
  <si>
    <t>Other Postretirement Benefits Plan [Member] | Cash | Level 2</t>
  </si>
  <si>
    <t>Other Postretirement Benefits Plan [Member] | Cash | Level 3</t>
  </si>
  <si>
    <t>Other Postretirement Benefits Plan [Member] | Cash | Total</t>
  </si>
  <si>
    <t>Other Postretirement Benefits Plan [Member] | Insurance and group annuity contracts | Level 1</t>
  </si>
  <si>
    <t>Other Postretirement Benefits Plan [Member] | Insurance and group annuity contracts | Level 2</t>
  </si>
  <si>
    <t>Other Postretirement Benefits Plan [Member] | Insurance and group annuity contracts | Level 3</t>
  </si>
  <si>
    <t>Other Postretirement Benefits Plan [Member] | Insurance and group annuity contracts | Total</t>
  </si>
  <si>
    <t>Other Postretirement Benefits Plan [Member] | Scenario, Forecast [Member]</t>
  </si>
  <si>
    <t>INCOME TAXES (Details) - USD ($)</t>
  </si>
  <si>
    <t>Current income tax provision</t>
  </si>
  <si>
    <t>Federal</t>
  </si>
  <si>
    <t>State</t>
  </si>
  <si>
    <t>Total current income taxes from continuing operations</t>
  </si>
  <si>
    <t>Deferred income tax provision</t>
  </si>
  <si>
    <t>Total deferred income taxes from continuing operations</t>
  </si>
  <si>
    <t>Total provision for income taxes from continuing operations</t>
  </si>
  <si>
    <t>Discontinued operations</t>
  </si>
  <si>
    <t>Total provision for income taxes</t>
  </si>
  <si>
    <t>Income Tax Reconciliation [Abstract]</t>
  </si>
  <si>
    <t>Net income attributable to ONEOK before income taxes</t>
  </si>
  <si>
    <t>Federal statutory income tax rate</t>
  </si>
  <si>
    <t>Provision for federal income taxes</t>
  </si>
  <si>
    <t>State income taxes, net of federal benefit</t>
  </si>
  <si>
    <t>Deferred tax rate change, inclusive of valuation allowance</t>
  </si>
  <si>
    <t>Other, net</t>
  </si>
  <si>
    <t>Deferred tax assets</t>
  </si>
  <si>
    <t>Employee benefits and other accrued liabilities</t>
  </si>
  <si>
    <t>Federal net operating loss</t>
  </si>
  <si>
    <t>State net operating loss and benefits</t>
  </si>
  <si>
    <t>Derivative instruments</t>
  </si>
  <si>
    <t>Total deferred tax assets</t>
  </si>
  <si>
    <t>Carryforward expected to expire prior to utilization</t>
  </si>
  <si>
    <t>Net deferred tax assets</t>
  </si>
  <si>
    <t>Deferred tax liabilities</t>
  </si>
  <si>
    <t>Excess of tax over book depreciation</t>
  </si>
  <si>
    <t>Investment in partnerships</t>
  </si>
  <si>
    <t>Regulatory assets</t>
  </si>
  <si>
    <t>Total deferred tax liabilities</t>
  </si>
  <si>
    <t>Net deferred tax assets (liabilities) before discontinued operations</t>
  </si>
  <si>
    <t>Net deferred tax assets (liabilities)</t>
  </si>
  <si>
    <t>Valuation Allowance, Deferred Tax Asset, Increase (Decrease), Amount</t>
  </si>
  <si>
    <t>Excess Tax Benefit from Share-based Compensation, Operating Activities</t>
  </si>
  <si>
    <t>UNCONSOLIDATED AFFILIATES (Details) - USD ($) $ in Thousands</t>
  </si>
  <si>
    <t>Investments</t>
  </si>
  <si>
    <t>Equity Method Goodwill</t>
  </si>
  <si>
    <t>Impairment of equity investments</t>
  </si>
  <si>
    <t>Balance Sheet [Abstract]</t>
  </si>
  <si>
    <t>Property, plant and equipment, net</t>
  </si>
  <si>
    <t>Other noncurrent assets</t>
  </si>
  <si>
    <t>Other noncurrent liabilities</t>
  </si>
  <si>
    <t>Owners’ equity</t>
  </si>
  <si>
    <t>Operating revenues</t>
  </si>
  <si>
    <t>Operating expenses</t>
  </si>
  <si>
    <t>Distributions paid to us</t>
  </si>
  <si>
    <t>Accounts Payable, Related Parties, Current</t>
  </si>
  <si>
    <t>Payments to Acquire Other Investments</t>
  </si>
  <si>
    <t>Unconsolidated Affiliates [Member]</t>
  </si>
  <si>
    <t>Related Party Transaction, Expenses from Transactions with Related Party</t>
  </si>
  <si>
    <t>Northern Border Pipeline [Member]</t>
  </si>
  <si>
    <t>Net ownership percentage</t>
  </si>
  <si>
    <t>50.00%</t>
  </si>
  <si>
    <t>Payments to Acquire Equity Method Investments</t>
  </si>
  <si>
    <t>Overland Pass Pipeline Company [Member]</t>
  </si>
  <si>
    <t>Roadrunner Gas Transmission [Member]</t>
  </si>
  <si>
    <t>Other Unconsolidated Affiliates [Member]</t>
  </si>
  <si>
    <t>COMMITMENTS AND CONTINGENCIES (Details) $ in Millions</t>
  </si>
  <si>
    <t>Dec. 31, 2017USD ($)</t>
  </si>
  <si>
    <t>Firm Transportation and Storage Contracts [Abstract]</t>
  </si>
  <si>
    <t>Thereafter</t>
  </si>
  <si>
    <t>SEGMENTS (Details) - USD ($)</t>
  </si>
  <si>
    <t>Segment Reporting, Disclosure of Major Customers</t>
  </si>
  <si>
    <t>For the year ended December 31, 2017, we had no single customer from which we received 10 percent or more of our consolidated revenues.</t>
  </si>
  <si>
    <t>For the year ended December 31, 2016, we had no single customer from which we received 10 percent or more of our consolidated revenues.</t>
  </si>
  <si>
    <t xml:space="preserve">For the year ended December 31, 2015, we had no single customer from which we received 10 percent or more of our consolidated revenues. </t>
  </si>
  <si>
    <t>Cost of sales and fuel (exclusive of depreciation and items shown separately below)</t>
  </si>
  <si>
    <t>Operating costs</t>
  </si>
  <si>
    <t>Noncash compensation expense</t>
  </si>
  <si>
    <t>Capital expenditures</t>
  </si>
  <si>
    <t>Interest expense, net of capitalized interest</t>
  </si>
  <si>
    <t>Income taxes</t>
  </si>
  <si>
    <t>Other corporate costs and noncash items (a)</t>
  </si>
  <si>
    <t>Business Combination, Acquisition Related Costs</t>
  </si>
  <si>
    <t>Segment adjusted EBITDA</t>
  </si>
  <si>
    <t>Natural Gas Liquids | Natural Gas Liquids Regulated [Member]</t>
  </si>
  <si>
    <t>Natural Gas Pipelines | Natural Gas Pipelines Regulated [Member]</t>
  </si>
  <si>
    <t>Total Segments [Member]</t>
  </si>
  <si>
    <t>Other and Eliminations</t>
  </si>
  <si>
    <t>Unaffiliated entity [Member]</t>
  </si>
  <si>
    <t>Unaffiliated entity [Member] | Natural Gas Gathering And Processing</t>
  </si>
  <si>
    <t>Unaffiliated entity [Member] | Natural Gas Liquids</t>
  </si>
  <si>
    <t>Unaffiliated entity [Member] | Natural Gas Pipelines</t>
  </si>
  <si>
    <t>Unaffiliated entity [Member] | Total Segments [Member]</t>
  </si>
  <si>
    <t>Unaffiliated entity [Member] | Other and Eliminations</t>
  </si>
  <si>
    <t>Operating Segments [Member]</t>
  </si>
  <si>
    <t>Operating Segments [Member] | Natural Gas Gathering And Processing</t>
  </si>
  <si>
    <t>Operating Segments [Member] | Natural Gas Liquids</t>
  </si>
  <si>
    <t>Operating Segments [Member] | Natural Gas Liquids | Natural Gas Liquids Regulated [Member]</t>
  </si>
  <si>
    <t>Operating Segments [Member] | Natural Gas Pipelines</t>
  </si>
  <si>
    <t>Operating Segments [Member] | Total Segments [Member]</t>
  </si>
  <si>
    <t>Operating Segments [Member] | Other and Eliminations</t>
  </si>
  <si>
    <t>QUARTERLY FINANCIAL DATA (UNAUDITED) (Details) - USD ($) $ / shares in Units, $ in Thousands</t>
  </si>
  <si>
    <t>Effective Income Tax Rate Reconciliation, Change in Enacted Tax Rate, Amount</t>
  </si>
  <si>
    <t>Asset Impairment Charges</t>
  </si>
  <si>
    <t>SUPPLEMENTAL CONDENSED CONSOLIDATING FINANCIAL INFORMATION CONDENSED CONSOLIDATING FINANCIAL STATEMENTS, Income Statement (Details) - USD ($) $ in Thousands</t>
  </si>
  <si>
    <t>Condensed Financial Statements, Captions [Line Items]</t>
  </si>
  <si>
    <t>Interest expense, net</t>
  </si>
  <si>
    <t>Net income available to common shareholders</t>
  </si>
  <si>
    <t>Equity Method Investment, Ownership Percentage</t>
  </si>
  <si>
    <t>Reportable Legal Entities | Parent Issuer &amp; Guarantor</t>
  </si>
  <si>
    <t>Other income (expense), net</t>
  </si>
  <si>
    <t>Reportable Legal Entities | Subsidiary Issuer &amp; Guarantor</t>
  </si>
  <si>
    <t>Reportable Legal Entities | Guarantor Subsidiary</t>
  </si>
  <si>
    <t>Reportable Legal Entities | Combined Non-Guarantor Subsidiaries</t>
  </si>
  <si>
    <t>Reportable Legal Entities | Total</t>
  </si>
  <si>
    <t>Consolidating Entries</t>
  </si>
  <si>
    <t>SUPPLEMENTAL CONDENSED CONSOLIDATING FINANCIAL INFORMATION CONDENSED CONSOLIDATING FINANCIAL INFORMATION, Comprehensive Income (Details) - USD ($) $ in Thousands</t>
  </si>
  <si>
    <t>Unrealized gains (losses) on derivatives, net of tax</t>
  </si>
  <si>
    <t>Unrealized holding gains (losses) on available-for-sale securities, net of tax</t>
  </si>
  <si>
    <t>Change in pension and postretirement benefit plan liability, net of tax</t>
  </si>
  <si>
    <t>Other comprehensive income (loss) on investments in unconsolidated affiliates, net of tax</t>
  </si>
  <si>
    <t>SUPPLEMENTAL CONDENSED CONSOLIDATING FINANCIAL INFORMATION CONDENSED CONSOLIDATING FINANCIAL STATEMENTS, Balance Sheet (Details) - USD ($) $ in Thousands</t>
  </si>
  <si>
    <t>Dec. 31, 2014</t>
  </si>
  <si>
    <t>Net property, plant and equipment</t>
  </si>
  <si>
    <t>Goodwill and intangible assets</t>
  </si>
  <si>
    <t>Long-term debt, excluding current maturities</t>
  </si>
  <si>
    <t>Deferred credits and other liabilities</t>
  </si>
  <si>
    <t>Commitments and contingencies</t>
  </si>
  <si>
    <t>Equity excluding noncontrolling interests in consolidated subsidiaries</t>
  </si>
  <si>
    <t>Intercompany notes receivable</t>
  </si>
  <si>
    <t>Intercompany debt</t>
  </si>
  <si>
    <t>SUPPLEMENTAL CONDENSED CONSOLIDATING FINANCIAL INFORMATION CONDENSED CONSOLIDATING FINANCIAL STATEMENTS, Cash Flows (Details) - USD ($) $ in Thousands</t>
  </si>
  <si>
    <t>Other investing activities</t>
  </si>
  <si>
    <t>Cash provided by (used in) investing activities</t>
  </si>
  <si>
    <t>Cash provided by (used in) financing activities</t>
  </si>
  <si>
    <t>Change in cash and cash equivalents included in continuing operations</t>
  </si>
  <si>
    <t>Intercompany borrowings (advances), net</t>
  </si>
  <si>
    <t>Contribution from general partn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68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9.5</v>
      </c>
    </row>
    <row r="12" spans="1:4">
      <c r="A12" s="4" t="s">
        <v>19</v>
      </c>
      <c r="C12" s="5" t="n">
        <v>41063422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5</v>
      </c>
      <c r="B1" s="2" t="s">
        <v>71</v>
      </c>
      <c r="N1" s="2" t="s">
        <v>1</v>
      </c>
    </row>
    <row r="2" spans="1:16">
      <c r="B2" s="2" t="s">
        <v>2</v>
      </c>
      <c r="C2" s="2" t="s">
        <v>72</v>
      </c>
      <c r="D2" s="2" t="s">
        <v>4</v>
      </c>
      <c r="E2" s="2" t="s">
        <v>73</v>
      </c>
      <c r="F2" s="2" t="s">
        <v>30</v>
      </c>
      <c r="G2" s="2" t="s">
        <v>74</v>
      </c>
      <c r="H2" s="2" t="s">
        <v>75</v>
      </c>
      <c r="I2" s="2" t="s">
        <v>76</v>
      </c>
      <c r="J2" s="2" t="s">
        <v>31</v>
      </c>
      <c r="K2" s="2" t="s">
        <v>216</v>
      </c>
      <c r="L2" s="2" t="s">
        <v>217</v>
      </c>
      <c r="M2" s="2" t="s">
        <v>218</v>
      </c>
      <c r="N2" s="2" t="s">
        <v>2</v>
      </c>
      <c r="O2" s="2" t="s">
        <v>30</v>
      </c>
      <c r="P2" s="2" t="s">
        <v>31</v>
      </c>
    </row>
    <row r="3" spans="1:16">
      <c r="A3" s="3" t="s">
        <v>219</v>
      </c>
    </row>
    <row r="4" spans="1:16">
      <c r="A4" s="4" t="s">
        <v>220</v>
      </c>
      <c r="B4" s="10" t="n">
        <v>0.745</v>
      </c>
      <c r="C4" s="10" t="n">
        <v>0.745</v>
      </c>
      <c r="D4" s="10" t="n">
        <v>0.615</v>
      </c>
      <c r="E4" s="10" t="n">
        <v>0.615</v>
      </c>
      <c r="F4" s="10" t="n">
        <v>0.615</v>
      </c>
      <c r="G4" s="10" t="n">
        <v>0.615</v>
      </c>
      <c r="H4" s="10" t="n">
        <v>0.615</v>
      </c>
      <c r="I4" s="10" t="n">
        <v>0.615</v>
      </c>
      <c r="J4" s="10" t="n">
        <v>0.615</v>
      </c>
      <c r="K4" s="10" t="n">
        <v>0.605</v>
      </c>
      <c r="L4" s="10" t="n">
        <v>0.605</v>
      </c>
      <c r="M4" s="10" t="n">
        <v>0.605</v>
      </c>
      <c r="N4" s="10" t="n">
        <v>2.72</v>
      </c>
      <c r="O4" s="10" t="n">
        <v>2.46</v>
      </c>
      <c r="P4" s="10" t="n">
        <v>2.43</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862652</v>
      </c>
      <c r="C4" s="7" t="n">
        <v>6858456</v>
      </c>
      <c r="D4" s="7" t="n">
        <v>6098343</v>
      </c>
    </row>
    <row r="5" spans="1:4">
      <c r="A5" s="4" t="s">
        <v>34</v>
      </c>
      <c r="B5" s="5" t="n">
        <v>2311255</v>
      </c>
      <c r="C5" s="5" t="n">
        <v>2062478</v>
      </c>
      <c r="D5" s="5" t="n">
        <v>1664863</v>
      </c>
    </row>
    <row r="6" spans="1:4">
      <c r="A6" s="4" t="s">
        <v>35</v>
      </c>
      <c r="B6" s="5" t="n">
        <v>12173907</v>
      </c>
      <c r="C6" s="5" t="n">
        <v>8920934</v>
      </c>
      <c r="D6" s="5" t="n">
        <v>7763206</v>
      </c>
    </row>
    <row r="7" spans="1:4">
      <c r="A7" s="4" t="s">
        <v>36</v>
      </c>
      <c r="B7" s="5" t="n">
        <v>9538045</v>
      </c>
      <c r="C7" s="5" t="n">
        <v>6496124</v>
      </c>
      <c r="D7" s="5" t="n">
        <v>5641052</v>
      </c>
    </row>
    <row r="8" spans="1:4">
      <c r="A8" s="4" t="s">
        <v>37</v>
      </c>
      <c r="B8" s="5" t="n">
        <v>735190</v>
      </c>
      <c r="C8" s="5" t="n">
        <v>668335</v>
      </c>
      <c r="D8" s="5" t="n">
        <v>605748</v>
      </c>
    </row>
    <row r="9" spans="1:4">
      <c r="A9" s="4" t="s">
        <v>38</v>
      </c>
      <c r="B9" s="5" t="n">
        <v>406335</v>
      </c>
      <c r="C9" s="5" t="n">
        <v>391585</v>
      </c>
      <c r="D9" s="5" t="n">
        <v>354620</v>
      </c>
    </row>
    <row r="10" spans="1:4">
      <c r="A10" s="4" t="s">
        <v>39</v>
      </c>
      <c r="B10" s="5" t="n">
        <v>15970</v>
      </c>
      <c r="C10" s="5" t="n">
        <v>0</v>
      </c>
      <c r="D10" s="5" t="n">
        <v>83673</v>
      </c>
    </row>
    <row r="11" spans="1:4">
      <c r="A11" s="4" t="s">
        <v>40</v>
      </c>
      <c r="B11" s="5" t="n">
        <v>98396</v>
      </c>
      <c r="C11" s="5" t="n">
        <v>88849</v>
      </c>
      <c r="D11" s="5" t="n">
        <v>87583</v>
      </c>
    </row>
    <row r="12" spans="1:4">
      <c r="A12" s="4" t="s">
        <v>41</v>
      </c>
      <c r="B12" s="5" t="n">
        <v>-924</v>
      </c>
      <c r="C12" s="5" t="n">
        <v>-9635</v>
      </c>
      <c r="D12" s="5" t="n">
        <v>-5629</v>
      </c>
    </row>
    <row r="13" spans="1:4">
      <c r="A13" s="4" t="s">
        <v>42</v>
      </c>
      <c r="B13" s="5" t="n">
        <v>1380895</v>
      </c>
      <c r="C13" s="5" t="n">
        <v>1285676</v>
      </c>
      <c r="D13" s="5" t="n">
        <v>996159</v>
      </c>
    </row>
    <row r="14" spans="1:4">
      <c r="A14" s="4" t="s">
        <v>43</v>
      </c>
      <c r="B14" s="5" t="n">
        <v>159278</v>
      </c>
      <c r="C14" s="5" t="n">
        <v>139690</v>
      </c>
      <c r="D14" s="5" t="n">
        <v>125300</v>
      </c>
    </row>
    <row r="15" spans="1:4">
      <c r="A15" s="4" t="s">
        <v>44</v>
      </c>
      <c r="B15" s="5" t="n">
        <v>-4270</v>
      </c>
      <c r="C15" s="5" t="n">
        <v>0</v>
      </c>
      <c r="D15" s="5" t="n">
        <v>-180583</v>
      </c>
    </row>
    <row r="16" spans="1:4">
      <c r="A16" s="4" t="s">
        <v>45</v>
      </c>
      <c r="B16" s="5" t="n">
        <v>107</v>
      </c>
      <c r="C16" s="5" t="n">
        <v>209</v>
      </c>
      <c r="D16" s="5" t="n">
        <v>2179</v>
      </c>
    </row>
    <row r="17" spans="1:4">
      <c r="A17" s="4" t="s">
        <v>46</v>
      </c>
      <c r="B17" s="5" t="n">
        <v>15385</v>
      </c>
      <c r="C17" s="5" t="n">
        <v>6091</v>
      </c>
      <c r="D17" s="5" t="n">
        <v>368</v>
      </c>
    </row>
    <row r="18" spans="1:4">
      <c r="A18" s="4" t="s">
        <v>47</v>
      </c>
      <c r="B18" s="5" t="n">
        <v>-24936</v>
      </c>
      <c r="C18" s="5" t="n">
        <v>-4059</v>
      </c>
      <c r="D18" s="5" t="n">
        <v>-4760</v>
      </c>
    </row>
    <row r="19" spans="1:4">
      <c r="A19" s="4" t="s">
        <v>48</v>
      </c>
      <c r="B19" s="5" t="n">
        <v>-485658</v>
      </c>
      <c r="C19" s="5" t="n">
        <v>-469651</v>
      </c>
      <c r="D19" s="5" t="n">
        <v>-416787</v>
      </c>
    </row>
    <row r="20" spans="1:4">
      <c r="A20" s="4" t="s">
        <v>49</v>
      </c>
      <c r="B20" s="5" t="n">
        <v>1040801</v>
      </c>
      <c r="C20" s="5" t="n">
        <v>957956</v>
      </c>
      <c r="D20" s="5" t="n">
        <v>521876</v>
      </c>
    </row>
    <row r="21" spans="1:4">
      <c r="A21" s="4" t="s">
        <v>50</v>
      </c>
      <c r="B21" s="5" t="n">
        <v>-447282</v>
      </c>
      <c r="C21" s="5" t="n">
        <v>-212406</v>
      </c>
      <c r="D21" s="5" t="n">
        <v>-136600</v>
      </c>
    </row>
    <row r="22" spans="1:4">
      <c r="A22" s="4" t="s">
        <v>51</v>
      </c>
      <c r="B22" s="5" t="n">
        <v>593519</v>
      </c>
      <c r="C22" s="5" t="n">
        <v>745550</v>
      </c>
      <c r="D22" s="5" t="n">
        <v>385276</v>
      </c>
    </row>
    <row r="23" spans="1:4">
      <c r="A23" s="4" t="s">
        <v>52</v>
      </c>
      <c r="B23" s="5" t="n">
        <v>0</v>
      </c>
      <c r="C23" s="5" t="n">
        <v>-2051</v>
      </c>
      <c r="D23" s="5" t="n">
        <v>-6081</v>
      </c>
    </row>
    <row r="24" spans="1:4">
      <c r="A24" s="4" t="s">
        <v>53</v>
      </c>
      <c r="B24" s="5" t="n">
        <v>593519</v>
      </c>
      <c r="C24" s="5" t="n">
        <v>743499</v>
      </c>
      <c r="D24" s="5" t="n">
        <v>379195</v>
      </c>
    </row>
    <row r="25" spans="1:4">
      <c r="A25" s="4" t="s">
        <v>54</v>
      </c>
      <c r="B25" s="5" t="n">
        <v>205678</v>
      </c>
      <c r="C25" s="5" t="n">
        <v>391460</v>
      </c>
      <c r="D25" s="5" t="n">
        <v>134218</v>
      </c>
    </row>
    <row r="26" spans="1:4">
      <c r="A26" s="4" t="s">
        <v>55</v>
      </c>
      <c r="B26" s="5" t="n">
        <v>387841</v>
      </c>
      <c r="C26" s="5" t="n">
        <v>352039</v>
      </c>
      <c r="D26" s="5" t="n">
        <v>244977</v>
      </c>
    </row>
    <row r="27" spans="1:4">
      <c r="A27" s="4" t="s">
        <v>56</v>
      </c>
      <c r="B27" s="5" t="n">
        <v>767</v>
      </c>
      <c r="C27" s="5" t="n">
        <v>0</v>
      </c>
      <c r="D27" s="5" t="n">
        <v>0</v>
      </c>
    </row>
    <row r="28" spans="1:4">
      <c r="A28" s="4" t="s">
        <v>57</v>
      </c>
      <c r="B28" s="5" t="n">
        <v>387074</v>
      </c>
      <c r="C28" s="5" t="n">
        <v>352039</v>
      </c>
      <c r="D28" s="5" t="n">
        <v>244977</v>
      </c>
    </row>
    <row r="29" spans="1:4">
      <c r="A29" s="3" t="s">
        <v>58</v>
      </c>
    </row>
    <row r="30" spans="1:4">
      <c r="A30" s="4" t="s">
        <v>51</v>
      </c>
      <c r="B30" s="5" t="n">
        <v>387074</v>
      </c>
      <c r="C30" s="5" t="n">
        <v>354090</v>
      </c>
      <c r="D30" s="5" t="n">
        <v>251058</v>
      </c>
    </row>
    <row r="31" spans="1:4">
      <c r="A31" s="4" t="s">
        <v>59</v>
      </c>
      <c r="B31" s="5" t="n">
        <v>0</v>
      </c>
      <c r="C31" s="5" t="n">
        <v>-2051</v>
      </c>
      <c r="D31" s="5" t="n">
        <v>-6081</v>
      </c>
    </row>
    <row r="32" spans="1:4">
      <c r="A32" s="4" t="s">
        <v>57</v>
      </c>
      <c r="B32" s="7" t="n">
        <v>387074</v>
      </c>
      <c r="C32" s="7" t="n">
        <v>352039</v>
      </c>
      <c r="D32" s="7" t="n">
        <v>244977</v>
      </c>
    </row>
    <row r="33" spans="1:4">
      <c r="A33" s="3" t="s">
        <v>60</v>
      </c>
    </row>
    <row r="34" spans="1:4">
      <c r="A34" s="4" t="s">
        <v>61</v>
      </c>
      <c r="B34" s="8" t="n">
        <v>1.3</v>
      </c>
      <c r="C34" s="8" t="n">
        <v>1.68</v>
      </c>
      <c r="D34" s="8" t="n">
        <v>1.19</v>
      </c>
    </row>
    <row r="35" spans="1:4">
      <c r="A35" s="4" t="s">
        <v>59</v>
      </c>
      <c r="B35" s="5" t="n">
        <v>0</v>
      </c>
      <c r="C35" s="9" t="n">
        <v>-0.01</v>
      </c>
      <c r="D35" s="9" t="n">
        <v>-0.02</v>
      </c>
    </row>
    <row r="36" spans="1:4">
      <c r="A36" s="4" t="s">
        <v>53</v>
      </c>
      <c r="B36" s="9" t="n">
        <v>1.3</v>
      </c>
      <c r="C36" s="9" t="n">
        <v>1.67</v>
      </c>
      <c r="D36" s="9" t="n">
        <v>1.17</v>
      </c>
    </row>
    <row r="37" spans="1:4">
      <c r="A37" s="3" t="s">
        <v>62</v>
      </c>
    </row>
    <row r="38" spans="1:4">
      <c r="A38" s="4" t="s">
        <v>61</v>
      </c>
      <c r="B38" s="9" t="n">
        <v>1.29</v>
      </c>
      <c r="C38" s="9" t="n">
        <v>1.67</v>
      </c>
      <c r="D38" s="9" t="n">
        <v>1.19</v>
      </c>
    </row>
    <row r="39" spans="1:4">
      <c r="A39" s="4" t="s">
        <v>59</v>
      </c>
      <c r="B39" s="5" t="n">
        <v>0</v>
      </c>
      <c r="C39" s="9" t="n">
        <v>-0.01</v>
      </c>
      <c r="D39" s="9" t="n">
        <v>-0.03</v>
      </c>
    </row>
    <row r="40" spans="1:4">
      <c r="A40" s="4" t="s">
        <v>53</v>
      </c>
      <c r="B40" s="8" t="n">
        <v>1.29</v>
      </c>
      <c r="C40" s="8" t="n">
        <v>1.66</v>
      </c>
      <c r="D40" s="8" t="n">
        <v>1.16</v>
      </c>
    </row>
    <row r="41" spans="1:4">
      <c r="A41" s="3" t="s">
        <v>63</v>
      </c>
    </row>
    <row r="42" spans="1:4">
      <c r="A42" s="4" t="s">
        <v>64</v>
      </c>
      <c r="B42" s="5" t="n">
        <v>297477</v>
      </c>
      <c r="C42" s="5" t="n">
        <v>211128</v>
      </c>
      <c r="D42" s="5" t="n">
        <v>210208</v>
      </c>
    </row>
    <row r="43" spans="1:4">
      <c r="A43" s="4" t="s">
        <v>65</v>
      </c>
      <c r="B43" s="5" t="n">
        <v>299780</v>
      </c>
      <c r="C43" s="5" t="n">
        <v>212383</v>
      </c>
      <c r="D43" s="5" t="n">
        <v>210541</v>
      </c>
    </row>
    <row r="44" spans="1:4">
      <c r="A44" s="4" t="s">
        <v>66</v>
      </c>
      <c r="B44" s="8" t="n">
        <v>2.72</v>
      </c>
      <c r="C44" s="8" t="n">
        <v>2.46</v>
      </c>
      <c r="D44" s="8" t="n">
        <v>2.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69</v>
      </c>
      <c r="B4" s="7" t="n">
        <v>5510</v>
      </c>
      <c r="C4" s="7" t="n">
        <v>10591</v>
      </c>
      <c r="D4" s="7" t="n">
        <v>365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343</v>
      </c>
    </row>
    <row r="2" spans="1:2">
      <c r="B2" s="2" t="s">
        <v>4</v>
      </c>
    </row>
    <row r="3" spans="1:2">
      <c r="A3" s="3" t="s">
        <v>25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65</v>
      </c>
    </row>
    <row r="4" spans="1:2">
      <c r="A4" s="4" t="s">
        <v>347</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343</v>
      </c>
    </row>
    <row r="2" spans="1:2">
      <c r="B2" s="2" t="s">
        <v>4</v>
      </c>
    </row>
    <row r="3" spans="1:2">
      <c r="A3" s="3" t="s">
        <v>35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31</v>
      </c>
    </row>
    <row r="3" spans="1:12">
      <c r="A3" s="4" t="s">
        <v>53</v>
      </c>
      <c r="B3" s="7" t="n">
        <v>64812</v>
      </c>
      <c r="C3" s="7" t="n">
        <v>166531</v>
      </c>
      <c r="D3" s="7" t="n">
        <v>175991</v>
      </c>
      <c r="E3" s="7" t="n">
        <v>186185</v>
      </c>
      <c r="F3" s="7" t="n">
        <v>194465</v>
      </c>
      <c r="G3" s="7" t="n">
        <v>194216</v>
      </c>
      <c r="H3" s="7" t="n">
        <v>179859</v>
      </c>
      <c r="I3" s="7" t="n">
        <v>174959</v>
      </c>
      <c r="J3" s="7" t="n">
        <v>593519</v>
      </c>
      <c r="K3" s="7" t="n">
        <v>743499</v>
      </c>
      <c r="L3" s="7" t="n">
        <v>379195</v>
      </c>
    </row>
    <row r="4" spans="1:12">
      <c r="A4" s="3" t="s">
        <v>77</v>
      </c>
    </row>
    <row r="5" spans="1:12">
      <c r="A5" s="4" t="s">
        <v>78</v>
      </c>
      <c r="J5" s="5" t="n">
        <v>-21408</v>
      </c>
      <c r="K5" s="5" t="n">
        <v>-30300</v>
      </c>
      <c r="L5" s="5" t="n">
        <v>41362</v>
      </c>
    </row>
    <row r="6" spans="1:12">
      <c r="A6" s="4" t="s">
        <v>79</v>
      </c>
      <c r="J6" s="5" t="n">
        <v>63687</v>
      </c>
      <c r="K6" s="5" t="n">
        <v>-6977</v>
      </c>
      <c r="L6" s="5" t="n">
        <v>-54709</v>
      </c>
    </row>
    <row r="7" spans="1:12">
      <c r="A7" s="4" t="s">
        <v>80</v>
      </c>
      <c r="J7" s="5" t="n">
        <v>0</v>
      </c>
      <c r="K7" s="5" t="n">
        <v>0</v>
      </c>
      <c r="L7" s="5" t="n">
        <v>-955</v>
      </c>
    </row>
    <row r="8" spans="1:12">
      <c r="A8" s="4" t="s">
        <v>81</v>
      </c>
      <c r="J8" s="5" t="n">
        <v>-4175</v>
      </c>
      <c r="K8" s="5" t="n">
        <v>-16693</v>
      </c>
      <c r="L8" s="5" t="n">
        <v>15416</v>
      </c>
    </row>
    <row r="9" spans="1:12">
      <c r="A9" s="4" t="s">
        <v>82</v>
      </c>
      <c r="J9" s="5" t="n">
        <v>-970</v>
      </c>
      <c r="K9" s="5" t="n">
        <v>-1505</v>
      </c>
      <c r="L9" s="5" t="n">
        <v>-1632</v>
      </c>
    </row>
    <row r="10" spans="1:12">
      <c r="A10" s="4" t="s">
        <v>83</v>
      </c>
      <c r="J10" s="5" t="n">
        <v>37134</v>
      </c>
      <c r="K10" s="5" t="n">
        <v>-55475</v>
      </c>
      <c r="L10" s="5" t="n">
        <v>-518</v>
      </c>
    </row>
    <row r="11" spans="1:12">
      <c r="A11" s="4" t="s">
        <v>84</v>
      </c>
      <c r="J11" s="5" t="n">
        <v>630653</v>
      </c>
      <c r="K11" s="5" t="n">
        <v>688024</v>
      </c>
      <c r="L11" s="5" t="n">
        <v>378677</v>
      </c>
    </row>
    <row r="12" spans="1:12">
      <c r="A12" s="4" t="s">
        <v>85</v>
      </c>
      <c r="J12" s="5" t="n">
        <v>236704</v>
      </c>
      <c r="K12" s="5" t="n">
        <v>363093</v>
      </c>
      <c r="L12" s="5" t="n">
        <v>124589</v>
      </c>
    </row>
    <row r="13" spans="1:12">
      <c r="A13" s="4" t="s">
        <v>86</v>
      </c>
      <c r="J13" s="7" t="n">
        <v>393949</v>
      </c>
      <c r="K13" s="7" t="n">
        <v>324931</v>
      </c>
      <c r="L13" s="7" t="n">
        <v>2540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69</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5</v>
      </c>
      <c r="B7" s="4" t="s">
        <v>438</v>
      </c>
    </row>
    <row r="8" spans="1:2">
      <c r="A8" s="4" t="s">
        <v>439</v>
      </c>
    </row>
    <row r="9" spans="1:2">
      <c r="A9" s="3" t="s">
        <v>434</v>
      </c>
    </row>
    <row r="10" spans="1:2">
      <c r="A10" s="4" t="s">
        <v>435</v>
      </c>
      <c r="B10"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77</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4</v>
      </c>
      <c r="B1" s="2" t="s">
        <v>1</v>
      </c>
    </row>
    <row r="2" spans="1:2">
      <c r="B2" s="2" t="s">
        <v>2</v>
      </c>
    </row>
    <row r="3" spans="1:2">
      <c r="A3" s="3" t="s">
        <v>281</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2</v>
      </c>
    </row>
    <row r="3" spans="1:2">
      <c r="A3" s="3" t="s">
        <v>285</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31</v>
      </c>
    </row>
    <row r="3" spans="1:4">
      <c r="A3" s="4" t="s">
        <v>88</v>
      </c>
      <c r="B3" s="7" t="n">
        <v>19006</v>
      </c>
      <c r="C3" s="7" t="n">
        <v>5542</v>
      </c>
      <c r="D3" s="7" t="n">
        <v>-6138</v>
      </c>
    </row>
    <row r="4" spans="1:4">
      <c r="A4" s="4" t="s">
        <v>89</v>
      </c>
      <c r="B4" s="5" t="n">
        <v>-26899</v>
      </c>
      <c r="C4" s="5" t="n">
        <v>230</v>
      </c>
      <c r="D4" s="5" t="n">
        <v>8815</v>
      </c>
    </row>
    <row r="5" spans="1:4">
      <c r="A5" s="4" t="s">
        <v>90</v>
      </c>
      <c r="B5" s="5" t="n">
        <v>0</v>
      </c>
      <c r="C5" s="5" t="n">
        <v>0</v>
      </c>
      <c r="D5" s="5" t="n">
        <v>648</v>
      </c>
    </row>
    <row r="6" spans="1:4">
      <c r="A6" s="4" t="s">
        <v>91</v>
      </c>
      <c r="B6" s="5" t="n">
        <v>-878</v>
      </c>
      <c r="C6" s="5" t="n">
        <v>11128</v>
      </c>
      <c r="D6" s="5" t="n">
        <v>-10278</v>
      </c>
    </row>
    <row r="7" spans="1:4">
      <c r="A7" s="4" t="s">
        <v>92</v>
      </c>
      <c r="B7" s="7" t="n">
        <v>145</v>
      </c>
      <c r="C7" s="7" t="n">
        <v>270</v>
      </c>
      <c r="D7" s="7" t="n">
        <v>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89</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4</v>
      </c>
      <c r="D2" s="2" t="s">
        <v>30</v>
      </c>
    </row>
    <row r="3" spans="1:4">
      <c r="A3" s="3" t="s">
        <v>460</v>
      </c>
    </row>
    <row r="4" spans="1:4">
      <c r="A4" s="4" t="s">
        <v>461</v>
      </c>
      <c r="B4" s="5" t="n">
        <v>423166234</v>
      </c>
      <c r="D4" s="5" t="n">
        <v>245811180</v>
      </c>
    </row>
    <row r="5" spans="1:4">
      <c r="A5" s="4" t="s">
        <v>462</v>
      </c>
      <c r="B5" s="7" t="n">
        <v>5</v>
      </c>
      <c r="D5" s="6" t="n">
        <v>5.5</v>
      </c>
    </row>
    <row r="6" spans="1:4">
      <c r="A6" s="4" t="s">
        <v>463</v>
      </c>
      <c r="B6" s="4" t="s">
        <v>464</v>
      </c>
    </row>
    <row r="7" spans="1:4">
      <c r="A7" s="4" t="s">
        <v>465</v>
      </c>
      <c r="B7" s="4" t="s">
        <v>466</v>
      </c>
    </row>
    <row r="8" spans="1:4">
      <c r="A8" s="4" t="s">
        <v>467</v>
      </c>
    </row>
    <row r="9" spans="1:4">
      <c r="A9" s="3" t="s">
        <v>460</v>
      </c>
    </row>
    <row r="10" spans="1:4">
      <c r="A10" s="4" t="s">
        <v>461</v>
      </c>
      <c r="C10" s="5" t="n">
        <v>168900000</v>
      </c>
    </row>
    <row r="11" spans="1:4">
      <c r="A11" s="4" t="s">
        <v>468</v>
      </c>
    </row>
    <row r="12" spans="1:4">
      <c r="A12" s="3" t="s">
        <v>460</v>
      </c>
    </row>
    <row r="13" spans="1:4">
      <c r="A13" s="4" t="s">
        <v>469</v>
      </c>
      <c r="C13" s="5" t="n">
        <v>17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70</v>
      </c>
      <c r="B1" s="2" t="s">
        <v>343</v>
      </c>
      <c r="C1" s="2" t="s">
        <v>1</v>
      </c>
    </row>
    <row r="2" spans="1:6">
      <c r="B2" s="2" t="s">
        <v>4</v>
      </c>
      <c r="C2" s="2" t="s">
        <v>471</v>
      </c>
      <c r="D2" s="2" t="s">
        <v>2</v>
      </c>
      <c r="E2" s="2" t="s">
        <v>30</v>
      </c>
      <c r="F2" s="2" t="s">
        <v>31</v>
      </c>
    </row>
    <row r="3" spans="1:6">
      <c r="A3" s="3" t="s">
        <v>226</v>
      </c>
    </row>
    <row r="4" spans="1:6">
      <c r="A4" s="4" t="s">
        <v>472</v>
      </c>
      <c r="B4" s="4" t="s">
        <v>473</v>
      </c>
    </row>
    <row r="5" spans="1:6">
      <c r="A5" s="4" t="s">
        <v>227</v>
      </c>
      <c r="B5" s="4" t="s">
        <v>474</v>
      </c>
    </row>
    <row r="6" spans="1:6">
      <c r="A6" s="4" t="s">
        <v>475</v>
      </c>
      <c r="B6" s="7" t="n">
        <v>2100000</v>
      </c>
    </row>
    <row r="7" spans="1:6">
      <c r="A7" s="4" t="s">
        <v>476</v>
      </c>
      <c r="B7" s="5" t="n">
        <v>8800000</v>
      </c>
    </row>
    <row r="8" spans="1:6">
      <c r="A8" s="4" t="s">
        <v>477</v>
      </c>
      <c r="B8" s="7" t="n">
        <v>3000000</v>
      </c>
    </row>
    <row r="9" spans="1:6">
      <c r="A9" s="4" t="s">
        <v>478</v>
      </c>
      <c r="C9" s="4" t="s">
        <v>479</v>
      </c>
      <c r="D9" s="4" t="s">
        <v>480</v>
      </c>
      <c r="E9" s="4" t="s">
        <v>480</v>
      </c>
      <c r="F9" s="4" t="s">
        <v>480</v>
      </c>
    </row>
    <row r="10" spans="1:6">
      <c r="A10" s="4" t="s">
        <v>481</v>
      </c>
      <c r="B10" s="4" t="s">
        <v>482</v>
      </c>
    </row>
    <row r="11" spans="1:6">
      <c r="A11" s="4" t="s">
        <v>483</v>
      </c>
      <c r="D11" s="7" t="n">
        <v>471358</v>
      </c>
      <c r="E11" s="7" t="n">
        <v>21971</v>
      </c>
      <c r="F11" s="7" t="n">
        <v>20669</v>
      </c>
    </row>
    <row r="12" spans="1:6">
      <c r="A12" s="4" t="s">
        <v>484</v>
      </c>
      <c r="D12" s="5" t="n">
        <v>-40288</v>
      </c>
    </row>
    <row r="13" spans="1:6">
      <c r="A13" s="4" t="s">
        <v>134</v>
      </c>
      <c r="D13" s="7" t="n">
        <v>2146462</v>
      </c>
    </row>
    <row r="14" spans="1:6">
      <c r="A14" s="4" t="s">
        <v>467</v>
      </c>
    </row>
    <row r="15" spans="1:6">
      <c r="A15" s="3" t="s">
        <v>226</v>
      </c>
    </row>
    <row r="16" spans="1:6">
      <c r="A16" s="4" t="s">
        <v>478</v>
      </c>
      <c r="B16" s="4" t="s">
        <v>485</v>
      </c>
    </row>
    <row r="17" spans="1:6">
      <c r="A17" s="4" t="s">
        <v>483</v>
      </c>
      <c r="B17" s="7" t="n">
        <v>1700</v>
      </c>
    </row>
    <row r="18" spans="1:6">
      <c r="A18" s="4" t="s">
        <v>129</v>
      </c>
      <c r="B18" s="5" t="n">
        <v>5228600</v>
      </c>
    </row>
    <row r="19" spans="1:6">
      <c r="A19" s="4" t="s">
        <v>484</v>
      </c>
      <c r="B19" s="5" t="n">
        <v>-40300</v>
      </c>
    </row>
    <row r="20" spans="1:6">
      <c r="A20" s="4" t="s">
        <v>134</v>
      </c>
      <c r="B20" s="5" t="n">
        <v>-3043500</v>
      </c>
    </row>
    <row r="21" spans="1:6">
      <c r="A21" s="4" t="s">
        <v>153</v>
      </c>
      <c r="B21" s="7" t="n">
        <v>-21465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7" t="n">
        <v>0</v>
      </c>
      <c r="C3" s="7" t="n">
        <v>0</v>
      </c>
    </row>
    <row r="4" spans="1:3">
      <c r="A4" s="4" t="s">
        <v>489</v>
      </c>
      <c r="B4" s="5" t="n">
        <v>49700</v>
      </c>
      <c r="C4" s="5" t="n">
        <v>67700</v>
      </c>
    </row>
    <row r="5" spans="1:3">
      <c r="A5" s="4" t="s">
        <v>490</v>
      </c>
      <c r="B5" s="5" t="n">
        <v>29500</v>
      </c>
      <c r="C5" s="5" t="n">
        <v>51600</v>
      </c>
    </row>
    <row r="6" spans="1:3">
      <c r="A6" s="4" t="s">
        <v>491</v>
      </c>
      <c r="B6" s="5" t="n">
        <v>20200</v>
      </c>
      <c r="C6" s="5" t="n">
        <v>16100</v>
      </c>
    </row>
    <row r="7" spans="1:3">
      <c r="A7" s="4" t="s">
        <v>492</v>
      </c>
      <c r="B7" s="5" t="n">
        <v>9300000</v>
      </c>
      <c r="C7" s="5" t="n">
        <v>8800000</v>
      </c>
    </row>
    <row r="8" spans="1:3">
      <c r="A8" s="4" t="s">
        <v>493</v>
      </c>
      <c r="B8" s="5" t="n">
        <v>8500000</v>
      </c>
      <c r="C8" s="5" t="n">
        <v>8300000</v>
      </c>
    </row>
    <row r="9" spans="1:3">
      <c r="A9" s="4" t="s">
        <v>494</v>
      </c>
    </row>
    <row r="10" spans="1:3">
      <c r="A10" s="3" t="s">
        <v>495</v>
      </c>
    </row>
    <row r="11" spans="1:3">
      <c r="A11" s="4" t="s">
        <v>496</v>
      </c>
      <c r="B11" s="5" t="n">
        <v>0</v>
      </c>
      <c r="C11" s="5" t="n">
        <v>951</v>
      </c>
    </row>
    <row r="12" spans="1:3">
      <c r="A12" s="4" t="s">
        <v>497</v>
      </c>
      <c r="B12" s="5" t="n">
        <v>49960</v>
      </c>
      <c r="C12" s="5" t="n">
        <v>47457</v>
      </c>
    </row>
    <row r="13" spans="1:3">
      <c r="A13" s="4" t="s">
        <v>498</v>
      </c>
      <c r="B13" s="5" t="n">
        <v>49960</v>
      </c>
      <c r="C13" s="5" t="n">
        <v>48408</v>
      </c>
    </row>
    <row r="14" spans="1:3">
      <c r="A14" s="4" t="s">
        <v>499</v>
      </c>
      <c r="B14" s="5" t="n">
        <v>-24455</v>
      </c>
      <c r="C14" s="5" t="n">
        <v>-4760</v>
      </c>
    </row>
    <row r="15" spans="1:3">
      <c r="A15" s="3" t="s">
        <v>500</v>
      </c>
    </row>
    <row r="16" spans="1:3">
      <c r="A16" s="4" t="s">
        <v>496</v>
      </c>
      <c r="B16" s="5" t="n">
        <v>-32</v>
      </c>
      <c r="C16" s="5" t="n">
        <v>0</v>
      </c>
    </row>
    <row r="17" spans="1:3">
      <c r="A17" s="4" t="s">
        <v>501</v>
      </c>
      <c r="B17" s="5" t="n">
        <v>-4781</v>
      </c>
      <c r="C17" s="5" t="n">
        <v>-3022</v>
      </c>
    </row>
    <row r="18" spans="1:3">
      <c r="A18" s="4" t="s">
        <v>497</v>
      </c>
      <c r="C18" s="5" t="n">
        <v>-12795</v>
      </c>
    </row>
    <row r="19" spans="1:3">
      <c r="A19" s="4" t="s">
        <v>502</v>
      </c>
      <c r="B19" s="5" t="n">
        <v>-4813</v>
      </c>
      <c r="C19" s="5" t="n">
        <v>-15817</v>
      </c>
    </row>
    <row r="20" spans="1:3">
      <c r="A20" s="4" t="s">
        <v>503</v>
      </c>
      <c r="B20" s="5" t="n">
        <v>53936</v>
      </c>
      <c r="C20" s="5" t="n">
        <v>56319</v>
      </c>
    </row>
    <row r="21" spans="1:3">
      <c r="A21" s="4" t="s">
        <v>504</v>
      </c>
    </row>
    <row r="22" spans="1:3">
      <c r="A22" s="3" t="s">
        <v>495</v>
      </c>
    </row>
    <row r="23" spans="1:3">
      <c r="A23" s="4" t="s">
        <v>496</v>
      </c>
      <c r="B23" s="5" t="n">
        <v>24455</v>
      </c>
      <c r="C23" s="5" t="n">
        <v>5711</v>
      </c>
    </row>
    <row r="24" spans="1:3">
      <c r="A24" s="4" t="s">
        <v>497</v>
      </c>
      <c r="B24" s="5" t="n">
        <v>49960</v>
      </c>
      <c r="C24" s="5" t="n">
        <v>47457</v>
      </c>
    </row>
    <row r="25" spans="1:3">
      <c r="A25" s="4" t="s">
        <v>498</v>
      </c>
      <c r="B25" s="5" t="n">
        <v>74415</v>
      </c>
      <c r="C25" s="5" t="n">
        <v>53168</v>
      </c>
    </row>
    <row r="26" spans="1:3">
      <c r="A26" s="3" t="s">
        <v>500</v>
      </c>
    </row>
    <row r="27" spans="1:3">
      <c r="A27" s="4" t="s">
        <v>496</v>
      </c>
      <c r="B27" s="5" t="n">
        <v>-53968</v>
      </c>
      <c r="C27" s="5" t="n">
        <v>-56319</v>
      </c>
    </row>
    <row r="28" spans="1:3">
      <c r="A28" s="4" t="s">
        <v>501</v>
      </c>
      <c r="B28" s="5" t="n">
        <v>-4781</v>
      </c>
      <c r="C28" s="5" t="n">
        <v>-3022</v>
      </c>
    </row>
    <row r="29" spans="1:3">
      <c r="A29" s="4" t="s">
        <v>497</v>
      </c>
      <c r="C29" s="5" t="n">
        <v>-12795</v>
      </c>
    </row>
    <row r="30" spans="1:3">
      <c r="A30" s="4" t="s">
        <v>502</v>
      </c>
      <c r="B30" s="5" t="n">
        <v>-58749</v>
      </c>
      <c r="C30" s="5" t="n">
        <v>-72136</v>
      </c>
    </row>
    <row r="31" spans="1:3">
      <c r="A31" s="4" t="s">
        <v>505</v>
      </c>
    </row>
    <row r="32" spans="1:3">
      <c r="A32" s="3" t="s">
        <v>495</v>
      </c>
    </row>
    <row r="33" spans="1:3">
      <c r="A33" s="4" t="s">
        <v>496</v>
      </c>
      <c r="B33" s="5" t="n">
        <v>4252</v>
      </c>
      <c r="C33" s="5" t="n">
        <v>1147</v>
      </c>
    </row>
    <row r="34" spans="1:3">
      <c r="A34" s="4" t="s">
        <v>497</v>
      </c>
      <c r="B34" s="5" t="n">
        <v>0</v>
      </c>
      <c r="C34" s="5" t="n">
        <v>0</v>
      </c>
    </row>
    <row r="35" spans="1:3">
      <c r="A35" s="4" t="s">
        <v>498</v>
      </c>
      <c r="B35" s="5" t="n">
        <v>4252</v>
      </c>
      <c r="C35" s="5" t="n">
        <v>1147</v>
      </c>
    </row>
    <row r="36" spans="1:3">
      <c r="A36" s="3" t="s">
        <v>500</v>
      </c>
    </row>
    <row r="37" spans="1:3">
      <c r="A37" s="4" t="s">
        <v>496</v>
      </c>
      <c r="B37" s="5" t="n">
        <v>-5708</v>
      </c>
      <c r="C37" s="5" t="n">
        <v>-31458</v>
      </c>
    </row>
    <row r="38" spans="1:3">
      <c r="A38" s="4" t="s">
        <v>501</v>
      </c>
      <c r="B38" s="5" t="n">
        <v>0</v>
      </c>
      <c r="C38" s="5" t="n">
        <v>0</v>
      </c>
    </row>
    <row r="39" spans="1:3">
      <c r="A39" s="4" t="s">
        <v>497</v>
      </c>
      <c r="C39" s="5" t="n">
        <v>0</v>
      </c>
    </row>
    <row r="40" spans="1:3">
      <c r="A40" s="4" t="s">
        <v>502</v>
      </c>
      <c r="B40" s="5" t="n">
        <v>-5708</v>
      </c>
      <c r="C40" s="5" t="n">
        <v>-31458</v>
      </c>
    </row>
    <row r="41" spans="1:3">
      <c r="A41" s="4" t="s">
        <v>506</v>
      </c>
    </row>
    <row r="42" spans="1:3">
      <c r="A42" s="3" t="s">
        <v>495</v>
      </c>
    </row>
    <row r="43" spans="1:3">
      <c r="A43" s="4" t="s">
        <v>496</v>
      </c>
      <c r="B43" s="5" t="n">
        <v>0</v>
      </c>
      <c r="C43" s="5" t="n">
        <v>0</v>
      </c>
    </row>
    <row r="44" spans="1:3">
      <c r="A44" s="4" t="s">
        <v>497</v>
      </c>
      <c r="B44" s="5" t="n">
        <v>49960</v>
      </c>
      <c r="C44" s="5" t="n">
        <v>47457</v>
      </c>
    </row>
    <row r="45" spans="1:3">
      <c r="A45" s="4" t="s">
        <v>498</v>
      </c>
      <c r="B45" s="5" t="n">
        <v>49960</v>
      </c>
      <c r="C45" s="5" t="n">
        <v>47457</v>
      </c>
    </row>
    <row r="46" spans="1:3">
      <c r="A46" s="3" t="s">
        <v>500</v>
      </c>
    </row>
    <row r="47" spans="1:3">
      <c r="A47" s="4" t="s">
        <v>496</v>
      </c>
      <c r="B47" s="5" t="n">
        <v>0</v>
      </c>
      <c r="C47" s="5" t="n">
        <v>0</v>
      </c>
    </row>
    <row r="48" spans="1:3">
      <c r="A48" s="4" t="s">
        <v>501</v>
      </c>
      <c r="B48" s="5" t="n">
        <v>0</v>
      </c>
      <c r="C48" s="5" t="n">
        <v>0</v>
      </c>
    </row>
    <row r="49" spans="1:3">
      <c r="A49" s="4" t="s">
        <v>497</v>
      </c>
      <c r="C49" s="5" t="n">
        <v>-12795</v>
      </c>
    </row>
    <row r="50" spans="1:3">
      <c r="A50" s="4" t="s">
        <v>502</v>
      </c>
      <c r="B50" s="5" t="n">
        <v>0</v>
      </c>
      <c r="C50" s="5" t="n">
        <v>-12795</v>
      </c>
    </row>
    <row r="51" spans="1:3">
      <c r="A51" s="4" t="s">
        <v>507</v>
      </c>
    </row>
    <row r="52" spans="1:3">
      <c r="A52" s="3" t="s">
        <v>495</v>
      </c>
    </row>
    <row r="53" spans="1:3">
      <c r="A53" s="4" t="s">
        <v>496</v>
      </c>
      <c r="B53" s="5" t="n">
        <v>20203</v>
      </c>
      <c r="C53" s="5" t="n">
        <v>4564</v>
      </c>
    </row>
    <row r="54" spans="1:3">
      <c r="A54" s="4" t="s">
        <v>497</v>
      </c>
      <c r="B54" s="5" t="n">
        <v>0</v>
      </c>
      <c r="C54" s="5" t="n">
        <v>0</v>
      </c>
    </row>
    <row r="55" spans="1:3">
      <c r="A55" s="4" t="s">
        <v>498</v>
      </c>
      <c r="B55" s="5" t="n">
        <v>20203</v>
      </c>
      <c r="C55" s="5" t="n">
        <v>4564</v>
      </c>
    </row>
    <row r="56" spans="1:3">
      <c r="A56" s="3" t="s">
        <v>500</v>
      </c>
    </row>
    <row r="57" spans="1:3">
      <c r="A57" s="4" t="s">
        <v>496</v>
      </c>
      <c r="B57" s="5" t="n">
        <v>-48260</v>
      </c>
      <c r="C57" s="5" t="n">
        <v>-24861</v>
      </c>
    </row>
    <row r="58" spans="1:3">
      <c r="A58" s="4" t="s">
        <v>501</v>
      </c>
      <c r="B58" s="5" t="n">
        <v>-4781</v>
      </c>
      <c r="C58" s="5" t="n">
        <v>-3022</v>
      </c>
    </row>
    <row r="59" spans="1:3">
      <c r="A59" s="4" t="s">
        <v>497</v>
      </c>
      <c r="C59" s="5" t="n">
        <v>0</v>
      </c>
    </row>
    <row r="60" spans="1:3">
      <c r="A60" s="4" t="s">
        <v>502</v>
      </c>
      <c r="B60" s="7" t="n">
        <v>-53041</v>
      </c>
      <c r="C60" s="7" t="n">
        <v>-278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23319</v>
      </c>
      <c r="C4" s="7" t="n">
        <v>7331</v>
      </c>
    </row>
    <row r="5" spans="1:3">
      <c r="A5" s="3" t="s">
        <v>511</v>
      </c>
    </row>
    <row r="6" spans="1:3">
      <c r="A6" s="4" t="s">
        <v>512</v>
      </c>
      <c r="B6" s="5" t="n">
        <v>212</v>
      </c>
      <c r="C6" s="5" t="n">
        <v>-320</v>
      </c>
    </row>
    <row r="7" spans="1:3">
      <c r="A7" s="4" t="s">
        <v>513</v>
      </c>
      <c r="B7" s="5" t="n">
        <v>-9731</v>
      </c>
      <c r="C7" s="5" t="n">
        <v>-30330</v>
      </c>
    </row>
    <row r="8" spans="1:3">
      <c r="A8" s="4" t="s">
        <v>514</v>
      </c>
      <c r="B8" s="5" t="n">
        <v>-32838</v>
      </c>
      <c r="C8" s="5" t="n">
        <v>-23319</v>
      </c>
    </row>
    <row r="9" spans="1:3">
      <c r="A9" s="4" t="s">
        <v>515</v>
      </c>
      <c r="B9" s="7" t="n">
        <v>0</v>
      </c>
      <c r="C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7" t="n">
        <v>74415000</v>
      </c>
      <c r="C3" s="7" t="n">
        <v>53168000</v>
      </c>
    </row>
    <row r="4" spans="1:3">
      <c r="A4" s="4" t="s">
        <v>519</v>
      </c>
      <c r="B4" s="5" t="n">
        <v>-58749000</v>
      </c>
      <c r="C4" s="5" t="n">
        <v>-72136000</v>
      </c>
    </row>
    <row r="5" spans="1:3">
      <c r="A5" s="4" t="s">
        <v>520</v>
      </c>
      <c r="B5" s="5" t="n">
        <v>0</v>
      </c>
    </row>
    <row r="6" spans="1:3">
      <c r="A6" s="4" t="s">
        <v>521</v>
      </c>
    </row>
    <row r="7" spans="1:3">
      <c r="A7" s="3" t="s">
        <v>517</v>
      </c>
    </row>
    <row r="8" spans="1:3">
      <c r="A8" s="4" t="s">
        <v>518</v>
      </c>
      <c r="B8" s="5" t="n">
        <v>66938000</v>
      </c>
      <c r="C8" s="5" t="n">
        <v>48822000</v>
      </c>
    </row>
    <row r="9" spans="1:3">
      <c r="A9" s="4" t="s">
        <v>519</v>
      </c>
      <c r="B9" s="5" t="n">
        <v>-51438000</v>
      </c>
      <c r="C9" s="5" t="n">
        <v>-67897000</v>
      </c>
    </row>
    <row r="10" spans="1:3">
      <c r="A10" s="4" t="s">
        <v>522</v>
      </c>
    </row>
    <row r="11" spans="1:3">
      <c r="A11" s="3" t="s">
        <v>517</v>
      </c>
    </row>
    <row r="12" spans="1:3">
      <c r="A12" s="4" t="s">
        <v>518</v>
      </c>
      <c r="B12" s="5" t="n">
        <v>7477000</v>
      </c>
      <c r="C12" s="5" t="n">
        <v>4346000</v>
      </c>
    </row>
    <row r="13" spans="1:3">
      <c r="A13" s="4" t="s">
        <v>519</v>
      </c>
      <c r="B13" s="5" t="n">
        <v>-7311000</v>
      </c>
      <c r="C13" s="5" t="n">
        <v>-4239000</v>
      </c>
    </row>
    <row r="14" spans="1:3">
      <c r="A14" s="4" t="s">
        <v>523</v>
      </c>
    </row>
    <row r="15" spans="1:3">
      <c r="A15" s="3" t="s">
        <v>517</v>
      </c>
    </row>
    <row r="16" spans="1:3">
      <c r="A16" s="4" t="s">
        <v>524</v>
      </c>
      <c r="B16" s="5" t="n">
        <v>0</v>
      </c>
      <c r="C16" s="5" t="n">
        <v>0</v>
      </c>
    </row>
    <row r="17" spans="1:3">
      <c r="A17" s="4" t="s">
        <v>525</v>
      </c>
    </row>
    <row r="18" spans="1:3">
      <c r="A18" s="3" t="s">
        <v>517</v>
      </c>
    </row>
    <row r="19" spans="1:3">
      <c r="A19" s="4" t="s">
        <v>518</v>
      </c>
      <c r="B19" s="5" t="n">
        <v>16978000</v>
      </c>
      <c r="C19" s="5" t="n">
        <v>1155000</v>
      </c>
    </row>
    <row r="20" spans="1:3">
      <c r="A20" s="4" t="s">
        <v>526</v>
      </c>
    </row>
    <row r="21" spans="1:3">
      <c r="A21" s="3" t="s">
        <v>517</v>
      </c>
    </row>
    <row r="22" spans="1:3">
      <c r="A22" s="4" t="s">
        <v>518</v>
      </c>
      <c r="B22" s="5" t="n">
        <v>7477000</v>
      </c>
      <c r="C22" s="5" t="n">
        <v>4346000</v>
      </c>
    </row>
    <row r="23" spans="1:3">
      <c r="A23" s="4" t="s">
        <v>527</v>
      </c>
    </row>
    <row r="24" spans="1:3">
      <c r="A24" s="3" t="s">
        <v>517</v>
      </c>
    </row>
    <row r="25" spans="1:3">
      <c r="A25" s="4" t="s">
        <v>518</v>
      </c>
      <c r="B25" s="5" t="n">
        <v>0</v>
      </c>
      <c r="C25" s="5" t="n">
        <v>0</v>
      </c>
    </row>
    <row r="26" spans="1:3">
      <c r="A26" s="4" t="s">
        <v>528</v>
      </c>
    </row>
    <row r="27" spans="1:3">
      <c r="A27" s="3" t="s">
        <v>517</v>
      </c>
    </row>
    <row r="28" spans="1:3">
      <c r="A28" s="4" t="s">
        <v>518</v>
      </c>
      <c r="B28" s="5" t="n">
        <v>1330000</v>
      </c>
      <c r="C28" s="5" t="n">
        <v>0</v>
      </c>
    </row>
    <row r="29" spans="1:3">
      <c r="A29" s="4" t="s">
        <v>529</v>
      </c>
    </row>
    <row r="30" spans="1:3">
      <c r="A30" s="3" t="s">
        <v>517</v>
      </c>
    </row>
    <row r="31" spans="1:3">
      <c r="A31" s="4" t="s">
        <v>519</v>
      </c>
      <c r="B31" s="5" t="n">
        <v>-42819000</v>
      </c>
      <c r="C31" s="5" t="n">
        <v>-49938000</v>
      </c>
    </row>
    <row r="32" spans="1:3">
      <c r="A32" s="4" t="s">
        <v>530</v>
      </c>
    </row>
    <row r="33" spans="1:3">
      <c r="A33" s="3" t="s">
        <v>517</v>
      </c>
    </row>
    <row r="34" spans="1:3">
      <c r="A34" s="4" t="s">
        <v>519</v>
      </c>
      <c r="B34" s="5" t="n">
        <v>-7311000</v>
      </c>
      <c r="C34" s="5" t="n">
        <v>-4239000</v>
      </c>
    </row>
    <row r="35" spans="1:3">
      <c r="A35" s="4" t="s">
        <v>531</v>
      </c>
    </row>
    <row r="36" spans="1:3">
      <c r="A36" s="3" t="s">
        <v>517</v>
      </c>
    </row>
    <row r="37" spans="1:3">
      <c r="A37" s="4" t="s">
        <v>519</v>
      </c>
      <c r="B37" s="5" t="n">
        <v>-4781000</v>
      </c>
      <c r="C37" s="5" t="n">
        <v>-3022000</v>
      </c>
    </row>
    <row r="38" spans="1:3">
      <c r="A38" s="4" t="s">
        <v>532</v>
      </c>
    </row>
    <row r="39" spans="1:3">
      <c r="A39" s="3" t="s">
        <v>517</v>
      </c>
    </row>
    <row r="40" spans="1:3">
      <c r="A40" s="4" t="s">
        <v>519</v>
      </c>
      <c r="B40" s="5" t="n">
        <v>0</v>
      </c>
      <c r="C40" s="5" t="n">
        <v>-12795000</v>
      </c>
    </row>
    <row r="41" spans="1:3">
      <c r="A41" s="4" t="s">
        <v>533</v>
      </c>
    </row>
    <row r="42" spans="1:3">
      <c r="A42" s="3" t="s">
        <v>517</v>
      </c>
    </row>
    <row r="43" spans="1:3">
      <c r="A43" s="4" t="s">
        <v>518</v>
      </c>
      <c r="B43" s="5" t="n">
        <v>0</v>
      </c>
      <c r="C43" s="5" t="n">
        <v>210000</v>
      </c>
    </row>
    <row r="44" spans="1:3">
      <c r="A44" s="4" t="s">
        <v>534</v>
      </c>
    </row>
    <row r="45" spans="1:3">
      <c r="A45" s="3" t="s">
        <v>517</v>
      </c>
    </row>
    <row r="46" spans="1:3">
      <c r="A46" s="4" t="s">
        <v>518</v>
      </c>
      <c r="B46" s="5" t="n">
        <v>48630000</v>
      </c>
      <c r="C46" s="5" t="n">
        <v>47457000</v>
      </c>
    </row>
    <row r="47" spans="1:3">
      <c r="A47" s="4" t="s">
        <v>535</v>
      </c>
    </row>
    <row r="48" spans="1:3">
      <c r="A48" s="3" t="s">
        <v>517</v>
      </c>
    </row>
    <row r="49" spans="1:3">
      <c r="A49" s="4" t="s">
        <v>519</v>
      </c>
      <c r="B49" s="5" t="n">
        <v>-3838000</v>
      </c>
      <c r="C49" s="5" t="n">
        <v>-2142000</v>
      </c>
    </row>
    <row r="50" spans="1:3">
      <c r="A50" s="4" t="s">
        <v>536</v>
      </c>
    </row>
    <row r="51" spans="1:3">
      <c r="A51" s="3" t="s">
        <v>517</v>
      </c>
    </row>
    <row r="52" spans="1:3">
      <c r="A52" s="4" t="s">
        <v>519</v>
      </c>
      <c r="B52" s="7" t="n">
        <v>0</v>
      </c>
      <c r="C5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537</v>
      </c>
      <c r="B1" s="2" t="s">
        <v>71</v>
      </c>
      <c r="C1" s="2" t="s">
        <v>1</v>
      </c>
    </row>
    <row r="2" spans="1:5">
      <c r="B2" s="2" t="s">
        <v>538</v>
      </c>
      <c r="C2" s="2" t="s">
        <v>539</v>
      </c>
      <c r="D2" s="2" t="s">
        <v>540</v>
      </c>
      <c r="E2" s="2" t="s">
        <v>541</v>
      </c>
    </row>
    <row r="3" spans="1:5">
      <c r="A3" s="3" t="s">
        <v>542</v>
      </c>
    </row>
    <row r="4" spans="1:5">
      <c r="A4" s="4" t="s">
        <v>543</v>
      </c>
      <c r="C4" s="7" t="n">
        <v>400</v>
      </c>
    </row>
    <row r="5" spans="1:5">
      <c r="A5" s="4" t="s">
        <v>544</v>
      </c>
      <c r="C5" s="7" t="n">
        <v>1200</v>
      </c>
      <c r="D5" s="7" t="n">
        <v>1200</v>
      </c>
    </row>
    <row r="6" spans="1:5">
      <c r="A6" s="4" t="s">
        <v>545</v>
      </c>
    </row>
    <row r="7" spans="1:5">
      <c r="A7" s="3" t="s">
        <v>542</v>
      </c>
    </row>
    <row r="8" spans="1:5">
      <c r="A8" s="4" t="s">
        <v>546</v>
      </c>
      <c r="C8" s="5" t="n">
        <v>0</v>
      </c>
      <c r="E8" s="5" t="n">
        <v>0</v>
      </c>
    </row>
    <row r="9" spans="1:5">
      <c r="A9" s="4" t="s">
        <v>547</v>
      </c>
    </row>
    <row r="10" spans="1:5">
      <c r="A10" s="3" t="s">
        <v>542</v>
      </c>
    </row>
    <row r="11" spans="1:5">
      <c r="A11" s="4" t="s">
        <v>546</v>
      </c>
      <c r="C11" s="5" t="n">
        <v>-24500</v>
      </c>
      <c r="E11" s="5" t="n">
        <v>-38400</v>
      </c>
    </row>
    <row r="12" spans="1:5">
      <c r="A12" s="4" t="s">
        <v>548</v>
      </c>
    </row>
    <row r="13" spans="1:5">
      <c r="A13" s="3" t="s">
        <v>542</v>
      </c>
    </row>
    <row r="14" spans="1:5">
      <c r="A14" s="4" t="s">
        <v>546</v>
      </c>
      <c r="C14" s="5" t="n">
        <v>0</v>
      </c>
      <c r="E14" s="5" t="n">
        <v>0</v>
      </c>
    </row>
    <row r="15" spans="1:5">
      <c r="A15" s="4" t="s">
        <v>549</v>
      </c>
    </row>
    <row r="16" spans="1:5">
      <c r="A16" s="3" t="s">
        <v>542</v>
      </c>
    </row>
    <row r="17" spans="1:5">
      <c r="A17" s="4" t="s">
        <v>546</v>
      </c>
      <c r="C17" s="5" t="n">
        <v>-24500</v>
      </c>
      <c r="E17" s="5" t="n">
        <v>-38400</v>
      </c>
    </row>
    <row r="18" spans="1:5">
      <c r="A18" s="4" t="s">
        <v>550</v>
      </c>
    </row>
    <row r="19" spans="1:5">
      <c r="A19" s="3" t="s">
        <v>542</v>
      </c>
    </row>
    <row r="20" spans="1:5">
      <c r="A20" s="4" t="s">
        <v>546</v>
      </c>
      <c r="C20" s="5" t="n">
        <v>0</v>
      </c>
      <c r="E20" s="5" t="n">
        <v>49500</v>
      </c>
    </row>
    <row r="21" spans="1:5">
      <c r="A21" s="4" t="s">
        <v>551</v>
      </c>
    </row>
    <row r="22" spans="1:5">
      <c r="A22" s="3" t="s">
        <v>542</v>
      </c>
    </row>
    <row r="23" spans="1:5">
      <c r="A23" s="4" t="s">
        <v>546</v>
      </c>
      <c r="C23" s="5" t="n">
        <v>0</v>
      </c>
      <c r="E23" s="5" t="n">
        <v>0</v>
      </c>
    </row>
    <row r="24" spans="1:5">
      <c r="A24" s="4" t="s">
        <v>552</v>
      </c>
    </row>
    <row r="25" spans="1:5">
      <c r="A25" s="3" t="s">
        <v>542</v>
      </c>
    </row>
    <row r="26" spans="1:5">
      <c r="A26" s="4" t="s">
        <v>553</v>
      </c>
      <c r="C26" s="11" t="n">
        <v>3.5</v>
      </c>
      <c r="E26" s="5" t="n">
        <v>0</v>
      </c>
    </row>
    <row r="27" spans="1:5">
      <c r="A27" s="4" t="s">
        <v>554</v>
      </c>
    </row>
    <row r="28" spans="1:5">
      <c r="A28" s="3" t="s">
        <v>542</v>
      </c>
    </row>
    <row r="29" spans="1:5">
      <c r="A29" s="4" t="s">
        <v>553</v>
      </c>
      <c r="C29" s="11" t="n">
        <v>-11.1</v>
      </c>
      <c r="E29" s="11" t="n">
        <v>-3.6</v>
      </c>
    </row>
    <row r="30" spans="1:5">
      <c r="A30" s="4" t="s">
        <v>555</v>
      </c>
    </row>
    <row r="31" spans="1:5">
      <c r="A31" s="3" t="s">
        <v>542</v>
      </c>
    </row>
    <row r="32" spans="1:5">
      <c r="A32" s="4" t="s">
        <v>556</v>
      </c>
      <c r="C32" s="7" t="n">
        <v>1750</v>
      </c>
      <c r="E32" s="7" t="n">
        <v>2150</v>
      </c>
    </row>
    <row r="33" spans="1:5">
      <c r="A33" s="4" t="s">
        <v>557</v>
      </c>
    </row>
    <row r="34" spans="1:5">
      <c r="A34" s="3" t="s">
        <v>542</v>
      </c>
    </row>
    <row r="35" spans="1:5">
      <c r="A35" s="4" t="s">
        <v>556</v>
      </c>
      <c r="C35" s="7" t="n">
        <v>0</v>
      </c>
      <c r="E35" s="7" t="n">
        <v>0</v>
      </c>
    </row>
    <row r="36" spans="1:5">
      <c r="A36" s="4" t="s">
        <v>558</v>
      </c>
    </row>
    <row r="37" spans="1:5">
      <c r="A37" s="3" t="s">
        <v>542</v>
      </c>
    </row>
    <row r="38" spans="1:5">
      <c r="A38" s="4" t="s">
        <v>546</v>
      </c>
      <c r="C38" s="5" t="n">
        <v>0</v>
      </c>
      <c r="E38" s="5" t="n">
        <v>400</v>
      </c>
    </row>
    <row r="39" spans="1:5">
      <c r="A39" s="4" t="s">
        <v>559</v>
      </c>
    </row>
    <row r="40" spans="1:5">
      <c r="A40" s="3" t="s">
        <v>542</v>
      </c>
    </row>
    <row r="41" spans="1:5">
      <c r="A41" s="4" t="s">
        <v>546</v>
      </c>
      <c r="C41" s="5" t="n">
        <v>0</v>
      </c>
      <c r="E41" s="5" t="n">
        <v>0</v>
      </c>
    </row>
    <row r="42" spans="1:5">
      <c r="A42" s="4" t="s">
        <v>560</v>
      </c>
    </row>
    <row r="43" spans="1:5">
      <c r="A43" s="3" t="s">
        <v>542</v>
      </c>
    </row>
    <row r="44" spans="1:5">
      <c r="A44" s="4" t="s">
        <v>546</v>
      </c>
      <c r="C44" s="5" t="n">
        <v>0</v>
      </c>
      <c r="E44" s="5" t="n">
        <v>400</v>
      </c>
    </row>
    <row r="45" spans="1:5">
      <c r="A45" s="4" t="s">
        <v>561</v>
      </c>
    </row>
    <row r="46" spans="1:5">
      <c r="A46" s="3" t="s">
        <v>542</v>
      </c>
    </row>
    <row r="47" spans="1:5">
      <c r="A47" s="4" t="s">
        <v>546</v>
      </c>
      <c r="C47" s="5" t="n">
        <v>0</v>
      </c>
      <c r="E47" s="5" t="n">
        <v>0</v>
      </c>
    </row>
    <row r="48" spans="1:5">
      <c r="A48" s="4" t="s">
        <v>562</v>
      </c>
    </row>
    <row r="49" spans="1:5">
      <c r="A49" s="3" t="s">
        <v>542</v>
      </c>
    </row>
    <row r="50" spans="1:5">
      <c r="A50" s="4" t="s">
        <v>553</v>
      </c>
      <c r="C50" s="11" t="n">
        <v>0.8</v>
      </c>
      <c r="E50" s="11" t="n">
        <v>0.5</v>
      </c>
    </row>
    <row r="51" spans="1:5">
      <c r="A51" s="4" t="s">
        <v>563</v>
      </c>
    </row>
    <row r="52" spans="1:5">
      <c r="A52" s="3" t="s">
        <v>542</v>
      </c>
    </row>
    <row r="53" spans="1:5">
      <c r="A53" s="4" t="s">
        <v>553</v>
      </c>
      <c r="C53" s="11" t="n">
        <v>-0.8</v>
      </c>
      <c r="E53" s="11" t="n">
        <v>-0.7</v>
      </c>
    </row>
    <row r="54" spans="1:5">
      <c r="A54" s="4" t="s">
        <v>564</v>
      </c>
    </row>
    <row r="55" spans="1:5">
      <c r="A55" s="3" t="s">
        <v>542</v>
      </c>
    </row>
    <row r="56" spans="1:5">
      <c r="A56" s="4" t="s">
        <v>556</v>
      </c>
      <c r="C56" s="7" t="n">
        <v>500</v>
      </c>
      <c r="E56" s="7" t="n">
        <v>1000</v>
      </c>
    </row>
    <row r="57" spans="1:5">
      <c r="A57" s="4" t="s">
        <v>565</v>
      </c>
    </row>
    <row r="58" spans="1:5">
      <c r="A58" s="3" t="s">
        <v>542</v>
      </c>
    </row>
    <row r="59" spans="1:5">
      <c r="A59" s="4" t="s">
        <v>543</v>
      </c>
      <c r="B59" s="7" t="n">
        <v>500</v>
      </c>
    </row>
    <row r="60" spans="1:5">
      <c r="A60" s="4" t="s">
        <v>566</v>
      </c>
    </row>
    <row r="61" spans="1:5">
      <c r="A61" s="3" t="s">
        <v>542</v>
      </c>
    </row>
    <row r="62" spans="1:5">
      <c r="A62" s="4" t="s">
        <v>556</v>
      </c>
      <c r="C62" s="5" t="n">
        <v>1300</v>
      </c>
      <c r="E62" s="7" t="n">
        <v>1200</v>
      </c>
    </row>
    <row r="63" spans="1:5">
      <c r="A63" s="4" t="s">
        <v>567</v>
      </c>
      <c r="C63" s="7" t="n">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9</v>
      </c>
    </row>
    <row r="4" spans="1:4">
      <c r="A4" s="4" t="s">
        <v>484</v>
      </c>
      <c r="B4" s="7" t="n">
        <v>-188530</v>
      </c>
      <c r="C4" s="7" t="n">
        <v>-154350</v>
      </c>
      <c r="D4" s="7" t="n">
        <v>-127242</v>
      </c>
    </row>
    <row r="5" spans="1:4">
      <c r="A5" s="4" t="s">
        <v>570</v>
      </c>
      <c r="B5" s="5" t="n">
        <v>-35013</v>
      </c>
      <c r="C5" s="5" t="n">
        <v>-9280</v>
      </c>
    </row>
    <row r="6" spans="1:4">
      <c r="A6" s="4" t="s">
        <v>571</v>
      </c>
    </row>
    <row r="7" spans="1:4">
      <c r="A7" s="3" t="s">
        <v>569</v>
      </c>
    </row>
    <row r="8" spans="1:4">
      <c r="A8" s="4" t="s">
        <v>570</v>
      </c>
      <c r="B8" s="5" t="n">
        <v>-40414</v>
      </c>
      <c r="C8" s="5" t="n">
        <v>-35752</v>
      </c>
      <c r="D8" s="5" t="n">
        <v>47500</v>
      </c>
    </row>
    <row r="9" spans="1:4">
      <c r="A9" s="4" t="s">
        <v>572</v>
      </c>
      <c r="B9" s="5" t="n">
        <v>-90586</v>
      </c>
      <c r="C9" s="5" t="n">
        <v>7207</v>
      </c>
      <c r="D9" s="5" t="n">
        <v>63524</v>
      </c>
    </row>
    <row r="10" spans="1:4">
      <c r="A10" s="4" t="s">
        <v>573</v>
      </c>
    </row>
    <row r="11" spans="1:4">
      <c r="A11" s="3" t="s">
        <v>569</v>
      </c>
    </row>
    <row r="12" spans="1:4">
      <c r="A12" s="4" t="s">
        <v>574</v>
      </c>
      <c r="B12" s="5" t="n">
        <v>-21700</v>
      </c>
    </row>
    <row r="13" spans="1:4">
      <c r="A13" s="4" t="s">
        <v>575</v>
      </c>
      <c r="B13" s="5" t="n">
        <v>-19300</v>
      </c>
    </row>
    <row r="14" spans="1:4">
      <c r="A14" s="4" t="s">
        <v>576</v>
      </c>
      <c r="B14" s="5" t="n">
        <v>-2400</v>
      </c>
    </row>
    <row r="15" spans="1:4">
      <c r="A15" s="4" t="s">
        <v>570</v>
      </c>
      <c r="B15" s="5" t="n">
        <v>-40577</v>
      </c>
      <c r="C15" s="5" t="n">
        <v>-78513</v>
      </c>
      <c r="D15" s="5" t="n">
        <v>70065</v>
      </c>
    </row>
    <row r="16" spans="1:4">
      <c r="A16" s="4" t="s">
        <v>577</v>
      </c>
    </row>
    <row r="17" spans="1:4">
      <c r="A17" s="3" t="s">
        <v>569</v>
      </c>
    </row>
    <row r="18" spans="1:4">
      <c r="A18" s="4" t="s">
        <v>572</v>
      </c>
      <c r="B18" s="5" t="n">
        <v>-69561</v>
      </c>
      <c r="C18" s="5" t="n">
        <v>26422</v>
      </c>
      <c r="D18" s="5" t="n">
        <v>81089</v>
      </c>
    </row>
    <row r="19" spans="1:4">
      <c r="A19" s="4" t="s">
        <v>578</v>
      </c>
    </row>
    <row r="20" spans="1:4">
      <c r="A20" s="3" t="s">
        <v>569</v>
      </c>
    </row>
    <row r="21" spans="1:4">
      <c r="A21" s="4" t="s">
        <v>579</v>
      </c>
      <c r="B21" s="5" t="n">
        <v>-87600</v>
      </c>
    </row>
    <row r="22" spans="1:4">
      <c r="A22" s="4" t="s">
        <v>580</v>
      </c>
      <c r="B22" s="5" t="n">
        <v>-14000</v>
      </c>
    </row>
    <row r="23" spans="1:4">
      <c r="A23" s="4" t="s">
        <v>570</v>
      </c>
      <c r="B23" s="5" t="n">
        <v>163</v>
      </c>
      <c r="C23" s="5" t="n">
        <v>42761</v>
      </c>
      <c r="D23" s="5" t="n">
        <v>-22565</v>
      </c>
    </row>
    <row r="24" spans="1:4">
      <c r="A24" s="4" t="s">
        <v>581</v>
      </c>
    </row>
    <row r="25" spans="1:4">
      <c r="A25" s="3" t="s">
        <v>569</v>
      </c>
    </row>
    <row r="26" spans="1:4">
      <c r="A26" s="4" t="s">
        <v>572</v>
      </c>
      <c r="B26" s="7" t="n">
        <v>-21025</v>
      </c>
      <c r="C26" s="7" t="n">
        <v>-19215</v>
      </c>
      <c r="D26" s="7" t="n">
        <v>-17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2</v>
      </c>
      <c r="B1" s="2" t="s">
        <v>1</v>
      </c>
    </row>
    <row r="2" spans="1:4">
      <c r="B2" s="2" t="s">
        <v>2</v>
      </c>
      <c r="C2" s="2" t="s">
        <v>30</v>
      </c>
      <c r="D2" s="2" t="s">
        <v>31</v>
      </c>
    </row>
    <row r="3" spans="1:4">
      <c r="A3" s="3" t="s">
        <v>583</v>
      </c>
    </row>
    <row r="4" spans="1:4">
      <c r="A4" s="4" t="s">
        <v>584</v>
      </c>
      <c r="B4" s="7" t="n">
        <v>15559667000</v>
      </c>
      <c r="C4" s="7" t="n">
        <v>15078497000</v>
      </c>
    </row>
    <row r="5" spans="1:4">
      <c r="A5" s="4" t="s">
        <v>104</v>
      </c>
      <c r="B5" s="5" t="n">
        <v>-2861541000</v>
      </c>
      <c r="C5" s="5" t="n">
        <v>-2507094000</v>
      </c>
    </row>
    <row r="6" spans="1:4">
      <c r="A6" s="4" t="s">
        <v>585</v>
      </c>
      <c r="B6" s="5" t="n">
        <v>12698126000</v>
      </c>
      <c r="C6" s="5" t="n">
        <v>12571403000</v>
      </c>
    </row>
    <row r="7" spans="1:4">
      <c r="A7" s="4" t="s">
        <v>586</v>
      </c>
      <c r="B7" s="5" t="n">
        <v>92400000</v>
      </c>
      <c r="C7" s="5" t="n">
        <v>83000000</v>
      </c>
      <c r="D7" s="7" t="n">
        <v>115700000</v>
      </c>
    </row>
    <row r="8" spans="1:4">
      <c r="A8" s="4" t="s">
        <v>587</v>
      </c>
      <c r="B8" s="5" t="n">
        <v>15970000</v>
      </c>
      <c r="C8" s="5" t="n">
        <v>0</v>
      </c>
      <c r="D8" s="5" t="n">
        <v>83673000</v>
      </c>
    </row>
    <row r="9" spans="1:4">
      <c r="A9" s="4" t="s">
        <v>588</v>
      </c>
      <c r="B9" s="5" t="n">
        <v>4270000</v>
      </c>
      <c r="C9" s="5" t="n">
        <v>0</v>
      </c>
      <c r="D9" s="5" t="n">
        <v>180583000</v>
      </c>
    </row>
    <row r="10" spans="1:4">
      <c r="A10" s="4" t="s">
        <v>589</v>
      </c>
    </row>
    <row r="11" spans="1:4">
      <c r="A11" s="3" t="s">
        <v>583</v>
      </c>
    </row>
    <row r="12" spans="1:4">
      <c r="A12" s="4" t="s">
        <v>587</v>
      </c>
      <c r="D12" s="5" t="n">
        <v>63500000</v>
      </c>
    </row>
    <row r="13" spans="1:4">
      <c r="A13" s="4" t="s">
        <v>590</v>
      </c>
    </row>
    <row r="14" spans="1:4">
      <c r="A14" s="3" t="s">
        <v>583</v>
      </c>
    </row>
    <row r="15" spans="1:4">
      <c r="A15" s="4" t="s">
        <v>587</v>
      </c>
      <c r="D15" s="5" t="n">
        <v>20200000</v>
      </c>
    </row>
    <row r="16" spans="1:4">
      <c r="A16" s="4" t="s">
        <v>589</v>
      </c>
    </row>
    <row r="17" spans="1:4">
      <c r="A17" s="3" t="s">
        <v>583</v>
      </c>
    </row>
    <row r="18" spans="1:4">
      <c r="A18" s="4" t="s">
        <v>587</v>
      </c>
      <c r="B18" s="5" t="n">
        <v>15970000</v>
      </c>
      <c r="C18" s="5" t="n">
        <v>0</v>
      </c>
      <c r="D18" s="5" t="n">
        <v>73681000</v>
      </c>
    </row>
    <row r="19" spans="1:4">
      <c r="A19" s="4" t="s">
        <v>588</v>
      </c>
      <c r="D19" s="5" t="n">
        <v>180583000</v>
      </c>
    </row>
    <row r="20" spans="1:4">
      <c r="A20" s="4" t="s">
        <v>591</v>
      </c>
    </row>
    <row r="21" spans="1:4">
      <c r="A21" s="3" t="s">
        <v>583</v>
      </c>
    </row>
    <row r="22" spans="1:4">
      <c r="A22" s="4" t="s">
        <v>587</v>
      </c>
      <c r="B22" s="5" t="n">
        <v>0</v>
      </c>
      <c r="C22" s="5" t="n">
        <v>0</v>
      </c>
      <c r="D22" s="5" t="n">
        <v>9992000</v>
      </c>
    </row>
    <row r="23" spans="1:4">
      <c r="A23" s="4" t="s">
        <v>588</v>
      </c>
      <c r="D23" s="7" t="n">
        <v>0</v>
      </c>
    </row>
    <row r="24" spans="1:4">
      <c r="A24" s="4" t="s">
        <v>592</v>
      </c>
    </row>
    <row r="25" spans="1:4">
      <c r="A25" s="3" t="s">
        <v>583</v>
      </c>
    </row>
    <row r="26" spans="1:4">
      <c r="A26" s="4" t="s">
        <v>104</v>
      </c>
      <c r="B26" s="5" t="n">
        <v>-1888010000</v>
      </c>
      <c r="C26" s="5" t="n">
        <v>-1641490000</v>
      </c>
    </row>
    <row r="27" spans="1:4">
      <c r="A27" s="4" t="s">
        <v>593</v>
      </c>
    </row>
    <row r="28" spans="1:4">
      <c r="A28" s="3" t="s">
        <v>583</v>
      </c>
    </row>
    <row r="29" spans="1:4">
      <c r="A29" s="4" t="s">
        <v>584</v>
      </c>
      <c r="B29" s="7" t="n">
        <v>3613344000</v>
      </c>
      <c r="C29" s="5" t="n">
        <v>3352963000</v>
      </c>
    </row>
    <row r="30" spans="1:4">
      <c r="A30" s="4" t="s">
        <v>594</v>
      </c>
    </row>
    <row r="31" spans="1:4">
      <c r="A31" s="3" t="s">
        <v>583</v>
      </c>
    </row>
    <row r="32" spans="1:4">
      <c r="A32" s="4" t="s">
        <v>595</v>
      </c>
      <c r="B32" s="4" t="s">
        <v>466</v>
      </c>
    </row>
    <row r="33" spans="1:4">
      <c r="A33" s="4" t="s">
        <v>596</v>
      </c>
    </row>
    <row r="34" spans="1:4">
      <c r="A34" s="3" t="s">
        <v>583</v>
      </c>
    </row>
    <row r="35" spans="1:4">
      <c r="A35" s="4" t="s">
        <v>595</v>
      </c>
      <c r="B35" s="4" t="s">
        <v>597</v>
      </c>
    </row>
    <row r="36" spans="1:4">
      <c r="A36" s="4" t="s">
        <v>598</v>
      </c>
    </row>
    <row r="37" spans="1:4">
      <c r="A37" s="3" t="s">
        <v>583</v>
      </c>
    </row>
    <row r="38" spans="1:4">
      <c r="A38" s="4" t="s">
        <v>584</v>
      </c>
      <c r="B38" s="7" t="n">
        <v>3873709000</v>
      </c>
      <c r="C38" s="5" t="n">
        <v>3831966000</v>
      </c>
    </row>
    <row r="39" spans="1:4">
      <c r="A39" s="4" t="s">
        <v>599</v>
      </c>
    </row>
    <row r="40" spans="1:4">
      <c r="A40" s="3" t="s">
        <v>583</v>
      </c>
    </row>
    <row r="41" spans="1:4">
      <c r="A41" s="4" t="s">
        <v>595</v>
      </c>
      <c r="B41" s="4" t="s">
        <v>600</v>
      </c>
    </row>
    <row r="42" spans="1:4">
      <c r="A42" s="4" t="s">
        <v>601</v>
      </c>
    </row>
    <row r="43" spans="1:4">
      <c r="A43" s="3" t="s">
        <v>583</v>
      </c>
    </row>
    <row r="44" spans="1:4">
      <c r="A44" s="4" t="s">
        <v>595</v>
      </c>
      <c r="B44" s="4" t="s">
        <v>597</v>
      </c>
    </row>
    <row r="45" spans="1:4">
      <c r="A45" s="4" t="s">
        <v>602</v>
      </c>
    </row>
    <row r="46" spans="1:4">
      <c r="A46" s="3" t="s">
        <v>583</v>
      </c>
    </row>
    <row r="47" spans="1:4">
      <c r="A47" s="4" t="s">
        <v>584</v>
      </c>
      <c r="B47" s="7" t="n">
        <v>604656000</v>
      </c>
      <c r="C47" s="5" t="n">
        <v>558695000</v>
      </c>
    </row>
    <row r="48" spans="1:4">
      <c r="A48" s="4" t="s">
        <v>603</v>
      </c>
    </row>
    <row r="49" spans="1:4">
      <c r="A49" s="3" t="s">
        <v>583</v>
      </c>
    </row>
    <row r="50" spans="1:4">
      <c r="A50" s="4" t="s">
        <v>595</v>
      </c>
      <c r="B50" s="4" t="s">
        <v>600</v>
      </c>
    </row>
    <row r="51" spans="1:4">
      <c r="A51" s="4" t="s">
        <v>604</v>
      </c>
    </row>
    <row r="52" spans="1:4">
      <c r="A52" s="3" t="s">
        <v>583</v>
      </c>
    </row>
    <row r="53" spans="1:4">
      <c r="A53" s="4" t="s">
        <v>595</v>
      </c>
      <c r="B53" s="4" t="s">
        <v>605</v>
      </c>
    </row>
    <row r="54" spans="1:4">
      <c r="A54" s="4" t="s">
        <v>606</v>
      </c>
    </row>
    <row r="55" spans="1:4">
      <c r="A55" s="3" t="s">
        <v>583</v>
      </c>
    </row>
    <row r="56" spans="1:4">
      <c r="A56" s="4" t="s">
        <v>584</v>
      </c>
      <c r="B56" s="7" t="n">
        <v>700455000</v>
      </c>
      <c r="C56" s="5" t="n">
        <v>689804000</v>
      </c>
    </row>
    <row r="57" spans="1:4">
      <c r="A57" s="4" t="s">
        <v>607</v>
      </c>
    </row>
    <row r="58" spans="1:4">
      <c r="A58" s="3" t="s">
        <v>583</v>
      </c>
    </row>
    <row r="59" spans="1:4">
      <c r="A59" s="4" t="s">
        <v>595</v>
      </c>
      <c r="B59" s="4" t="s">
        <v>466</v>
      </c>
    </row>
    <row r="60" spans="1:4">
      <c r="A60" s="4" t="s">
        <v>608</v>
      </c>
    </row>
    <row r="61" spans="1:4">
      <c r="A61" s="3" t="s">
        <v>583</v>
      </c>
    </row>
    <row r="62" spans="1:4">
      <c r="A62" s="4" t="s">
        <v>595</v>
      </c>
      <c r="B62" s="4" t="s">
        <v>605</v>
      </c>
    </row>
    <row r="63" spans="1:4">
      <c r="A63" s="4" t="s">
        <v>609</v>
      </c>
    </row>
    <row r="64" spans="1:4">
      <c r="A64" s="3" t="s">
        <v>583</v>
      </c>
    </row>
    <row r="65" spans="1:4">
      <c r="A65" s="4" t="s">
        <v>584</v>
      </c>
      <c r="B65" s="7" t="n">
        <v>504610000</v>
      </c>
      <c r="C65" s="5" t="n">
        <v>487559000</v>
      </c>
    </row>
    <row r="66" spans="1:4">
      <c r="A66" s="4" t="s">
        <v>610</v>
      </c>
    </row>
    <row r="67" spans="1:4">
      <c r="A67" s="3" t="s">
        <v>583</v>
      </c>
    </row>
    <row r="68" spans="1:4">
      <c r="A68" s="4" t="s">
        <v>595</v>
      </c>
      <c r="B68" s="4" t="s">
        <v>611</v>
      </c>
    </row>
    <row r="69" spans="1:4">
      <c r="A69" s="4" t="s">
        <v>612</v>
      </c>
    </row>
    <row r="70" spans="1:4">
      <c r="A70" s="3" t="s">
        <v>583</v>
      </c>
    </row>
    <row r="71" spans="1:4">
      <c r="A71" s="4" t="s">
        <v>595</v>
      </c>
      <c r="B71" s="4" t="s">
        <v>613</v>
      </c>
    </row>
    <row r="72" spans="1:4">
      <c r="A72" s="4" t="s">
        <v>614</v>
      </c>
    </row>
    <row r="73" spans="1:4">
      <c r="A73" s="3" t="s">
        <v>583</v>
      </c>
    </row>
    <row r="74" spans="1:4">
      <c r="A74" s="4" t="s">
        <v>584</v>
      </c>
      <c r="B74" s="7" t="n">
        <v>362253000</v>
      </c>
      <c r="C74" s="5" t="n">
        <v>371628000</v>
      </c>
    </row>
    <row r="75" spans="1:4">
      <c r="A75" s="4" t="s">
        <v>615</v>
      </c>
    </row>
    <row r="76" spans="1:4">
      <c r="A76" s="3" t="s">
        <v>583</v>
      </c>
    </row>
    <row r="77" spans="1:4">
      <c r="A77" s="4" t="s">
        <v>104</v>
      </c>
      <c r="B77" s="7" t="n">
        <v>-973531000</v>
      </c>
      <c r="C77" s="7" t="n">
        <v>-865604000</v>
      </c>
    </row>
    <row r="78" spans="1:4">
      <c r="A78" s="4" t="s">
        <v>616</v>
      </c>
    </row>
    <row r="79" spans="1:4">
      <c r="A79" s="3" t="s">
        <v>583</v>
      </c>
    </row>
    <row r="80" spans="1:4">
      <c r="A80" s="4" t="s">
        <v>617</v>
      </c>
      <c r="B80" s="4" t="s">
        <v>618</v>
      </c>
      <c r="C80" s="4" t="s">
        <v>618</v>
      </c>
      <c r="D80" s="4" t="s">
        <v>618</v>
      </c>
    </row>
    <row r="81" spans="1:4">
      <c r="A81" s="4" t="s">
        <v>619</v>
      </c>
    </row>
    <row r="82" spans="1:4">
      <c r="A82" s="3" t="s">
        <v>583</v>
      </c>
    </row>
    <row r="83" spans="1:4">
      <c r="A83" s="4" t="s">
        <v>617</v>
      </c>
      <c r="B83" s="4" t="s">
        <v>620</v>
      </c>
      <c r="C83" s="4" t="s">
        <v>620</v>
      </c>
      <c r="D83" s="4" t="s">
        <v>620</v>
      </c>
    </row>
    <row r="84" spans="1:4">
      <c r="A84" s="4" t="s">
        <v>621</v>
      </c>
    </row>
    <row r="85" spans="1:4">
      <c r="A85" s="3" t="s">
        <v>583</v>
      </c>
    </row>
    <row r="86" spans="1:4">
      <c r="A86" s="4" t="s">
        <v>584</v>
      </c>
      <c r="B86" s="7" t="n">
        <v>12486000</v>
      </c>
      <c r="C86" s="7" t="n">
        <v>13524000</v>
      </c>
    </row>
    <row r="87" spans="1:4">
      <c r="A87" s="4" t="s">
        <v>622</v>
      </c>
    </row>
    <row r="88" spans="1:4">
      <c r="A88" s="3" t="s">
        <v>583</v>
      </c>
    </row>
    <row r="89" spans="1:4">
      <c r="A89" s="4" t="s">
        <v>595</v>
      </c>
      <c r="B89" s="4" t="s">
        <v>466</v>
      </c>
    </row>
    <row r="90" spans="1:4">
      <c r="A90" s="4" t="s">
        <v>623</v>
      </c>
    </row>
    <row r="91" spans="1:4">
      <c r="A91" s="3" t="s">
        <v>583</v>
      </c>
    </row>
    <row r="92" spans="1:4">
      <c r="A92" s="4" t="s">
        <v>595</v>
      </c>
      <c r="B92" s="4" t="s">
        <v>624</v>
      </c>
    </row>
    <row r="93" spans="1:4">
      <c r="A93" s="4" t="s">
        <v>625</v>
      </c>
    </row>
    <row r="94" spans="1:4">
      <c r="A94" s="3" t="s">
        <v>583</v>
      </c>
    </row>
    <row r="95" spans="1:4">
      <c r="A95" s="4" t="s">
        <v>584</v>
      </c>
      <c r="B95" s="7" t="n">
        <v>57902000</v>
      </c>
      <c r="C95" s="5" t="n">
        <v>54643000</v>
      </c>
    </row>
    <row r="96" spans="1:4">
      <c r="A96" s="4" t="s">
        <v>626</v>
      </c>
    </row>
    <row r="97" spans="1:4">
      <c r="A97" s="3" t="s">
        <v>583</v>
      </c>
    </row>
    <row r="98" spans="1:4">
      <c r="A98" s="4" t="s">
        <v>595</v>
      </c>
      <c r="B98" s="4" t="s">
        <v>611</v>
      </c>
    </row>
    <row r="99" spans="1:4">
      <c r="A99" s="4" t="s">
        <v>627</v>
      </c>
    </row>
    <row r="100" spans="1:4">
      <c r="A100" s="3" t="s">
        <v>583</v>
      </c>
    </row>
    <row r="101" spans="1:4">
      <c r="A101" s="4" t="s">
        <v>595</v>
      </c>
      <c r="B101" s="4" t="s">
        <v>464</v>
      </c>
    </row>
    <row r="102" spans="1:4">
      <c r="A102" s="4" t="s">
        <v>628</v>
      </c>
    </row>
    <row r="103" spans="1:4">
      <c r="A103" s="3" t="s">
        <v>583</v>
      </c>
    </row>
    <row r="104" spans="1:4">
      <c r="A104" s="4" t="s">
        <v>584</v>
      </c>
      <c r="B104" s="7" t="n">
        <v>83044000</v>
      </c>
      <c r="C104" s="5" t="n">
        <v>62634000</v>
      </c>
    </row>
    <row r="105" spans="1:4">
      <c r="A105" s="4" t="s">
        <v>629</v>
      </c>
    </row>
    <row r="106" spans="1:4">
      <c r="A106" s="3" t="s">
        <v>583</v>
      </c>
    </row>
    <row r="107" spans="1:4">
      <c r="A107" s="4" t="s">
        <v>584</v>
      </c>
      <c r="B107" s="7" t="n">
        <v>1406780000</v>
      </c>
      <c r="C107" s="5" t="n">
        <v>1345740000</v>
      </c>
    </row>
    <row r="108" spans="1:4">
      <c r="A108" s="4" t="s">
        <v>630</v>
      </c>
    </row>
    <row r="109" spans="1:4">
      <c r="A109" s="3" t="s">
        <v>583</v>
      </c>
    </row>
    <row r="110" spans="1:4">
      <c r="A110" s="4" t="s">
        <v>595</v>
      </c>
      <c r="B110" s="4" t="s">
        <v>466</v>
      </c>
    </row>
    <row r="111" spans="1:4">
      <c r="A111" s="4" t="s">
        <v>631</v>
      </c>
    </row>
    <row r="112" spans="1:4">
      <c r="A112" s="3" t="s">
        <v>583</v>
      </c>
    </row>
    <row r="113" spans="1:4">
      <c r="A113" s="4" t="s">
        <v>595</v>
      </c>
      <c r="B113" s="4" t="s">
        <v>632</v>
      </c>
    </row>
    <row r="114" spans="1:4">
      <c r="A114" s="4" t="s">
        <v>633</v>
      </c>
    </row>
    <row r="115" spans="1:4">
      <c r="A115" s="3" t="s">
        <v>583</v>
      </c>
    </row>
    <row r="116" spans="1:4">
      <c r="A116" s="4" t="s">
        <v>584</v>
      </c>
      <c r="B116" s="7" t="n">
        <v>4340428000</v>
      </c>
      <c r="C116" s="7" t="n">
        <v>4309341000</v>
      </c>
    </row>
    <row r="117" spans="1:4">
      <c r="A117" s="4" t="s">
        <v>634</v>
      </c>
    </row>
    <row r="118" spans="1:4">
      <c r="A118" s="3" t="s">
        <v>583</v>
      </c>
    </row>
    <row r="119" spans="1:4">
      <c r="A119" s="4" t="s">
        <v>595</v>
      </c>
      <c r="B119" s="4" t="s">
        <v>466</v>
      </c>
    </row>
    <row r="120" spans="1:4">
      <c r="A120" s="4" t="s">
        <v>635</v>
      </c>
    </row>
    <row r="121" spans="1:4">
      <c r="A121" s="3" t="s">
        <v>583</v>
      </c>
    </row>
    <row r="122" spans="1:4">
      <c r="A122" s="4" t="s">
        <v>595</v>
      </c>
      <c r="B122" s="4" t="s">
        <v>6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31</v>
      </c>
    </row>
    <row r="3" spans="1:4">
      <c r="A3" s="3" t="s">
        <v>638</v>
      </c>
    </row>
    <row r="4" spans="1:4">
      <c r="A4" s="4" t="s">
        <v>639</v>
      </c>
      <c r="B4" s="7" t="n">
        <v>681100</v>
      </c>
      <c r="C4" s="7" t="n">
        <v>525535</v>
      </c>
    </row>
    <row r="5" spans="1:4">
      <c r="A5" s="4" t="s">
        <v>640</v>
      </c>
      <c r="B5" s="5" t="n">
        <v>11900</v>
      </c>
      <c r="C5" s="5" t="n">
        <v>11900</v>
      </c>
      <c r="D5" s="7" t="n">
        <v>11900</v>
      </c>
    </row>
    <row r="6" spans="1:4">
      <c r="A6" s="3" t="s">
        <v>641</v>
      </c>
    </row>
    <row r="7" spans="1:4">
      <c r="A7" s="4" t="s">
        <v>642</v>
      </c>
      <c r="B7" s="5" t="n">
        <v>426068</v>
      </c>
      <c r="C7" s="5" t="n">
        <v>581633</v>
      </c>
    </row>
    <row r="8" spans="1:4">
      <c r="A8" s="4" t="s">
        <v>643</v>
      </c>
      <c r="B8" s="5" t="n">
        <v>-113708</v>
      </c>
      <c r="C8" s="5" t="n">
        <v>-101809</v>
      </c>
    </row>
    <row r="9" spans="1:4">
      <c r="A9" s="4" t="s">
        <v>644</v>
      </c>
      <c r="B9" s="5" t="n">
        <v>312360</v>
      </c>
      <c r="C9" s="5" t="n">
        <v>479824</v>
      </c>
    </row>
    <row r="10" spans="1:4">
      <c r="A10" s="3" t="s">
        <v>645</v>
      </c>
    </row>
    <row r="11" spans="1:4">
      <c r="A11" s="4" t="s">
        <v>646</v>
      </c>
      <c r="B11" s="5" t="n">
        <v>11900</v>
      </c>
    </row>
    <row r="12" spans="1:4">
      <c r="A12" s="4" t="s">
        <v>647</v>
      </c>
      <c r="B12" s="5" t="n">
        <v>11900</v>
      </c>
    </row>
    <row r="13" spans="1:4">
      <c r="A13" s="4" t="s">
        <v>648</v>
      </c>
      <c r="B13" s="5" t="n">
        <v>11900</v>
      </c>
    </row>
    <row r="14" spans="1:4">
      <c r="A14" s="4" t="s">
        <v>649</v>
      </c>
      <c r="B14" s="5" t="n">
        <v>11900</v>
      </c>
    </row>
    <row r="15" spans="1:4">
      <c r="A15" s="4" t="s">
        <v>650</v>
      </c>
      <c r="B15" s="7" t="n">
        <v>11900</v>
      </c>
    </row>
    <row r="16" spans="1:4">
      <c r="A16" s="4" t="s">
        <v>651</v>
      </c>
    </row>
    <row r="17" spans="1:4">
      <c r="A17" s="3" t="s">
        <v>638</v>
      </c>
    </row>
    <row r="18" spans="1:4">
      <c r="A18" s="4" t="s">
        <v>652</v>
      </c>
      <c r="B18" s="4" t="s">
        <v>653</v>
      </c>
    </row>
    <row r="19" spans="1:4">
      <c r="A19" s="4" t="s">
        <v>654</v>
      </c>
    </row>
    <row r="20" spans="1:4">
      <c r="A20" s="3" t="s">
        <v>638</v>
      </c>
    </row>
    <row r="21" spans="1:4">
      <c r="A21" s="4" t="s">
        <v>652</v>
      </c>
      <c r="B21" s="4" t="s">
        <v>597</v>
      </c>
    </row>
    <row r="22" spans="1:4">
      <c r="A22" s="4" t="s">
        <v>655</v>
      </c>
    </row>
    <row r="23" spans="1:4">
      <c r="A23" s="3" t="s">
        <v>638</v>
      </c>
    </row>
    <row r="24" spans="1:4">
      <c r="A24" s="4" t="s">
        <v>639</v>
      </c>
      <c r="B24" s="7" t="n">
        <v>153404</v>
      </c>
      <c r="C24" s="5" t="n">
        <v>122291</v>
      </c>
    </row>
    <row r="25" spans="1:4">
      <c r="A25" s="4" t="s">
        <v>591</v>
      </c>
    </row>
    <row r="26" spans="1:4">
      <c r="A26" s="3" t="s">
        <v>638</v>
      </c>
    </row>
    <row r="27" spans="1:4">
      <c r="A27" s="4" t="s">
        <v>639</v>
      </c>
      <c r="B27" s="5" t="n">
        <v>371217</v>
      </c>
      <c r="C27" s="5" t="n">
        <v>268544</v>
      </c>
    </row>
    <row r="28" spans="1:4">
      <c r="A28" s="4" t="s">
        <v>523</v>
      </c>
    </row>
    <row r="29" spans="1:4">
      <c r="A29" s="3" t="s">
        <v>638</v>
      </c>
    </row>
    <row r="30" spans="1:4">
      <c r="A30" s="4" t="s">
        <v>639</v>
      </c>
      <c r="B30" s="5" t="n">
        <v>156479</v>
      </c>
      <c r="C30" s="7" t="n">
        <v>134700</v>
      </c>
    </row>
    <row r="31" spans="1:4">
      <c r="A31" s="4" t="s">
        <v>467</v>
      </c>
    </row>
    <row r="32" spans="1:4">
      <c r="A32" s="3" t="s">
        <v>638</v>
      </c>
    </row>
    <row r="33" spans="1:4">
      <c r="A33" s="4" t="s">
        <v>639</v>
      </c>
      <c r="B33" s="7" t="n">
        <v>155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0</v>
      </c>
    </row>
    <row r="2" spans="1:3">
      <c r="A2" s="3" t="s">
        <v>94</v>
      </c>
    </row>
    <row r="3" spans="1:3">
      <c r="A3" s="4" t="s">
        <v>95</v>
      </c>
      <c r="B3" s="7" t="n">
        <v>37193</v>
      </c>
      <c r="C3" s="7" t="n">
        <v>248875</v>
      </c>
    </row>
    <row r="4" spans="1:3">
      <c r="A4" s="4" t="s">
        <v>96</v>
      </c>
      <c r="B4" s="5" t="n">
        <v>1202951</v>
      </c>
      <c r="C4" s="5" t="n">
        <v>872430</v>
      </c>
    </row>
    <row r="5" spans="1:3">
      <c r="A5" s="4" t="s">
        <v>97</v>
      </c>
      <c r="B5" s="5" t="n">
        <v>90301</v>
      </c>
      <c r="C5" s="5" t="n">
        <v>60912</v>
      </c>
    </row>
    <row r="6" spans="1:3">
      <c r="A6" s="4" t="s">
        <v>98</v>
      </c>
      <c r="B6" s="5" t="n">
        <v>342293</v>
      </c>
      <c r="C6" s="5" t="n">
        <v>140034</v>
      </c>
    </row>
    <row r="7" spans="1:3">
      <c r="A7" s="4" t="s">
        <v>99</v>
      </c>
      <c r="B7" s="5" t="n">
        <v>38712</v>
      </c>
      <c r="C7" s="5" t="n">
        <v>60896</v>
      </c>
    </row>
    <row r="8" spans="1:3">
      <c r="A8" s="4" t="s">
        <v>100</v>
      </c>
      <c r="B8" s="5" t="n">
        <v>53008</v>
      </c>
      <c r="C8" s="5" t="n">
        <v>45986</v>
      </c>
    </row>
    <row r="9" spans="1:3">
      <c r="A9" s="4" t="s">
        <v>101</v>
      </c>
      <c r="B9" s="5" t="n">
        <v>0</v>
      </c>
      <c r="C9" s="5" t="n">
        <v>551</v>
      </c>
    </row>
    <row r="10" spans="1:3">
      <c r="A10" s="4" t="s">
        <v>102</v>
      </c>
      <c r="B10" s="5" t="n">
        <v>1764458</v>
      </c>
      <c r="C10" s="5" t="n">
        <v>1429684</v>
      </c>
    </row>
    <row r="11" spans="1:3">
      <c r="A11" s="3" t="s">
        <v>103</v>
      </c>
    </row>
    <row r="12" spans="1:3">
      <c r="A12" s="4" t="s">
        <v>103</v>
      </c>
      <c r="B12" s="5" t="n">
        <v>15559667</v>
      </c>
      <c r="C12" s="5" t="n">
        <v>15078497</v>
      </c>
    </row>
    <row r="13" spans="1:3">
      <c r="A13" s="4" t="s">
        <v>104</v>
      </c>
      <c r="B13" s="5" t="n">
        <v>2861541</v>
      </c>
      <c r="C13" s="5" t="n">
        <v>2507094</v>
      </c>
    </row>
    <row r="14" spans="1:3">
      <c r="A14" s="4" t="s">
        <v>105</v>
      </c>
      <c r="B14" s="5" t="n">
        <v>12698126</v>
      </c>
      <c r="C14" s="5" t="n">
        <v>12571403</v>
      </c>
    </row>
    <row r="15" spans="1:3">
      <c r="A15" s="3" t="s">
        <v>106</v>
      </c>
    </row>
    <row r="16" spans="1:3">
      <c r="A16" s="4" t="s">
        <v>107</v>
      </c>
      <c r="B16" s="5" t="n">
        <v>1003156</v>
      </c>
      <c r="C16" s="5" t="n">
        <v>958807</v>
      </c>
    </row>
    <row r="17" spans="1:3">
      <c r="A17" s="4" t="s">
        <v>108</v>
      </c>
      <c r="B17" s="5" t="n">
        <v>993460</v>
      </c>
      <c r="C17" s="5" t="n">
        <v>1005359</v>
      </c>
    </row>
    <row r="18" spans="1:3">
      <c r="A18" s="4" t="s">
        <v>109</v>
      </c>
      <c r="B18" s="5" t="n">
        <v>205907</v>
      </c>
      <c r="C18" s="5" t="n">
        <v>0</v>
      </c>
    </row>
    <row r="19" spans="1:3">
      <c r="A19" s="4" t="s">
        <v>110</v>
      </c>
      <c r="B19" s="5" t="n">
        <v>180830</v>
      </c>
      <c r="C19" s="5" t="n">
        <v>162998</v>
      </c>
    </row>
    <row r="20" spans="1:3">
      <c r="A20" s="4" t="s">
        <v>101</v>
      </c>
      <c r="B20" s="5" t="n">
        <v>0</v>
      </c>
      <c r="C20" s="5" t="n">
        <v>10500</v>
      </c>
    </row>
    <row r="21" spans="1:3">
      <c r="A21" s="4" t="s">
        <v>111</v>
      </c>
      <c r="B21" s="5" t="n">
        <v>2383353</v>
      </c>
      <c r="C21" s="5" t="n">
        <v>2137664</v>
      </c>
    </row>
    <row r="22" spans="1:3">
      <c r="A22" s="4" t="s">
        <v>112</v>
      </c>
      <c r="B22" s="5" t="n">
        <v>16845937</v>
      </c>
      <c r="C22" s="5" t="n">
        <v>16138751</v>
      </c>
    </row>
    <row r="23" spans="1:3">
      <c r="A23" s="3" t="s">
        <v>113</v>
      </c>
    </row>
    <row r="24" spans="1:3">
      <c r="A24" s="4" t="s">
        <v>114</v>
      </c>
      <c r="B24" s="5" t="n">
        <v>432650</v>
      </c>
      <c r="C24" s="5" t="n">
        <v>410650</v>
      </c>
    </row>
    <row r="25" spans="1:3">
      <c r="A25" s="4" t="s">
        <v>115</v>
      </c>
      <c r="B25" s="5" t="n">
        <v>614673</v>
      </c>
      <c r="C25" s="5" t="n">
        <v>1110277</v>
      </c>
    </row>
    <row r="26" spans="1:3">
      <c r="A26" s="4" t="s">
        <v>116</v>
      </c>
      <c r="B26" s="5" t="n">
        <v>1140571</v>
      </c>
      <c r="C26" s="5" t="n">
        <v>874731</v>
      </c>
    </row>
    <row r="27" spans="1:3">
      <c r="A27" s="4" t="s">
        <v>99</v>
      </c>
      <c r="B27" s="5" t="n">
        <v>164161</v>
      </c>
      <c r="C27" s="5" t="n">
        <v>142646</v>
      </c>
    </row>
    <row r="28" spans="1:3">
      <c r="A28" s="4" t="s">
        <v>117</v>
      </c>
      <c r="B28" s="5" t="n">
        <v>135309</v>
      </c>
      <c r="C28" s="5" t="n">
        <v>112514</v>
      </c>
    </row>
    <row r="29" spans="1:3">
      <c r="A29" s="4" t="s">
        <v>118</v>
      </c>
      <c r="B29" s="5" t="n">
        <v>179971</v>
      </c>
      <c r="C29" s="5" t="n">
        <v>166042</v>
      </c>
    </row>
    <row r="30" spans="1:3">
      <c r="A30" s="4" t="s">
        <v>119</v>
      </c>
      <c r="B30" s="5" t="n">
        <v>0</v>
      </c>
      <c r="C30" s="5" t="n">
        <v>19841</v>
      </c>
    </row>
    <row r="31" spans="1:3">
      <c r="A31" s="4" t="s">
        <v>120</v>
      </c>
      <c r="B31" s="5" t="n">
        <v>2667335</v>
      </c>
      <c r="C31" s="5" t="n">
        <v>2836701</v>
      </c>
    </row>
    <row r="32" spans="1:3">
      <c r="A32" s="4" t="s">
        <v>121</v>
      </c>
      <c r="B32" s="5" t="n">
        <v>8091629</v>
      </c>
      <c r="C32" s="5" t="n">
        <v>7919996</v>
      </c>
    </row>
    <row r="33" spans="1:3">
      <c r="A33" s="4" t="s">
        <v>109</v>
      </c>
      <c r="B33" s="5" t="n">
        <v>52697</v>
      </c>
      <c r="C33" s="5" t="n">
        <v>1623822</v>
      </c>
    </row>
    <row r="34" spans="1:3">
      <c r="A34" s="4" t="s">
        <v>122</v>
      </c>
      <c r="B34" s="5" t="n">
        <v>348924</v>
      </c>
      <c r="C34" s="5" t="n">
        <v>321846</v>
      </c>
    </row>
    <row r="35" spans="1:3">
      <c r="A35" s="4" t="s">
        <v>119</v>
      </c>
      <c r="B35" s="5" t="n">
        <v>0</v>
      </c>
      <c r="C35" s="5" t="n">
        <v>7471</v>
      </c>
    </row>
    <row r="36" spans="1:3">
      <c r="A36" s="4" t="s">
        <v>123</v>
      </c>
      <c r="B36" s="5" t="n">
        <v>401621</v>
      </c>
      <c r="C36" s="5" t="n">
        <v>1953139</v>
      </c>
    </row>
    <row r="37" spans="1:3">
      <c r="A37" s="4" t="s">
        <v>124</v>
      </c>
      <c r="B37" s="4" t="s">
        <v>125</v>
      </c>
      <c r="C37" s="4" t="s">
        <v>125</v>
      </c>
    </row>
    <row r="38" spans="1:3">
      <c r="A38" s="3" t="s">
        <v>126</v>
      </c>
    </row>
    <row r="39" spans="1:3">
      <c r="A39" s="4" t="s">
        <v>127</v>
      </c>
      <c r="B39" s="5" t="n">
        <v>0</v>
      </c>
      <c r="C39" s="5" t="n">
        <v>0</v>
      </c>
    </row>
    <row r="40" spans="1:3">
      <c r="A40" s="4" t="s">
        <v>128</v>
      </c>
      <c r="B40" s="5" t="n">
        <v>4232</v>
      </c>
      <c r="C40" s="5" t="n">
        <v>2458</v>
      </c>
    </row>
    <row r="41" spans="1:3">
      <c r="A41" s="4" t="s">
        <v>129</v>
      </c>
      <c r="B41" s="5" t="n">
        <v>6588878</v>
      </c>
      <c r="C41" s="5" t="n">
        <v>1234314</v>
      </c>
    </row>
    <row r="42" spans="1:3">
      <c r="A42" s="4" t="s">
        <v>130</v>
      </c>
      <c r="B42" s="5" t="n">
        <v>-188530</v>
      </c>
      <c r="C42" s="5" t="n">
        <v>-154350</v>
      </c>
    </row>
    <row r="43" spans="1:3">
      <c r="A43" s="4" t="s">
        <v>131</v>
      </c>
      <c r="B43" s="5" t="n">
        <v>0</v>
      </c>
      <c r="C43" s="5" t="n">
        <v>0</v>
      </c>
    </row>
    <row r="44" spans="1:3">
      <c r="A44" s="4" t="s">
        <v>132</v>
      </c>
      <c r="B44" s="5" t="n">
        <v>-876713</v>
      </c>
      <c r="C44" s="5" t="n">
        <v>-893677</v>
      </c>
    </row>
    <row r="45" spans="1:3">
      <c r="A45" s="4" t="s">
        <v>133</v>
      </c>
      <c r="B45" s="5" t="n">
        <v>5527867</v>
      </c>
      <c r="C45" s="5" t="n">
        <v>188745</v>
      </c>
    </row>
    <row r="46" spans="1:3">
      <c r="A46" s="4" t="s">
        <v>134</v>
      </c>
      <c r="B46" s="5" t="n">
        <v>157485</v>
      </c>
      <c r="C46" s="5" t="n">
        <v>3240170</v>
      </c>
    </row>
    <row r="47" spans="1:3">
      <c r="A47" s="4" t="s">
        <v>135</v>
      </c>
      <c r="B47" s="5" t="n">
        <v>5685352</v>
      </c>
      <c r="C47" s="5" t="n">
        <v>3428915</v>
      </c>
    </row>
    <row r="48" spans="1:3">
      <c r="A48" s="4" t="s">
        <v>136</v>
      </c>
      <c r="B48" s="7" t="n">
        <v>16845937</v>
      </c>
      <c r="C48" s="7" t="n">
        <v>161387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80"/>
    <col customWidth="1" max="6" min="6" width="25"/>
    <col customWidth="1" max="7" min="7" width="21"/>
    <col customWidth="1" max="8" min="8" width="21"/>
  </cols>
  <sheetData>
    <row r="1" spans="1:8">
      <c r="A1" s="1" t="s">
        <v>656</v>
      </c>
      <c r="B1" s="2" t="s">
        <v>71</v>
      </c>
      <c r="C1" s="2" t="s">
        <v>657</v>
      </c>
      <c r="E1" s="2" t="s">
        <v>1</v>
      </c>
    </row>
    <row r="2" spans="1:8">
      <c r="B2" s="2" t="s">
        <v>658</v>
      </c>
      <c r="C2" s="2" t="s">
        <v>659</v>
      </c>
      <c r="D2" s="2" t="s">
        <v>660</v>
      </c>
      <c r="E2" s="2" t="s">
        <v>661</v>
      </c>
      <c r="F2" s="2" t="s">
        <v>662</v>
      </c>
      <c r="G2" s="2" t="s">
        <v>663</v>
      </c>
      <c r="H2" s="2" t="s">
        <v>538</v>
      </c>
    </row>
    <row r="3" spans="1:8">
      <c r="A3" s="3" t="s">
        <v>339</v>
      </c>
    </row>
    <row r="4" spans="1:8">
      <c r="A4" s="4" t="s">
        <v>587</v>
      </c>
      <c r="E4" s="7" t="n">
        <v>15970</v>
      </c>
      <c r="F4" s="7" t="n">
        <v>0</v>
      </c>
      <c r="G4" s="7" t="n">
        <v>83673</v>
      </c>
    </row>
    <row r="5" spans="1:8">
      <c r="A5" s="4" t="s">
        <v>664</v>
      </c>
      <c r="E5" s="5" t="n">
        <v>9198677</v>
      </c>
      <c r="F5" s="5" t="n">
        <v>9489057</v>
      </c>
    </row>
    <row r="6" spans="1:8">
      <c r="A6" s="4" t="s">
        <v>665</v>
      </c>
      <c r="E6" s="5" t="n">
        <v>18468</v>
      </c>
      <c r="F6" s="5" t="n">
        <v>20186</v>
      </c>
    </row>
    <row r="7" spans="1:8">
      <c r="A7" s="4" t="s">
        <v>666</v>
      </c>
      <c r="E7" s="5" t="n">
        <v>-78193</v>
      </c>
      <c r="F7" s="5" t="n">
        <v>-68320</v>
      </c>
    </row>
    <row r="8" spans="1:8">
      <c r="A8" s="4" t="s">
        <v>667</v>
      </c>
      <c r="E8" s="5" t="n">
        <v>-432650</v>
      </c>
      <c r="F8" s="5" t="n">
        <v>-410650</v>
      </c>
    </row>
    <row r="9" spans="1:8">
      <c r="A9" s="4" t="s">
        <v>668</v>
      </c>
      <c r="E9" s="5" t="n">
        <v>-614673</v>
      </c>
      <c r="F9" s="5" t="n">
        <v>-1110277</v>
      </c>
    </row>
    <row r="10" spans="1:8">
      <c r="A10" s="4" t="s">
        <v>669</v>
      </c>
      <c r="E10" s="5" t="n">
        <v>8091629</v>
      </c>
      <c r="F10" s="5" t="n">
        <v>7919996</v>
      </c>
    </row>
    <row r="11" spans="1:8">
      <c r="A11" s="4" t="s">
        <v>670</v>
      </c>
      <c r="C11" s="7" t="n">
        <v>1200000</v>
      </c>
      <c r="E11" s="5" t="n">
        <v>1200000</v>
      </c>
    </row>
    <row r="12" spans="1:8">
      <c r="A12" s="4" t="s">
        <v>671</v>
      </c>
      <c r="D12" s="7" t="n">
        <v>650000</v>
      </c>
    </row>
    <row r="13" spans="1:8">
      <c r="A13" s="3" t="s">
        <v>672</v>
      </c>
    </row>
    <row r="14" spans="1:8">
      <c r="A14" s="5" t="n">
        <v>2018</v>
      </c>
      <c r="E14" s="5" t="n">
        <v>432700</v>
      </c>
    </row>
    <row r="15" spans="1:8">
      <c r="A15" s="5" t="n">
        <v>2019</v>
      </c>
      <c r="E15" s="5" t="n">
        <v>1007700</v>
      </c>
    </row>
    <row r="16" spans="1:8">
      <c r="A16" s="5" t="n">
        <v>2020</v>
      </c>
      <c r="E16" s="5" t="n">
        <v>307700</v>
      </c>
    </row>
    <row r="17" spans="1:8">
      <c r="A17" s="5" t="n">
        <v>2021</v>
      </c>
      <c r="E17" s="5" t="n">
        <v>7700</v>
      </c>
    </row>
    <row r="18" spans="1:8">
      <c r="A18" s="5" t="n">
        <v>2022</v>
      </c>
      <c r="E18" s="5" t="n">
        <v>1453200</v>
      </c>
    </row>
    <row r="19" spans="1:8">
      <c r="A19" s="4" t="s">
        <v>673</v>
      </c>
    </row>
    <row r="20" spans="1:8">
      <c r="A20" s="3" t="s">
        <v>339</v>
      </c>
    </row>
    <row r="21" spans="1:8">
      <c r="A21" s="4" t="s">
        <v>674</v>
      </c>
      <c r="E21" s="5" t="n">
        <v>614673</v>
      </c>
      <c r="F21" s="5" t="n">
        <v>0</v>
      </c>
    </row>
    <row r="22" spans="1:8">
      <c r="A22" s="4" t="s">
        <v>675</v>
      </c>
      <c r="E22" s="5" t="n">
        <v>2500000</v>
      </c>
    </row>
    <row r="23" spans="1:8">
      <c r="A23" s="4" t="s">
        <v>676</v>
      </c>
    </row>
    <row r="24" spans="1:8">
      <c r="A24" s="3" t="s">
        <v>339</v>
      </c>
    </row>
    <row r="25" spans="1:8">
      <c r="A25" s="4" t="s">
        <v>675</v>
      </c>
      <c r="C25" s="5" t="n">
        <v>2400000</v>
      </c>
    </row>
    <row r="26" spans="1:8">
      <c r="A26" s="4" t="s">
        <v>677</v>
      </c>
    </row>
    <row r="27" spans="1:8">
      <c r="A27" s="3" t="s">
        <v>339</v>
      </c>
    </row>
    <row r="28" spans="1:8">
      <c r="A28" s="4" t="s">
        <v>678</v>
      </c>
      <c r="E28" s="5" t="n">
        <v>15800</v>
      </c>
    </row>
    <row r="29" spans="1:8">
      <c r="A29" s="4" t="s">
        <v>679</v>
      </c>
      <c r="E29" s="5" t="n">
        <v>100000</v>
      </c>
    </row>
    <row r="30" spans="1:8">
      <c r="A30" s="4" t="s">
        <v>680</v>
      </c>
      <c r="E30" s="5" t="n">
        <v>200000</v>
      </c>
    </row>
    <row r="31" spans="1:8">
      <c r="A31" s="4" t="s">
        <v>681</v>
      </c>
      <c r="E31" s="7" t="n">
        <v>3500000</v>
      </c>
    </row>
    <row r="32" spans="1:8">
      <c r="A32" s="4" t="s">
        <v>682</v>
      </c>
      <c r="E32" s="4" t="s">
        <v>683</v>
      </c>
    </row>
    <row r="33" spans="1:8">
      <c r="A33" s="4" t="s">
        <v>684</v>
      </c>
      <c r="E33" s="4" t="s">
        <v>685</v>
      </c>
    </row>
    <row r="34" spans="1:8">
      <c r="A34" s="4" t="s">
        <v>686</v>
      </c>
      <c r="E34" s="11" t="n">
        <v>4.5</v>
      </c>
    </row>
    <row r="35" spans="1:8">
      <c r="A35" s="4" t="s">
        <v>687</v>
      </c>
      <c r="E35" s="4" t="s">
        <v>688</v>
      </c>
    </row>
    <row r="36" spans="1:8">
      <c r="A36" s="4" t="s">
        <v>677</v>
      </c>
    </row>
    <row r="37" spans="1:8">
      <c r="A37" s="3" t="s">
        <v>339</v>
      </c>
    </row>
    <row r="38" spans="1:8">
      <c r="A38" s="4" t="s">
        <v>689</v>
      </c>
      <c r="E38" s="7" t="n">
        <v>2500000</v>
      </c>
    </row>
    <row r="39" spans="1:8">
      <c r="A39" s="4" t="s">
        <v>690</v>
      </c>
    </row>
    <row r="40" spans="1:8">
      <c r="A40" s="3" t="s">
        <v>339</v>
      </c>
    </row>
    <row r="41" spans="1:8">
      <c r="A41" s="4" t="s">
        <v>678</v>
      </c>
      <c r="F41" s="5" t="n">
        <v>1100</v>
      </c>
    </row>
    <row r="42" spans="1:8">
      <c r="A42" s="4" t="s">
        <v>691</v>
      </c>
    </row>
    <row r="43" spans="1:8">
      <c r="A43" s="3" t="s">
        <v>339</v>
      </c>
    </row>
    <row r="44" spans="1:8">
      <c r="A44" s="4" t="s">
        <v>678</v>
      </c>
      <c r="F44" s="5" t="n">
        <v>14000</v>
      </c>
    </row>
    <row r="45" spans="1:8">
      <c r="A45" s="4" t="s">
        <v>692</v>
      </c>
    </row>
    <row r="46" spans="1:8">
      <c r="A46" s="3" t="s">
        <v>339</v>
      </c>
    </row>
    <row r="47" spans="1:8">
      <c r="A47" s="4" t="s">
        <v>693</v>
      </c>
      <c r="C47" s="5" t="n">
        <v>1180000</v>
      </c>
    </row>
    <row r="48" spans="1:8">
      <c r="A48" s="4" t="s">
        <v>694</v>
      </c>
    </row>
    <row r="49" spans="1:8">
      <c r="A49" s="3" t="s">
        <v>672</v>
      </c>
    </row>
    <row r="50" spans="1:8">
      <c r="A50" s="5" t="n">
        <v>2018</v>
      </c>
      <c r="E50" s="5" t="n">
        <v>425000</v>
      </c>
    </row>
    <row r="51" spans="1:8">
      <c r="A51" s="4" t="s">
        <v>695</v>
      </c>
    </row>
    <row r="52" spans="1:8">
      <c r="A52" s="3" t="s">
        <v>672</v>
      </c>
    </row>
    <row r="53" spans="1:8">
      <c r="A53" s="5" t="n">
        <v>2019</v>
      </c>
      <c r="E53" s="5" t="n">
        <v>1000000</v>
      </c>
    </row>
    <row r="54" spans="1:8">
      <c r="A54" s="4" t="s">
        <v>696</v>
      </c>
    </row>
    <row r="55" spans="1:8">
      <c r="A55" s="3" t="s">
        <v>672</v>
      </c>
    </row>
    <row r="56" spans="1:8">
      <c r="A56" s="5" t="n">
        <v>2020</v>
      </c>
      <c r="E56" s="5" t="n">
        <v>300000</v>
      </c>
    </row>
    <row r="57" spans="1:8">
      <c r="A57" s="4" t="s">
        <v>697</v>
      </c>
    </row>
    <row r="58" spans="1:8">
      <c r="A58" s="3" t="s">
        <v>672</v>
      </c>
    </row>
    <row r="59" spans="1:8">
      <c r="A59" s="5" t="n">
        <v>2022</v>
      </c>
      <c r="E59" s="5" t="n">
        <v>1447400</v>
      </c>
    </row>
    <row r="60" spans="1:8">
      <c r="A60" s="4" t="s">
        <v>698</v>
      </c>
    </row>
    <row r="61" spans="1:8">
      <c r="A61" s="3" t="s">
        <v>672</v>
      </c>
    </row>
    <row r="62" spans="1:8">
      <c r="A62" s="5" t="n">
        <v>2021</v>
      </c>
      <c r="E62" s="7" t="n">
        <v>0</v>
      </c>
    </row>
    <row r="63" spans="1:8">
      <c r="A63" s="4" t="s">
        <v>699</v>
      </c>
    </row>
    <row r="64" spans="1:8">
      <c r="A64" s="3" t="s">
        <v>339</v>
      </c>
    </row>
    <row r="65" spans="1:8">
      <c r="A65" s="4" t="s">
        <v>670</v>
      </c>
      <c r="B65" s="7" t="n">
        <v>800000</v>
      </c>
    </row>
    <row r="66" spans="1:8">
      <c r="A66" s="4" t="s">
        <v>693</v>
      </c>
      <c r="B66" s="5" t="n">
        <v>792300</v>
      </c>
    </row>
    <row r="67" spans="1:8">
      <c r="A67" s="4" t="s">
        <v>700</v>
      </c>
    </row>
    <row r="68" spans="1:8">
      <c r="A68" s="3" t="s">
        <v>339</v>
      </c>
    </row>
    <row r="69" spans="1:8">
      <c r="A69" s="4" t="s">
        <v>664</v>
      </c>
      <c r="B69" s="7" t="n">
        <v>300000</v>
      </c>
    </row>
    <row r="70" spans="1:8">
      <c r="A70" s="4" t="s">
        <v>701</v>
      </c>
      <c r="B70" s="4" t="s">
        <v>702</v>
      </c>
    </row>
    <row r="71" spans="1:8">
      <c r="A71" s="4" t="s">
        <v>703</v>
      </c>
    </row>
    <row r="72" spans="1:8">
      <c r="A72" s="3" t="s">
        <v>339</v>
      </c>
    </row>
    <row r="73" spans="1:8">
      <c r="A73" s="4" t="s">
        <v>664</v>
      </c>
      <c r="B73" s="7" t="n">
        <v>500000</v>
      </c>
    </row>
    <row r="74" spans="1:8">
      <c r="A74" s="4" t="s">
        <v>701</v>
      </c>
      <c r="B74" s="4" t="s">
        <v>704</v>
      </c>
    </row>
    <row r="75" spans="1:8">
      <c r="A75" s="4" t="s">
        <v>705</v>
      </c>
    </row>
    <row r="76" spans="1:8">
      <c r="A76" s="3" t="s">
        <v>339</v>
      </c>
    </row>
    <row r="77" spans="1:8">
      <c r="A77" s="4" t="s">
        <v>664</v>
      </c>
      <c r="D77" s="5" t="n">
        <v>500000</v>
      </c>
    </row>
    <row r="78" spans="1:8">
      <c r="A78" s="4" t="s">
        <v>693</v>
      </c>
      <c r="D78" s="7" t="n">
        <v>487100</v>
      </c>
    </row>
    <row r="79" spans="1:8">
      <c r="A79" s="4" t="s">
        <v>701</v>
      </c>
      <c r="D79" s="4" t="s">
        <v>706</v>
      </c>
    </row>
    <row r="80" spans="1:8">
      <c r="A80" s="4" t="s">
        <v>707</v>
      </c>
    </row>
    <row r="81" spans="1:8">
      <c r="A81" s="3" t="s">
        <v>339</v>
      </c>
    </row>
    <row r="82" spans="1:8">
      <c r="A82" s="4" t="s">
        <v>687</v>
      </c>
      <c r="E82" s="4" t="s">
        <v>708</v>
      </c>
    </row>
    <row r="83" spans="1:8">
      <c r="A83" s="4" t="s">
        <v>709</v>
      </c>
      <c r="E83" s="4" t="s">
        <v>710</v>
      </c>
    </row>
    <row r="84" spans="1:8">
      <c r="A84" s="4" t="s">
        <v>711</v>
      </c>
    </row>
    <row r="85" spans="1:8">
      <c r="A85" s="3" t="s">
        <v>339</v>
      </c>
    </row>
    <row r="86" spans="1:8">
      <c r="A86" s="4" t="s">
        <v>664</v>
      </c>
      <c r="E86" s="7" t="n">
        <v>36607</v>
      </c>
      <c r="F86" s="5" t="n">
        <v>44257</v>
      </c>
    </row>
    <row r="87" spans="1:8">
      <c r="A87" s="4" t="s">
        <v>712</v>
      </c>
      <c r="E87" s="4" t="s">
        <v>713</v>
      </c>
    </row>
    <row r="88" spans="1:8">
      <c r="A88" s="3" t="s">
        <v>672</v>
      </c>
    </row>
    <row r="89" spans="1:8">
      <c r="A89" s="5" t="n">
        <v>2018</v>
      </c>
      <c r="E89" s="7" t="n">
        <v>7700</v>
      </c>
    </row>
    <row r="90" spans="1:8">
      <c r="A90" s="5" t="n">
        <v>2019</v>
      </c>
      <c r="E90" s="5" t="n">
        <v>7700</v>
      </c>
    </row>
    <row r="91" spans="1:8">
      <c r="A91" s="5" t="n">
        <v>2020</v>
      </c>
      <c r="E91" s="5" t="n">
        <v>7700</v>
      </c>
    </row>
    <row r="92" spans="1:8">
      <c r="A92" s="5" t="n">
        <v>2021</v>
      </c>
      <c r="E92" s="5" t="n">
        <v>7700</v>
      </c>
    </row>
    <row r="93" spans="1:8">
      <c r="A93" s="5" t="n">
        <v>2022</v>
      </c>
      <c r="E93" s="7" t="n">
        <v>5800</v>
      </c>
    </row>
    <row r="94" spans="1:8">
      <c r="A94" s="4" t="s">
        <v>714</v>
      </c>
    </row>
    <row r="95" spans="1:8">
      <c r="A95" s="3" t="s">
        <v>339</v>
      </c>
    </row>
    <row r="96" spans="1:8">
      <c r="A96" s="4" t="s">
        <v>715</v>
      </c>
      <c r="E96" s="4" t="s">
        <v>716</v>
      </c>
    </row>
    <row r="97" spans="1:8">
      <c r="A97" s="4" t="s">
        <v>717</v>
      </c>
    </row>
    <row r="98" spans="1:8">
      <c r="A98" s="3" t="s">
        <v>339</v>
      </c>
    </row>
    <row r="99" spans="1:8">
      <c r="A99" s="4" t="s">
        <v>687</v>
      </c>
      <c r="E99" s="4" t="s">
        <v>718</v>
      </c>
    </row>
    <row r="100" spans="1:8">
      <c r="A100" s="4" t="s">
        <v>719</v>
      </c>
      <c r="E100" s="4" t="s">
        <v>720</v>
      </c>
    </row>
    <row r="101" spans="1:8">
      <c r="A101" s="4" t="s">
        <v>721</v>
      </c>
    </row>
    <row r="102" spans="1:8">
      <c r="A102" s="3" t="s">
        <v>339</v>
      </c>
    </row>
    <row r="103" spans="1:8">
      <c r="A103" s="4" t="s">
        <v>664</v>
      </c>
      <c r="C103" s="7" t="n">
        <v>500000</v>
      </c>
    </row>
    <row r="104" spans="1:8">
      <c r="A104" s="4" t="s">
        <v>701</v>
      </c>
      <c r="C104" s="4" t="s">
        <v>722</v>
      </c>
    </row>
    <row r="105" spans="1:8">
      <c r="A105" s="4" t="s">
        <v>723</v>
      </c>
    </row>
    <row r="106" spans="1:8">
      <c r="A106" s="3" t="s">
        <v>339</v>
      </c>
    </row>
    <row r="107" spans="1:8">
      <c r="A107" s="4" t="s">
        <v>664</v>
      </c>
      <c r="C107" s="7" t="n">
        <v>700000</v>
      </c>
    </row>
    <row r="108" spans="1:8">
      <c r="A108" s="4" t="s">
        <v>701</v>
      </c>
      <c r="C108" s="4" t="s">
        <v>724</v>
      </c>
    </row>
    <row r="109" spans="1:8">
      <c r="A109" s="4" t="s">
        <v>725</v>
      </c>
    </row>
    <row r="110" spans="1:8">
      <c r="A110" s="3" t="s">
        <v>339</v>
      </c>
    </row>
    <row r="111" spans="1:8">
      <c r="A111" s="4" t="s">
        <v>664</v>
      </c>
      <c r="E111" s="7" t="n">
        <v>547397</v>
      </c>
      <c r="F111" s="5" t="n">
        <v>547397</v>
      </c>
    </row>
    <row r="112" spans="1:8">
      <c r="A112" s="4" t="s">
        <v>701</v>
      </c>
      <c r="E112" s="4" t="s">
        <v>726</v>
      </c>
    </row>
    <row r="113" spans="1:8">
      <c r="A113" s="4" t="s">
        <v>705</v>
      </c>
    </row>
    <row r="114" spans="1:8">
      <c r="A114" s="3" t="s">
        <v>339</v>
      </c>
    </row>
    <row r="115" spans="1:8">
      <c r="A115" s="4" t="s">
        <v>664</v>
      </c>
      <c r="E115" s="7" t="n">
        <v>500000</v>
      </c>
      <c r="F115" s="5" t="n">
        <v>500000</v>
      </c>
    </row>
    <row r="116" spans="1:8">
      <c r="A116" s="4" t="s">
        <v>701</v>
      </c>
      <c r="E116" s="4" t="s">
        <v>706</v>
      </c>
    </row>
    <row r="117" spans="1:8">
      <c r="A117" s="4" t="s">
        <v>727</v>
      </c>
    </row>
    <row r="118" spans="1:8">
      <c r="A118" s="3" t="s">
        <v>339</v>
      </c>
    </row>
    <row r="119" spans="1:8">
      <c r="A119" s="4" t="s">
        <v>664</v>
      </c>
      <c r="E119" s="7" t="n">
        <v>500000</v>
      </c>
      <c r="F119" s="5" t="n">
        <v>0</v>
      </c>
    </row>
    <row r="120" spans="1:8">
      <c r="A120" s="4" t="s">
        <v>701</v>
      </c>
      <c r="E120" s="4" t="s">
        <v>722</v>
      </c>
    </row>
    <row r="121" spans="1:8">
      <c r="A121" s="4" t="s">
        <v>728</v>
      </c>
    </row>
    <row r="122" spans="1:8">
      <c r="A122" s="3" t="s">
        <v>339</v>
      </c>
    </row>
    <row r="123" spans="1:8">
      <c r="A123" s="4" t="s">
        <v>664</v>
      </c>
      <c r="E123" s="7" t="n">
        <v>0</v>
      </c>
      <c r="F123" s="5" t="n">
        <v>87126</v>
      </c>
    </row>
    <row r="124" spans="1:8">
      <c r="A124" s="4" t="s">
        <v>729</v>
      </c>
      <c r="C124" s="7" t="n">
        <v>87000</v>
      </c>
    </row>
    <row r="125" spans="1:8">
      <c r="A125" s="4" t="s">
        <v>701</v>
      </c>
      <c r="C125" s="4" t="s">
        <v>730</v>
      </c>
      <c r="E125" s="4" t="s">
        <v>730</v>
      </c>
    </row>
    <row r="126" spans="1:8">
      <c r="A126" s="4" t="s">
        <v>731</v>
      </c>
    </row>
    <row r="127" spans="1:8">
      <c r="A127" s="3" t="s">
        <v>339</v>
      </c>
    </row>
    <row r="128" spans="1:8">
      <c r="A128" s="4" t="s">
        <v>664</v>
      </c>
      <c r="E128" s="7" t="n">
        <v>100000</v>
      </c>
      <c r="F128" s="5" t="n">
        <v>100000</v>
      </c>
    </row>
    <row r="129" spans="1:8">
      <c r="A129" s="4" t="s">
        <v>701</v>
      </c>
      <c r="E129" s="4" t="s">
        <v>732</v>
      </c>
    </row>
    <row r="130" spans="1:8">
      <c r="A130" s="4" t="s">
        <v>733</v>
      </c>
    </row>
    <row r="131" spans="1:8">
      <c r="A131" s="3" t="s">
        <v>339</v>
      </c>
    </row>
    <row r="132" spans="1:8">
      <c r="A132" s="4" t="s">
        <v>664</v>
      </c>
      <c r="E132" s="7" t="n">
        <v>400000</v>
      </c>
      <c r="F132" s="5" t="n">
        <v>400000</v>
      </c>
    </row>
    <row r="133" spans="1:8">
      <c r="A133" s="4" t="s">
        <v>701</v>
      </c>
      <c r="E133" s="4" t="s">
        <v>734</v>
      </c>
    </row>
    <row r="134" spans="1:8">
      <c r="A134" s="4" t="s">
        <v>735</v>
      </c>
    </row>
    <row r="135" spans="1:8">
      <c r="A135" s="3" t="s">
        <v>339</v>
      </c>
    </row>
    <row r="136" spans="1:8">
      <c r="A136" s="4" t="s">
        <v>664</v>
      </c>
      <c r="E136" s="7" t="n">
        <v>700000</v>
      </c>
      <c r="F136" s="5" t="n">
        <v>0</v>
      </c>
    </row>
    <row r="137" spans="1:8">
      <c r="A137" s="4" t="s">
        <v>701</v>
      </c>
      <c r="E137" s="4" t="s">
        <v>724</v>
      </c>
    </row>
    <row r="138" spans="1:8">
      <c r="A138" s="4" t="s">
        <v>736</v>
      </c>
    </row>
    <row r="139" spans="1:8">
      <c r="A139" s="3" t="s">
        <v>339</v>
      </c>
    </row>
    <row r="140" spans="1:8">
      <c r="A140" s="4" t="s">
        <v>674</v>
      </c>
      <c r="E140" s="7" t="n">
        <v>0</v>
      </c>
      <c r="F140" s="5" t="n">
        <v>1110277</v>
      </c>
    </row>
    <row r="141" spans="1:8">
      <c r="A141" s="4" t="s">
        <v>699</v>
      </c>
    </row>
    <row r="142" spans="1:8">
      <c r="A142" s="3" t="s">
        <v>339</v>
      </c>
    </row>
    <row r="143" spans="1:8">
      <c r="A143" s="4" t="s">
        <v>687</v>
      </c>
      <c r="E143" s="4" t="s">
        <v>737</v>
      </c>
    </row>
    <row r="144" spans="1:8">
      <c r="A144" s="4" t="s">
        <v>719</v>
      </c>
      <c r="E144" s="4" t="s">
        <v>738</v>
      </c>
    </row>
    <row r="145" spans="1:8">
      <c r="A145" s="4" t="s">
        <v>739</v>
      </c>
    </row>
    <row r="146" spans="1:8">
      <c r="A146" s="3" t="s">
        <v>339</v>
      </c>
    </row>
    <row r="147" spans="1:8">
      <c r="A147" s="4" t="s">
        <v>664</v>
      </c>
      <c r="E147" s="7" t="n">
        <v>0</v>
      </c>
      <c r="F147" s="5" t="n">
        <v>400000</v>
      </c>
    </row>
    <row r="148" spans="1:8">
      <c r="A148" s="4" t="s">
        <v>729</v>
      </c>
      <c r="C148" s="7" t="n">
        <v>400000</v>
      </c>
    </row>
    <row r="149" spans="1:8">
      <c r="A149" s="4" t="s">
        <v>701</v>
      </c>
      <c r="C149" s="4" t="s">
        <v>740</v>
      </c>
      <c r="E149" s="4" t="s">
        <v>740</v>
      </c>
    </row>
    <row r="150" spans="1:8">
      <c r="A150" s="4" t="s">
        <v>741</v>
      </c>
    </row>
    <row r="151" spans="1:8">
      <c r="A151" s="3" t="s">
        <v>339</v>
      </c>
    </row>
    <row r="152" spans="1:8">
      <c r="A152" s="4" t="s">
        <v>664</v>
      </c>
      <c r="E152" s="7" t="n">
        <v>425000</v>
      </c>
      <c r="F152" s="5" t="n">
        <v>425000</v>
      </c>
    </row>
    <row r="153" spans="1:8">
      <c r="A153" s="4" t="s">
        <v>701</v>
      </c>
      <c r="E153" s="4" t="s">
        <v>742</v>
      </c>
    </row>
    <row r="154" spans="1:8">
      <c r="A154" s="4" t="s">
        <v>743</v>
      </c>
    </row>
    <row r="155" spans="1:8">
      <c r="A155" s="3" t="s">
        <v>339</v>
      </c>
    </row>
    <row r="156" spans="1:8">
      <c r="A156" s="4" t="s">
        <v>664</v>
      </c>
      <c r="E156" s="7" t="n">
        <v>500000</v>
      </c>
      <c r="F156" s="5" t="n">
        <v>1000000</v>
      </c>
    </row>
    <row r="157" spans="1:8">
      <c r="A157" s="4" t="s">
        <v>729</v>
      </c>
      <c r="C157" s="7" t="n">
        <v>500000</v>
      </c>
      <c r="H157" s="7" t="n">
        <v>500000</v>
      </c>
    </row>
    <row r="158" spans="1:8">
      <c r="A158" s="4" t="s">
        <v>744</v>
      </c>
      <c r="F158" s="7" t="n">
        <v>1000000</v>
      </c>
    </row>
    <row r="159" spans="1:8">
      <c r="A159" s="4" t="s">
        <v>745</v>
      </c>
      <c r="E159" s="4" t="s">
        <v>746</v>
      </c>
      <c r="F159" s="4" t="s">
        <v>747</v>
      </c>
    </row>
    <row r="160" spans="1:8">
      <c r="A160" s="4" t="s">
        <v>748</v>
      </c>
    </row>
    <row r="161" spans="1:8">
      <c r="A161" s="3" t="s">
        <v>339</v>
      </c>
    </row>
    <row r="162" spans="1:8">
      <c r="A162" s="4" t="s">
        <v>664</v>
      </c>
      <c r="E162" s="7" t="n">
        <v>500000</v>
      </c>
      <c r="F162" s="7" t="n">
        <v>500000</v>
      </c>
    </row>
    <row r="163" spans="1:8">
      <c r="A163" s="4" t="s">
        <v>701</v>
      </c>
      <c r="E163" s="4" t="s">
        <v>749</v>
      </c>
    </row>
    <row r="164" spans="1:8">
      <c r="A164" s="4" t="s">
        <v>700</v>
      </c>
    </row>
    <row r="165" spans="1:8">
      <c r="A165" s="3" t="s">
        <v>339</v>
      </c>
    </row>
    <row r="166" spans="1:8">
      <c r="A166" s="4" t="s">
        <v>664</v>
      </c>
      <c r="E166" s="7" t="n">
        <v>300000</v>
      </c>
      <c r="F166" s="5" t="n">
        <v>300000</v>
      </c>
    </row>
    <row r="167" spans="1:8">
      <c r="A167" s="4" t="s">
        <v>701</v>
      </c>
      <c r="E167" s="4" t="s">
        <v>702</v>
      </c>
    </row>
    <row r="168" spans="1:8">
      <c r="A168" s="4" t="s">
        <v>750</v>
      </c>
    </row>
    <row r="169" spans="1:8">
      <c r="A169" s="3" t="s">
        <v>339</v>
      </c>
    </row>
    <row r="170" spans="1:8">
      <c r="A170" s="4" t="s">
        <v>664</v>
      </c>
      <c r="E170" s="7" t="n">
        <v>900000</v>
      </c>
      <c r="F170" s="5" t="n">
        <v>900000</v>
      </c>
    </row>
    <row r="171" spans="1:8">
      <c r="A171" s="4" t="s">
        <v>701</v>
      </c>
      <c r="E171" s="4" t="s">
        <v>751</v>
      </c>
    </row>
    <row r="172" spans="1:8">
      <c r="A172" s="4" t="s">
        <v>752</v>
      </c>
    </row>
    <row r="173" spans="1:8">
      <c r="A173" s="3" t="s">
        <v>339</v>
      </c>
    </row>
    <row r="174" spans="1:8">
      <c r="A174" s="4" t="s">
        <v>664</v>
      </c>
      <c r="E174" s="7" t="n">
        <v>425000</v>
      </c>
      <c r="F174" s="5" t="n">
        <v>425000</v>
      </c>
    </row>
    <row r="175" spans="1:8">
      <c r="A175" s="4" t="s">
        <v>701</v>
      </c>
      <c r="E175" s="4" t="s">
        <v>753</v>
      </c>
    </row>
    <row r="176" spans="1:8">
      <c r="A176" s="4" t="s">
        <v>703</v>
      </c>
    </row>
    <row r="177" spans="1:8">
      <c r="A177" s="3" t="s">
        <v>339</v>
      </c>
    </row>
    <row r="178" spans="1:8">
      <c r="A178" s="4" t="s">
        <v>664</v>
      </c>
      <c r="E178" s="7" t="n">
        <v>500000</v>
      </c>
      <c r="F178" s="5" t="n">
        <v>500000</v>
      </c>
    </row>
    <row r="179" spans="1:8">
      <c r="A179" s="4" t="s">
        <v>701</v>
      </c>
      <c r="E179" s="4" t="s">
        <v>704</v>
      </c>
    </row>
    <row r="180" spans="1:8">
      <c r="A180" s="4" t="s">
        <v>754</v>
      </c>
    </row>
    <row r="181" spans="1:8">
      <c r="A181" s="3" t="s">
        <v>339</v>
      </c>
    </row>
    <row r="182" spans="1:8">
      <c r="A182" s="4" t="s">
        <v>664</v>
      </c>
      <c r="E182" s="7" t="n">
        <v>600000</v>
      </c>
      <c r="F182" s="5" t="n">
        <v>600000</v>
      </c>
    </row>
    <row r="183" spans="1:8">
      <c r="A183" s="4" t="s">
        <v>701</v>
      </c>
      <c r="E183" s="4" t="s">
        <v>755</v>
      </c>
    </row>
    <row r="184" spans="1:8">
      <c r="A184" s="4" t="s">
        <v>756</v>
      </c>
    </row>
    <row r="185" spans="1:8">
      <c r="A185" s="3" t="s">
        <v>339</v>
      </c>
    </row>
    <row r="186" spans="1:8">
      <c r="A186" s="4" t="s">
        <v>664</v>
      </c>
      <c r="E186" s="7" t="n">
        <v>600000</v>
      </c>
      <c r="F186" s="5" t="n">
        <v>600000</v>
      </c>
    </row>
    <row r="187" spans="1:8">
      <c r="A187" s="4" t="s">
        <v>701</v>
      </c>
      <c r="E187" s="4" t="s">
        <v>757</v>
      </c>
    </row>
    <row r="188" spans="1:8">
      <c r="A188" s="4" t="s">
        <v>758</v>
      </c>
    </row>
    <row r="189" spans="1:8">
      <c r="A189" s="3" t="s">
        <v>339</v>
      </c>
    </row>
    <row r="190" spans="1:8">
      <c r="A190" s="4" t="s">
        <v>664</v>
      </c>
      <c r="E190" s="7" t="n">
        <v>650000</v>
      </c>
      <c r="F190" s="5" t="n">
        <v>650000</v>
      </c>
    </row>
    <row r="191" spans="1:8">
      <c r="A191" s="4" t="s">
        <v>701</v>
      </c>
      <c r="E191" s="4" t="s">
        <v>759</v>
      </c>
    </row>
    <row r="192" spans="1:8">
      <c r="A192" s="4" t="s">
        <v>760</v>
      </c>
    </row>
    <row r="193" spans="1:8">
      <c r="A193" s="3" t="s">
        <v>339</v>
      </c>
    </row>
    <row r="194" spans="1:8">
      <c r="A194" s="4" t="s">
        <v>664</v>
      </c>
      <c r="E194" s="7" t="n">
        <v>400000</v>
      </c>
      <c r="F194" s="5" t="n">
        <v>400000</v>
      </c>
    </row>
    <row r="195" spans="1:8">
      <c r="A195" s="4" t="s">
        <v>701</v>
      </c>
      <c r="E195" s="4" t="s">
        <v>761</v>
      </c>
    </row>
    <row r="196" spans="1:8">
      <c r="A196" s="4" t="s">
        <v>762</v>
      </c>
    </row>
    <row r="197" spans="1:8">
      <c r="A197" s="3" t="s">
        <v>339</v>
      </c>
    </row>
    <row r="198" spans="1:8">
      <c r="A198" s="4" t="s">
        <v>664</v>
      </c>
      <c r="F198" s="7" t="n">
        <v>450000</v>
      </c>
    </row>
    <row r="199" spans="1:8">
      <c r="A199" s="4" t="s">
        <v>701</v>
      </c>
      <c r="F199" s="4" t="s">
        <v>763</v>
      </c>
    </row>
    <row r="200" spans="1:8">
      <c r="A200" s="4" t="s">
        <v>590</v>
      </c>
    </row>
    <row r="201" spans="1:8">
      <c r="A201" s="3" t="s">
        <v>339</v>
      </c>
    </row>
    <row r="202" spans="1:8">
      <c r="A202" s="4" t="s">
        <v>587</v>
      </c>
      <c r="G202" s="7" t="n">
        <v>20200</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6"/>
    <col customWidth="1" max="17" min="17" width="15"/>
    <col customWidth="1" max="18" min="18" width="15"/>
  </cols>
  <sheetData>
    <row r="1" spans="1:18">
      <c r="A1" s="1" t="s">
        <v>764</v>
      </c>
      <c r="B1" s="2" t="s">
        <v>71</v>
      </c>
      <c r="O1" s="2" t="s">
        <v>343</v>
      </c>
      <c r="P1" s="2" t="s">
        <v>1</v>
      </c>
    </row>
    <row r="2" spans="1:18">
      <c r="B2" s="2" t="s">
        <v>765</v>
      </c>
      <c r="C2" s="2" t="s">
        <v>2</v>
      </c>
      <c r="D2" s="2" t="s">
        <v>72</v>
      </c>
      <c r="E2" s="2" t="s">
        <v>4</v>
      </c>
      <c r="F2" s="2" t="s">
        <v>73</v>
      </c>
      <c r="G2" s="2" t="s">
        <v>30</v>
      </c>
      <c r="H2" s="2" t="s">
        <v>74</v>
      </c>
      <c r="I2" s="2" t="s">
        <v>75</v>
      </c>
      <c r="J2" s="2" t="s">
        <v>76</v>
      </c>
      <c r="K2" s="2" t="s">
        <v>31</v>
      </c>
      <c r="L2" s="2" t="s">
        <v>216</v>
      </c>
      <c r="M2" s="2" t="s">
        <v>217</v>
      </c>
      <c r="N2" s="2" t="s">
        <v>218</v>
      </c>
      <c r="O2" s="2" t="s">
        <v>4</v>
      </c>
      <c r="P2" s="2" t="s">
        <v>2</v>
      </c>
      <c r="Q2" s="2" t="s">
        <v>30</v>
      </c>
      <c r="R2" s="2" t="s">
        <v>31</v>
      </c>
    </row>
    <row r="3" spans="1:18">
      <c r="A3" s="4" t="s">
        <v>766</v>
      </c>
      <c r="B3" s="8" t="n">
        <v>54.5</v>
      </c>
    </row>
    <row r="4" spans="1:18">
      <c r="A4" s="4" t="s">
        <v>481</v>
      </c>
      <c r="O4" s="4" t="s">
        <v>482</v>
      </c>
    </row>
    <row r="5" spans="1:18">
      <c r="A5" s="4" t="s">
        <v>767</v>
      </c>
      <c r="C5" s="4" t="s">
        <v>768</v>
      </c>
      <c r="P5" s="4" t="s">
        <v>768</v>
      </c>
    </row>
    <row r="6" spans="1:18">
      <c r="A6" s="4" t="s">
        <v>461</v>
      </c>
      <c r="C6" s="5" t="n">
        <v>423166234</v>
      </c>
      <c r="G6" s="5" t="n">
        <v>245811180</v>
      </c>
      <c r="P6" s="5" t="n">
        <v>423166234</v>
      </c>
      <c r="Q6" s="5" t="n">
        <v>245811180</v>
      </c>
    </row>
    <row r="7" spans="1:18">
      <c r="A7" s="4" t="s">
        <v>769</v>
      </c>
      <c r="P7" s="7" t="n">
        <v>829400000</v>
      </c>
      <c r="Q7" s="7" t="n">
        <v>517600000</v>
      </c>
      <c r="R7" s="7" t="n">
        <v>509200000</v>
      </c>
    </row>
    <row r="8" spans="1:18">
      <c r="A8" s="4" t="s">
        <v>770</v>
      </c>
      <c r="P8" s="8" t="n">
        <v>2.72</v>
      </c>
      <c r="Q8" s="8" t="n">
        <v>2.46</v>
      </c>
      <c r="R8" s="8" t="n">
        <v>2.43</v>
      </c>
    </row>
    <row r="9" spans="1:18">
      <c r="A9" s="4" t="s">
        <v>771</v>
      </c>
      <c r="C9" s="10" t="n">
        <v>0.745</v>
      </c>
      <c r="D9" s="10" t="n">
        <v>0.745</v>
      </c>
      <c r="E9" s="10" t="n">
        <v>0.615</v>
      </c>
      <c r="F9" s="10" t="n">
        <v>0.615</v>
      </c>
      <c r="G9" s="10" t="n">
        <v>0.615</v>
      </c>
      <c r="H9" s="10" t="n">
        <v>0.615</v>
      </c>
      <c r="I9" s="10" t="n">
        <v>0.615</v>
      </c>
      <c r="J9" s="10" t="n">
        <v>0.615</v>
      </c>
      <c r="K9" s="10" t="n">
        <v>0.615</v>
      </c>
      <c r="L9" s="10" t="n">
        <v>0.605</v>
      </c>
      <c r="M9" s="10" t="n">
        <v>0.605</v>
      </c>
      <c r="N9" s="10" t="n">
        <v>0.605</v>
      </c>
      <c r="P9" s="10" t="n">
        <v>2.72</v>
      </c>
      <c r="Q9" s="10" t="n">
        <v>2.46</v>
      </c>
      <c r="R9" s="10" t="n">
        <v>2.43</v>
      </c>
    </row>
    <row r="10" spans="1:18">
      <c r="A10" s="4" t="s">
        <v>772</v>
      </c>
      <c r="B10" s="5" t="n">
        <v>21900000</v>
      </c>
    </row>
    <row r="11" spans="1:18">
      <c r="A11" s="4" t="s">
        <v>773</v>
      </c>
      <c r="P11" s="7" t="n">
        <v>12600000</v>
      </c>
      <c r="Q11" s="7" t="n">
        <v>0</v>
      </c>
      <c r="R11" s="7" t="n">
        <v>0</v>
      </c>
    </row>
    <row r="12" spans="1:18">
      <c r="A12" s="4" t="s">
        <v>774</v>
      </c>
      <c r="C12" s="7" t="n">
        <v>100000</v>
      </c>
      <c r="P12" s="5" t="n">
        <v>600000</v>
      </c>
    </row>
    <row r="13" spans="1:18">
      <c r="A13" s="4" t="s">
        <v>775</v>
      </c>
      <c r="P13" s="7" t="n">
        <v>767000</v>
      </c>
    </row>
    <row r="14" spans="1:18">
      <c r="A14" s="4" t="s">
        <v>776</v>
      </c>
      <c r="B14" s="7" t="n">
        <v>1200000000</v>
      </c>
    </row>
    <row r="15" spans="1:18">
      <c r="A15" s="4" t="s">
        <v>777</v>
      </c>
      <c r="O15" s="7" t="n">
        <v>650000000</v>
      </c>
      <c r="Q15" s="7" t="n">
        <v>650000000</v>
      </c>
    </row>
    <row r="16" spans="1:18">
      <c r="A16" s="4" t="s">
        <v>778</v>
      </c>
      <c r="R16" s="7" t="n">
        <v>393997000</v>
      </c>
    </row>
    <row r="17" spans="1:18">
      <c r="A17" s="4" t="s">
        <v>779</v>
      </c>
      <c r="O17" s="4" t="s">
        <v>780</v>
      </c>
    </row>
    <row r="18" spans="1:18">
      <c r="A18" s="4" t="s">
        <v>781</v>
      </c>
    </row>
    <row r="19" spans="1:18">
      <c r="A19" s="4" t="s">
        <v>782</v>
      </c>
      <c r="O19" s="5" t="n">
        <v>0</v>
      </c>
      <c r="Q19" s="5" t="n">
        <v>0</v>
      </c>
    </row>
    <row r="20" spans="1:18">
      <c r="A20" s="4" t="s">
        <v>783</v>
      </c>
    </row>
    <row r="21" spans="1:18">
      <c r="A21" s="4" t="s">
        <v>784</v>
      </c>
      <c r="B21" s="10" t="n">
        <v>3.08</v>
      </c>
    </row>
    <row r="22" spans="1:18">
      <c r="A22" s="4" t="s">
        <v>770</v>
      </c>
      <c r="B22" s="10" t="n">
        <v>0.77</v>
      </c>
    </row>
    <row r="23" spans="1:18">
      <c r="A23" s="4" t="s">
        <v>775</v>
      </c>
      <c r="B23" s="7" t="n">
        <v>300000</v>
      </c>
    </row>
    <row r="24" spans="1:18">
      <c r="A24" s="4" t="s">
        <v>785</v>
      </c>
      <c r="B24" s="4" t="s">
        <v>786</v>
      </c>
    </row>
    <row r="25" spans="1:18">
      <c r="A25" s="4" t="s">
        <v>787</v>
      </c>
    </row>
    <row r="26" spans="1:18">
      <c r="A26" s="4" t="s">
        <v>788</v>
      </c>
      <c r="P26" s="5" t="n">
        <v>8400000</v>
      </c>
    </row>
    <row r="27" spans="1:18">
      <c r="A27" s="4" t="s">
        <v>789</v>
      </c>
    </row>
    <row r="28" spans="1:18">
      <c r="A28" s="4" t="s">
        <v>776</v>
      </c>
      <c r="P28" s="7" t="n">
        <v>448300000</v>
      </c>
    </row>
    <row r="29" spans="1:18">
      <c r="A29" s="4" t="s">
        <v>790</v>
      </c>
    </row>
    <row r="30" spans="1:18">
      <c r="A30" s="4" t="s">
        <v>791</v>
      </c>
      <c r="L30" s="5" t="n">
        <v>21500000</v>
      </c>
    </row>
    <row r="31" spans="1:18">
      <c r="A31" s="4" t="s">
        <v>792</v>
      </c>
      <c r="L31" s="8" t="n">
        <v>30.17</v>
      </c>
    </row>
    <row r="32" spans="1:18">
      <c r="A32" s="4" t="s">
        <v>782</v>
      </c>
      <c r="L32" s="5" t="n">
        <v>3300000</v>
      </c>
    </row>
    <row r="33" spans="1:18">
      <c r="A33" s="4" t="s">
        <v>793</v>
      </c>
      <c r="L33" s="7" t="n">
        <v>749000000</v>
      </c>
    </row>
    <row r="34" spans="1:18">
      <c r="A34" s="4" t="s">
        <v>794</v>
      </c>
      <c r="L34" s="7" t="n">
        <v>15300000</v>
      </c>
    </row>
    <row r="35" spans="1:18">
      <c r="A35" s="4" t="s">
        <v>781</v>
      </c>
    </row>
    <row r="36" spans="1:18">
      <c r="A36" s="4" t="s">
        <v>782</v>
      </c>
      <c r="R36" s="5" t="n">
        <v>10500000</v>
      </c>
    </row>
    <row r="37" spans="1:18">
      <c r="A37" s="4" t="s">
        <v>793</v>
      </c>
      <c r="R37" s="7" t="n">
        <v>381600000</v>
      </c>
    </row>
    <row r="38" spans="1:18">
      <c r="A38" s="4" t="s">
        <v>795</v>
      </c>
    </row>
    <row r="39" spans="1:18">
      <c r="A39" s="4" t="s">
        <v>772</v>
      </c>
      <c r="P39" s="5" t="n">
        <v>20000</v>
      </c>
    </row>
    <row r="40" spans="1:18">
      <c r="A40" s="4" t="s">
        <v>796</v>
      </c>
      <c r="P40" s="7" t="n">
        <v>20000000</v>
      </c>
    </row>
    <row r="41" spans="1:18">
      <c r="A41" s="4" t="s">
        <v>773</v>
      </c>
      <c r="P41" s="7" t="n">
        <v>20000000</v>
      </c>
    </row>
    <row r="42" spans="1:18">
      <c r="A42" s="4" t="s">
        <v>797</v>
      </c>
      <c r="P42" s="4" t="s">
        <v>798</v>
      </c>
    </row>
    <row r="43" spans="1:18">
      <c r="A43" s="4" t="s">
        <v>799</v>
      </c>
    </row>
    <row r="44" spans="1:18">
      <c r="A44" s="4" t="s">
        <v>800</v>
      </c>
      <c r="E44" s="4" t="s">
        <v>801</v>
      </c>
      <c r="F44" s="4" t="s">
        <v>802</v>
      </c>
    </row>
    <row r="45" spans="1:18">
      <c r="A45" s="4" t="s">
        <v>803</v>
      </c>
      <c r="E45" s="8" t="n">
        <v>0.79</v>
      </c>
      <c r="F45" s="8" t="n">
        <v>0.79</v>
      </c>
    </row>
    <row r="46" spans="1:18">
      <c r="A46" s="4" t="s">
        <v>804</v>
      </c>
    </row>
    <row r="47" spans="1:18">
      <c r="A47" s="4" t="s">
        <v>803</v>
      </c>
      <c r="P47" s="8" t="n">
        <v>1.58</v>
      </c>
      <c r="Q47" s="8" t="n">
        <v>3.16</v>
      </c>
      <c r="R47" s="8" t="n">
        <v>3.16</v>
      </c>
    </row>
    <row r="48" spans="1:18">
      <c r="A48" s="4" t="s">
        <v>805</v>
      </c>
      <c r="P48" s="7" t="n">
        <v>666001000</v>
      </c>
      <c r="Q48" s="7" t="n">
        <v>1332003000</v>
      </c>
      <c r="R48" s="7" t="n">
        <v>1230475000</v>
      </c>
    </row>
    <row r="49" spans="1:18">
      <c r="A49" s="4" t="s">
        <v>806</v>
      </c>
    </row>
    <row r="50" spans="1:18">
      <c r="A50" s="4" t="s">
        <v>481</v>
      </c>
      <c r="O50" s="4" t="s">
        <v>740</v>
      </c>
    </row>
    <row r="51" spans="1:18">
      <c r="A51" s="4" t="s">
        <v>467</v>
      </c>
    </row>
    <row r="52" spans="1:18">
      <c r="A52" s="4" t="s">
        <v>461</v>
      </c>
      <c r="E52" s="5" t="n">
        <v>168900000</v>
      </c>
      <c r="O52" s="5" t="n">
        <v>168900000</v>
      </c>
    </row>
    <row r="53" spans="1:18">
      <c r="A53" s="4" t="s">
        <v>807</v>
      </c>
      <c r="P53" s="5" t="n">
        <v>1000000000</v>
      </c>
    </row>
    <row r="54" spans="1:18">
      <c r="A54" s="4" t="s">
        <v>808</v>
      </c>
    </row>
    <row r="55" spans="1:18">
      <c r="A55" s="4" t="s">
        <v>809</v>
      </c>
      <c r="P55" s="5" t="n">
        <v>13320000</v>
      </c>
      <c r="Q55" s="5" t="n">
        <v>26640000</v>
      </c>
      <c r="R55" s="5" t="n">
        <v>24610000</v>
      </c>
    </row>
    <row r="56" spans="1:18">
      <c r="A56" s="4" t="s">
        <v>810</v>
      </c>
      <c r="P56" s="5" t="n">
        <v>201076000</v>
      </c>
      <c r="Q56" s="5" t="n">
        <v>402152000</v>
      </c>
      <c r="R56" s="5" t="n">
        <v>371500000</v>
      </c>
    </row>
    <row r="57" spans="1:18">
      <c r="A57" s="4" t="s">
        <v>811</v>
      </c>
      <c r="P57" s="5" t="n">
        <v>214396000</v>
      </c>
      <c r="Q57" s="5" t="n">
        <v>428792000</v>
      </c>
      <c r="R57" s="5" t="n">
        <v>396110000</v>
      </c>
    </row>
    <row r="58" spans="1:18">
      <c r="A58" s="4" t="s">
        <v>812</v>
      </c>
    </row>
    <row r="59" spans="1:18">
      <c r="A59" s="4" t="s">
        <v>813</v>
      </c>
      <c r="P59" s="5" t="n">
        <v>180646000</v>
      </c>
      <c r="Q59" s="5" t="n">
        <v>361292000</v>
      </c>
      <c r="R59" s="5" t="n">
        <v>310230000</v>
      </c>
    </row>
    <row r="60" spans="1:18">
      <c r="A60" s="4" t="s">
        <v>814</v>
      </c>
    </row>
    <row r="61" spans="1:18">
      <c r="A61" s="4" t="s">
        <v>815</v>
      </c>
      <c r="P61" s="7" t="n">
        <v>270959000</v>
      </c>
      <c r="Q61" s="7" t="n">
        <v>541919000</v>
      </c>
      <c r="R61" s="7" t="n">
        <v>524135000</v>
      </c>
    </row>
  </sheetData>
  <mergeCells count="3">
    <mergeCell ref="A1:A2"/>
    <mergeCell ref="B1:N1"/>
    <mergeCell ref="P1:R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4" t="s">
        <v>817</v>
      </c>
      <c r="B3" s="7" t="n">
        <v>-52155</v>
      </c>
      <c r="C3" s="7" t="n">
        <v>-42199</v>
      </c>
    </row>
    <row r="4" spans="1:4">
      <c r="A4" s="4" t="s">
        <v>818</v>
      </c>
      <c r="B4" s="5" t="n">
        <v>-101236</v>
      </c>
      <c r="C4" s="5" t="n">
        <v>-84543</v>
      </c>
    </row>
    <row r="5" spans="1:4">
      <c r="A5" s="4" t="s">
        <v>819</v>
      </c>
      <c r="B5" s="5" t="n">
        <v>-959</v>
      </c>
      <c r="C5" s="5" t="n">
        <v>-500</v>
      </c>
    </row>
    <row r="6" spans="1:4">
      <c r="A6" s="4" t="s">
        <v>820</v>
      </c>
      <c r="B6" s="5" t="n">
        <v>-154350</v>
      </c>
      <c r="C6" s="5" t="n">
        <v>-127242</v>
      </c>
    </row>
    <row r="7" spans="1:4">
      <c r="A7" s="4" t="s">
        <v>821</v>
      </c>
      <c r="B7" s="5" t="n">
        <v>-35013</v>
      </c>
      <c r="C7" s="5" t="n">
        <v>-9280</v>
      </c>
    </row>
    <row r="8" spans="1:4">
      <c r="A8" s="4" t="s">
        <v>822</v>
      </c>
      <c r="B8" s="5" t="n">
        <v>-12337</v>
      </c>
      <c r="C8" s="5" t="n">
        <v>-22903</v>
      </c>
    </row>
    <row r="9" spans="1:4">
      <c r="A9" s="4" t="s">
        <v>823</v>
      </c>
      <c r="B9" s="5" t="n">
        <v>-409</v>
      </c>
      <c r="C9" s="5" t="n">
        <v>-475</v>
      </c>
    </row>
    <row r="10" spans="1:4">
      <c r="A10" s="4" t="s">
        <v>824</v>
      </c>
      <c r="B10" s="5" t="n">
        <v>-47759</v>
      </c>
      <c r="C10" s="5" t="n">
        <v>-32658</v>
      </c>
    </row>
    <row r="11" spans="1:4">
      <c r="A11" s="4" t="s">
        <v>825</v>
      </c>
      <c r="B11" s="5" t="n">
        <v>63687</v>
      </c>
      <c r="C11" s="5" t="n">
        <v>-6977</v>
      </c>
      <c r="D11" s="7" t="n">
        <v>-54709</v>
      </c>
    </row>
    <row r="12" spans="1:4">
      <c r="A12" s="4" t="s">
        <v>826</v>
      </c>
      <c r="B12" s="5" t="n">
        <v>164</v>
      </c>
      <c r="C12" s="5" t="n">
        <v>16</v>
      </c>
    </row>
    <row r="13" spans="1:4">
      <c r="A13" s="4" t="s">
        <v>827</v>
      </c>
      <c r="B13" s="5" t="n">
        <v>53867</v>
      </c>
      <c r="C13" s="5" t="n">
        <v>5550</v>
      </c>
      <c r="D13" s="5" t="n">
        <v>-5600</v>
      </c>
    </row>
    <row r="14" spans="1:4">
      <c r="A14" s="4" t="s">
        <v>828</v>
      </c>
      <c r="B14" s="5" t="n">
        <v>-40288</v>
      </c>
    </row>
    <row r="15" spans="1:4">
      <c r="A15" s="4" t="s">
        <v>829</v>
      </c>
      <c r="B15" s="5" t="n">
        <v>0</v>
      </c>
    </row>
    <row r="16" spans="1:4">
      <c r="A16" s="4" t="s">
        <v>830</v>
      </c>
      <c r="B16" s="5" t="n">
        <v>0</v>
      </c>
    </row>
    <row r="17" spans="1:4">
      <c r="A17" s="4" t="s">
        <v>831</v>
      </c>
      <c r="B17" s="5" t="n">
        <v>-40288</v>
      </c>
    </row>
    <row r="18" spans="1:4">
      <c r="A18" s="4" t="s">
        <v>832</v>
      </c>
      <c r="B18" s="5" t="n">
        <v>-29760</v>
      </c>
      <c r="C18" s="5" t="n">
        <v>-9956</v>
      </c>
    </row>
    <row r="19" spans="1:4">
      <c r="A19" s="4" t="s">
        <v>833</v>
      </c>
      <c r="B19" s="5" t="n">
        <v>-4175</v>
      </c>
      <c r="C19" s="5" t="n">
        <v>-16693</v>
      </c>
      <c r="D19" s="5" t="n">
        <v>15416</v>
      </c>
    </row>
    <row r="20" spans="1:4">
      <c r="A20" s="4" t="s">
        <v>834</v>
      </c>
      <c r="B20" s="5" t="n">
        <v>-245</v>
      </c>
      <c r="C20" s="5" t="n">
        <v>-459</v>
      </c>
    </row>
    <row r="21" spans="1:4">
      <c r="A21" s="4" t="s">
        <v>835</v>
      </c>
      <c r="B21" s="5" t="n">
        <v>-34180</v>
      </c>
      <c r="C21" s="5" t="n">
        <v>-27108</v>
      </c>
    </row>
    <row r="22" spans="1:4">
      <c r="A22" s="4" t="s">
        <v>836</v>
      </c>
      <c r="B22" s="5" t="n">
        <v>-81915</v>
      </c>
      <c r="C22" s="5" t="n">
        <v>-52155</v>
      </c>
      <c r="D22" s="5" t="n">
        <v>-42199</v>
      </c>
    </row>
    <row r="23" spans="1:4">
      <c r="A23" s="4" t="s">
        <v>837</v>
      </c>
      <c r="B23" s="5" t="n">
        <v>-105411</v>
      </c>
      <c r="C23" s="5" t="n">
        <v>-101236</v>
      </c>
      <c r="D23" s="5" t="n">
        <v>-84543</v>
      </c>
    </row>
    <row r="24" spans="1:4">
      <c r="A24" s="4" t="s">
        <v>838</v>
      </c>
      <c r="B24" s="5" t="n">
        <v>-1204</v>
      </c>
      <c r="C24" s="5" t="n">
        <v>-959</v>
      </c>
      <c r="D24" s="5" t="n">
        <v>-500</v>
      </c>
    </row>
    <row r="25" spans="1:4">
      <c r="A25" s="4" t="s">
        <v>839</v>
      </c>
      <c r="B25" s="5" t="n">
        <v>-188530</v>
      </c>
      <c r="C25" s="5" t="n">
        <v>-154350</v>
      </c>
      <c r="D25" s="5" t="n">
        <v>-127242</v>
      </c>
    </row>
    <row r="26" spans="1:4">
      <c r="A26" s="4" t="s">
        <v>840</v>
      </c>
      <c r="B26" s="5" t="n">
        <v>26899</v>
      </c>
      <c r="C26" s="5" t="n">
        <v>-230</v>
      </c>
      <c r="D26" s="5" t="n">
        <v>-8815</v>
      </c>
    </row>
    <row r="27" spans="1:4">
      <c r="A27" s="4" t="s">
        <v>841</v>
      </c>
    </row>
    <row r="28" spans="1:4">
      <c r="A28" s="4" t="s">
        <v>825</v>
      </c>
      <c r="B28" s="5" t="n">
        <v>45541</v>
      </c>
      <c r="C28" s="5" t="n">
        <v>-676</v>
      </c>
      <c r="D28" s="5" t="n">
        <v>-15294</v>
      </c>
    </row>
    <row r="29" spans="1:4">
      <c r="A29" s="4" t="s">
        <v>842</v>
      </c>
    </row>
    <row r="30" spans="1:4">
      <c r="A30" s="4" t="s">
        <v>843</v>
      </c>
      <c r="B30" s="5" t="n">
        <v>-8162</v>
      </c>
      <c r="C30" s="5" t="n">
        <v>-6210</v>
      </c>
      <c r="D30" s="5" t="n">
        <v>-9694</v>
      </c>
    </row>
    <row r="31" spans="1:4">
      <c r="A31" s="4" t="s">
        <v>844</v>
      </c>
      <c r="B31" s="5" t="n">
        <v>-15265</v>
      </c>
      <c r="C31" s="5" t="n">
        <v>-12012</v>
      </c>
      <c r="D31" s="5" t="n">
        <v>-17724</v>
      </c>
    </row>
    <row r="32" spans="1:4">
      <c r="A32" s="4" t="s">
        <v>845</v>
      </c>
      <c r="B32" s="5" t="n">
        <v>1662</v>
      </c>
      <c r="C32" s="5" t="n">
        <v>1662</v>
      </c>
      <c r="D32" s="5" t="n">
        <v>1568</v>
      </c>
    </row>
    <row r="33" spans="1:4">
      <c r="A33" s="4" t="s">
        <v>846</v>
      </c>
      <c r="B33" s="5" t="n">
        <v>-13603</v>
      </c>
      <c r="C33" s="5" t="n">
        <v>-10350</v>
      </c>
      <c r="D33" s="5" t="n">
        <v>-16156</v>
      </c>
    </row>
    <row r="34" spans="1:4">
      <c r="A34" s="4" t="s">
        <v>847</v>
      </c>
      <c r="B34" s="5" t="n">
        <v>5441</v>
      </c>
      <c r="C34" s="5" t="n">
        <v>4140</v>
      </c>
      <c r="D34" s="5" t="n">
        <v>6462</v>
      </c>
    </row>
    <row r="35" spans="1:4">
      <c r="A35" s="4" t="s">
        <v>848</v>
      </c>
    </row>
    <row r="36" spans="1:4">
      <c r="A36" s="4" t="s">
        <v>826</v>
      </c>
      <c r="B36" s="5" t="n">
        <v>164</v>
      </c>
      <c r="C36" s="5" t="n">
        <v>16</v>
      </c>
      <c r="D36" s="5" t="n">
        <v>0</v>
      </c>
    </row>
    <row r="37" spans="1:4">
      <c r="A37" s="4" t="s">
        <v>849</v>
      </c>
      <c r="B37" s="5" t="n">
        <v>-367</v>
      </c>
      <c r="C37" s="5" t="n">
        <v>-63</v>
      </c>
      <c r="D37" s="5" t="n">
        <v>0</v>
      </c>
    </row>
    <row r="38" spans="1:4">
      <c r="A38" s="4" t="s">
        <v>850</v>
      </c>
      <c r="B38" s="5" t="n">
        <v>97</v>
      </c>
      <c r="C38" s="5" t="n">
        <v>10</v>
      </c>
      <c r="D38" s="5" t="n">
        <v>0</v>
      </c>
    </row>
    <row r="39" spans="1:4">
      <c r="A39" s="4" t="s">
        <v>851</v>
      </c>
    </row>
    <row r="40" spans="1:4">
      <c r="A40" s="4" t="s">
        <v>852</v>
      </c>
      <c r="B40" s="5" t="n">
        <v>-69561</v>
      </c>
      <c r="C40" s="5" t="n">
        <v>26422</v>
      </c>
      <c r="D40" s="5" t="n">
        <v>81089</v>
      </c>
    </row>
    <row r="41" spans="1:4">
      <c r="A41" s="4" t="s">
        <v>853</v>
      </c>
    </row>
    <row r="42" spans="1:4">
      <c r="A42" s="4" t="s">
        <v>852</v>
      </c>
      <c r="B42" s="5" t="n">
        <v>-21025</v>
      </c>
      <c r="C42" s="5" t="n">
        <v>-19215</v>
      </c>
      <c r="D42" s="5" t="n">
        <v>-17565</v>
      </c>
    </row>
    <row r="43" spans="1:4">
      <c r="A43" s="4" t="s">
        <v>854</v>
      </c>
    </row>
    <row r="44" spans="1:4">
      <c r="A44" s="4" t="s">
        <v>852</v>
      </c>
      <c r="B44" s="5" t="n">
        <v>-90586</v>
      </c>
      <c r="C44" s="5" t="n">
        <v>7207</v>
      </c>
      <c r="D44" s="5" t="n">
        <v>63524</v>
      </c>
    </row>
    <row r="45" spans="1:4">
      <c r="A45" s="4" t="s">
        <v>855</v>
      </c>
    </row>
    <row r="46" spans="1:4">
      <c r="A46" s="4" t="s">
        <v>840</v>
      </c>
      <c r="B46" s="5" t="n">
        <v>26899</v>
      </c>
      <c r="C46" s="5" t="n">
        <v>-230</v>
      </c>
      <c r="D46" s="5" t="n">
        <v>-8815</v>
      </c>
    </row>
    <row r="47" spans="1:4">
      <c r="A47" s="4" t="s">
        <v>856</v>
      </c>
    </row>
    <row r="48" spans="1:4">
      <c r="A48" s="4" t="s">
        <v>825</v>
      </c>
      <c r="B48" s="5" t="n">
        <v>63687</v>
      </c>
      <c r="C48" s="5" t="n">
        <v>-6977</v>
      </c>
      <c r="D48" s="5" t="n">
        <v>-54709</v>
      </c>
    </row>
    <row r="49" spans="1:4">
      <c r="A49" s="4" t="s">
        <v>857</v>
      </c>
    </row>
    <row r="50" spans="1:4">
      <c r="A50" s="4" t="s">
        <v>826</v>
      </c>
      <c r="B50" s="5" t="n">
        <v>270</v>
      </c>
      <c r="C50" s="5" t="n">
        <v>53</v>
      </c>
      <c r="D50" s="5" t="n">
        <v>0</v>
      </c>
    </row>
    <row r="51" spans="1:4">
      <c r="A51" s="4" t="s">
        <v>858</v>
      </c>
      <c r="B51" s="5" t="n">
        <v>-106</v>
      </c>
      <c r="C51" s="5" t="n">
        <v>-37</v>
      </c>
      <c r="D51" s="5" t="n">
        <v>0</v>
      </c>
    </row>
    <row r="52" spans="1:4">
      <c r="A52" s="4" t="s">
        <v>859</v>
      </c>
    </row>
    <row r="53" spans="1:4">
      <c r="A53" s="4" t="s">
        <v>860</v>
      </c>
      <c r="B53" s="7" t="n">
        <v>-18146</v>
      </c>
      <c r="C53" s="7" t="n">
        <v>6301</v>
      </c>
      <c r="D53" s="7" t="n">
        <v>394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1</v>
      </c>
      <c r="J1" s="2" t="s">
        <v>1</v>
      </c>
    </row>
    <row r="2" spans="1:12">
      <c r="B2" s="2" t="s">
        <v>2</v>
      </c>
      <c r="C2" s="2" t="s">
        <v>72</v>
      </c>
      <c r="D2" s="2" t="s">
        <v>4</v>
      </c>
      <c r="E2" s="2" t="s">
        <v>73</v>
      </c>
      <c r="F2" s="2" t="s">
        <v>30</v>
      </c>
      <c r="G2" s="2" t="s">
        <v>74</v>
      </c>
      <c r="H2" s="2" t="s">
        <v>75</v>
      </c>
      <c r="I2" s="2" t="s">
        <v>76</v>
      </c>
      <c r="J2" s="2" t="s">
        <v>2</v>
      </c>
      <c r="K2" s="2" t="s">
        <v>30</v>
      </c>
      <c r="L2" s="2" t="s">
        <v>31</v>
      </c>
    </row>
    <row r="3" spans="1:12">
      <c r="A3" s="3" t="s">
        <v>862</v>
      </c>
    </row>
    <row r="4" spans="1:12">
      <c r="A4" s="4" t="s">
        <v>863</v>
      </c>
      <c r="J4" s="7" t="n">
        <v>387074</v>
      </c>
      <c r="K4" s="7" t="n">
        <v>354090</v>
      </c>
      <c r="L4" s="7" t="n">
        <v>251058</v>
      </c>
    </row>
    <row r="5" spans="1:12">
      <c r="A5" s="4" t="s">
        <v>864</v>
      </c>
      <c r="J5" s="5" t="n">
        <v>297477</v>
      </c>
      <c r="K5" s="5" t="n">
        <v>211128</v>
      </c>
      <c r="L5" s="5" t="n">
        <v>210208</v>
      </c>
    </row>
    <row r="6" spans="1:12">
      <c r="A6" s="4" t="s">
        <v>64</v>
      </c>
      <c r="B6" s="8" t="n">
        <v>0.16</v>
      </c>
      <c r="C6" s="8" t="n">
        <v>0.43</v>
      </c>
      <c r="D6" s="8" t="n">
        <v>0.34</v>
      </c>
      <c r="E6" s="8" t="n">
        <v>0.41</v>
      </c>
      <c r="F6" s="8" t="n">
        <v>0.43</v>
      </c>
      <c r="G6" s="8" t="n">
        <v>0.44</v>
      </c>
      <c r="H6" s="8" t="n">
        <v>0.41</v>
      </c>
      <c r="I6" s="8" t="n">
        <v>0.4</v>
      </c>
      <c r="J6" s="8" t="n">
        <v>1.3</v>
      </c>
      <c r="K6" s="8" t="n">
        <v>1.68</v>
      </c>
      <c r="L6" s="8" t="n">
        <v>1.19</v>
      </c>
    </row>
    <row r="7" spans="1:12">
      <c r="A7" s="3" t="s">
        <v>865</v>
      </c>
    </row>
    <row r="8" spans="1:12">
      <c r="A8" s="4" t="s">
        <v>866</v>
      </c>
      <c r="J8" s="7" t="n">
        <v>0</v>
      </c>
      <c r="K8" s="7" t="n">
        <v>0</v>
      </c>
      <c r="L8" s="7" t="n">
        <v>0</v>
      </c>
    </row>
    <row r="9" spans="1:12">
      <c r="A9" s="4" t="s">
        <v>867</v>
      </c>
      <c r="J9" s="5" t="n">
        <v>2303</v>
      </c>
      <c r="K9" s="5" t="n">
        <v>1255</v>
      </c>
      <c r="L9" s="5" t="n">
        <v>333</v>
      </c>
    </row>
    <row r="10" spans="1:12">
      <c r="A10" s="4" t="s">
        <v>868</v>
      </c>
      <c r="J10" s="7" t="n">
        <v>387074</v>
      </c>
      <c r="K10" s="7" t="n">
        <v>354090</v>
      </c>
      <c r="L10" s="7" t="n">
        <v>251058</v>
      </c>
    </row>
    <row r="11" spans="1:12">
      <c r="A11" s="4" t="s">
        <v>864</v>
      </c>
      <c r="J11" s="5" t="n">
        <v>299780</v>
      </c>
      <c r="K11" s="5" t="n">
        <v>212383</v>
      </c>
      <c r="L11" s="5" t="n">
        <v>210541</v>
      </c>
    </row>
    <row r="12" spans="1:12">
      <c r="A12" s="4" t="s">
        <v>65</v>
      </c>
      <c r="B12" s="8" t="n">
        <v>0.16</v>
      </c>
      <c r="C12" s="8" t="n">
        <v>0.43</v>
      </c>
      <c r="D12" s="8" t="n">
        <v>0.33</v>
      </c>
      <c r="E12" s="8" t="n">
        <v>0.41</v>
      </c>
      <c r="F12" s="8" t="n">
        <v>0.43</v>
      </c>
      <c r="G12" s="8" t="n">
        <v>0.43</v>
      </c>
      <c r="H12" s="8" t="n">
        <v>0.4</v>
      </c>
      <c r="I12" s="8" t="n">
        <v>0.4</v>
      </c>
      <c r="J12" s="8" t="n">
        <v>1.29</v>
      </c>
      <c r="K12" s="8" t="n">
        <v>1.67</v>
      </c>
      <c r="L12" s="8" t="n">
        <v>1.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B1" s="2" t="s">
        <v>1</v>
      </c>
    </row>
    <row r="2" spans="1:4">
      <c r="B2" s="2" t="s">
        <v>2</v>
      </c>
      <c r="C2" s="2" t="s">
        <v>30</v>
      </c>
      <c r="D2" s="2" t="s">
        <v>31</v>
      </c>
    </row>
    <row r="3" spans="1:4">
      <c r="A3" s="3" t="s">
        <v>402</v>
      </c>
    </row>
    <row r="4" spans="1:4">
      <c r="A4" s="4" t="s">
        <v>870</v>
      </c>
      <c r="B4" s="4" t="s">
        <v>871</v>
      </c>
    </row>
    <row r="5" spans="1:4">
      <c r="A5" s="4" t="s">
        <v>872</v>
      </c>
      <c r="B5" s="7" t="n">
        <v>16600</v>
      </c>
      <c r="C5" s="7" t="n">
        <v>30700</v>
      </c>
      <c r="D5" s="7" t="n">
        <v>11500</v>
      </c>
    </row>
    <row r="6" spans="1:4">
      <c r="A6" s="4" t="s">
        <v>873</v>
      </c>
      <c r="B6" s="7" t="n">
        <v>11100</v>
      </c>
      <c r="C6" s="7" t="n">
        <v>9800</v>
      </c>
      <c r="D6" s="7" t="n">
        <v>4900</v>
      </c>
    </row>
    <row r="7" spans="1:4">
      <c r="A7" s="4" t="s">
        <v>874</v>
      </c>
    </row>
    <row r="8" spans="1:4">
      <c r="A8" s="3" t="s">
        <v>402</v>
      </c>
    </row>
    <row r="9" spans="1:4">
      <c r="A9" s="4" t="s">
        <v>875</v>
      </c>
      <c r="B9" s="5" t="n">
        <v>10000000</v>
      </c>
    </row>
    <row r="10" spans="1:4">
      <c r="A10" s="4" t="s">
        <v>876</v>
      </c>
      <c r="B10" s="5" t="n">
        <v>1900000</v>
      </c>
    </row>
    <row r="11" spans="1:4">
      <c r="A11" s="4" t="s">
        <v>877</v>
      </c>
    </row>
    <row r="12" spans="1:4">
      <c r="A12" s="3" t="s">
        <v>402</v>
      </c>
    </row>
    <row r="13" spans="1:4">
      <c r="A13" s="4" t="s">
        <v>875</v>
      </c>
      <c r="B13" s="5" t="n">
        <v>15600000</v>
      </c>
    </row>
    <row r="14" spans="1:4">
      <c r="A14" s="4" t="s">
        <v>876</v>
      </c>
      <c r="B14" s="5" t="n">
        <v>0</v>
      </c>
    </row>
    <row r="15" spans="1:4">
      <c r="A15" s="4" t="s">
        <v>878</v>
      </c>
    </row>
    <row r="16" spans="1:4">
      <c r="A16" s="3" t="s">
        <v>402</v>
      </c>
    </row>
    <row r="17" spans="1:4">
      <c r="A17" s="4" t="s">
        <v>879</v>
      </c>
      <c r="B17" s="4" t="s">
        <v>600</v>
      </c>
    </row>
    <row r="18" spans="1:4">
      <c r="A18" s="4" t="s">
        <v>880</v>
      </c>
      <c r="B18" s="7" t="n">
        <v>17400</v>
      </c>
    </row>
    <row r="19" spans="1:4">
      <c r="A19" s="4" t="s">
        <v>881</v>
      </c>
      <c r="B19" s="4" t="s">
        <v>882</v>
      </c>
    </row>
    <row r="20" spans="1:4">
      <c r="A20" s="4" t="s">
        <v>883</v>
      </c>
      <c r="B20" s="5" t="n">
        <v>1136133</v>
      </c>
      <c r="C20" s="5" t="n">
        <v>1005751</v>
      </c>
    </row>
    <row r="21" spans="1:4">
      <c r="A21" s="4" t="s">
        <v>884</v>
      </c>
      <c r="B21" s="5" t="n">
        <v>311047</v>
      </c>
    </row>
    <row r="22" spans="1:4">
      <c r="A22" s="4" t="s">
        <v>885</v>
      </c>
      <c r="B22" s="5" t="n">
        <v>-123459</v>
      </c>
    </row>
    <row r="23" spans="1:4">
      <c r="A23" s="4" t="s">
        <v>886</v>
      </c>
      <c r="B23" s="5" t="n">
        <v>-57206</v>
      </c>
    </row>
    <row r="24" spans="1:4">
      <c r="A24" s="4" t="s">
        <v>887</v>
      </c>
      <c r="B24" s="8" t="n">
        <v>40.08</v>
      </c>
      <c r="C24" s="8" t="n">
        <v>38.81</v>
      </c>
    </row>
    <row r="25" spans="1:4">
      <c r="A25" s="4" t="s">
        <v>888</v>
      </c>
      <c r="B25" s="9" t="n">
        <v>56.65</v>
      </c>
      <c r="C25" s="8" t="n">
        <v>25.54</v>
      </c>
      <c r="D25" s="8" t="n">
        <v>50.3</v>
      </c>
    </row>
    <row r="26" spans="1:4">
      <c r="A26" s="4" t="s">
        <v>889</v>
      </c>
      <c r="B26" s="9" t="n">
        <v>70.5</v>
      </c>
    </row>
    <row r="27" spans="1:4">
      <c r="A27" s="4" t="s">
        <v>890</v>
      </c>
      <c r="B27" s="8" t="n">
        <v>42.29</v>
      </c>
    </row>
    <row r="28" spans="1:4">
      <c r="A28" s="4" t="s">
        <v>891</v>
      </c>
      <c r="B28" s="7" t="n">
        <v>17621</v>
      </c>
      <c r="C28" s="7" t="n">
        <v>15229</v>
      </c>
      <c r="D28" s="7" t="n">
        <v>13370</v>
      </c>
    </row>
    <row r="29" spans="1:4">
      <c r="A29" s="4" t="s">
        <v>892</v>
      </c>
      <c r="B29" s="7" t="n">
        <v>8704</v>
      </c>
      <c r="C29" s="7" t="n">
        <v>0</v>
      </c>
      <c r="D29" s="7" t="n">
        <v>13736</v>
      </c>
    </row>
    <row r="30" spans="1:4">
      <c r="A30" s="4" t="s">
        <v>893</v>
      </c>
      <c r="B30" s="4" t="s">
        <v>894</v>
      </c>
      <c r="C30" s="4" t="s">
        <v>895</v>
      </c>
      <c r="D30" s="4" t="s">
        <v>896</v>
      </c>
    </row>
    <row r="31" spans="1:4">
      <c r="A31" s="4" t="s">
        <v>897</v>
      </c>
      <c r="B31" s="4" t="s">
        <v>898</v>
      </c>
      <c r="C31" s="4" t="s">
        <v>899</v>
      </c>
      <c r="D31" s="4" t="s">
        <v>900</v>
      </c>
    </row>
    <row r="32" spans="1:4">
      <c r="A32" s="4" t="s">
        <v>901</v>
      </c>
      <c r="B32" s="4" t="s">
        <v>902</v>
      </c>
      <c r="C32" s="4" t="s">
        <v>903</v>
      </c>
      <c r="D32" s="4" t="s">
        <v>904</v>
      </c>
    </row>
    <row r="33" spans="1:4">
      <c r="A33" s="4" t="s">
        <v>905</v>
      </c>
    </row>
    <row r="34" spans="1:4">
      <c r="A34" s="3" t="s">
        <v>402</v>
      </c>
    </row>
    <row r="35" spans="1:4">
      <c r="A35" s="4" t="s">
        <v>875</v>
      </c>
      <c r="B35" s="5" t="n">
        <v>1400000</v>
      </c>
    </row>
    <row r="36" spans="1:4">
      <c r="A36" s="4" t="s">
        <v>876</v>
      </c>
      <c r="B36" s="5" t="n">
        <v>1000000</v>
      </c>
    </row>
    <row r="37" spans="1:4">
      <c r="A37" s="4" t="s">
        <v>906</v>
      </c>
      <c r="B37" s="5" t="n">
        <v>40000</v>
      </c>
    </row>
    <row r="38" spans="1:4">
      <c r="A38" s="4" t="s">
        <v>907</v>
      </c>
    </row>
    <row r="39" spans="1:4">
      <c r="A39" s="3" t="s">
        <v>402</v>
      </c>
    </row>
    <row r="40" spans="1:4">
      <c r="A40" s="4" t="s">
        <v>879</v>
      </c>
      <c r="B40" s="4" t="s">
        <v>600</v>
      </c>
    </row>
    <row r="41" spans="1:4">
      <c r="A41" s="4" t="s">
        <v>880</v>
      </c>
      <c r="B41" s="7" t="n">
        <v>12500</v>
      </c>
    </row>
    <row r="42" spans="1:4">
      <c r="A42" s="4" t="s">
        <v>881</v>
      </c>
      <c r="B42" s="4" t="s">
        <v>908</v>
      </c>
    </row>
    <row r="43" spans="1:4">
      <c r="A43" s="4" t="s">
        <v>883</v>
      </c>
      <c r="B43" s="5" t="n">
        <v>1001805</v>
      </c>
      <c r="C43" s="5" t="n">
        <v>881647</v>
      </c>
    </row>
    <row r="44" spans="1:4">
      <c r="A44" s="4" t="s">
        <v>884</v>
      </c>
      <c r="B44" s="5" t="n">
        <v>281167</v>
      </c>
    </row>
    <row r="45" spans="1:4">
      <c r="A45" s="4" t="s">
        <v>885</v>
      </c>
      <c r="B45" s="5" t="n">
        <v>-141724</v>
      </c>
    </row>
    <row r="46" spans="1:4">
      <c r="A46" s="4" t="s">
        <v>886</v>
      </c>
      <c r="B46" s="5" t="n">
        <v>-19285</v>
      </c>
    </row>
    <row r="47" spans="1:4">
      <c r="A47" s="4" t="s">
        <v>887</v>
      </c>
      <c r="B47" s="8" t="n">
        <v>32.3</v>
      </c>
      <c r="C47" s="8" t="n">
        <v>31.25</v>
      </c>
    </row>
    <row r="48" spans="1:4">
      <c r="A48" s="4" t="s">
        <v>888</v>
      </c>
      <c r="B48" s="9" t="n">
        <v>45.11</v>
      </c>
      <c r="C48" s="8" t="n">
        <v>20.04</v>
      </c>
      <c r="D48" s="8" t="n">
        <v>42.98</v>
      </c>
    </row>
    <row r="49" spans="1:4">
      <c r="A49" s="4" t="s">
        <v>889</v>
      </c>
      <c r="B49" s="9" t="n">
        <v>51.21</v>
      </c>
    </row>
    <row r="50" spans="1:4">
      <c r="A50" s="4" t="s">
        <v>890</v>
      </c>
      <c r="B50" s="8" t="n">
        <v>32.07</v>
      </c>
    </row>
    <row r="51" spans="1:4">
      <c r="A51" s="4" t="s">
        <v>891</v>
      </c>
      <c r="B51" s="7" t="n">
        <v>12685</v>
      </c>
      <c r="C51" s="7" t="n">
        <v>11081</v>
      </c>
      <c r="D51" s="7" t="n">
        <v>10186</v>
      </c>
    </row>
    <row r="52" spans="1:4">
      <c r="A52" s="4" t="s">
        <v>892</v>
      </c>
      <c r="B52" s="7" t="n">
        <v>7258</v>
      </c>
      <c r="C52" s="7" t="n">
        <v>4429</v>
      </c>
      <c r="D52" s="7" t="n">
        <v>6458</v>
      </c>
    </row>
    <row r="53" spans="1:4">
      <c r="A53" s="4" t="s">
        <v>909</v>
      </c>
    </row>
    <row r="54" spans="1:4">
      <c r="A54" s="3" t="s">
        <v>402</v>
      </c>
    </row>
    <row r="55" spans="1:4">
      <c r="A55" s="4" t="s">
        <v>875</v>
      </c>
      <c r="B55" s="5" t="n">
        <v>11600000</v>
      </c>
    </row>
    <row r="56" spans="1:4">
      <c r="A56" s="4" t="s">
        <v>910</v>
      </c>
      <c r="B56" s="4" t="s">
        <v>911</v>
      </c>
    </row>
    <row r="57" spans="1:4">
      <c r="A57" s="4" t="s">
        <v>912</v>
      </c>
      <c r="B57" s="4" t="s">
        <v>913</v>
      </c>
    </row>
    <row r="58" spans="1:4">
      <c r="A58" s="4" t="s">
        <v>914</v>
      </c>
      <c r="B58" s="4" t="s">
        <v>915</v>
      </c>
      <c r="C58" s="4" t="s">
        <v>916</v>
      </c>
      <c r="D58" s="4" t="s">
        <v>917</v>
      </c>
    </row>
    <row r="59" spans="1:4">
      <c r="A59" s="4" t="s">
        <v>918</v>
      </c>
      <c r="B59" s="5" t="n">
        <v>151803</v>
      </c>
      <c r="C59" s="5" t="n">
        <v>232553</v>
      </c>
      <c r="D59" s="5" t="n">
        <v>222872</v>
      </c>
    </row>
    <row r="60" spans="1:4">
      <c r="A60" s="4" t="s">
        <v>919</v>
      </c>
      <c r="B60" s="8" t="n">
        <v>44.2</v>
      </c>
      <c r="C60" s="8" t="n">
        <v>27.21</v>
      </c>
      <c r="D60" s="8" t="n">
        <v>25.51</v>
      </c>
    </row>
    <row r="61" spans="1:4">
      <c r="A61" s="4" t="s">
        <v>920</v>
      </c>
    </row>
    <row r="62" spans="1:4">
      <c r="A62" s="3" t="s">
        <v>402</v>
      </c>
    </row>
    <row r="63" spans="1:4">
      <c r="A63" s="4" t="s">
        <v>921</v>
      </c>
      <c r="B63" s="4" t="s">
        <v>922</v>
      </c>
    </row>
    <row r="64" spans="1:4">
      <c r="A64" s="4" t="s">
        <v>875</v>
      </c>
      <c r="B64" s="5" t="n">
        <v>900000</v>
      </c>
    </row>
    <row r="65" spans="1:4">
      <c r="A65" s="4" t="s">
        <v>923</v>
      </c>
      <c r="B65" s="5" t="n">
        <v>0</v>
      </c>
      <c r="C65" s="5" t="n">
        <v>0</v>
      </c>
      <c r="D6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24</v>
      </c>
      <c r="B1" s="2" t="s">
        <v>71</v>
      </c>
      <c r="C1" s="2" t="s">
        <v>1</v>
      </c>
    </row>
    <row r="2" spans="1:6">
      <c r="B2" s="2" t="s">
        <v>765</v>
      </c>
      <c r="C2" s="2" t="s">
        <v>2</v>
      </c>
      <c r="D2" s="2" t="s">
        <v>30</v>
      </c>
      <c r="E2" s="2" t="s">
        <v>31</v>
      </c>
      <c r="F2" s="2" t="s">
        <v>471</v>
      </c>
    </row>
    <row r="3" spans="1:6">
      <c r="A3" s="3" t="s">
        <v>925</v>
      </c>
    </row>
    <row r="4" spans="1:6">
      <c r="A4" s="4" t="s">
        <v>926</v>
      </c>
      <c r="C4" s="7" t="n">
        <v>93200</v>
      </c>
      <c r="D4" s="7" t="n">
        <v>84500</v>
      </c>
    </row>
    <row r="5" spans="1:6">
      <c r="A5" s="4" t="s">
        <v>153</v>
      </c>
      <c r="C5" s="5" t="n">
        <v>-878</v>
      </c>
      <c r="D5" s="5" t="n">
        <v>11128</v>
      </c>
      <c r="E5" s="7" t="n">
        <v>-10278</v>
      </c>
    </row>
    <row r="6" spans="1:6">
      <c r="A6" s="4" t="s">
        <v>927</v>
      </c>
      <c r="C6" s="5" t="n">
        <v>-4175</v>
      </c>
      <c r="D6" s="5" t="n">
        <v>-16693</v>
      </c>
      <c r="E6" s="5" t="n">
        <v>15416</v>
      </c>
    </row>
    <row r="7" spans="1:6">
      <c r="A7" s="4" t="s">
        <v>928</v>
      </c>
      <c r="C7" s="7" t="n">
        <v>-105411</v>
      </c>
      <c r="D7" s="7" t="n">
        <v>-101236</v>
      </c>
      <c r="E7" s="7" t="n">
        <v>-84543</v>
      </c>
    </row>
    <row r="8" spans="1:6">
      <c r="A8" s="4" t="s">
        <v>929</v>
      </c>
      <c r="C8" s="4" t="s">
        <v>930</v>
      </c>
      <c r="D8" s="4" t="s">
        <v>930</v>
      </c>
      <c r="E8" s="4" t="s">
        <v>931</v>
      </c>
    </row>
    <row r="9" spans="1:6">
      <c r="A9" s="4" t="s">
        <v>932</v>
      </c>
      <c r="C9" s="4" t="s">
        <v>933</v>
      </c>
      <c r="D9" s="4" t="s">
        <v>933</v>
      </c>
      <c r="E9" s="4" t="s">
        <v>934</v>
      </c>
    </row>
    <row r="10" spans="1:6">
      <c r="A10" s="4" t="s">
        <v>935</v>
      </c>
      <c r="C10" s="4" t="s">
        <v>936</v>
      </c>
    </row>
    <row r="11" spans="1:6">
      <c r="A11" s="4" t="s">
        <v>937</v>
      </c>
      <c r="C11" s="4" t="s">
        <v>938</v>
      </c>
    </row>
    <row r="12" spans="1:6">
      <c r="A12" s="4" t="s">
        <v>939</v>
      </c>
      <c r="C12" s="4" t="s">
        <v>734</v>
      </c>
    </row>
    <row r="13" spans="1:6">
      <c r="A13" s="4" t="s">
        <v>940</v>
      </c>
      <c r="C13" s="7" t="n">
        <v>13700</v>
      </c>
      <c r="D13" s="7" t="n">
        <v>11900</v>
      </c>
      <c r="E13" s="7" t="n">
        <v>12000</v>
      </c>
    </row>
    <row r="14" spans="1:6">
      <c r="A14" s="4" t="s">
        <v>941</v>
      </c>
      <c r="C14" s="4" t="s">
        <v>904</v>
      </c>
    </row>
    <row r="15" spans="1:6">
      <c r="A15" s="4" t="s">
        <v>942</v>
      </c>
      <c r="C15" s="7" t="n">
        <v>7400</v>
      </c>
      <c r="D15" s="5" t="n">
        <v>8200</v>
      </c>
      <c r="E15" s="5" t="n">
        <v>4900</v>
      </c>
    </row>
    <row r="16" spans="1:6">
      <c r="A16" s="4" t="s">
        <v>943</v>
      </c>
    </row>
    <row r="17" spans="1:6">
      <c r="A17" s="3" t="s">
        <v>925</v>
      </c>
    </row>
    <row r="18" spans="1:6">
      <c r="A18" s="4" t="s">
        <v>944</v>
      </c>
      <c r="C18" s="5" t="n">
        <v>481615</v>
      </c>
      <c r="D18" s="5" t="n">
        <v>428386</v>
      </c>
      <c r="E18" s="5" t="n">
        <v>390688</v>
      </c>
    </row>
    <row r="19" spans="1:6">
      <c r="A19" s="4" t="s">
        <v>945</v>
      </c>
      <c r="C19" s="5" t="n">
        <v>6896</v>
      </c>
      <c r="D19" s="5" t="n">
        <v>6501</v>
      </c>
      <c r="E19" s="5" t="n">
        <v>7565</v>
      </c>
    </row>
    <row r="20" spans="1:6">
      <c r="A20" s="4" t="s">
        <v>946</v>
      </c>
      <c r="C20" s="5" t="n">
        <v>18645</v>
      </c>
      <c r="D20" s="5" t="n">
        <v>19820</v>
      </c>
      <c r="E20" s="5" t="n">
        <v>18218</v>
      </c>
    </row>
    <row r="21" spans="1:6">
      <c r="A21" s="4" t="s">
        <v>947</v>
      </c>
      <c r="C21" s="5" t="n">
        <v>0</v>
      </c>
      <c r="D21" s="5" t="n">
        <v>0</v>
      </c>
    </row>
    <row r="22" spans="1:6">
      <c r="A22" s="4" t="s">
        <v>948</v>
      </c>
      <c r="C22" s="5" t="n">
        <v>41678</v>
      </c>
      <c r="D22" s="5" t="n">
        <v>24458</v>
      </c>
    </row>
    <row r="23" spans="1:6">
      <c r="A23" s="4" t="s">
        <v>949</v>
      </c>
      <c r="C23" s="5" t="n">
        <v>-13990</v>
      </c>
      <c r="D23" s="5" t="n">
        <v>-13081</v>
      </c>
    </row>
    <row r="24" spans="1:6">
      <c r="A24" s="4" t="s">
        <v>950</v>
      </c>
      <c r="C24" s="5" t="n">
        <v>306008</v>
      </c>
      <c r="D24" s="5" t="n">
        <v>261671</v>
      </c>
      <c r="E24" s="5" t="n">
        <v>258635</v>
      </c>
    </row>
    <row r="25" spans="1:6">
      <c r="A25" s="4" t="s">
        <v>951</v>
      </c>
      <c r="C25" s="5" t="n">
        <v>50827</v>
      </c>
      <c r="D25" s="5" t="n">
        <v>16117</v>
      </c>
    </row>
    <row r="26" spans="1:6">
      <c r="A26" s="4" t="s">
        <v>952</v>
      </c>
      <c r="C26" s="5" t="n">
        <v>7500</v>
      </c>
      <c r="D26" s="5" t="n">
        <v>0</v>
      </c>
    </row>
    <row r="27" spans="1:6">
      <c r="A27" s="4" t="s">
        <v>947</v>
      </c>
      <c r="C27" s="5" t="n">
        <v>0</v>
      </c>
      <c r="D27" s="5" t="n">
        <v>0</v>
      </c>
    </row>
    <row r="28" spans="1:6">
      <c r="A28" s="4" t="s">
        <v>949</v>
      </c>
      <c r="C28" s="5" t="n">
        <v>-13990</v>
      </c>
      <c r="D28" s="5" t="n">
        <v>-13081</v>
      </c>
    </row>
    <row r="29" spans="1:6">
      <c r="A29" s="4" t="s">
        <v>953</v>
      </c>
      <c r="C29" s="5" t="n">
        <v>-175607</v>
      </c>
      <c r="D29" s="5" t="n">
        <v>-166715</v>
      </c>
    </row>
    <row r="30" spans="1:6">
      <c r="A30" s="4" t="s">
        <v>113</v>
      </c>
      <c r="C30" s="5" t="n">
        <v>-4544</v>
      </c>
      <c r="D30" s="5" t="n">
        <v>-4363</v>
      </c>
    </row>
    <row r="31" spans="1:6">
      <c r="A31" s="4" t="s">
        <v>954</v>
      </c>
      <c r="C31" s="5" t="n">
        <v>-171063</v>
      </c>
      <c r="D31" s="5" t="n">
        <v>-162352</v>
      </c>
    </row>
    <row r="32" spans="1:6">
      <c r="A32" s="4" t="s">
        <v>953</v>
      </c>
      <c r="C32" s="5" t="n">
        <v>-175607</v>
      </c>
      <c r="D32" s="5" t="n">
        <v>-166715</v>
      </c>
    </row>
    <row r="33" spans="1:6">
      <c r="A33" s="4" t="s">
        <v>955</v>
      </c>
      <c r="C33" s="5" t="n">
        <v>456600</v>
      </c>
      <c r="D33" s="5" t="n">
        <v>407200</v>
      </c>
    </row>
    <row r="34" spans="1:6">
      <c r="A34" s="4" t="s">
        <v>956</v>
      </c>
      <c r="C34" s="5" t="n">
        <v>-21376</v>
      </c>
      <c r="D34" s="5" t="n">
        <v>-20348</v>
      </c>
      <c r="E34" s="5" t="n">
        <v>-20900</v>
      </c>
    </row>
    <row r="35" spans="1:6">
      <c r="A35" s="4" t="s">
        <v>957</v>
      </c>
      <c r="C35" s="5" t="n">
        <v>0</v>
      </c>
      <c r="D35" s="5" t="n">
        <v>0</v>
      </c>
      <c r="E35" s="5" t="n">
        <v>94</v>
      </c>
    </row>
    <row r="36" spans="1:6">
      <c r="A36" s="4" t="s">
        <v>958</v>
      </c>
      <c r="C36" s="5" t="n">
        <v>13586</v>
      </c>
      <c r="D36" s="5" t="n">
        <v>10966</v>
      </c>
      <c r="E36" s="5" t="n">
        <v>15981</v>
      </c>
    </row>
    <row r="37" spans="1:6">
      <c r="A37" s="4" t="s">
        <v>959</v>
      </c>
      <c r="C37" s="5" t="n">
        <v>17751</v>
      </c>
      <c r="D37" s="5" t="n">
        <v>16939</v>
      </c>
      <c r="E37" s="5" t="n">
        <v>20958</v>
      </c>
    </row>
    <row r="38" spans="1:6">
      <c r="A38" s="4" t="s">
        <v>960</v>
      </c>
      <c r="C38" s="5" t="n">
        <v>-16572</v>
      </c>
      <c r="D38" s="5" t="n">
        <v>-33043</v>
      </c>
      <c r="E38" s="5" t="n">
        <v>5145</v>
      </c>
    </row>
    <row r="39" spans="1:6">
      <c r="A39" s="4" t="s">
        <v>957</v>
      </c>
      <c r="C39" s="5" t="n">
        <v>0</v>
      </c>
      <c r="D39" s="5" t="n">
        <v>0</v>
      </c>
      <c r="E39" s="5" t="n">
        <v>94</v>
      </c>
    </row>
    <row r="40" spans="1:6">
      <c r="A40" s="4" t="s">
        <v>958</v>
      </c>
      <c r="C40" s="5" t="n">
        <v>13586</v>
      </c>
      <c r="D40" s="5" t="n">
        <v>10966</v>
      </c>
      <c r="E40" s="5" t="n">
        <v>15981</v>
      </c>
    </row>
    <row r="41" spans="1:6">
      <c r="A41" s="4" t="s">
        <v>153</v>
      </c>
      <c r="C41" s="5" t="n">
        <v>-960</v>
      </c>
      <c r="D41" s="5" t="n">
        <v>8831</v>
      </c>
      <c r="E41" s="5" t="n">
        <v>-8488</v>
      </c>
    </row>
    <row r="42" spans="1:6">
      <c r="A42" s="4" t="s">
        <v>927</v>
      </c>
      <c r="C42" s="5" t="n">
        <v>-3946</v>
      </c>
      <c r="D42" s="5" t="n">
        <v>-13246</v>
      </c>
      <c r="E42" s="7" t="n">
        <v>12732</v>
      </c>
    </row>
    <row r="43" spans="1:6">
      <c r="A43" s="4" t="s">
        <v>961</v>
      </c>
      <c r="C43" s="5" t="n">
        <v>0</v>
      </c>
      <c r="D43" s="5" t="n">
        <v>0</v>
      </c>
    </row>
    <row r="44" spans="1:6">
      <c r="A44" s="4" t="s">
        <v>962</v>
      </c>
      <c r="C44" s="5" t="n">
        <v>-160921</v>
      </c>
      <c r="D44" s="5" t="n">
        <v>-157935</v>
      </c>
    </row>
    <row r="45" spans="1:6">
      <c r="A45" s="4" t="s">
        <v>484</v>
      </c>
      <c r="C45" s="5" t="n">
        <v>-160921</v>
      </c>
      <c r="D45" s="5" t="n">
        <v>-157935</v>
      </c>
    </row>
    <row r="46" spans="1:6">
      <c r="A46" s="4" t="s">
        <v>153</v>
      </c>
      <c r="C46" s="5" t="n">
        <v>62214</v>
      </c>
      <c r="D46" s="5" t="n">
        <v>63174</v>
      </c>
    </row>
    <row r="47" spans="1:6">
      <c r="A47" s="4" t="s">
        <v>928</v>
      </c>
      <c r="C47" s="7" t="n">
        <v>-98707</v>
      </c>
      <c r="D47" s="7" t="n">
        <v>-94761</v>
      </c>
    </row>
    <row r="48" spans="1:6">
      <c r="A48" s="4" t="s">
        <v>963</v>
      </c>
      <c r="C48" s="4" t="s">
        <v>964</v>
      </c>
      <c r="D48" s="4" t="s">
        <v>965</v>
      </c>
    </row>
    <row r="49" spans="1:6">
      <c r="A49" s="4" t="s">
        <v>932</v>
      </c>
      <c r="C49" s="4" t="s">
        <v>871</v>
      </c>
      <c r="D49" s="4" t="s">
        <v>933</v>
      </c>
    </row>
    <row r="50" spans="1:6">
      <c r="A50" s="4" t="s">
        <v>966</v>
      </c>
      <c r="C50" s="4" t="s">
        <v>965</v>
      </c>
      <c r="D50" s="4" t="s">
        <v>967</v>
      </c>
      <c r="E50" s="4" t="s">
        <v>965</v>
      </c>
    </row>
    <row r="51" spans="1:6">
      <c r="A51" s="4" t="s">
        <v>968</v>
      </c>
      <c r="C51" s="4" t="s">
        <v>485</v>
      </c>
    </row>
    <row r="52" spans="1:6">
      <c r="A52" s="4" t="s">
        <v>969</v>
      </c>
      <c r="C52" s="4" t="s">
        <v>970</v>
      </c>
    </row>
    <row r="53" spans="1:6">
      <c r="A53" s="4" t="s">
        <v>971</v>
      </c>
      <c r="C53" s="4" t="s">
        <v>911</v>
      </c>
    </row>
    <row r="54" spans="1:6">
      <c r="A54" s="4" t="s">
        <v>972</v>
      </c>
      <c r="C54" s="4" t="s">
        <v>931</v>
      </c>
    </row>
    <row r="55" spans="1:6">
      <c r="A55" s="4" t="s">
        <v>973</v>
      </c>
      <c r="C55" s="4" t="s">
        <v>734</v>
      </c>
    </row>
    <row r="56" spans="1:6">
      <c r="A56" s="4" t="s">
        <v>974</v>
      </c>
      <c r="C56" s="4" t="s">
        <v>753</v>
      </c>
    </row>
    <row r="57" spans="1:6">
      <c r="A57" s="4" t="s">
        <v>975</v>
      </c>
      <c r="C57" s="4" t="s">
        <v>722</v>
      </c>
    </row>
    <row r="58" spans="1:6">
      <c r="A58" s="4" t="s">
        <v>189</v>
      </c>
      <c r="C58" s="4" t="s">
        <v>938</v>
      </c>
    </row>
    <row r="59" spans="1:6">
      <c r="A59" s="4" t="s">
        <v>976</v>
      </c>
      <c r="C59" s="7" t="n">
        <v>16796</v>
      </c>
    </row>
    <row r="60" spans="1:6">
      <c r="A60" s="4" t="s">
        <v>977</v>
      </c>
      <c r="C60" s="5" t="n">
        <v>18011</v>
      </c>
    </row>
    <row r="61" spans="1:6">
      <c r="A61" s="4" t="s">
        <v>978</v>
      </c>
      <c r="C61" s="5" t="n">
        <v>18970</v>
      </c>
    </row>
    <row r="62" spans="1:6">
      <c r="A62" s="4" t="s">
        <v>979</v>
      </c>
      <c r="C62" s="5" t="n">
        <v>20206</v>
      </c>
    </row>
    <row r="63" spans="1:6">
      <c r="A63" s="4" t="s">
        <v>980</v>
      </c>
      <c r="C63" s="5" t="n">
        <v>21157</v>
      </c>
    </row>
    <row r="64" spans="1:6">
      <c r="A64" s="4" t="s">
        <v>981</v>
      </c>
      <c r="C64" s="5" t="n">
        <v>117048</v>
      </c>
    </row>
    <row r="65" spans="1:6">
      <c r="A65" s="4" t="s">
        <v>982</v>
      </c>
    </row>
    <row r="66" spans="1:6">
      <c r="A66" s="3" t="s">
        <v>925</v>
      </c>
    </row>
    <row r="67" spans="1:6">
      <c r="A67" s="4" t="s">
        <v>952</v>
      </c>
      <c r="B67" s="7" t="n">
        <v>12300</v>
      </c>
    </row>
    <row r="68" spans="1:6">
      <c r="A68" s="4" t="s">
        <v>983</v>
      </c>
    </row>
    <row r="69" spans="1:6">
      <c r="A69" s="3" t="s">
        <v>925</v>
      </c>
    </row>
    <row r="70" spans="1:6">
      <c r="A70" s="4" t="s">
        <v>950</v>
      </c>
      <c r="C70" s="5" t="n">
        <v>176645</v>
      </c>
      <c r="D70" s="7" t="n">
        <v>147023</v>
      </c>
    </row>
    <row r="71" spans="1:6">
      <c r="A71" s="4" t="s">
        <v>984</v>
      </c>
    </row>
    <row r="72" spans="1:6">
      <c r="A72" s="3" t="s">
        <v>925</v>
      </c>
    </row>
    <row r="73" spans="1:6">
      <c r="A73" s="4" t="s">
        <v>950</v>
      </c>
      <c r="C73" s="5" t="n">
        <v>108282</v>
      </c>
      <c r="D73" s="5" t="n">
        <v>94646</v>
      </c>
    </row>
    <row r="74" spans="1:6">
      <c r="A74" s="4" t="s">
        <v>985</v>
      </c>
    </row>
    <row r="75" spans="1:6">
      <c r="A75" s="3" t="s">
        <v>925</v>
      </c>
    </row>
    <row r="76" spans="1:6">
      <c r="A76" s="4" t="s">
        <v>950</v>
      </c>
      <c r="C76" s="5" t="n">
        <v>0</v>
      </c>
      <c r="D76" s="5" t="n">
        <v>0</v>
      </c>
    </row>
    <row r="77" spans="1:6">
      <c r="A77" s="4" t="s">
        <v>986</v>
      </c>
    </row>
    <row r="78" spans="1:6">
      <c r="A78" s="3" t="s">
        <v>925</v>
      </c>
    </row>
    <row r="79" spans="1:6">
      <c r="A79" s="4" t="s">
        <v>950</v>
      </c>
      <c r="C79" s="5" t="n">
        <v>284927</v>
      </c>
      <c r="D79" s="5" t="n">
        <v>241669</v>
      </c>
    </row>
    <row r="80" spans="1:6">
      <c r="A80" s="4" t="s">
        <v>987</v>
      </c>
    </row>
    <row r="81" spans="1:6">
      <c r="A81" s="3" t="s">
        <v>925</v>
      </c>
    </row>
    <row r="82" spans="1:6">
      <c r="A82" s="4" t="s">
        <v>950</v>
      </c>
      <c r="C82" s="5" t="n">
        <v>21081</v>
      </c>
      <c r="D82" s="5" t="n">
        <v>20002</v>
      </c>
    </row>
    <row r="83" spans="1:6">
      <c r="A83" s="4" t="s">
        <v>988</v>
      </c>
    </row>
    <row r="84" spans="1:6">
      <c r="A84" s="3" t="s">
        <v>925</v>
      </c>
    </row>
    <row r="85" spans="1:6">
      <c r="A85" s="4" t="s">
        <v>950</v>
      </c>
      <c r="C85" s="5" t="n">
        <v>306008</v>
      </c>
      <c r="D85" s="5" t="n">
        <v>261671</v>
      </c>
    </row>
    <row r="86" spans="1:6">
      <c r="A86" s="4" t="s">
        <v>989</v>
      </c>
    </row>
    <row r="87" spans="1:6">
      <c r="A87" s="3" t="s">
        <v>925</v>
      </c>
    </row>
    <row r="88" spans="1:6">
      <c r="A88" s="4" t="s">
        <v>950</v>
      </c>
      <c r="C88" s="5" t="n">
        <v>176347</v>
      </c>
      <c r="D88" s="5" t="n">
        <v>146980</v>
      </c>
    </row>
    <row r="89" spans="1:6">
      <c r="A89" s="4" t="s">
        <v>990</v>
      </c>
    </row>
    <row r="90" spans="1:6">
      <c r="A90" s="3" t="s">
        <v>925</v>
      </c>
    </row>
    <row r="91" spans="1:6">
      <c r="A91" s="4" t="s">
        <v>950</v>
      </c>
      <c r="C91" s="5" t="n">
        <v>19199</v>
      </c>
      <c r="D91" s="5" t="n">
        <v>13606</v>
      </c>
    </row>
    <row r="92" spans="1:6">
      <c r="A92" s="4" t="s">
        <v>991</v>
      </c>
    </row>
    <row r="93" spans="1:6">
      <c r="A93" s="3" t="s">
        <v>925</v>
      </c>
    </row>
    <row r="94" spans="1:6">
      <c r="A94" s="4" t="s">
        <v>950</v>
      </c>
      <c r="C94" s="5" t="n">
        <v>0</v>
      </c>
      <c r="D94" s="5" t="n">
        <v>0</v>
      </c>
    </row>
    <row r="95" spans="1:6">
      <c r="A95" s="4" t="s">
        <v>992</v>
      </c>
    </row>
    <row r="96" spans="1:6">
      <c r="A96" s="3" t="s">
        <v>925</v>
      </c>
    </row>
    <row r="97" spans="1:6">
      <c r="A97" s="4" t="s">
        <v>950</v>
      </c>
      <c r="C97" s="5" t="n">
        <v>195546</v>
      </c>
      <c r="D97" s="5" t="n">
        <v>160586</v>
      </c>
    </row>
    <row r="98" spans="1:6">
      <c r="A98" s="4" t="s">
        <v>993</v>
      </c>
    </row>
    <row r="99" spans="1:6">
      <c r="A99" s="3" t="s">
        <v>925</v>
      </c>
    </row>
    <row r="100" spans="1:6">
      <c r="A100" s="4" t="s">
        <v>950</v>
      </c>
      <c r="C100" s="5" t="n">
        <v>0</v>
      </c>
      <c r="D100" s="5" t="n">
        <v>0</v>
      </c>
    </row>
    <row r="101" spans="1:6">
      <c r="A101" s="4" t="s">
        <v>994</v>
      </c>
    </row>
    <row r="102" spans="1:6">
      <c r="A102" s="3" t="s">
        <v>925</v>
      </c>
    </row>
    <row r="103" spans="1:6">
      <c r="A103" s="4" t="s">
        <v>950</v>
      </c>
      <c r="C103" s="5" t="n">
        <v>195546</v>
      </c>
      <c r="D103" s="5" t="n">
        <v>160586</v>
      </c>
    </row>
    <row r="104" spans="1:6">
      <c r="A104" s="4" t="s">
        <v>995</v>
      </c>
    </row>
    <row r="105" spans="1:6">
      <c r="A105" s="3" t="s">
        <v>925</v>
      </c>
    </row>
    <row r="106" spans="1:6">
      <c r="A106" s="4" t="s">
        <v>950</v>
      </c>
      <c r="C106" s="5" t="n">
        <v>0</v>
      </c>
      <c r="D106" s="5" t="n">
        <v>0</v>
      </c>
    </row>
    <row r="107" spans="1:6">
      <c r="A107" s="4" t="s">
        <v>996</v>
      </c>
    </row>
    <row r="108" spans="1:6">
      <c r="A108" s="3" t="s">
        <v>925</v>
      </c>
    </row>
    <row r="109" spans="1:6">
      <c r="A109" s="4" t="s">
        <v>950</v>
      </c>
      <c r="C109" s="5" t="n">
        <v>19481</v>
      </c>
      <c r="D109" s="5" t="n">
        <v>17979</v>
      </c>
    </row>
    <row r="110" spans="1:6">
      <c r="A110" s="4" t="s">
        <v>997</v>
      </c>
    </row>
    <row r="111" spans="1:6">
      <c r="A111" s="3" t="s">
        <v>925</v>
      </c>
    </row>
    <row r="112" spans="1:6">
      <c r="A112" s="4" t="s">
        <v>950</v>
      </c>
      <c r="C112" s="5" t="n">
        <v>0</v>
      </c>
      <c r="D112" s="5" t="n">
        <v>0</v>
      </c>
    </row>
    <row r="113" spans="1:6">
      <c r="A113" s="4" t="s">
        <v>998</v>
      </c>
    </row>
    <row r="114" spans="1:6">
      <c r="A114" s="3" t="s">
        <v>925</v>
      </c>
    </row>
    <row r="115" spans="1:6">
      <c r="A115" s="4" t="s">
        <v>950</v>
      </c>
      <c r="C115" s="5" t="n">
        <v>19481</v>
      </c>
      <c r="D115" s="5" t="n">
        <v>17979</v>
      </c>
    </row>
    <row r="116" spans="1:6">
      <c r="A116" s="4" t="s">
        <v>999</v>
      </c>
    </row>
    <row r="117" spans="1:6">
      <c r="A117" s="3" t="s">
        <v>925</v>
      </c>
    </row>
    <row r="118" spans="1:6">
      <c r="A118" s="4" t="s">
        <v>950</v>
      </c>
      <c r="C118" s="5" t="n">
        <v>0</v>
      </c>
      <c r="D118" s="5" t="n">
        <v>0</v>
      </c>
    </row>
    <row r="119" spans="1:6">
      <c r="A119" s="4" t="s">
        <v>1000</v>
      </c>
    </row>
    <row r="120" spans="1:6">
      <c r="A120" s="3" t="s">
        <v>925</v>
      </c>
    </row>
    <row r="121" spans="1:6">
      <c r="A121" s="4" t="s">
        <v>950</v>
      </c>
      <c r="C121" s="5" t="n">
        <v>19481</v>
      </c>
      <c r="D121" s="5" t="n">
        <v>17979</v>
      </c>
    </row>
    <row r="122" spans="1:6">
      <c r="A122" s="4" t="s">
        <v>1001</v>
      </c>
    </row>
    <row r="123" spans="1:6">
      <c r="A123" s="3" t="s">
        <v>925</v>
      </c>
    </row>
    <row r="124" spans="1:6">
      <c r="A124" s="4" t="s">
        <v>950</v>
      </c>
      <c r="C124" s="5" t="n">
        <v>0</v>
      </c>
      <c r="D124" s="5" t="n">
        <v>0</v>
      </c>
    </row>
    <row r="125" spans="1:6">
      <c r="A125" s="4" t="s">
        <v>1002</v>
      </c>
    </row>
    <row r="126" spans="1:6">
      <c r="A126" s="3" t="s">
        <v>925</v>
      </c>
    </row>
    <row r="127" spans="1:6">
      <c r="A127" s="4" t="s">
        <v>950</v>
      </c>
      <c r="C127" s="5" t="n">
        <v>62981</v>
      </c>
      <c r="D127" s="5" t="n">
        <v>56484</v>
      </c>
    </row>
    <row r="128" spans="1:6">
      <c r="A128" s="4" t="s">
        <v>1003</v>
      </c>
    </row>
    <row r="129" spans="1:6">
      <c r="A129" s="3" t="s">
        <v>925</v>
      </c>
    </row>
    <row r="130" spans="1:6">
      <c r="A130" s="4" t="s">
        <v>950</v>
      </c>
      <c r="C130" s="5" t="n">
        <v>0</v>
      </c>
      <c r="D130" s="5" t="n">
        <v>0</v>
      </c>
    </row>
    <row r="131" spans="1:6">
      <c r="A131" s="4" t="s">
        <v>1004</v>
      </c>
    </row>
    <row r="132" spans="1:6">
      <c r="A132" s="3" t="s">
        <v>925</v>
      </c>
    </row>
    <row r="133" spans="1:6">
      <c r="A133" s="4" t="s">
        <v>950</v>
      </c>
      <c r="C133" s="5" t="n">
        <v>62981</v>
      </c>
      <c r="D133" s="5" t="n">
        <v>56484</v>
      </c>
    </row>
    <row r="134" spans="1:6">
      <c r="A134" s="4" t="s">
        <v>1005</v>
      </c>
    </row>
    <row r="135" spans="1:6">
      <c r="A135" s="3" t="s">
        <v>925</v>
      </c>
    </row>
    <row r="136" spans="1:6">
      <c r="A136" s="4" t="s">
        <v>950</v>
      </c>
      <c r="C136" s="5" t="n">
        <v>0</v>
      </c>
      <c r="D136" s="5" t="n">
        <v>0</v>
      </c>
    </row>
    <row r="137" spans="1:6">
      <c r="A137" s="4" t="s">
        <v>1006</v>
      </c>
    </row>
    <row r="138" spans="1:6">
      <c r="A138" s="3" t="s">
        <v>925</v>
      </c>
    </row>
    <row r="139" spans="1:6">
      <c r="A139" s="4" t="s">
        <v>950</v>
      </c>
      <c r="C139" s="5" t="n">
        <v>62981</v>
      </c>
      <c r="D139" s="5" t="n">
        <v>56484</v>
      </c>
    </row>
    <row r="140" spans="1:6">
      <c r="A140" s="4" t="s">
        <v>1007</v>
      </c>
    </row>
    <row r="141" spans="1:6">
      <c r="A141" s="3" t="s">
        <v>925</v>
      </c>
    </row>
    <row r="142" spans="1:6">
      <c r="A142" s="4" t="s">
        <v>950</v>
      </c>
      <c r="C142" s="5" t="n">
        <v>0</v>
      </c>
      <c r="D142" s="5" t="n">
        <v>0</v>
      </c>
    </row>
    <row r="143" spans="1:6">
      <c r="A143" s="4" t="s">
        <v>1008</v>
      </c>
    </row>
    <row r="144" spans="1:6">
      <c r="A144" s="3" t="s">
        <v>925</v>
      </c>
    </row>
    <row r="145" spans="1:6">
      <c r="A145" s="4" t="s">
        <v>950</v>
      </c>
      <c r="C145" s="5" t="n">
        <v>6621</v>
      </c>
      <c r="D145" s="5" t="n">
        <v>6577</v>
      </c>
    </row>
    <row r="146" spans="1:6">
      <c r="A146" s="4" t="s">
        <v>1009</v>
      </c>
    </row>
    <row r="147" spans="1:6">
      <c r="A147" s="3" t="s">
        <v>925</v>
      </c>
    </row>
    <row r="148" spans="1:6">
      <c r="A148" s="4" t="s">
        <v>950</v>
      </c>
      <c r="C148" s="5" t="n">
        <v>0</v>
      </c>
      <c r="D148" s="5" t="n">
        <v>0</v>
      </c>
    </row>
    <row r="149" spans="1:6">
      <c r="A149" s="4" t="s">
        <v>1010</v>
      </c>
    </row>
    <row r="150" spans="1:6">
      <c r="A150" s="3" t="s">
        <v>925</v>
      </c>
    </row>
    <row r="151" spans="1:6">
      <c r="A151" s="4" t="s">
        <v>950</v>
      </c>
      <c r="C151" s="5" t="n">
        <v>6621</v>
      </c>
      <c r="D151" s="5" t="n">
        <v>6577</v>
      </c>
    </row>
    <row r="152" spans="1:6">
      <c r="A152" s="4" t="s">
        <v>1011</v>
      </c>
    </row>
    <row r="153" spans="1:6">
      <c r="A153" s="3" t="s">
        <v>925</v>
      </c>
    </row>
    <row r="154" spans="1:6">
      <c r="A154" s="4" t="s">
        <v>950</v>
      </c>
      <c r="C154" s="5" t="n">
        <v>0</v>
      </c>
      <c r="D154" s="5" t="n">
        <v>0</v>
      </c>
    </row>
    <row r="155" spans="1:6">
      <c r="A155" s="4" t="s">
        <v>1012</v>
      </c>
    </row>
    <row r="156" spans="1:6">
      <c r="A156" s="3" t="s">
        <v>925</v>
      </c>
    </row>
    <row r="157" spans="1:6">
      <c r="A157" s="4" t="s">
        <v>950</v>
      </c>
      <c r="C157" s="5" t="n">
        <v>6621</v>
      </c>
      <c r="D157" s="5" t="n">
        <v>6577</v>
      </c>
    </row>
    <row r="158" spans="1:6">
      <c r="A158" s="4" t="s">
        <v>1013</v>
      </c>
    </row>
    <row r="159" spans="1:6">
      <c r="A159" s="3" t="s">
        <v>925</v>
      </c>
    </row>
    <row r="160" spans="1:6">
      <c r="A160" s="4" t="s">
        <v>950</v>
      </c>
      <c r="C160" s="5" t="n">
        <v>298</v>
      </c>
      <c r="D160" s="5" t="n">
        <v>43</v>
      </c>
    </row>
    <row r="161" spans="1:6">
      <c r="A161" s="4" t="s">
        <v>1014</v>
      </c>
    </row>
    <row r="162" spans="1:6">
      <c r="A162" s="3" t="s">
        <v>925</v>
      </c>
    </row>
    <row r="163" spans="1:6">
      <c r="A163" s="4" t="s">
        <v>950</v>
      </c>
      <c r="C163" s="5" t="n">
        <v>0</v>
      </c>
      <c r="D163" s="5" t="n">
        <v>0</v>
      </c>
    </row>
    <row r="164" spans="1:6">
      <c r="A164" s="4" t="s">
        <v>1015</v>
      </c>
    </row>
    <row r="165" spans="1:6">
      <c r="A165" s="3" t="s">
        <v>925</v>
      </c>
    </row>
    <row r="166" spans="1:6">
      <c r="A166" s="4" t="s">
        <v>950</v>
      </c>
      <c r="C166" s="5" t="n">
        <v>0</v>
      </c>
      <c r="D166" s="5" t="n">
        <v>0</v>
      </c>
    </row>
    <row r="167" spans="1:6">
      <c r="A167" s="4" t="s">
        <v>1016</v>
      </c>
    </row>
    <row r="168" spans="1:6">
      <c r="A168" s="3" t="s">
        <v>925</v>
      </c>
    </row>
    <row r="169" spans="1:6">
      <c r="A169" s="4" t="s">
        <v>950</v>
      </c>
      <c r="C169" s="5" t="n">
        <v>298</v>
      </c>
      <c r="D169" s="5" t="n">
        <v>43</v>
      </c>
    </row>
    <row r="170" spans="1:6">
      <c r="A170" s="4" t="s">
        <v>1017</v>
      </c>
    </row>
    <row r="171" spans="1:6">
      <c r="A171" s="3" t="s">
        <v>925</v>
      </c>
    </row>
    <row r="172" spans="1:6">
      <c r="A172" s="4" t="s">
        <v>950</v>
      </c>
      <c r="C172" s="5" t="n">
        <v>0</v>
      </c>
      <c r="D172" s="5" t="n">
        <v>0</v>
      </c>
    </row>
    <row r="173" spans="1:6">
      <c r="A173" s="4" t="s">
        <v>1018</v>
      </c>
    </row>
    <row r="174" spans="1:6">
      <c r="A174" s="3" t="s">
        <v>925</v>
      </c>
    </row>
    <row r="175" spans="1:6">
      <c r="A175" s="4" t="s">
        <v>950</v>
      </c>
      <c r="C175" s="5" t="n">
        <v>298</v>
      </c>
      <c r="D175" s="5" t="n">
        <v>43</v>
      </c>
    </row>
    <row r="176" spans="1:6">
      <c r="A176" s="4" t="s">
        <v>1019</v>
      </c>
    </row>
    <row r="177" spans="1:6">
      <c r="A177" s="3" t="s">
        <v>925</v>
      </c>
    </row>
    <row r="178" spans="1:6">
      <c r="A178" s="4" t="s">
        <v>950</v>
      </c>
      <c r="C178" s="5" t="n">
        <v>0</v>
      </c>
      <c r="D178" s="5" t="n">
        <v>0</v>
      </c>
    </row>
    <row r="179" spans="1:6">
      <c r="A179" s="4" t="s">
        <v>1020</v>
      </c>
    </row>
    <row r="180" spans="1:6">
      <c r="A180" s="3" t="s">
        <v>925</v>
      </c>
    </row>
    <row r="181" spans="1:6">
      <c r="A181" s="4" t="s">
        <v>950</v>
      </c>
      <c r="C181" s="5" t="n">
        <v>0</v>
      </c>
      <c r="D181" s="5" t="n">
        <v>0</v>
      </c>
    </row>
    <row r="182" spans="1:6">
      <c r="A182" s="4" t="s">
        <v>1021</v>
      </c>
    </row>
    <row r="183" spans="1:6">
      <c r="A183" s="3" t="s">
        <v>925</v>
      </c>
    </row>
    <row r="184" spans="1:6">
      <c r="A184" s="4" t="s">
        <v>950</v>
      </c>
      <c r="C184" s="5" t="n">
        <v>0</v>
      </c>
      <c r="D184" s="5" t="n">
        <v>0</v>
      </c>
    </row>
    <row r="185" spans="1:6">
      <c r="A185" s="4" t="s">
        <v>1022</v>
      </c>
    </row>
    <row r="186" spans="1:6">
      <c r="A186" s="3" t="s">
        <v>925</v>
      </c>
    </row>
    <row r="187" spans="1:6">
      <c r="A187" s="4" t="s">
        <v>950</v>
      </c>
      <c r="C187" s="5" t="n">
        <v>0</v>
      </c>
      <c r="D187" s="5" t="n">
        <v>0</v>
      </c>
    </row>
    <row r="188" spans="1:6">
      <c r="A188" s="4" t="s">
        <v>1023</v>
      </c>
    </row>
    <row r="189" spans="1:6">
      <c r="A189" s="3" t="s">
        <v>925</v>
      </c>
    </row>
    <row r="190" spans="1:6">
      <c r="A190" s="4" t="s">
        <v>950</v>
      </c>
      <c r="C190" s="5" t="n">
        <v>21081</v>
      </c>
      <c r="D190" s="5" t="n">
        <v>20002</v>
      </c>
    </row>
    <row r="191" spans="1:6">
      <c r="A191" s="4" t="s">
        <v>1024</v>
      </c>
    </row>
    <row r="192" spans="1:6">
      <c r="A192" s="3" t="s">
        <v>925</v>
      </c>
    </row>
    <row r="193" spans="1:6">
      <c r="A193" s="4" t="s">
        <v>950</v>
      </c>
      <c r="C193" s="7" t="n">
        <v>21081</v>
      </c>
      <c r="D193" s="7" t="n">
        <v>20002</v>
      </c>
    </row>
    <row r="194" spans="1:6">
      <c r="A194" s="4" t="s">
        <v>1025</v>
      </c>
    </row>
    <row r="195" spans="1:6">
      <c r="A195" s="3" t="s">
        <v>925</v>
      </c>
    </row>
    <row r="196" spans="1:6">
      <c r="A196" s="4" t="s">
        <v>1026</v>
      </c>
      <c r="F196" s="7" t="n">
        <v>0</v>
      </c>
    </row>
    <row r="197" spans="1:6">
      <c r="A197" s="4" t="s">
        <v>1027</v>
      </c>
      <c r="F197" s="5" t="n">
        <v>17060</v>
      </c>
    </row>
    <row r="198" spans="1:6">
      <c r="A198" s="4" t="s">
        <v>1028</v>
      </c>
    </row>
    <row r="199" spans="1:6">
      <c r="A199" s="3" t="s">
        <v>925</v>
      </c>
    </row>
    <row r="200" spans="1:6">
      <c r="A200" s="4" t="s">
        <v>1029</v>
      </c>
      <c r="C200" s="4" t="s">
        <v>1030</v>
      </c>
      <c r="D200" s="4" t="s">
        <v>1031</v>
      </c>
    </row>
    <row r="201" spans="1:6">
      <c r="A201" s="4" t="s">
        <v>1032</v>
      </c>
      <c r="C201" s="4" t="s">
        <v>753</v>
      </c>
      <c r="D201" s="4" t="s">
        <v>753</v>
      </c>
    </row>
    <row r="202" spans="1:6">
      <c r="A202" s="4" t="s">
        <v>1033</v>
      </c>
      <c r="C202" s="4" t="s">
        <v>466</v>
      </c>
    </row>
    <row r="203" spans="1:6">
      <c r="A203" s="4" t="s">
        <v>944</v>
      </c>
      <c r="C203" s="7" t="n">
        <v>57938</v>
      </c>
      <c r="D203" s="7" t="n">
        <v>54823</v>
      </c>
      <c r="E203" s="7" t="n">
        <v>49496</v>
      </c>
    </row>
    <row r="204" spans="1:6">
      <c r="A204" s="4" t="s">
        <v>945</v>
      </c>
      <c r="C204" s="5" t="n">
        <v>662</v>
      </c>
      <c r="D204" s="5" t="n">
        <v>596</v>
      </c>
      <c r="E204" s="5" t="n">
        <v>743</v>
      </c>
    </row>
    <row r="205" spans="1:6">
      <c r="A205" s="4" t="s">
        <v>946</v>
      </c>
      <c r="C205" s="5" t="n">
        <v>2261</v>
      </c>
      <c r="D205" s="5" t="n">
        <v>2404</v>
      </c>
      <c r="E205" s="5" t="n">
        <v>2347</v>
      </c>
    </row>
    <row r="206" spans="1:6">
      <c r="A206" s="4" t="s">
        <v>947</v>
      </c>
      <c r="C206" s="5" t="n">
        <v>901</v>
      </c>
      <c r="D206" s="5" t="n">
        <v>894</v>
      </c>
    </row>
    <row r="207" spans="1:6">
      <c r="A207" s="4" t="s">
        <v>948</v>
      </c>
      <c r="C207" s="5" t="n">
        <v>3456</v>
      </c>
      <c r="D207" s="5" t="n">
        <v>4905</v>
      </c>
    </row>
    <row r="208" spans="1:6">
      <c r="A208" s="4" t="s">
        <v>949</v>
      </c>
      <c r="C208" s="5" t="n">
        <v>-4165</v>
      </c>
      <c r="D208" s="5" t="n">
        <v>-3472</v>
      </c>
    </row>
    <row r="209" spans="1:6">
      <c r="A209" s="4" t="s">
        <v>950</v>
      </c>
      <c r="C209" s="5" t="n">
        <v>34133</v>
      </c>
      <c r="D209" s="5" t="n">
        <v>29550</v>
      </c>
      <c r="E209" s="5" t="n">
        <v>28641</v>
      </c>
    </row>
    <row r="210" spans="1:6">
      <c r="A210" s="4" t="s">
        <v>951</v>
      </c>
      <c r="C210" s="5" t="n">
        <v>5385</v>
      </c>
      <c r="D210" s="5" t="n">
        <v>1902</v>
      </c>
    </row>
    <row r="211" spans="1:6">
      <c r="A211" s="4" t="s">
        <v>952</v>
      </c>
      <c r="C211" s="5" t="n">
        <v>2000</v>
      </c>
      <c r="D211" s="5" t="n">
        <v>1000</v>
      </c>
    </row>
    <row r="212" spans="1:6">
      <c r="A212" s="4" t="s">
        <v>947</v>
      </c>
      <c r="C212" s="5" t="n">
        <v>901</v>
      </c>
      <c r="D212" s="5" t="n">
        <v>894</v>
      </c>
    </row>
    <row r="213" spans="1:6">
      <c r="A213" s="4" t="s">
        <v>949</v>
      </c>
      <c r="C213" s="5" t="n">
        <v>-3703</v>
      </c>
      <c r="D213" s="5" t="n">
        <v>-2887</v>
      </c>
    </row>
    <row r="214" spans="1:6">
      <c r="A214" s="4" t="s">
        <v>953</v>
      </c>
      <c r="C214" s="5" t="n">
        <v>-23805</v>
      </c>
      <c r="D214" s="5" t="n">
        <v>-25273</v>
      </c>
    </row>
    <row r="215" spans="1:6">
      <c r="A215" s="4" t="s">
        <v>113</v>
      </c>
      <c r="C215" s="5" t="n">
        <v>0</v>
      </c>
      <c r="D215" s="5" t="n">
        <v>0</v>
      </c>
    </row>
    <row r="216" spans="1:6">
      <c r="A216" s="4" t="s">
        <v>954</v>
      </c>
      <c r="C216" s="5" t="n">
        <v>-23805</v>
      </c>
      <c r="D216" s="5" t="n">
        <v>-25273</v>
      </c>
    </row>
    <row r="217" spans="1:6">
      <c r="A217" s="4" t="s">
        <v>953</v>
      </c>
      <c r="C217" s="5" t="n">
        <v>-23805</v>
      </c>
      <c r="D217" s="5" t="n">
        <v>-25273</v>
      </c>
    </row>
    <row r="218" spans="1:6">
      <c r="A218" s="4" t="s">
        <v>956</v>
      </c>
      <c r="C218" s="5" t="n">
        <v>-2257</v>
      </c>
      <c r="D218" s="5" t="n">
        <v>-2124</v>
      </c>
      <c r="E218" s="5" t="n">
        <v>-2253</v>
      </c>
    </row>
    <row r="219" spans="1:6">
      <c r="A219" s="4" t="s">
        <v>957</v>
      </c>
      <c r="C219" s="5" t="n">
        <v>-1662</v>
      </c>
      <c r="D219" s="5" t="n">
        <v>-1662</v>
      </c>
      <c r="E219" s="5" t="n">
        <v>-1662</v>
      </c>
    </row>
    <row r="220" spans="1:6">
      <c r="A220" s="4" t="s">
        <v>958</v>
      </c>
      <c r="C220" s="5" t="n">
        <v>1679</v>
      </c>
      <c r="D220" s="5" t="n">
        <v>1046</v>
      </c>
      <c r="E220" s="5" t="n">
        <v>1743</v>
      </c>
    </row>
    <row r="221" spans="1:6">
      <c r="A221" s="4" t="s">
        <v>959</v>
      </c>
      <c r="C221" s="5" t="n">
        <v>683</v>
      </c>
      <c r="D221" s="5" t="n">
        <v>260</v>
      </c>
      <c r="E221" s="5" t="n">
        <v>918</v>
      </c>
    </row>
    <row r="222" spans="1:6">
      <c r="A222" s="4" t="s">
        <v>960</v>
      </c>
      <c r="C222" s="5" t="n">
        <v>-328</v>
      </c>
      <c r="D222" s="5" t="n">
        <v>-5128</v>
      </c>
      <c r="E222" s="5" t="n">
        <v>4393</v>
      </c>
    </row>
    <row r="223" spans="1:6">
      <c r="A223" s="4" t="s">
        <v>957</v>
      </c>
      <c r="C223" s="5" t="n">
        <v>-1662</v>
      </c>
      <c r="D223" s="5" t="n">
        <v>-1662</v>
      </c>
      <c r="E223" s="5" t="n">
        <v>-1662</v>
      </c>
    </row>
    <row r="224" spans="1:6">
      <c r="A224" s="4" t="s">
        <v>958</v>
      </c>
      <c r="C224" s="5" t="n">
        <v>1679</v>
      </c>
      <c r="D224" s="5" t="n">
        <v>1046</v>
      </c>
      <c r="E224" s="5" t="n">
        <v>1743</v>
      </c>
    </row>
    <row r="225" spans="1:6">
      <c r="A225" s="4" t="s">
        <v>153</v>
      </c>
      <c r="C225" s="5" t="n">
        <v>82</v>
      </c>
      <c r="D225" s="5" t="n">
        <v>2297</v>
      </c>
      <c r="E225" s="5" t="n">
        <v>-1790</v>
      </c>
    </row>
    <row r="226" spans="1:6">
      <c r="A226" s="4" t="s">
        <v>927</v>
      </c>
      <c r="C226" s="5" t="n">
        <v>-229</v>
      </c>
      <c r="D226" s="5" t="n">
        <v>-3447</v>
      </c>
      <c r="E226" s="7" t="n">
        <v>2684</v>
      </c>
    </row>
    <row r="227" spans="1:6">
      <c r="A227" s="4" t="s">
        <v>961</v>
      </c>
      <c r="C227" s="5" t="n">
        <v>1889</v>
      </c>
      <c r="D227" s="5" t="n">
        <v>3550</v>
      </c>
    </row>
    <row r="228" spans="1:6">
      <c r="A228" s="4" t="s">
        <v>962</v>
      </c>
      <c r="C228" s="5" t="n">
        <v>-12991</v>
      </c>
      <c r="D228" s="5" t="n">
        <v>-14341</v>
      </c>
    </row>
    <row r="229" spans="1:6">
      <c r="A229" s="4" t="s">
        <v>484</v>
      </c>
      <c r="C229" s="5" t="n">
        <v>-11102</v>
      </c>
      <c r="D229" s="5" t="n">
        <v>-10791</v>
      </c>
    </row>
    <row r="230" spans="1:6">
      <c r="A230" s="4" t="s">
        <v>153</v>
      </c>
      <c r="C230" s="5" t="n">
        <v>4398</v>
      </c>
      <c r="D230" s="5" t="n">
        <v>4316</v>
      </c>
    </row>
    <row r="231" spans="1:6">
      <c r="A231" s="4" t="s">
        <v>928</v>
      </c>
      <c r="C231" s="7" t="n">
        <v>-6704</v>
      </c>
      <c r="D231" s="7" t="n">
        <v>-6475</v>
      </c>
    </row>
    <row r="232" spans="1:6">
      <c r="A232" s="4" t="s">
        <v>963</v>
      </c>
      <c r="C232" s="4" t="s">
        <v>964</v>
      </c>
      <c r="D232" s="4" t="s">
        <v>726</v>
      </c>
    </row>
    <row r="233" spans="1:6">
      <c r="A233" s="4" t="s">
        <v>966</v>
      </c>
      <c r="C233" s="4" t="s">
        <v>726</v>
      </c>
      <c r="D233" s="4" t="s">
        <v>753</v>
      </c>
      <c r="E233" s="4" t="s">
        <v>726</v>
      </c>
    </row>
    <row r="234" spans="1:6">
      <c r="A234" s="4" t="s">
        <v>1034</v>
      </c>
      <c r="C234" s="5" t="n">
        <v>2022</v>
      </c>
      <c r="D234" s="5" t="n">
        <v>2022</v>
      </c>
    </row>
    <row r="235" spans="1:6">
      <c r="A235" s="4" t="s">
        <v>1035</v>
      </c>
      <c r="C235" s="7" t="n">
        <v>2000</v>
      </c>
    </row>
    <row r="236" spans="1:6">
      <c r="A236" s="4" t="s">
        <v>976</v>
      </c>
      <c r="C236" s="5" t="n">
        <v>3452</v>
      </c>
    </row>
    <row r="237" spans="1:6">
      <c r="A237" s="4" t="s">
        <v>977</v>
      </c>
      <c r="C237" s="5" t="n">
        <v>3653</v>
      </c>
    </row>
    <row r="238" spans="1:6">
      <c r="A238" s="4" t="s">
        <v>978</v>
      </c>
      <c r="C238" s="5" t="n">
        <v>3859</v>
      </c>
    </row>
    <row r="239" spans="1:6">
      <c r="A239" s="4" t="s">
        <v>979</v>
      </c>
      <c r="C239" s="5" t="n">
        <v>3993</v>
      </c>
    </row>
    <row r="240" spans="1:6">
      <c r="A240" s="4" t="s">
        <v>980</v>
      </c>
      <c r="C240" s="5" t="n">
        <v>4023</v>
      </c>
    </row>
    <row r="241" spans="1:6">
      <c r="A241" s="4" t="s">
        <v>981</v>
      </c>
      <c r="C241" s="5" t="n">
        <v>19302</v>
      </c>
    </row>
    <row r="242" spans="1:6">
      <c r="A242" s="4" t="s">
        <v>1036</v>
      </c>
    </row>
    <row r="243" spans="1:6">
      <c r="A243" s="3" t="s">
        <v>925</v>
      </c>
    </row>
    <row r="244" spans="1:6">
      <c r="A244" s="4" t="s">
        <v>950</v>
      </c>
      <c r="C244" s="5" t="n">
        <v>1951</v>
      </c>
      <c r="D244" s="7" t="n">
        <v>1777</v>
      </c>
    </row>
    <row r="245" spans="1:6">
      <c r="A245" s="4" t="s">
        <v>1037</v>
      </c>
    </row>
    <row r="246" spans="1:6">
      <c r="A246" s="3" t="s">
        <v>925</v>
      </c>
    </row>
    <row r="247" spans="1:6">
      <c r="A247" s="4" t="s">
        <v>950</v>
      </c>
      <c r="C247" s="5" t="n">
        <v>32182</v>
      </c>
      <c r="D247" s="5" t="n">
        <v>27773</v>
      </c>
    </row>
    <row r="248" spans="1:6">
      <c r="A248" s="4" t="s">
        <v>1038</v>
      </c>
    </row>
    <row r="249" spans="1:6">
      <c r="A249" s="3" t="s">
        <v>925</v>
      </c>
    </row>
    <row r="250" spans="1:6">
      <c r="A250" s="4" t="s">
        <v>950</v>
      </c>
      <c r="C250" s="5" t="n">
        <v>0</v>
      </c>
      <c r="D250" s="5" t="n">
        <v>0</v>
      </c>
    </row>
    <row r="251" spans="1:6">
      <c r="A251" s="4" t="s">
        <v>1039</v>
      </c>
    </row>
    <row r="252" spans="1:6">
      <c r="A252" s="3" t="s">
        <v>925</v>
      </c>
    </row>
    <row r="253" spans="1:6">
      <c r="A253" s="4" t="s">
        <v>950</v>
      </c>
      <c r="C253" s="5" t="n">
        <v>34133</v>
      </c>
      <c r="D253" s="5" t="n">
        <v>29550</v>
      </c>
    </row>
    <row r="254" spans="1:6">
      <c r="A254" s="4" t="s">
        <v>1040</v>
      </c>
    </row>
    <row r="255" spans="1:6">
      <c r="A255" s="3" t="s">
        <v>925</v>
      </c>
    </row>
    <row r="256" spans="1:6">
      <c r="A256" s="4" t="s">
        <v>950</v>
      </c>
      <c r="C256" s="5" t="n">
        <v>1951</v>
      </c>
      <c r="D256" s="5" t="n">
        <v>1777</v>
      </c>
    </row>
    <row r="257" spans="1:6">
      <c r="A257" s="4" t="s">
        <v>1041</v>
      </c>
    </row>
    <row r="258" spans="1:6">
      <c r="A258" s="3" t="s">
        <v>925</v>
      </c>
    </row>
    <row r="259" spans="1:6">
      <c r="A259" s="4" t="s">
        <v>950</v>
      </c>
      <c r="C259" s="5" t="n">
        <v>0</v>
      </c>
      <c r="D259" s="5" t="n">
        <v>0</v>
      </c>
    </row>
    <row r="260" spans="1:6">
      <c r="A260" s="4" t="s">
        <v>1042</v>
      </c>
    </row>
    <row r="261" spans="1:6">
      <c r="A261" s="3" t="s">
        <v>925</v>
      </c>
    </row>
    <row r="262" spans="1:6">
      <c r="A262" s="4" t="s">
        <v>950</v>
      </c>
      <c r="C262" s="5" t="n">
        <v>0</v>
      </c>
      <c r="D262" s="5" t="n">
        <v>0</v>
      </c>
    </row>
    <row r="263" spans="1:6">
      <c r="A263" s="4" t="s">
        <v>1043</v>
      </c>
    </row>
    <row r="264" spans="1:6">
      <c r="A264" s="3" t="s">
        <v>925</v>
      </c>
    </row>
    <row r="265" spans="1:6">
      <c r="A265" s="4" t="s">
        <v>950</v>
      </c>
      <c r="C265" s="5" t="n">
        <v>1951</v>
      </c>
      <c r="D265" s="5" t="n">
        <v>1777</v>
      </c>
    </row>
    <row r="266" spans="1:6">
      <c r="A266" s="4" t="s">
        <v>1044</v>
      </c>
    </row>
    <row r="267" spans="1:6">
      <c r="A267" s="3" t="s">
        <v>925</v>
      </c>
    </row>
    <row r="268" spans="1:6">
      <c r="A268" s="4" t="s">
        <v>950</v>
      </c>
      <c r="C268" s="5" t="n">
        <v>0</v>
      </c>
      <c r="D268" s="5" t="n">
        <v>0</v>
      </c>
    </row>
    <row r="269" spans="1:6">
      <c r="A269" s="4" t="s">
        <v>1045</v>
      </c>
    </row>
    <row r="270" spans="1:6">
      <c r="A270" s="3" t="s">
        <v>925</v>
      </c>
    </row>
    <row r="271" spans="1:6">
      <c r="A271" s="4" t="s">
        <v>950</v>
      </c>
      <c r="C271" s="5" t="n">
        <v>1515</v>
      </c>
      <c r="D271" s="5" t="n">
        <v>1259</v>
      </c>
    </row>
    <row r="272" spans="1:6">
      <c r="A272" s="4" t="s">
        <v>1046</v>
      </c>
    </row>
    <row r="273" spans="1:6">
      <c r="A273" s="3" t="s">
        <v>925</v>
      </c>
    </row>
    <row r="274" spans="1:6">
      <c r="A274" s="4" t="s">
        <v>950</v>
      </c>
      <c r="C274" s="5" t="n">
        <v>0</v>
      </c>
      <c r="D274" s="5" t="n">
        <v>0</v>
      </c>
    </row>
    <row r="275" spans="1:6">
      <c r="A275" s="4" t="s">
        <v>1047</v>
      </c>
    </row>
    <row r="276" spans="1:6">
      <c r="A276" s="3" t="s">
        <v>925</v>
      </c>
    </row>
    <row r="277" spans="1:6">
      <c r="A277" s="4" t="s">
        <v>950</v>
      </c>
      <c r="C277" s="5" t="n">
        <v>1515</v>
      </c>
      <c r="D277" s="5" t="n">
        <v>1259</v>
      </c>
    </row>
    <row r="278" spans="1:6">
      <c r="A278" s="4" t="s">
        <v>1048</v>
      </c>
    </row>
    <row r="279" spans="1:6">
      <c r="A279" s="3" t="s">
        <v>925</v>
      </c>
    </row>
    <row r="280" spans="1:6">
      <c r="A280" s="4" t="s">
        <v>950</v>
      </c>
      <c r="C280" s="5" t="n">
        <v>0</v>
      </c>
      <c r="D280" s="5" t="n">
        <v>0</v>
      </c>
    </row>
    <row r="281" spans="1:6">
      <c r="A281" s="4" t="s">
        <v>1049</v>
      </c>
    </row>
    <row r="282" spans="1:6">
      <c r="A282" s="3" t="s">
        <v>925</v>
      </c>
    </row>
    <row r="283" spans="1:6">
      <c r="A283" s="4" t="s">
        <v>950</v>
      </c>
      <c r="C283" s="5" t="n">
        <v>30667</v>
      </c>
      <c r="D283" s="5" t="n">
        <v>26514</v>
      </c>
    </row>
    <row r="284" spans="1:6">
      <c r="A284" s="4" t="s">
        <v>1050</v>
      </c>
    </row>
    <row r="285" spans="1:6">
      <c r="A285" s="3" t="s">
        <v>925</v>
      </c>
    </row>
    <row r="286" spans="1:6">
      <c r="A286" s="4" t="s">
        <v>950</v>
      </c>
      <c r="C286" s="5" t="n">
        <v>0</v>
      </c>
      <c r="D286" s="5" t="n">
        <v>0</v>
      </c>
    </row>
    <row r="287" spans="1:6">
      <c r="A287" s="4" t="s">
        <v>1051</v>
      </c>
    </row>
    <row r="288" spans="1:6">
      <c r="A288" s="3" t="s">
        <v>925</v>
      </c>
    </row>
    <row r="289" spans="1:6">
      <c r="A289" s="4" t="s">
        <v>950</v>
      </c>
      <c r="C289" s="7" t="n">
        <v>30667</v>
      </c>
      <c r="D289" s="7" t="n">
        <v>26514</v>
      </c>
    </row>
    <row r="290" spans="1:6">
      <c r="A290" s="4" t="s">
        <v>1052</v>
      </c>
    </row>
    <row r="291" spans="1:6">
      <c r="A291" s="3" t="s">
        <v>925</v>
      </c>
    </row>
    <row r="292" spans="1:6">
      <c r="A292" s="4" t="s">
        <v>1026</v>
      </c>
      <c r="F292" s="5" t="n">
        <v>-1662</v>
      </c>
    </row>
    <row r="293" spans="1:6">
      <c r="A293" s="4" t="s">
        <v>1027</v>
      </c>
      <c r="F293" s="7" t="n">
        <v>133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5"/>
    <col customWidth="1" max="6" min="6" width="14"/>
  </cols>
  <sheetData>
    <row r="1" spans="1:6">
      <c r="A1" s="1" t="s">
        <v>1053</v>
      </c>
      <c r="B1" s="2" t="s">
        <v>343</v>
      </c>
      <c r="C1" s="2" t="s">
        <v>1</v>
      </c>
    </row>
    <row r="2" spans="1:6">
      <c r="B2" s="2" t="s">
        <v>4</v>
      </c>
      <c r="C2" s="2" t="s">
        <v>471</v>
      </c>
      <c r="D2" s="2" t="s">
        <v>2</v>
      </c>
      <c r="E2" s="2" t="s">
        <v>30</v>
      </c>
      <c r="F2" s="2" t="s">
        <v>31</v>
      </c>
    </row>
    <row r="3" spans="1:6">
      <c r="A3" s="3" t="s">
        <v>1054</v>
      </c>
    </row>
    <row r="4" spans="1:6">
      <c r="A4" s="4" t="s">
        <v>1055</v>
      </c>
      <c r="D4" s="7" t="n">
        <v>295000</v>
      </c>
      <c r="E4" s="7" t="n">
        <v>6086000</v>
      </c>
      <c r="F4" s="7" t="n">
        <v>13191000</v>
      </c>
    </row>
    <row r="5" spans="1:6">
      <c r="A5" s="4" t="s">
        <v>1056</v>
      </c>
      <c r="D5" s="5" t="n">
        <v>1670000</v>
      </c>
      <c r="E5" s="5" t="n">
        <v>2449000</v>
      </c>
      <c r="F5" s="5" t="n">
        <v>2967000</v>
      </c>
    </row>
    <row r="6" spans="1:6">
      <c r="A6" s="4" t="s">
        <v>1057</v>
      </c>
      <c r="D6" s="5" t="n">
        <v>1965000</v>
      </c>
      <c r="E6" s="5" t="n">
        <v>8535000</v>
      </c>
      <c r="F6" s="5" t="n">
        <v>16158000</v>
      </c>
    </row>
    <row r="7" spans="1:6">
      <c r="A7" s="3" t="s">
        <v>1058</v>
      </c>
    </row>
    <row r="8" spans="1:6">
      <c r="A8" s="4" t="s">
        <v>1055</v>
      </c>
      <c r="D8" s="5" t="n">
        <v>376728000</v>
      </c>
      <c r="E8" s="5" t="n">
        <v>193974000</v>
      </c>
      <c r="F8" s="5" t="n">
        <v>116681000</v>
      </c>
    </row>
    <row r="9" spans="1:6">
      <c r="A9" s="4" t="s">
        <v>1056</v>
      </c>
      <c r="D9" s="5" t="n">
        <v>68589000</v>
      </c>
      <c r="E9" s="5" t="n">
        <v>9897000</v>
      </c>
      <c r="F9" s="5" t="n">
        <v>3761000</v>
      </c>
    </row>
    <row r="10" spans="1:6">
      <c r="A10" s="4" t="s">
        <v>1059</v>
      </c>
      <c r="D10" s="5" t="n">
        <v>445317000</v>
      </c>
      <c r="E10" s="5" t="n">
        <v>203871000</v>
      </c>
      <c r="F10" s="5" t="n">
        <v>120442000</v>
      </c>
    </row>
    <row r="11" spans="1:6">
      <c r="A11" s="4" t="s">
        <v>1060</v>
      </c>
      <c r="D11" s="5" t="n">
        <v>447282000</v>
      </c>
      <c r="E11" s="5" t="n">
        <v>212406000</v>
      </c>
      <c r="F11" s="5" t="n">
        <v>136600000</v>
      </c>
    </row>
    <row r="12" spans="1:6">
      <c r="A12" s="4" t="s">
        <v>1061</v>
      </c>
      <c r="D12" s="5" t="n">
        <v>0</v>
      </c>
      <c r="E12" s="5" t="n">
        <v>-1250000</v>
      </c>
      <c r="F12" s="5" t="n">
        <v>2031000</v>
      </c>
    </row>
    <row r="13" spans="1:6">
      <c r="A13" s="4" t="s">
        <v>1062</v>
      </c>
      <c r="D13" s="5" t="n">
        <v>447282000</v>
      </c>
      <c r="E13" s="5" t="n">
        <v>211156000</v>
      </c>
      <c r="F13" s="5" t="n">
        <v>138631000</v>
      </c>
    </row>
    <row r="14" spans="1:6">
      <c r="A14" s="3" t="s">
        <v>1063</v>
      </c>
    </row>
    <row r="15" spans="1:6">
      <c r="A15" s="4" t="s">
        <v>49</v>
      </c>
      <c r="D15" s="5" t="n">
        <v>1040801000</v>
      </c>
      <c r="E15" s="5" t="n">
        <v>957956000</v>
      </c>
      <c r="F15" s="5" t="n">
        <v>521876000</v>
      </c>
    </row>
    <row r="16" spans="1:6">
      <c r="A16" s="4" t="s">
        <v>54</v>
      </c>
      <c r="D16" s="5" t="n">
        <v>205678000</v>
      </c>
      <c r="E16" s="5" t="n">
        <v>391460000</v>
      </c>
      <c r="F16" s="5" t="n">
        <v>134218000</v>
      </c>
    </row>
    <row r="17" spans="1:6">
      <c r="A17" s="4" t="s">
        <v>1064</v>
      </c>
      <c r="D17" s="7" t="n">
        <v>835123000</v>
      </c>
      <c r="E17" s="7" t="n">
        <v>566496000</v>
      </c>
      <c r="F17" s="7" t="n">
        <v>387658000</v>
      </c>
    </row>
    <row r="18" spans="1:6">
      <c r="A18" s="4" t="s">
        <v>1065</v>
      </c>
      <c r="C18" s="4" t="s">
        <v>479</v>
      </c>
      <c r="D18" s="4" t="s">
        <v>480</v>
      </c>
      <c r="E18" s="4" t="s">
        <v>480</v>
      </c>
      <c r="F18" s="4" t="s">
        <v>480</v>
      </c>
    </row>
    <row r="19" spans="1:6">
      <c r="A19" s="4" t="s">
        <v>1066</v>
      </c>
      <c r="D19" s="7" t="n">
        <v>292293000</v>
      </c>
      <c r="E19" s="7" t="n">
        <v>198274000</v>
      </c>
      <c r="F19" s="7" t="n">
        <v>135680000</v>
      </c>
    </row>
    <row r="20" spans="1:6">
      <c r="A20" s="4" t="s">
        <v>1067</v>
      </c>
      <c r="D20" s="5" t="n">
        <v>16197000</v>
      </c>
      <c r="E20" s="5" t="n">
        <v>12303000</v>
      </c>
      <c r="F20" s="5" t="n">
        <v>5800000</v>
      </c>
    </row>
    <row r="21" spans="1:6">
      <c r="A21" s="4" t="s">
        <v>1068</v>
      </c>
      <c r="D21" s="5" t="n">
        <v>141283000</v>
      </c>
      <c r="E21" s="5" t="n">
        <v>43000</v>
      </c>
      <c r="F21" s="5" t="n">
        <v>928000</v>
      </c>
    </row>
    <row r="22" spans="1:6">
      <c r="A22" s="4" t="s">
        <v>1069</v>
      </c>
      <c r="D22" s="5" t="n">
        <v>-2491000</v>
      </c>
      <c r="E22" s="5" t="n">
        <v>1786000</v>
      </c>
      <c r="F22" s="7" t="n">
        <v>-5808000</v>
      </c>
    </row>
    <row r="23" spans="1:6">
      <c r="A23" s="3" t="s">
        <v>1070</v>
      </c>
    </row>
    <row r="24" spans="1:6">
      <c r="A24" s="4" t="s">
        <v>1071</v>
      </c>
      <c r="D24" s="5" t="n">
        <v>85355000</v>
      </c>
      <c r="E24" s="5" t="n">
        <v>118831000</v>
      </c>
    </row>
    <row r="25" spans="1:6">
      <c r="A25" s="4" t="s">
        <v>1072</v>
      </c>
      <c r="D25" s="5" t="n">
        <v>159162000</v>
      </c>
      <c r="E25" s="5" t="n">
        <v>26334000</v>
      </c>
    </row>
    <row r="26" spans="1:6">
      <c r="A26" s="4" t="s">
        <v>1073</v>
      </c>
      <c r="D26" s="5" t="n">
        <v>73277000</v>
      </c>
      <c r="E26" s="5" t="n">
        <v>39759000</v>
      </c>
    </row>
    <row r="27" spans="1:6">
      <c r="A27" s="4" t="s">
        <v>1074</v>
      </c>
      <c r="D27" s="5" t="n">
        <v>30060000</v>
      </c>
      <c r="E27" s="5" t="n">
        <v>32082000</v>
      </c>
    </row>
    <row r="28" spans="1:6">
      <c r="A28" s="4" t="s">
        <v>168</v>
      </c>
      <c r="D28" s="5" t="n">
        <v>13546000</v>
      </c>
      <c r="E28" s="5" t="n">
        <v>2425000</v>
      </c>
    </row>
    <row r="29" spans="1:6">
      <c r="A29" s="4" t="s">
        <v>1075</v>
      </c>
      <c r="D29" s="5" t="n">
        <v>361400000</v>
      </c>
      <c r="E29" s="5" t="n">
        <v>219431000</v>
      </c>
    </row>
    <row r="30" spans="1:6">
      <c r="A30" s="4" t="s">
        <v>1076</v>
      </c>
      <c r="D30" s="5" t="n">
        <v>-66632000</v>
      </c>
      <c r="E30" s="5" t="n">
        <v>-9430000</v>
      </c>
    </row>
    <row r="31" spans="1:6">
      <c r="A31" s="4" t="s">
        <v>1077</v>
      </c>
      <c r="D31" s="5" t="n">
        <v>294768000</v>
      </c>
      <c r="E31" s="5" t="n">
        <v>210001000</v>
      </c>
    </row>
    <row r="32" spans="1:6">
      <c r="A32" s="3" t="s">
        <v>1078</v>
      </c>
    </row>
    <row r="33" spans="1:6">
      <c r="A33" s="4" t="s">
        <v>1079</v>
      </c>
      <c r="D33" s="5" t="n">
        <v>64508000</v>
      </c>
      <c r="E33" s="5" t="n">
        <v>107249000</v>
      </c>
    </row>
    <row r="34" spans="1:6">
      <c r="A34" s="4" t="s">
        <v>1080</v>
      </c>
      <c r="D34" s="5" t="n">
        <v>77035000</v>
      </c>
      <c r="E34" s="5" t="n">
        <v>1726541000</v>
      </c>
    </row>
    <row r="35" spans="1:6">
      <c r="A35" s="4" t="s">
        <v>1081</v>
      </c>
      <c r="D35" s="5" t="n">
        <v>15000</v>
      </c>
      <c r="E35" s="5" t="n">
        <v>33000</v>
      </c>
    </row>
    <row r="36" spans="1:6">
      <c r="A36" s="4" t="s">
        <v>1082</v>
      </c>
      <c r="D36" s="5" t="n">
        <v>141558000</v>
      </c>
      <c r="E36" s="5" t="n">
        <v>1833823000</v>
      </c>
    </row>
    <row r="37" spans="1:6">
      <c r="A37" s="4" t="s">
        <v>1083</v>
      </c>
      <c r="D37" s="5" t="n">
        <v>153210000</v>
      </c>
      <c r="E37" s="5" t="n">
        <v>-1623822000</v>
      </c>
    </row>
    <row r="38" spans="1:6">
      <c r="A38" s="4" t="s">
        <v>1061</v>
      </c>
      <c r="D38" s="5" t="n">
        <v>0</v>
      </c>
      <c r="E38" s="5" t="n">
        <v>10500000</v>
      </c>
    </row>
    <row r="39" spans="1:6">
      <c r="A39" s="4" t="s">
        <v>1084</v>
      </c>
      <c r="D39" s="5" t="n">
        <v>153210000</v>
      </c>
      <c r="E39" s="7" t="n">
        <v>-1613322000</v>
      </c>
    </row>
    <row r="40" spans="1:6">
      <c r="A40" s="4" t="s">
        <v>1085</v>
      </c>
      <c r="D40" s="11" t="n">
        <v>54.1</v>
      </c>
    </row>
    <row r="41" spans="1:6">
      <c r="A41" s="4" t="s">
        <v>475</v>
      </c>
      <c r="B41" s="7" t="n">
        <v>2100000000</v>
      </c>
    </row>
    <row r="42" spans="1:6">
      <c r="A42" s="4" t="s">
        <v>476</v>
      </c>
      <c r="B42" s="5" t="n">
        <v>8800000000</v>
      </c>
    </row>
    <row r="43" spans="1:6">
      <c r="A43" s="4" t="s">
        <v>477</v>
      </c>
      <c r="B43" s="7" t="n">
        <v>3000000000</v>
      </c>
    </row>
    <row r="44" spans="1:6">
      <c r="A44" s="4" t="s">
        <v>1086</v>
      </c>
      <c r="D44" s="7" t="n">
        <v>73400000</v>
      </c>
    </row>
    <row r="45" spans="1:6">
      <c r="A45" s="4" t="s">
        <v>467</v>
      </c>
    </row>
    <row r="46" spans="1:6">
      <c r="A46" s="3" t="s">
        <v>1063</v>
      </c>
    </row>
    <row r="47" spans="1:6">
      <c r="A47" s="4" t="s">
        <v>1065</v>
      </c>
      <c r="B47" s="4" t="s">
        <v>485</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087</v>
      </c>
      <c r="B1" s="2" t="s">
        <v>1</v>
      </c>
    </row>
    <row r="2" spans="1:6">
      <c r="B2" s="2" t="s">
        <v>2</v>
      </c>
      <c r="C2" s="2" t="s">
        <v>30</v>
      </c>
      <c r="D2" s="2" t="s">
        <v>31</v>
      </c>
      <c r="E2" s="2" t="s">
        <v>2</v>
      </c>
      <c r="F2" s="2" t="s">
        <v>2</v>
      </c>
    </row>
    <row r="3" spans="1:6">
      <c r="A3" s="3" t="s">
        <v>434</v>
      </c>
    </row>
    <row r="4" spans="1:6">
      <c r="A4" s="4" t="s">
        <v>1088</v>
      </c>
      <c r="B4" s="7" t="n">
        <v>1003156</v>
      </c>
      <c r="C4" s="7" t="n">
        <v>958807</v>
      </c>
    </row>
    <row r="5" spans="1:6">
      <c r="A5" s="4" t="s">
        <v>1089</v>
      </c>
      <c r="B5" s="5" t="n">
        <v>38800</v>
      </c>
      <c r="C5" s="5" t="n">
        <v>40100</v>
      </c>
    </row>
    <row r="6" spans="1:6">
      <c r="A6" s="4" t="s">
        <v>151</v>
      </c>
      <c r="B6" s="5" t="n">
        <v>159278</v>
      </c>
      <c r="C6" s="5" t="n">
        <v>139690</v>
      </c>
      <c r="D6" s="7" t="n">
        <v>125300</v>
      </c>
    </row>
    <row r="7" spans="1:6">
      <c r="A7" s="4" t="s">
        <v>1090</v>
      </c>
      <c r="B7" s="5" t="n">
        <v>-4270</v>
      </c>
      <c r="C7" s="5" t="n">
        <v>0</v>
      </c>
      <c r="D7" s="5" t="n">
        <v>-180583</v>
      </c>
    </row>
    <row r="8" spans="1:6">
      <c r="A8" s="3" t="s">
        <v>1091</v>
      </c>
    </row>
    <row r="9" spans="1:6">
      <c r="A9" s="4" t="s">
        <v>94</v>
      </c>
      <c r="B9" s="5" t="n">
        <v>151907</v>
      </c>
      <c r="C9" s="5" t="n">
        <v>143317</v>
      </c>
    </row>
    <row r="10" spans="1:6">
      <c r="A10" s="4" t="s">
        <v>1092</v>
      </c>
      <c r="B10" s="5" t="n">
        <v>2490692</v>
      </c>
      <c r="C10" s="5" t="n">
        <v>2579607</v>
      </c>
    </row>
    <row r="11" spans="1:6">
      <c r="A11" s="4" t="s">
        <v>1093</v>
      </c>
      <c r="B11" s="5" t="n">
        <v>14793</v>
      </c>
      <c r="C11" s="5" t="n">
        <v>20784</v>
      </c>
    </row>
    <row r="12" spans="1:6">
      <c r="A12" s="4" t="s">
        <v>113</v>
      </c>
      <c r="B12" s="5" t="n">
        <v>70434</v>
      </c>
      <c r="C12" s="5" t="n">
        <v>77388</v>
      </c>
    </row>
    <row r="13" spans="1:6">
      <c r="A13" s="4" t="s">
        <v>669</v>
      </c>
      <c r="B13" s="5" t="n">
        <v>479050</v>
      </c>
      <c r="C13" s="5" t="n">
        <v>649539</v>
      </c>
    </row>
    <row r="14" spans="1:6">
      <c r="A14" s="4" t="s">
        <v>1094</v>
      </c>
      <c r="B14" s="5" t="n">
        <v>53830</v>
      </c>
      <c r="C14" s="5" t="n">
        <v>69265</v>
      </c>
    </row>
    <row r="15" spans="1:6">
      <c r="A15" s="4" t="s">
        <v>484</v>
      </c>
      <c r="B15" s="5" t="n">
        <v>-9946</v>
      </c>
      <c r="C15" s="5" t="n">
        <v>-7450</v>
      </c>
    </row>
    <row r="16" spans="1:6">
      <c r="A16" s="4" t="s">
        <v>1095</v>
      </c>
      <c r="B16" s="5" t="n">
        <v>2064024</v>
      </c>
      <c r="C16" s="5" t="n">
        <v>1954966</v>
      </c>
    </row>
    <row r="17" spans="1:6">
      <c r="A17" s="3" t="s">
        <v>68</v>
      </c>
    </row>
    <row r="18" spans="1:6">
      <c r="A18" s="4" t="s">
        <v>1096</v>
      </c>
      <c r="B18" s="5" t="n">
        <v>639102</v>
      </c>
      <c r="C18" s="5" t="n">
        <v>578542</v>
      </c>
      <c r="D18" s="5" t="n">
        <v>524496</v>
      </c>
    </row>
    <row r="19" spans="1:6">
      <c r="A19" s="4" t="s">
        <v>1097</v>
      </c>
      <c r="B19" s="5" t="n">
        <v>277121</v>
      </c>
      <c r="C19" s="5" t="n">
        <v>260753</v>
      </c>
      <c r="D19" s="5" t="n">
        <v>304930</v>
      </c>
    </row>
    <row r="20" spans="1:6">
      <c r="A20" s="4" t="s">
        <v>53</v>
      </c>
      <c r="B20" s="5" t="n">
        <v>347692</v>
      </c>
      <c r="C20" s="5" t="n">
        <v>293921</v>
      </c>
      <c r="D20" s="5" t="n">
        <v>200064</v>
      </c>
    </row>
    <row r="21" spans="1:6">
      <c r="A21" s="4" t="s">
        <v>1098</v>
      </c>
      <c r="B21" s="5" t="n">
        <v>196114</v>
      </c>
      <c r="C21" s="5" t="n">
        <v>196717</v>
      </c>
      <c r="D21" s="5" t="n">
        <v>155918</v>
      </c>
    </row>
    <row r="22" spans="1:6">
      <c r="A22" s="4" t="s">
        <v>1099</v>
      </c>
      <c r="B22" s="5" t="n">
        <v>13600</v>
      </c>
      <c r="C22" s="5" t="n">
        <v>11100</v>
      </c>
    </row>
    <row r="23" spans="1:6">
      <c r="A23" s="4" t="s">
        <v>1100</v>
      </c>
      <c r="B23" s="5" t="n">
        <v>87861</v>
      </c>
      <c r="C23" s="5" t="n">
        <v>68275</v>
      </c>
      <c r="D23" s="5" t="n">
        <v>27540</v>
      </c>
    </row>
    <row r="24" spans="1:6">
      <c r="A24" s="4" t="s">
        <v>1101</v>
      </c>
    </row>
    <row r="25" spans="1:6">
      <c r="A25" s="3" t="s">
        <v>68</v>
      </c>
    </row>
    <row r="26" spans="1:6">
      <c r="A26" s="4" t="s">
        <v>1102</v>
      </c>
      <c r="B26" s="5" t="n">
        <v>156100</v>
      </c>
      <c r="C26" s="7" t="n">
        <v>140300</v>
      </c>
      <c r="D26" s="5" t="n">
        <v>104700</v>
      </c>
    </row>
    <row r="27" spans="1:6">
      <c r="A27" s="4" t="s">
        <v>1103</v>
      </c>
    </row>
    <row r="28" spans="1:6">
      <c r="A28" s="3" t="s">
        <v>434</v>
      </c>
    </row>
    <row r="29" spans="1:6">
      <c r="A29" s="4" t="s">
        <v>1104</v>
      </c>
      <c r="C29" s="4" t="s">
        <v>1105</v>
      </c>
      <c r="E29" s="4" t="s">
        <v>1105</v>
      </c>
      <c r="F29" s="4" t="s">
        <v>1105</v>
      </c>
    </row>
    <row r="30" spans="1:6">
      <c r="A30" s="4" t="s">
        <v>1088</v>
      </c>
      <c r="B30" s="5" t="n">
        <v>396800</v>
      </c>
      <c r="C30" s="7" t="n">
        <v>328456</v>
      </c>
    </row>
    <row r="31" spans="1:6">
      <c r="A31" s="4" t="s">
        <v>151</v>
      </c>
      <c r="B31" s="5" t="n">
        <v>68153</v>
      </c>
      <c r="C31" s="7" t="n">
        <v>69990</v>
      </c>
      <c r="D31" s="5" t="n">
        <v>66941</v>
      </c>
    </row>
    <row r="32" spans="1:6">
      <c r="A32" s="3" t="s">
        <v>68</v>
      </c>
    </row>
    <row r="33" spans="1:6">
      <c r="A33" s="4" t="s">
        <v>1106</v>
      </c>
      <c r="B33" s="5" t="n">
        <v>83000</v>
      </c>
    </row>
    <row r="34" spans="1:6">
      <c r="A34" s="4" t="s">
        <v>1107</v>
      </c>
    </row>
    <row r="35" spans="1:6">
      <c r="A35" s="3" t="s">
        <v>434</v>
      </c>
    </row>
    <row r="36" spans="1:6">
      <c r="A36" s="4" t="s">
        <v>1104</v>
      </c>
      <c r="C36" s="4" t="s">
        <v>1105</v>
      </c>
      <c r="E36" s="4" t="s">
        <v>1105</v>
      </c>
    </row>
    <row r="37" spans="1:6">
      <c r="A37" s="4" t="s">
        <v>1088</v>
      </c>
      <c r="B37" s="5" t="n">
        <v>436111</v>
      </c>
      <c r="C37" s="7" t="n">
        <v>444138</v>
      </c>
    </row>
    <row r="38" spans="1:6">
      <c r="A38" s="4" t="s">
        <v>151</v>
      </c>
      <c r="B38" s="5" t="n">
        <v>60067</v>
      </c>
      <c r="C38" s="7" t="n">
        <v>53984</v>
      </c>
      <c r="D38" s="5" t="n">
        <v>37783</v>
      </c>
    </row>
    <row r="39" spans="1:6">
      <c r="A39" s="4" t="s">
        <v>1108</v>
      </c>
    </row>
    <row r="40" spans="1:6">
      <c r="A40" s="3" t="s">
        <v>434</v>
      </c>
    </row>
    <row r="41" spans="1:6">
      <c r="A41" s="4" t="s">
        <v>1104</v>
      </c>
      <c r="C41" s="4" t="s">
        <v>1105</v>
      </c>
      <c r="E41" s="4" t="s">
        <v>1105</v>
      </c>
    </row>
    <row r="42" spans="1:6">
      <c r="A42" s="4" t="s">
        <v>1088</v>
      </c>
      <c r="B42" s="5" t="n">
        <v>93048</v>
      </c>
      <c r="C42" s="7" t="n">
        <v>94548</v>
      </c>
    </row>
    <row r="43" spans="1:6">
      <c r="A43" s="4" t="s">
        <v>151</v>
      </c>
      <c r="B43" s="5" t="n">
        <v>19150</v>
      </c>
      <c r="C43" s="5" t="n">
        <v>4445</v>
      </c>
      <c r="D43" s="5" t="n">
        <v>1800</v>
      </c>
    </row>
    <row r="44" spans="1:6">
      <c r="A44" s="3" t="s">
        <v>68</v>
      </c>
    </row>
    <row r="45" spans="1:6">
      <c r="A45" s="4" t="s">
        <v>1106</v>
      </c>
      <c r="B45" s="5" t="n">
        <v>4000</v>
      </c>
      <c r="C45" s="5" t="n">
        <v>65000</v>
      </c>
    </row>
    <row r="46" spans="1:6">
      <c r="A46" s="4" t="s">
        <v>1109</v>
      </c>
    </row>
    <row r="47" spans="1:6">
      <c r="A47" s="3" t="s">
        <v>434</v>
      </c>
    </row>
    <row r="48" spans="1:6">
      <c r="A48" s="4" t="s">
        <v>1088</v>
      </c>
      <c r="B48" s="5" t="n">
        <v>77197</v>
      </c>
      <c r="C48" s="5" t="n">
        <v>91665</v>
      </c>
    </row>
    <row r="49" spans="1:6">
      <c r="A49" s="4" t="s">
        <v>151</v>
      </c>
      <c r="B49" s="7" t="n">
        <v>11908</v>
      </c>
      <c r="C49" s="7" t="n">
        <v>11271</v>
      </c>
      <c r="D49" s="7" t="n">
        <v>1877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1110</v>
      </c>
      <c r="B1" s="2" t="s">
        <v>1111</v>
      </c>
    </row>
    <row r="2" spans="1:2">
      <c r="A2" s="3" t="s">
        <v>1112</v>
      </c>
    </row>
    <row r="3" spans="1:2">
      <c r="A3" s="5" t="n">
        <v>2018</v>
      </c>
      <c r="B3" s="6" t="n">
        <v>46.1</v>
      </c>
    </row>
    <row r="4" spans="1:2">
      <c r="A4" s="5" t="n">
        <v>2019</v>
      </c>
      <c r="B4" s="11" t="n">
        <v>37.6</v>
      </c>
    </row>
    <row r="5" spans="1:2">
      <c r="A5" s="5" t="n">
        <v>2020</v>
      </c>
      <c r="B5" s="11" t="n">
        <v>37.3</v>
      </c>
    </row>
    <row r="6" spans="1:2">
      <c r="A6" s="5" t="n">
        <v>2021</v>
      </c>
      <c r="B6" s="5" t="n">
        <v>23</v>
      </c>
    </row>
    <row r="7" spans="1:2">
      <c r="A7" s="5" t="n">
        <v>2022</v>
      </c>
      <c r="B7" s="11" t="n">
        <v>14.2</v>
      </c>
    </row>
    <row r="8" spans="1:2">
      <c r="A8" s="4" t="s">
        <v>1113</v>
      </c>
      <c r="B8" s="11" t="n">
        <v>20.8</v>
      </c>
    </row>
    <row r="9" spans="1:2">
      <c r="A9" s="4" t="s">
        <v>189</v>
      </c>
      <c r="B9" s="7" t="n">
        <v>1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80"/>
    <col customWidth="1" max="11" min="11" width="80"/>
    <col customWidth="1" max="12" min="12" width="80"/>
  </cols>
  <sheetData>
    <row r="1" spans="1:12">
      <c r="A1" s="1" t="s">
        <v>1114</v>
      </c>
      <c r="B1" s="2" t="s">
        <v>71</v>
      </c>
      <c r="J1" s="2" t="s">
        <v>1</v>
      </c>
    </row>
    <row r="2" spans="1:12">
      <c r="B2" s="2" t="s">
        <v>2</v>
      </c>
      <c r="C2" s="2" t="s">
        <v>72</v>
      </c>
      <c r="D2" s="2" t="s">
        <v>4</v>
      </c>
      <c r="E2" s="2" t="s">
        <v>73</v>
      </c>
      <c r="F2" s="2" t="s">
        <v>30</v>
      </c>
      <c r="G2" s="2" t="s">
        <v>74</v>
      </c>
      <c r="H2" s="2" t="s">
        <v>75</v>
      </c>
      <c r="I2" s="2" t="s">
        <v>76</v>
      </c>
      <c r="J2" s="2" t="s">
        <v>2</v>
      </c>
      <c r="K2" s="2" t="s">
        <v>30</v>
      </c>
      <c r="L2" s="2" t="s">
        <v>31</v>
      </c>
    </row>
    <row r="3" spans="1:12">
      <c r="A3" s="3" t="s">
        <v>638</v>
      </c>
    </row>
    <row r="4" spans="1:12">
      <c r="A4" s="4" t="s">
        <v>1115</v>
      </c>
      <c r="J4" s="4" t="s">
        <v>1116</v>
      </c>
      <c r="K4" s="4" t="s">
        <v>1117</v>
      </c>
      <c r="L4" s="4" t="s">
        <v>1118</v>
      </c>
    </row>
    <row r="5" spans="1:12">
      <c r="A5" s="4" t="s">
        <v>35</v>
      </c>
      <c r="B5" s="7" t="n">
        <v>3792158000</v>
      </c>
      <c r="C5" s="7" t="n">
        <v>2906366000</v>
      </c>
      <c r="D5" s="7" t="n">
        <v>2725772000</v>
      </c>
      <c r="E5" s="7" t="n">
        <v>2749611000</v>
      </c>
      <c r="F5" s="7" t="n">
        <v>2654461000</v>
      </c>
      <c r="G5" s="7" t="n">
        <v>2357907000</v>
      </c>
      <c r="H5" s="7" t="n">
        <v>2134107000</v>
      </c>
      <c r="I5" s="7" t="n">
        <v>1774459000</v>
      </c>
      <c r="J5" s="7" t="n">
        <v>12173907000</v>
      </c>
      <c r="K5" s="7" t="n">
        <v>8920934000</v>
      </c>
      <c r="L5" s="7" t="n">
        <v>7763206000</v>
      </c>
    </row>
    <row r="6" spans="1:12">
      <c r="A6" s="4" t="s">
        <v>1119</v>
      </c>
      <c r="J6" s="5" t="n">
        <v>-9538045000</v>
      </c>
      <c r="K6" s="5" t="n">
        <v>-6496124000</v>
      </c>
      <c r="L6" s="5" t="n">
        <v>-5641052000</v>
      </c>
    </row>
    <row r="7" spans="1:12">
      <c r="A7" s="4" t="s">
        <v>1120</v>
      </c>
      <c r="J7" s="5" t="n">
        <v>-833586000</v>
      </c>
      <c r="K7" s="5" t="n">
        <v>-757184000</v>
      </c>
      <c r="L7" s="5" t="n">
        <v>-693331000</v>
      </c>
    </row>
    <row r="8" spans="1:12">
      <c r="A8" s="4" t="s">
        <v>151</v>
      </c>
      <c r="J8" s="5" t="n">
        <v>159278000</v>
      </c>
      <c r="K8" s="5" t="n">
        <v>139690000</v>
      </c>
      <c r="L8" s="5" t="n">
        <v>125300000</v>
      </c>
    </row>
    <row r="9" spans="1:12">
      <c r="A9" s="4" t="s">
        <v>38</v>
      </c>
      <c r="J9" s="5" t="n">
        <v>-406335000</v>
      </c>
      <c r="K9" s="5" t="n">
        <v>-391585000</v>
      </c>
      <c r="L9" s="5" t="n">
        <v>-354620000</v>
      </c>
    </row>
    <row r="10" spans="1:12">
      <c r="A10" s="4" t="s">
        <v>587</v>
      </c>
      <c r="J10" s="5" t="n">
        <v>-15970000</v>
      </c>
      <c r="K10" s="5" t="n">
        <v>0</v>
      </c>
      <c r="L10" s="5" t="n">
        <v>-83673000</v>
      </c>
    </row>
    <row r="11" spans="1:12">
      <c r="A11" s="4" t="s">
        <v>1090</v>
      </c>
      <c r="J11" s="5" t="n">
        <v>-4270000</v>
      </c>
      <c r="K11" s="5" t="n">
        <v>0</v>
      </c>
      <c r="L11" s="5" t="n">
        <v>-180583000</v>
      </c>
    </row>
    <row r="12" spans="1:12">
      <c r="A12" s="4" t="s">
        <v>149</v>
      </c>
      <c r="J12" s="5" t="n">
        <v>-20240000</v>
      </c>
      <c r="K12" s="5" t="n">
        <v>0</v>
      </c>
      <c r="L12" s="5" t="n">
        <v>-264256000</v>
      </c>
    </row>
    <row r="13" spans="1:12">
      <c r="A13" s="4" t="s">
        <v>1121</v>
      </c>
      <c r="J13" s="5" t="n">
        <v>13421000</v>
      </c>
      <c r="K13" s="5" t="n">
        <v>31981000</v>
      </c>
      <c r="L13" s="5" t="n">
        <v>13799000</v>
      </c>
    </row>
    <row r="14" spans="1:12">
      <c r="A14" s="4" t="s">
        <v>112</v>
      </c>
      <c r="B14" s="5" t="n">
        <v>16845937000</v>
      </c>
      <c r="F14" s="5" t="n">
        <v>16138751000</v>
      </c>
      <c r="J14" s="5" t="n">
        <v>16845937000</v>
      </c>
      <c r="K14" s="5" t="n">
        <v>16138751000</v>
      </c>
      <c r="L14" s="5" t="n">
        <v>15446111000</v>
      </c>
    </row>
    <row r="15" spans="1:12">
      <c r="A15" s="4" t="s">
        <v>1122</v>
      </c>
      <c r="J15" s="5" t="n">
        <v>512393000</v>
      </c>
      <c r="K15" s="5" t="n">
        <v>624634000</v>
      </c>
      <c r="L15" s="5" t="n">
        <v>1188312000</v>
      </c>
    </row>
    <row r="16" spans="1:12">
      <c r="A16" s="4" t="s">
        <v>42</v>
      </c>
      <c r="J16" s="5" t="n">
        <v>1380895000</v>
      </c>
      <c r="K16" s="5" t="n">
        <v>1285676000</v>
      </c>
      <c r="L16" s="5" t="n">
        <v>996159000</v>
      </c>
    </row>
    <row r="17" spans="1:12">
      <c r="A17" s="4" t="s">
        <v>51</v>
      </c>
      <c r="F17" s="5" t="n">
        <v>194761000</v>
      </c>
      <c r="G17" s="7" t="n">
        <v>194792000</v>
      </c>
      <c r="H17" s="7" t="n">
        <v>180086000</v>
      </c>
      <c r="I17" s="7" t="n">
        <v>175911000</v>
      </c>
      <c r="J17" s="5" t="n">
        <v>593519000</v>
      </c>
      <c r="K17" s="5" t="n">
        <v>745550000</v>
      </c>
      <c r="L17" s="5" t="n">
        <v>385276000</v>
      </c>
    </row>
    <row r="18" spans="1:12">
      <c r="A18" s="4" t="s">
        <v>1123</v>
      </c>
      <c r="J18" s="5" t="n">
        <v>485658000</v>
      </c>
      <c r="K18" s="5" t="n">
        <v>469651000</v>
      </c>
      <c r="L18" s="5" t="n">
        <v>416787000</v>
      </c>
    </row>
    <row r="19" spans="1:12">
      <c r="A19" s="4" t="s">
        <v>1124</v>
      </c>
      <c r="J19" s="5" t="n">
        <v>447282000</v>
      </c>
      <c r="K19" s="5" t="n">
        <v>212406000</v>
      </c>
      <c r="L19" s="5" t="n">
        <v>136600000</v>
      </c>
    </row>
    <row r="20" spans="1:12">
      <c r="A20" s="4" t="s">
        <v>1125</v>
      </c>
      <c r="J20" s="5" t="n">
        <v>46774000</v>
      </c>
      <c r="K20" s="5" t="n">
        <v>-11639000</v>
      </c>
      <c r="L20" s="5" t="n">
        <v>-5512000</v>
      </c>
    </row>
    <row r="21" spans="1:12">
      <c r="A21" s="4" t="s">
        <v>773</v>
      </c>
      <c r="J21" s="5" t="n">
        <v>12600000</v>
      </c>
      <c r="K21" s="5" t="n">
        <v>0</v>
      </c>
      <c r="L21" s="5" t="n">
        <v>0</v>
      </c>
    </row>
    <row r="22" spans="1:12">
      <c r="A22" s="4" t="s">
        <v>1126</v>
      </c>
      <c r="J22" s="5" t="n">
        <v>30000000</v>
      </c>
    </row>
    <row r="23" spans="1:12">
      <c r="A23" s="4" t="s">
        <v>589</v>
      </c>
    </row>
    <row r="24" spans="1:12">
      <c r="A24" s="3" t="s">
        <v>638</v>
      </c>
    </row>
    <row r="25" spans="1:12">
      <c r="A25" s="4" t="s">
        <v>35</v>
      </c>
      <c r="J25" s="5" t="n">
        <v>3026574000</v>
      </c>
      <c r="K25" s="5" t="n">
        <v>2051577000</v>
      </c>
      <c r="L25" s="5" t="n">
        <v>1837116000</v>
      </c>
    </row>
    <row r="26" spans="1:12">
      <c r="A26" s="4" t="s">
        <v>1119</v>
      </c>
      <c r="J26" s="5" t="n">
        <v>-2216355000</v>
      </c>
      <c r="K26" s="5" t="n">
        <v>-1331542000</v>
      </c>
      <c r="L26" s="5" t="n">
        <v>-1265617000</v>
      </c>
    </row>
    <row r="27" spans="1:12">
      <c r="A27" s="4" t="s">
        <v>1120</v>
      </c>
      <c r="J27" s="5" t="n">
        <v>-309536000</v>
      </c>
      <c r="K27" s="5" t="n">
        <v>-285599000</v>
      </c>
      <c r="L27" s="5" t="n">
        <v>-272418000</v>
      </c>
    </row>
    <row r="28" spans="1:12">
      <c r="A28" s="4" t="s">
        <v>151</v>
      </c>
      <c r="J28" s="5" t="n">
        <v>12098000</v>
      </c>
      <c r="K28" s="5" t="n">
        <v>10742000</v>
      </c>
      <c r="L28" s="5" t="n">
        <v>17863000</v>
      </c>
    </row>
    <row r="29" spans="1:12">
      <c r="A29" s="4" t="s">
        <v>168</v>
      </c>
      <c r="J29" s="5" t="n">
        <v>5691000</v>
      </c>
      <c r="K29" s="5" t="n">
        <v>1600000</v>
      </c>
      <c r="L29" s="5" t="n">
        <v>1610000</v>
      </c>
    </row>
    <row r="30" spans="1:12">
      <c r="A30" s="4" t="s">
        <v>1127</v>
      </c>
      <c r="J30" s="5" t="n">
        <v>518472000</v>
      </c>
      <c r="K30" s="5" t="n">
        <v>446778000</v>
      </c>
      <c r="L30" s="5" t="n">
        <v>318554000</v>
      </c>
    </row>
    <row r="31" spans="1:12">
      <c r="A31" s="4" t="s">
        <v>38</v>
      </c>
      <c r="J31" s="5" t="n">
        <v>-184923000</v>
      </c>
      <c r="K31" s="5" t="n">
        <v>-178548000</v>
      </c>
      <c r="L31" s="5" t="n">
        <v>-150008000</v>
      </c>
    </row>
    <row r="32" spans="1:12">
      <c r="A32" s="4" t="s">
        <v>587</v>
      </c>
      <c r="J32" s="5" t="n">
        <v>-15970000</v>
      </c>
      <c r="K32" s="5" t="n">
        <v>0</v>
      </c>
      <c r="L32" s="5" t="n">
        <v>-73681000</v>
      </c>
    </row>
    <row r="33" spans="1:12">
      <c r="A33" s="4" t="s">
        <v>1090</v>
      </c>
      <c r="L33" s="5" t="n">
        <v>-180583000</v>
      </c>
    </row>
    <row r="34" spans="1:12">
      <c r="A34" s="4" t="s">
        <v>149</v>
      </c>
      <c r="J34" s="5" t="n">
        <v>-20240000</v>
      </c>
    </row>
    <row r="35" spans="1:12">
      <c r="A35" s="4" t="s">
        <v>112</v>
      </c>
      <c r="B35" s="5" t="n">
        <v>5495163000</v>
      </c>
      <c r="F35" s="5" t="n">
        <v>5320666000</v>
      </c>
      <c r="J35" s="5" t="n">
        <v>5495163000</v>
      </c>
      <c r="K35" s="5" t="n">
        <v>5320666000</v>
      </c>
      <c r="L35" s="5" t="n">
        <v>5123450000</v>
      </c>
    </row>
    <row r="36" spans="1:12">
      <c r="A36" s="4" t="s">
        <v>1122</v>
      </c>
      <c r="J36" s="5" t="n">
        <v>284205000</v>
      </c>
      <c r="K36" s="5" t="n">
        <v>410485000</v>
      </c>
      <c r="L36" s="5" t="n">
        <v>887938000</v>
      </c>
    </row>
    <row r="37" spans="1:12">
      <c r="A37" s="4" t="s">
        <v>591</v>
      </c>
    </row>
    <row r="38" spans="1:12">
      <c r="A38" s="3" t="s">
        <v>638</v>
      </c>
    </row>
    <row r="39" spans="1:12">
      <c r="A39" s="4" t="s">
        <v>35</v>
      </c>
      <c r="J39" s="5" t="n">
        <v>10626204000</v>
      </c>
      <c r="K39" s="5" t="n">
        <v>7675654000</v>
      </c>
      <c r="L39" s="5" t="n">
        <v>6579699000</v>
      </c>
    </row>
    <row r="40" spans="1:12">
      <c r="A40" s="4" t="s">
        <v>1119</v>
      </c>
      <c r="J40" s="5" t="n">
        <v>-9176494000</v>
      </c>
      <c r="K40" s="5" t="n">
        <v>-6321377000</v>
      </c>
      <c r="L40" s="5" t="n">
        <v>-5328256000</v>
      </c>
    </row>
    <row r="41" spans="1:12">
      <c r="A41" s="4" t="s">
        <v>1120</v>
      </c>
      <c r="J41" s="5" t="n">
        <v>-359753000</v>
      </c>
      <c r="K41" s="5" t="n">
        <v>-327597000</v>
      </c>
      <c r="L41" s="5" t="n">
        <v>-314505000</v>
      </c>
    </row>
    <row r="42" spans="1:12">
      <c r="A42" s="4" t="s">
        <v>151</v>
      </c>
      <c r="J42" s="5" t="n">
        <v>59876000</v>
      </c>
      <c r="K42" s="5" t="n">
        <v>54513000</v>
      </c>
      <c r="L42" s="5" t="n">
        <v>38696000</v>
      </c>
    </row>
    <row r="43" spans="1:12">
      <c r="A43" s="4" t="s">
        <v>168</v>
      </c>
      <c r="J43" s="5" t="n">
        <v>5106000</v>
      </c>
      <c r="K43" s="5" t="n">
        <v>-1574000</v>
      </c>
      <c r="L43" s="5" t="n">
        <v>-3342000</v>
      </c>
    </row>
    <row r="44" spans="1:12">
      <c r="A44" s="4" t="s">
        <v>1127</v>
      </c>
      <c r="J44" s="5" t="n">
        <v>1154939000</v>
      </c>
      <c r="K44" s="5" t="n">
        <v>1079619000</v>
      </c>
      <c r="L44" s="5" t="n">
        <v>972292000</v>
      </c>
    </row>
    <row r="45" spans="1:12">
      <c r="A45" s="4" t="s">
        <v>38</v>
      </c>
      <c r="J45" s="5" t="n">
        <v>-167277000</v>
      </c>
      <c r="K45" s="5" t="n">
        <v>-163303000</v>
      </c>
      <c r="L45" s="5" t="n">
        <v>-158709000</v>
      </c>
    </row>
    <row r="46" spans="1:12">
      <c r="A46" s="4" t="s">
        <v>587</v>
      </c>
      <c r="J46" s="5" t="n">
        <v>0</v>
      </c>
      <c r="K46" s="5" t="n">
        <v>0</v>
      </c>
      <c r="L46" s="5" t="n">
        <v>-9992000</v>
      </c>
    </row>
    <row r="47" spans="1:12">
      <c r="A47" s="4" t="s">
        <v>1090</v>
      </c>
      <c r="L47" s="5" t="n">
        <v>0</v>
      </c>
    </row>
    <row r="48" spans="1:12">
      <c r="A48" s="4" t="s">
        <v>149</v>
      </c>
      <c r="J48" s="5" t="n">
        <v>0</v>
      </c>
    </row>
    <row r="49" spans="1:12">
      <c r="A49" s="4" t="s">
        <v>112</v>
      </c>
      <c r="B49" s="5" t="n">
        <v>8782700000</v>
      </c>
      <c r="F49" s="5" t="n">
        <v>8347961000</v>
      </c>
      <c r="J49" s="5" t="n">
        <v>8782700000</v>
      </c>
      <c r="K49" s="5" t="n">
        <v>8347961000</v>
      </c>
      <c r="L49" s="5" t="n">
        <v>8017799000</v>
      </c>
    </row>
    <row r="50" spans="1:12">
      <c r="A50" s="4" t="s">
        <v>1122</v>
      </c>
      <c r="J50" s="5" t="n">
        <v>114267000</v>
      </c>
      <c r="K50" s="5" t="n">
        <v>105861000</v>
      </c>
      <c r="L50" s="5" t="n">
        <v>226135000</v>
      </c>
    </row>
    <row r="51" spans="1:12">
      <c r="A51" s="4" t="s">
        <v>1128</v>
      </c>
    </row>
    <row r="52" spans="1:12">
      <c r="A52" s="3" t="s">
        <v>638</v>
      </c>
    </row>
    <row r="53" spans="1:12">
      <c r="A53" s="4" t="s">
        <v>35</v>
      </c>
      <c r="J53" s="5" t="n">
        <v>1199500000</v>
      </c>
      <c r="K53" s="5" t="n">
        <v>1200000000</v>
      </c>
      <c r="L53" s="5" t="n">
        <v>954800000</v>
      </c>
    </row>
    <row r="54" spans="1:12">
      <c r="A54" s="4" t="s">
        <v>1119</v>
      </c>
      <c r="J54" s="5" t="n">
        <v>-497400000</v>
      </c>
      <c r="K54" s="5" t="n">
        <v>-458700000</v>
      </c>
      <c r="L54" s="5" t="n">
        <v>-412600000</v>
      </c>
    </row>
    <row r="55" spans="1:12">
      <c r="A55" s="4" t="s">
        <v>523</v>
      </c>
    </row>
    <row r="56" spans="1:12">
      <c r="A56" s="3" t="s">
        <v>638</v>
      </c>
    </row>
    <row r="57" spans="1:12">
      <c r="A57" s="4" t="s">
        <v>35</v>
      </c>
      <c r="J57" s="5" t="n">
        <v>419932000</v>
      </c>
      <c r="K57" s="5" t="n">
        <v>379361000</v>
      </c>
      <c r="L57" s="5" t="n">
        <v>332447000</v>
      </c>
    </row>
    <row r="58" spans="1:12">
      <c r="A58" s="4" t="s">
        <v>1119</v>
      </c>
      <c r="J58" s="5" t="n">
        <v>-43424000</v>
      </c>
      <c r="K58" s="5" t="n">
        <v>-30561000</v>
      </c>
      <c r="L58" s="5" t="n">
        <v>-34481000</v>
      </c>
    </row>
    <row r="59" spans="1:12">
      <c r="A59" s="4" t="s">
        <v>1120</v>
      </c>
      <c r="J59" s="5" t="n">
        <v>-126241000</v>
      </c>
      <c r="K59" s="5" t="n">
        <v>-115628000</v>
      </c>
      <c r="L59" s="5" t="n">
        <v>-105720000</v>
      </c>
    </row>
    <row r="60" spans="1:12">
      <c r="A60" s="4" t="s">
        <v>151</v>
      </c>
      <c r="J60" s="5" t="n">
        <v>87304000</v>
      </c>
      <c r="K60" s="5" t="n">
        <v>74435000</v>
      </c>
      <c r="L60" s="5" t="n">
        <v>68741000</v>
      </c>
    </row>
    <row r="61" spans="1:12">
      <c r="A61" s="4" t="s">
        <v>168</v>
      </c>
      <c r="J61" s="5" t="n">
        <v>2247000</v>
      </c>
      <c r="K61" s="5" t="n">
        <v>5530000</v>
      </c>
      <c r="L61" s="5" t="n">
        <v>13993000</v>
      </c>
    </row>
    <row r="62" spans="1:12">
      <c r="A62" s="4" t="s">
        <v>1127</v>
      </c>
      <c r="J62" s="5" t="n">
        <v>339818000</v>
      </c>
      <c r="K62" s="5" t="n">
        <v>313137000</v>
      </c>
      <c r="L62" s="5" t="n">
        <v>274980000</v>
      </c>
    </row>
    <row r="63" spans="1:12">
      <c r="A63" s="4" t="s">
        <v>38</v>
      </c>
      <c r="J63" s="5" t="n">
        <v>-51025000</v>
      </c>
      <c r="K63" s="5" t="n">
        <v>-46718000</v>
      </c>
      <c r="L63" s="5" t="n">
        <v>-43479000</v>
      </c>
    </row>
    <row r="64" spans="1:12">
      <c r="A64" s="4" t="s">
        <v>587</v>
      </c>
      <c r="L64" s="5" t="n">
        <v>0</v>
      </c>
    </row>
    <row r="65" spans="1:12">
      <c r="A65" s="4" t="s">
        <v>1090</v>
      </c>
      <c r="L65" s="5" t="n">
        <v>0</v>
      </c>
    </row>
    <row r="66" spans="1:12">
      <c r="A66" s="4" t="s">
        <v>149</v>
      </c>
      <c r="J66" s="5" t="n">
        <v>0</v>
      </c>
    </row>
    <row r="67" spans="1:12">
      <c r="A67" s="4" t="s">
        <v>112</v>
      </c>
      <c r="B67" s="5" t="n">
        <v>2055020000</v>
      </c>
      <c r="F67" s="5" t="n">
        <v>1946318000</v>
      </c>
      <c r="J67" s="5" t="n">
        <v>2055020000</v>
      </c>
      <c r="K67" s="5" t="n">
        <v>1946318000</v>
      </c>
      <c r="L67" s="5" t="n">
        <v>1851857000</v>
      </c>
    </row>
    <row r="68" spans="1:12">
      <c r="A68" s="4" t="s">
        <v>1122</v>
      </c>
      <c r="J68" s="5" t="n">
        <v>95564000</v>
      </c>
      <c r="K68" s="5" t="n">
        <v>96274000</v>
      </c>
      <c r="L68" s="5" t="n">
        <v>58215000</v>
      </c>
    </row>
    <row r="69" spans="1:12">
      <c r="A69" s="4" t="s">
        <v>1129</v>
      </c>
    </row>
    <row r="70" spans="1:12">
      <c r="A70" s="3" t="s">
        <v>638</v>
      </c>
    </row>
    <row r="71" spans="1:12">
      <c r="A71" s="4" t="s">
        <v>35</v>
      </c>
      <c r="J71" s="5" t="n">
        <v>264900000</v>
      </c>
      <c r="K71" s="5" t="n">
        <v>238700000</v>
      </c>
      <c r="L71" s="5" t="n">
        <v>266900000</v>
      </c>
    </row>
    <row r="72" spans="1:12">
      <c r="A72" s="4" t="s">
        <v>1119</v>
      </c>
      <c r="J72" s="5" t="n">
        <v>-44000000</v>
      </c>
      <c r="K72" s="5" t="n">
        <v>-30000000</v>
      </c>
      <c r="L72" s="5" t="n">
        <v>-31100000</v>
      </c>
    </row>
    <row r="73" spans="1:12">
      <c r="A73" s="4" t="s">
        <v>1130</v>
      </c>
    </row>
    <row r="74" spans="1:12">
      <c r="A74" s="3" t="s">
        <v>638</v>
      </c>
    </row>
    <row r="75" spans="1:12">
      <c r="A75" s="4" t="s">
        <v>35</v>
      </c>
      <c r="J75" s="5" t="n">
        <v>14072710000</v>
      </c>
      <c r="K75" s="5" t="n">
        <v>10106592000</v>
      </c>
      <c r="L75" s="5" t="n">
        <v>8749262000</v>
      </c>
    </row>
    <row r="76" spans="1:12">
      <c r="A76" s="4" t="s">
        <v>1119</v>
      </c>
      <c r="J76" s="5" t="n">
        <v>-11436273000</v>
      </c>
      <c r="K76" s="5" t="n">
        <v>-7683480000</v>
      </c>
      <c r="L76" s="5" t="n">
        <v>-6628354000</v>
      </c>
    </row>
    <row r="77" spans="1:12">
      <c r="A77" s="4" t="s">
        <v>1120</v>
      </c>
      <c r="J77" s="5" t="n">
        <v>-795530000</v>
      </c>
      <c r="K77" s="5" t="n">
        <v>-728824000</v>
      </c>
      <c r="L77" s="5" t="n">
        <v>-692643000</v>
      </c>
    </row>
    <row r="78" spans="1:12">
      <c r="A78" s="4" t="s">
        <v>151</v>
      </c>
      <c r="J78" s="5" t="n">
        <v>159278000</v>
      </c>
      <c r="K78" s="5" t="n">
        <v>139690000</v>
      </c>
      <c r="L78" s="5" t="n">
        <v>125300000</v>
      </c>
    </row>
    <row r="79" spans="1:12">
      <c r="A79" s="4" t="s">
        <v>168</v>
      </c>
      <c r="J79" s="5" t="n">
        <v>13044000</v>
      </c>
      <c r="K79" s="5" t="n">
        <v>5556000</v>
      </c>
      <c r="L79" s="5" t="n">
        <v>12261000</v>
      </c>
    </row>
    <row r="80" spans="1:12">
      <c r="A80" s="4" t="s">
        <v>1127</v>
      </c>
      <c r="J80" s="5" t="n">
        <v>2013229000</v>
      </c>
      <c r="K80" s="5" t="n">
        <v>1839534000</v>
      </c>
      <c r="L80" s="5" t="n">
        <v>1565826000</v>
      </c>
    </row>
    <row r="81" spans="1:12">
      <c r="A81" s="4" t="s">
        <v>38</v>
      </c>
      <c r="J81" s="5" t="n">
        <v>-403225000</v>
      </c>
      <c r="K81" s="5" t="n">
        <v>-388569000</v>
      </c>
      <c r="L81" s="5" t="n">
        <v>-352196000</v>
      </c>
    </row>
    <row r="82" spans="1:12">
      <c r="A82" s="4" t="s">
        <v>587</v>
      </c>
      <c r="L82" s="5" t="n">
        <v>-83673000</v>
      </c>
    </row>
    <row r="83" spans="1:12">
      <c r="A83" s="4" t="s">
        <v>1090</v>
      </c>
      <c r="L83" s="5" t="n">
        <v>-180583000</v>
      </c>
    </row>
    <row r="84" spans="1:12">
      <c r="A84" s="4" t="s">
        <v>149</v>
      </c>
      <c r="J84" s="5" t="n">
        <v>-20240000</v>
      </c>
    </row>
    <row r="85" spans="1:12">
      <c r="A85" s="4" t="s">
        <v>112</v>
      </c>
      <c r="B85" s="5" t="n">
        <v>16332883000</v>
      </c>
      <c r="F85" s="5" t="n">
        <v>15614945000</v>
      </c>
      <c r="J85" s="5" t="n">
        <v>16332883000</v>
      </c>
      <c r="K85" s="5" t="n">
        <v>15614945000</v>
      </c>
      <c r="L85" s="5" t="n">
        <v>14993106000</v>
      </c>
    </row>
    <row r="86" spans="1:12">
      <c r="A86" s="4" t="s">
        <v>1122</v>
      </c>
      <c r="J86" s="5" t="n">
        <v>494036000</v>
      </c>
      <c r="K86" s="5" t="n">
        <v>612620000</v>
      </c>
      <c r="L86" s="5" t="n">
        <v>1172288000</v>
      </c>
    </row>
    <row r="87" spans="1:12">
      <c r="A87" s="4" t="s">
        <v>1131</v>
      </c>
    </row>
    <row r="88" spans="1:12">
      <c r="A88" s="3" t="s">
        <v>638</v>
      </c>
    </row>
    <row r="89" spans="1:12">
      <c r="A89" s="4" t="s">
        <v>35</v>
      </c>
      <c r="J89" s="5" t="n">
        <v>-1898803000</v>
      </c>
      <c r="K89" s="5" t="n">
        <v>-1185658000</v>
      </c>
      <c r="L89" s="5" t="n">
        <v>-986056000</v>
      </c>
    </row>
    <row r="90" spans="1:12">
      <c r="A90" s="4" t="s">
        <v>1119</v>
      </c>
      <c r="J90" s="5" t="n">
        <v>1898228000</v>
      </c>
      <c r="K90" s="5" t="n">
        <v>1187356000</v>
      </c>
      <c r="L90" s="5" t="n">
        <v>987302000</v>
      </c>
    </row>
    <row r="91" spans="1:12">
      <c r="A91" s="4" t="s">
        <v>1120</v>
      </c>
      <c r="J91" s="5" t="n">
        <v>-38056000</v>
      </c>
      <c r="K91" s="5" t="n">
        <v>-28360000</v>
      </c>
      <c r="L91" s="5" t="n">
        <v>-688000</v>
      </c>
    </row>
    <row r="92" spans="1:12">
      <c r="A92" s="4" t="s">
        <v>151</v>
      </c>
      <c r="J92" s="5" t="n">
        <v>0</v>
      </c>
      <c r="K92" s="5" t="n">
        <v>0</v>
      </c>
      <c r="L92" s="5" t="n">
        <v>0</v>
      </c>
    </row>
    <row r="93" spans="1:12">
      <c r="A93" s="4" t="s">
        <v>38</v>
      </c>
      <c r="J93" s="5" t="n">
        <v>-3110000</v>
      </c>
      <c r="K93" s="5" t="n">
        <v>-3016000</v>
      </c>
      <c r="L93" s="5" t="n">
        <v>-2424000</v>
      </c>
    </row>
    <row r="94" spans="1:12">
      <c r="A94" s="4" t="s">
        <v>587</v>
      </c>
      <c r="L94" s="5" t="n">
        <v>0</v>
      </c>
    </row>
    <row r="95" spans="1:12">
      <c r="A95" s="4" t="s">
        <v>1090</v>
      </c>
      <c r="L95" s="5" t="n">
        <v>0</v>
      </c>
    </row>
    <row r="96" spans="1:12">
      <c r="A96" s="4" t="s">
        <v>149</v>
      </c>
      <c r="J96" s="5" t="n">
        <v>0</v>
      </c>
    </row>
    <row r="97" spans="1:12">
      <c r="A97" s="4" t="s">
        <v>112</v>
      </c>
      <c r="B97" s="7" t="n">
        <v>513054000</v>
      </c>
      <c r="F97" s="7" t="n">
        <v>523806000</v>
      </c>
      <c r="J97" s="5" t="n">
        <v>513054000</v>
      </c>
      <c r="K97" s="5" t="n">
        <v>523806000</v>
      </c>
      <c r="L97" s="5" t="n">
        <v>453005000</v>
      </c>
    </row>
    <row r="98" spans="1:12">
      <c r="A98" s="4" t="s">
        <v>1122</v>
      </c>
      <c r="J98" s="5" t="n">
        <v>18357000</v>
      </c>
      <c r="K98" s="5" t="n">
        <v>12014000</v>
      </c>
      <c r="L98" s="5" t="n">
        <v>16024000</v>
      </c>
    </row>
    <row r="99" spans="1:12">
      <c r="A99" s="4" t="s">
        <v>1132</v>
      </c>
    </row>
    <row r="100" spans="1:12">
      <c r="A100" s="3" t="s">
        <v>638</v>
      </c>
    </row>
    <row r="101" spans="1:12">
      <c r="A101" s="4" t="s">
        <v>35</v>
      </c>
      <c r="J101" s="5" t="n">
        <v>12173907000</v>
      </c>
      <c r="K101" s="5" t="n">
        <v>8920934000</v>
      </c>
      <c r="L101" s="5" t="n">
        <v>7763206000</v>
      </c>
    </row>
    <row r="102" spans="1:12">
      <c r="A102" s="4" t="s">
        <v>1133</v>
      </c>
    </row>
    <row r="103" spans="1:12">
      <c r="A103" s="3" t="s">
        <v>638</v>
      </c>
    </row>
    <row r="104" spans="1:12">
      <c r="A104" s="4" t="s">
        <v>35</v>
      </c>
      <c r="J104" s="5" t="n">
        <v>1750655000</v>
      </c>
      <c r="K104" s="5" t="n">
        <v>1375738000</v>
      </c>
      <c r="L104" s="5" t="n">
        <v>1187390000</v>
      </c>
    </row>
    <row r="105" spans="1:12">
      <c r="A105" s="4" t="s">
        <v>1134</v>
      </c>
    </row>
    <row r="106" spans="1:12">
      <c r="A106" s="3" t="s">
        <v>638</v>
      </c>
    </row>
    <row r="107" spans="1:12">
      <c r="A107" s="4" t="s">
        <v>35</v>
      </c>
      <c r="J107" s="5" t="n">
        <v>10009576000</v>
      </c>
      <c r="K107" s="5" t="n">
        <v>7168983000</v>
      </c>
      <c r="L107" s="5" t="n">
        <v>6248002000</v>
      </c>
    </row>
    <row r="108" spans="1:12">
      <c r="A108" s="4" t="s">
        <v>1135</v>
      </c>
    </row>
    <row r="109" spans="1:12">
      <c r="A109" s="3" t="s">
        <v>638</v>
      </c>
    </row>
    <row r="110" spans="1:12">
      <c r="A110" s="4" t="s">
        <v>35</v>
      </c>
      <c r="J110" s="5" t="n">
        <v>411490000</v>
      </c>
      <c r="K110" s="5" t="n">
        <v>373738000</v>
      </c>
      <c r="L110" s="5" t="n">
        <v>325676000</v>
      </c>
    </row>
    <row r="111" spans="1:12">
      <c r="A111" s="4" t="s">
        <v>1136</v>
      </c>
    </row>
    <row r="112" spans="1:12">
      <c r="A112" s="3" t="s">
        <v>638</v>
      </c>
    </row>
    <row r="113" spans="1:12">
      <c r="A113" s="4" t="s">
        <v>35</v>
      </c>
      <c r="J113" s="5" t="n">
        <v>12171721000</v>
      </c>
      <c r="K113" s="5" t="n">
        <v>8918459000</v>
      </c>
      <c r="L113" s="5" t="n">
        <v>7761068000</v>
      </c>
    </row>
    <row r="114" spans="1:12">
      <c r="A114" s="4" t="s">
        <v>1137</v>
      </c>
    </row>
    <row r="115" spans="1:12">
      <c r="A115" s="3" t="s">
        <v>638</v>
      </c>
    </row>
    <row r="116" spans="1:12">
      <c r="A116" s="4" t="s">
        <v>35</v>
      </c>
      <c r="J116" s="5" t="n">
        <v>2186000</v>
      </c>
      <c r="K116" s="5" t="n">
        <v>2475000</v>
      </c>
      <c r="L116" s="5" t="n">
        <v>2138000</v>
      </c>
    </row>
    <row r="117" spans="1:12">
      <c r="A117" s="4" t="s">
        <v>1138</v>
      </c>
    </row>
    <row r="118" spans="1:12">
      <c r="A118" s="3" t="s">
        <v>638</v>
      </c>
    </row>
    <row r="119" spans="1:12">
      <c r="A119" s="4" t="s">
        <v>35</v>
      </c>
      <c r="J119" s="5" t="n">
        <v>0</v>
      </c>
      <c r="K119" s="5" t="n">
        <v>0</v>
      </c>
      <c r="L119" s="5" t="n">
        <v>0</v>
      </c>
    </row>
    <row r="120" spans="1:12">
      <c r="A120" s="4" t="s">
        <v>1139</v>
      </c>
    </row>
    <row r="121" spans="1:12">
      <c r="A121" s="3" t="s">
        <v>638</v>
      </c>
    </row>
    <row r="122" spans="1:12">
      <c r="A122" s="4" t="s">
        <v>35</v>
      </c>
      <c r="J122" s="5" t="n">
        <v>1275919000</v>
      </c>
      <c r="K122" s="5" t="n">
        <v>675839000</v>
      </c>
      <c r="L122" s="5" t="n">
        <v>649726000</v>
      </c>
    </row>
    <row r="123" spans="1:12">
      <c r="A123" s="4" t="s">
        <v>1140</v>
      </c>
    </row>
    <row r="124" spans="1:12">
      <c r="A124" s="3" t="s">
        <v>638</v>
      </c>
    </row>
    <row r="125" spans="1:12">
      <c r="A125" s="4" t="s">
        <v>35</v>
      </c>
      <c r="J125" s="5" t="n">
        <v>616628000</v>
      </c>
      <c r="K125" s="5" t="n">
        <v>506671000</v>
      </c>
      <c r="L125" s="5" t="n">
        <v>331697000</v>
      </c>
    </row>
    <row r="126" spans="1:12">
      <c r="A126" s="4" t="s">
        <v>1141</v>
      </c>
    </row>
    <row r="127" spans="1:12">
      <c r="A127" s="3" t="s">
        <v>638</v>
      </c>
    </row>
    <row r="128" spans="1:12">
      <c r="A128" s="4" t="s">
        <v>35</v>
      </c>
      <c r="J128" s="5" t="n">
        <v>1017100000</v>
      </c>
      <c r="K128" s="5" t="n">
        <v>992800000</v>
      </c>
      <c r="L128" s="5" t="n">
        <v>770100000</v>
      </c>
    </row>
    <row r="129" spans="1:12">
      <c r="A129" s="4" t="s">
        <v>1142</v>
      </c>
    </row>
    <row r="130" spans="1:12">
      <c r="A130" s="3" t="s">
        <v>638</v>
      </c>
    </row>
    <row r="131" spans="1:12">
      <c r="A131" s="4" t="s">
        <v>35</v>
      </c>
      <c r="J131" s="5" t="n">
        <v>8442000</v>
      </c>
      <c r="K131" s="5" t="n">
        <v>5623000</v>
      </c>
      <c r="L131" s="5" t="n">
        <v>6771000</v>
      </c>
    </row>
    <row r="132" spans="1:12">
      <c r="A132" s="4" t="s">
        <v>1143</v>
      </c>
    </row>
    <row r="133" spans="1:12">
      <c r="A133" s="3" t="s">
        <v>638</v>
      </c>
    </row>
    <row r="134" spans="1:12">
      <c r="A134" s="4" t="s">
        <v>35</v>
      </c>
      <c r="J134" s="5" t="n">
        <v>1900989000</v>
      </c>
      <c r="K134" s="5" t="n">
        <v>1188133000</v>
      </c>
      <c r="L134" s="5" t="n">
        <v>988194000</v>
      </c>
    </row>
    <row r="135" spans="1:12">
      <c r="A135" s="4" t="s">
        <v>1144</v>
      </c>
    </row>
    <row r="136" spans="1:12">
      <c r="A136" s="3" t="s">
        <v>638</v>
      </c>
    </row>
    <row r="137" spans="1:12">
      <c r="A137" s="4" t="s">
        <v>35</v>
      </c>
      <c r="J137" s="5" t="n">
        <v>-1900989000</v>
      </c>
      <c r="K137" s="7" t="n">
        <v>-1188133000</v>
      </c>
      <c r="L137" s="7" t="n">
        <v>-988194000</v>
      </c>
    </row>
    <row r="138" spans="1:12">
      <c r="A138" s="4" t="s">
        <v>795</v>
      </c>
    </row>
    <row r="139" spans="1:12">
      <c r="A139" s="3" t="s">
        <v>638</v>
      </c>
    </row>
    <row r="140" spans="1:12">
      <c r="A140" s="4" t="s">
        <v>773</v>
      </c>
      <c r="J140" s="7" t="n">
        <v>20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7</v>
      </c>
      <c r="B1" s="2" t="s">
        <v>2</v>
      </c>
      <c r="C1" s="2" t="s">
        <v>30</v>
      </c>
    </row>
    <row r="2" spans="1:3">
      <c r="A2" s="3" t="s">
        <v>138</v>
      </c>
    </row>
    <row r="3" spans="1:3">
      <c r="A3" s="4" t="s">
        <v>139</v>
      </c>
      <c r="B3" s="8" t="n">
        <v>0.01</v>
      </c>
      <c r="C3" s="8" t="n">
        <v>0.01</v>
      </c>
    </row>
    <row r="4" spans="1:3">
      <c r="A4" s="4" t="s">
        <v>140</v>
      </c>
      <c r="B4" s="5" t="n">
        <v>1200000000</v>
      </c>
      <c r="C4" s="5" t="n">
        <v>600000000</v>
      </c>
    </row>
    <row r="5" spans="1:3">
      <c r="A5" s="4" t="s">
        <v>141</v>
      </c>
      <c r="B5" s="5" t="n">
        <v>423166234</v>
      </c>
      <c r="C5" s="5" t="n">
        <v>245811180</v>
      </c>
    </row>
    <row r="6" spans="1:3">
      <c r="A6" s="4" t="s">
        <v>142</v>
      </c>
      <c r="B6" s="5" t="n">
        <v>388703543</v>
      </c>
      <c r="C6" s="5" t="n">
        <v>210681661</v>
      </c>
    </row>
    <row r="7" spans="1:3">
      <c r="A7" s="4" t="s">
        <v>143</v>
      </c>
      <c r="B7" s="5" t="n">
        <v>34462691</v>
      </c>
      <c r="C7" s="5" t="n">
        <v>35129519</v>
      </c>
    </row>
    <row r="8" spans="1:3">
      <c r="A8" s="4" t="s">
        <v>144</v>
      </c>
      <c r="B8" s="8" t="n">
        <v>0.01</v>
      </c>
      <c r="C8" s="7" t="n">
        <v>0</v>
      </c>
    </row>
    <row r="9" spans="1:3">
      <c r="A9" s="4" t="s">
        <v>145</v>
      </c>
      <c r="B9" s="5" t="n">
        <v>20000</v>
      </c>
      <c r="C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71</v>
      </c>
      <c r="J1" s="2" t="s">
        <v>1</v>
      </c>
    </row>
    <row r="2" spans="1:12">
      <c r="B2" s="2" t="s">
        <v>2</v>
      </c>
      <c r="C2" s="2" t="s">
        <v>72</v>
      </c>
      <c r="D2" s="2" t="s">
        <v>4</v>
      </c>
      <c r="E2" s="2" t="s">
        <v>73</v>
      </c>
      <c r="F2" s="2" t="s">
        <v>30</v>
      </c>
      <c r="G2" s="2" t="s">
        <v>74</v>
      </c>
      <c r="H2" s="2" t="s">
        <v>75</v>
      </c>
      <c r="I2" s="2" t="s">
        <v>76</v>
      </c>
      <c r="J2" s="2" t="s">
        <v>2</v>
      </c>
      <c r="K2" s="2" t="s">
        <v>30</v>
      </c>
      <c r="L2" s="2" t="s">
        <v>31</v>
      </c>
    </row>
    <row r="3" spans="1:12">
      <c r="A3" s="4" t="s">
        <v>35</v>
      </c>
      <c r="B3" s="7" t="n">
        <v>3792158</v>
      </c>
      <c r="C3" s="7" t="n">
        <v>2906366</v>
      </c>
      <c r="D3" s="7" t="n">
        <v>2725772</v>
      </c>
      <c r="E3" s="7" t="n">
        <v>2749611</v>
      </c>
      <c r="F3" s="7" t="n">
        <v>2654461</v>
      </c>
      <c r="G3" s="7" t="n">
        <v>2357907</v>
      </c>
      <c r="H3" s="7" t="n">
        <v>2134107</v>
      </c>
      <c r="I3" s="7" t="n">
        <v>1774459</v>
      </c>
      <c r="J3" s="7" t="n">
        <v>12173907</v>
      </c>
      <c r="K3" s="7" t="n">
        <v>8920934</v>
      </c>
      <c r="L3" s="7" t="n">
        <v>7763206</v>
      </c>
    </row>
    <row r="4" spans="1:12">
      <c r="A4" s="4" t="s">
        <v>51</v>
      </c>
      <c r="F4" s="5" t="n">
        <v>194761</v>
      </c>
      <c r="G4" s="5" t="n">
        <v>194792</v>
      </c>
      <c r="H4" s="5" t="n">
        <v>180086</v>
      </c>
      <c r="I4" s="5" t="n">
        <v>175911</v>
      </c>
      <c r="J4" s="5" t="n">
        <v>593519</v>
      </c>
      <c r="K4" s="5" t="n">
        <v>745550</v>
      </c>
      <c r="L4" s="5" t="n">
        <v>385276</v>
      </c>
    </row>
    <row r="5" spans="1:12">
      <c r="A5" s="4" t="s">
        <v>52</v>
      </c>
      <c r="F5" s="5" t="n">
        <v>-296</v>
      </c>
      <c r="G5" s="5" t="n">
        <v>-576</v>
      </c>
      <c r="H5" s="5" t="n">
        <v>-227</v>
      </c>
      <c r="I5" s="5" t="n">
        <v>-952</v>
      </c>
      <c r="J5" s="5" t="n">
        <v>0</v>
      </c>
      <c r="K5" s="5" t="n">
        <v>-2051</v>
      </c>
      <c r="L5" s="5" t="n">
        <v>-6081</v>
      </c>
    </row>
    <row r="6" spans="1:12">
      <c r="A6" s="4" t="s">
        <v>53</v>
      </c>
      <c r="B6" s="5" t="n">
        <v>64812</v>
      </c>
      <c r="C6" s="5" t="n">
        <v>166531</v>
      </c>
      <c r="D6" s="5" t="n">
        <v>175991</v>
      </c>
      <c r="E6" s="5" t="n">
        <v>186185</v>
      </c>
      <c r="F6" s="5" t="n">
        <v>194465</v>
      </c>
      <c r="G6" s="5" t="n">
        <v>194216</v>
      </c>
      <c r="H6" s="5" t="n">
        <v>179859</v>
      </c>
      <c r="I6" s="5" t="n">
        <v>174959</v>
      </c>
      <c r="J6" s="5" t="n">
        <v>593519</v>
      </c>
      <c r="K6" s="5" t="n">
        <v>743499</v>
      </c>
      <c r="L6" s="5" t="n">
        <v>379195</v>
      </c>
    </row>
    <row r="7" spans="1:12">
      <c r="A7" s="4" t="s">
        <v>55</v>
      </c>
      <c r="B7" s="5" t="n">
        <v>63045</v>
      </c>
      <c r="C7" s="5" t="n">
        <v>165742</v>
      </c>
      <c r="D7" s="5" t="n">
        <v>71693</v>
      </c>
      <c r="E7" s="5" t="n">
        <v>87361</v>
      </c>
      <c r="F7" s="7" t="n">
        <v>90505</v>
      </c>
      <c r="G7" s="7" t="n">
        <v>92144</v>
      </c>
      <c r="H7" s="7" t="n">
        <v>85944</v>
      </c>
      <c r="I7" s="7" t="n">
        <v>83446</v>
      </c>
      <c r="J7" s="5" t="n">
        <v>387841</v>
      </c>
      <c r="K7" s="5" t="n">
        <v>352039</v>
      </c>
      <c r="L7" s="5" t="n">
        <v>244977</v>
      </c>
    </row>
    <row r="8" spans="1:12">
      <c r="A8" s="4" t="s">
        <v>57</v>
      </c>
      <c r="B8" s="7" t="n">
        <v>62771</v>
      </c>
      <c r="C8" s="7" t="n">
        <v>165466</v>
      </c>
      <c r="D8" s="7" t="n">
        <v>71476</v>
      </c>
      <c r="E8" s="7" t="n">
        <v>87361</v>
      </c>
      <c r="J8" s="7" t="n">
        <v>387074</v>
      </c>
      <c r="K8" s="7" t="n">
        <v>352039</v>
      </c>
      <c r="L8" s="7" t="n">
        <v>244977</v>
      </c>
    </row>
    <row r="9" spans="1:12">
      <c r="A9" s="3" t="s">
        <v>257</v>
      </c>
    </row>
    <row r="10" spans="1:12">
      <c r="A10" s="4" t="s">
        <v>64</v>
      </c>
      <c r="B10" s="8" t="n">
        <v>0.16</v>
      </c>
      <c r="C10" s="8" t="n">
        <v>0.43</v>
      </c>
      <c r="D10" s="8" t="n">
        <v>0.34</v>
      </c>
      <c r="E10" s="8" t="n">
        <v>0.41</v>
      </c>
      <c r="F10" s="8" t="n">
        <v>0.43</v>
      </c>
      <c r="G10" s="8" t="n">
        <v>0.44</v>
      </c>
      <c r="H10" s="8" t="n">
        <v>0.41</v>
      </c>
      <c r="I10" s="8" t="n">
        <v>0.4</v>
      </c>
      <c r="J10" s="8" t="n">
        <v>1.3</v>
      </c>
      <c r="K10" s="8" t="n">
        <v>1.68</v>
      </c>
      <c r="L10" s="8" t="n">
        <v>1.19</v>
      </c>
    </row>
    <row r="11" spans="1:12">
      <c r="A11" s="4" t="s">
        <v>65</v>
      </c>
      <c r="B11" s="8" t="n">
        <v>0.16</v>
      </c>
      <c r="C11" s="8" t="n">
        <v>0.43</v>
      </c>
      <c r="D11" s="8" t="n">
        <v>0.33</v>
      </c>
      <c r="E11" s="8" t="n">
        <v>0.41</v>
      </c>
      <c r="F11" s="8" t="n">
        <v>0.43</v>
      </c>
      <c r="G11" s="8" t="n">
        <v>0.43</v>
      </c>
      <c r="H11" s="8" t="n">
        <v>0.4</v>
      </c>
      <c r="I11" s="8" t="n">
        <v>0.4</v>
      </c>
      <c r="J11" s="8" t="n">
        <v>1.29</v>
      </c>
      <c r="K11" s="8" t="n">
        <v>1.67</v>
      </c>
      <c r="L11" s="8" t="n">
        <v>1.19</v>
      </c>
    </row>
    <row r="12" spans="1:12">
      <c r="A12" s="4" t="s">
        <v>1146</v>
      </c>
      <c r="J12" s="7" t="n">
        <v>141283</v>
      </c>
      <c r="K12" s="7" t="n">
        <v>43</v>
      </c>
      <c r="L12" s="7" t="n">
        <v>928</v>
      </c>
    </row>
    <row r="13" spans="1:12">
      <c r="A13" s="4" t="s">
        <v>1147</v>
      </c>
      <c r="J13" s="5" t="n">
        <v>20240</v>
      </c>
      <c r="K13" s="5" t="n">
        <v>0</v>
      </c>
      <c r="L13" s="5" t="n">
        <v>264256</v>
      </c>
    </row>
    <row r="14" spans="1:12">
      <c r="A14" s="4" t="s">
        <v>773</v>
      </c>
      <c r="J14" s="5" t="n">
        <v>12600</v>
      </c>
      <c r="K14" s="7" t="n">
        <v>0</v>
      </c>
      <c r="L14" s="7" t="n">
        <v>0</v>
      </c>
    </row>
    <row r="15" spans="1:12">
      <c r="A15" s="4" t="s">
        <v>1126</v>
      </c>
      <c r="J15" s="5" t="n">
        <v>30000</v>
      </c>
    </row>
    <row r="16" spans="1:12">
      <c r="A16" s="4" t="s">
        <v>795</v>
      </c>
    </row>
    <row r="17" spans="1:12">
      <c r="A17" s="3" t="s">
        <v>257</v>
      </c>
    </row>
    <row r="18" spans="1:12">
      <c r="A18" s="4" t="s">
        <v>773</v>
      </c>
      <c r="J18" s="7" t="n">
        <v>2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8</v>
      </c>
      <c r="B1" s="2" t="s">
        <v>71</v>
      </c>
      <c r="J1" s="2" t="s">
        <v>1</v>
      </c>
    </row>
    <row r="2" spans="1:13">
      <c r="B2" s="2" t="s">
        <v>2</v>
      </c>
      <c r="C2" s="2" t="s">
        <v>72</v>
      </c>
      <c r="D2" s="2" t="s">
        <v>4</v>
      </c>
      <c r="E2" s="2" t="s">
        <v>73</v>
      </c>
      <c r="F2" s="2" t="s">
        <v>30</v>
      </c>
      <c r="G2" s="2" t="s">
        <v>74</v>
      </c>
      <c r="H2" s="2" t="s">
        <v>75</v>
      </c>
      <c r="I2" s="2" t="s">
        <v>76</v>
      </c>
      <c r="J2" s="2" t="s">
        <v>2</v>
      </c>
      <c r="K2" s="2" t="s">
        <v>30</v>
      </c>
      <c r="L2" s="2" t="s">
        <v>31</v>
      </c>
      <c r="M2" s="2" t="s">
        <v>2</v>
      </c>
    </row>
    <row r="3" spans="1:13">
      <c r="A3" s="3" t="s">
        <v>1149</v>
      </c>
    </row>
    <row r="4" spans="1:13">
      <c r="A4" s="4" t="s">
        <v>33</v>
      </c>
      <c r="J4" s="7" t="n">
        <v>9862652</v>
      </c>
      <c r="K4" s="7" t="n">
        <v>6858456</v>
      </c>
      <c r="L4" s="7" t="n">
        <v>6098343</v>
      </c>
    </row>
    <row r="5" spans="1:13">
      <c r="A5" s="4" t="s">
        <v>34</v>
      </c>
      <c r="J5" s="5" t="n">
        <v>2311255</v>
      </c>
      <c r="K5" s="5" t="n">
        <v>2062478</v>
      </c>
      <c r="L5" s="5" t="n">
        <v>1664863</v>
      </c>
    </row>
    <row r="6" spans="1:13">
      <c r="A6" s="4" t="s">
        <v>35</v>
      </c>
      <c r="B6" s="7" t="n">
        <v>3792158</v>
      </c>
      <c r="C6" s="7" t="n">
        <v>2906366</v>
      </c>
      <c r="D6" s="7" t="n">
        <v>2725772</v>
      </c>
      <c r="E6" s="7" t="n">
        <v>2749611</v>
      </c>
      <c r="F6" s="7" t="n">
        <v>2654461</v>
      </c>
      <c r="G6" s="7" t="n">
        <v>2357907</v>
      </c>
      <c r="H6" s="7" t="n">
        <v>2134107</v>
      </c>
      <c r="I6" s="7" t="n">
        <v>1774459</v>
      </c>
      <c r="J6" s="5" t="n">
        <v>12173907</v>
      </c>
      <c r="K6" s="5" t="n">
        <v>8920934</v>
      </c>
      <c r="L6" s="5" t="n">
        <v>7763206</v>
      </c>
    </row>
    <row r="7" spans="1:13">
      <c r="A7" s="4" t="s">
        <v>36</v>
      </c>
      <c r="J7" s="5" t="n">
        <v>9538045</v>
      </c>
      <c r="K7" s="5" t="n">
        <v>6496124</v>
      </c>
      <c r="L7" s="5" t="n">
        <v>5641052</v>
      </c>
    </row>
    <row r="8" spans="1:13">
      <c r="A8" s="4" t="s">
        <v>587</v>
      </c>
      <c r="J8" s="5" t="n">
        <v>15970</v>
      </c>
      <c r="K8" s="5" t="n">
        <v>0</v>
      </c>
      <c r="L8" s="5" t="n">
        <v>83673</v>
      </c>
    </row>
    <row r="9" spans="1:13">
      <c r="A9" s="4" t="s">
        <v>41</v>
      </c>
      <c r="J9" s="5" t="n">
        <v>-924</v>
      </c>
      <c r="K9" s="5" t="n">
        <v>-9635</v>
      </c>
      <c r="L9" s="5" t="n">
        <v>-5629</v>
      </c>
    </row>
    <row r="10" spans="1:13">
      <c r="A10" s="4" t="s">
        <v>42</v>
      </c>
      <c r="J10" s="5" t="n">
        <v>1380895</v>
      </c>
      <c r="K10" s="5" t="n">
        <v>1285676</v>
      </c>
      <c r="L10" s="5" t="n">
        <v>996159</v>
      </c>
    </row>
    <row r="11" spans="1:13">
      <c r="A11" s="4" t="s">
        <v>151</v>
      </c>
      <c r="J11" s="5" t="n">
        <v>159278</v>
      </c>
      <c r="K11" s="5" t="n">
        <v>139690</v>
      </c>
      <c r="L11" s="5" t="n">
        <v>125300</v>
      </c>
    </row>
    <row r="12" spans="1:13">
      <c r="A12" s="4" t="s">
        <v>1090</v>
      </c>
      <c r="J12" s="5" t="n">
        <v>-4270</v>
      </c>
      <c r="K12" s="5" t="n">
        <v>0</v>
      </c>
      <c r="L12" s="5" t="n">
        <v>-180583</v>
      </c>
    </row>
    <row r="13" spans="1:13">
      <c r="A13" s="4" t="s">
        <v>1150</v>
      </c>
      <c r="J13" s="5" t="n">
        <v>-485658</v>
      </c>
      <c r="K13" s="5" t="n">
        <v>-469651</v>
      </c>
      <c r="L13" s="5" t="n">
        <v>-416787</v>
      </c>
    </row>
    <row r="14" spans="1:13">
      <c r="A14" s="4" t="s">
        <v>49</v>
      </c>
      <c r="J14" s="5" t="n">
        <v>1040801</v>
      </c>
      <c r="K14" s="5" t="n">
        <v>957956</v>
      </c>
      <c r="L14" s="5" t="n">
        <v>521876</v>
      </c>
    </row>
    <row r="15" spans="1:13">
      <c r="A15" s="4" t="s">
        <v>1124</v>
      </c>
      <c r="J15" s="5" t="n">
        <v>-447282</v>
      </c>
      <c r="K15" s="5" t="n">
        <v>-212406</v>
      </c>
      <c r="L15" s="5" t="n">
        <v>-136600</v>
      </c>
    </row>
    <row r="16" spans="1:13">
      <c r="A16" s="4" t="s">
        <v>51</v>
      </c>
      <c r="F16" s="5" t="n">
        <v>194761</v>
      </c>
      <c r="G16" s="5" t="n">
        <v>194792</v>
      </c>
      <c r="H16" s="5" t="n">
        <v>180086</v>
      </c>
      <c r="I16" s="5" t="n">
        <v>175911</v>
      </c>
      <c r="J16" s="5" t="n">
        <v>593519</v>
      </c>
      <c r="K16" s="5" t="n">
        <v>745550</v>
      </c>
      <c r="L16" s="5" t="n">
        <v>385276</v>
      </c>
    </row>
    <row r="17" spans="1:13">
      <c r="A17" s="4" t="s">
        <v>52</v>
      </c>
      <c r="F17" s="5" t="n">
        <v>-296</v>
      </c>
      <c r="G17" s="5" t="n">
        <v>-576</v>
      </c>
      <c r="H17" s="5" t="n">
        <v>-227</v>
      </c>
      <c r="I17" s="5" t="n">
        <v>-952</v>
      </c>
      <c r="J17" s="5" t="n">
        <v>0</v>
      </c>
      <c r="K17" s="5" t="n">
        <v>-2051</v>
      </c>
      <c r="L17" s="5" t="n">
        <v>-6081</v>
      </c>
    </row>
    <row r="18" spans="1:13">
      <c r="A18" s="4" t="s">
        <v>53</v>
      </c>
      <c r="B18" s="5" t="n">
        <v>64812</v>
      </c>
      <c r="C18" s="5" t="n">
        <v>166531</v>
      </c>
      <c r="D18" s="5" t="n">
        <v>175991</v>
      </c>
      <c r="E18" s="5" t="n">
        <v>186185</v>
      </c>
      <c r="F18" s="5" t="n">
        <v>194465</v>
      </c>
      <c r="G18" s="5" t="n">
        <v>194216</v>
      </c>
      <c r="H18" s="5" t="n">
        <v>179859</v>
      </c>
      <c r="I18" s="5" t="n">
        <v>174959</v>
      </c>
      <c r="J18" s="5" t="n">
        <v>593519</v>
      </c>
      <c r="K18" s="5" t="n">
        <v>743499</v>
      </c>
      <c r="L18" s="5" t="n">
        <v>379195</v>
      </c>
    </row>
    <row r="19" spans="1:13">
      <c r="A19" s="4" t="s">
        <v>54</v>
      </c>
      <c r="J19" s="5" t="n">
        <v>205678</v>
      </c>
      <c r="K19" s="5" t="n">
        <v>391460</v>
      </c>
      <c r="L19" s="5" t="n">
        <v>134218</v>
      </c>
    </row>
    <row r="20" spans="1:13">
      <c r="A20" s="4" t="s">
        <v>55</v>
      </c>
      <c r="B20" s="5" t="n">
        <v>63045</v>
      </c>
      <c r="C20" s="5" t="n">
        <v>165742</v>
      </c>
      <c r="D20" s="5" t="n">
        <v>71693</v>
      </c>
      <c r="E20" s="5" t="n">
        <v>87361</v>
      </c>
      <c r="F20" s="7" t="n">
        <v>90505</v>
      </c>
      <c r="G20" s="7" t="n">
        <v>92144</v>
      </c>
      <c r="H20" s="7" t="n">
        <v>85944</v>
      </c>
      <c r="I20" s="7" t="n">
        <v>83446</v>
      </c>
      <c r="J20" s="5" t="n">
        <v>387841</v>
      </c>
      <c r="K20" s="5" t="n">
        <v>352039</v>
      </c>
      <c r="L20" s="5" t="n">
        <v>244977</v>
      </c>
    </row>
    <row r="21" spans="1:13">
      <c r="A21" s="4" t="s">
        <v>56</v>
      </c>
      <c r="J21" s="5" t="n">
        <v>767</v>
      </c>
      <c r="K21" s="5" t="n">
        <v>0</v>
      </c>
      <c r="L21" s="5" t="n">
        <v>0</v>
      </c>
    </row>
    <row r="22" spans="1:13">
      <c r="A22" s="4" t="s">
        <v>1151</v>
      </c>
      <c r="B22" s="7" t="n">
        <v>62771</v>
      </c>
      <c r="C22" s="7" t="n">
        <v>165466</v>
      </c>
      <c r="D22" s="7" t="n">
        <v>71476</v>
      </c>
      <c r="E22" s="7" t="n">
        <v>87361</v>
      </c>
      <c r="J22" s="5" t="n">
        <v>387074</v>
      </c>
      <c r="K22" s="5" t="n">
        <v>352039</v>
      </c>
      <c r="L22" s="5" t="n">
        <v>244977</v>
      </c>
    </row>
    <row r="23" spans="1:13">
      <c r="A23" s="4" t="s">
        <v>1103</v>
      </c>
    </row>
    <row r="24" spans="1:13">
      <c r="A24" s="3" t="s">
        <v>1149</v>
      </c>
    </row>
    <row r="25" spans="1:13">
      <c r="A25" s="4" t="s">
        <v>151</v>
      </c>
      <c r="J25" s="7" t="n">
        <v>68153</v>
      </c>
      <c r="K25" s="7" t="n">
        <v>69990</v>
      </c>
      <c r="L25" s="5" t="n">
        <v>66941</v>
      </c>
    </row>
    <row r="26" spans="1:13">
      <c r="A26" s="4" t="s">
        <v>1152</v>
      </c>
      <c r="B26" s="4" t="s">
        <v>1105</v>
      </c>
      <c r="F26" s="4" t="s">
        <v>1105</v>
      </c>
      <c r="J26" s="4" t="s">
        <v>1105</v>
      </c>
      <c r="K26" s="4" t="s">
        <v>1105</v>
      </c>
      <c r="M26" s="4" t="s">
        <v>1105</v>
      </c>
    </row>
    <row r="27" spans="1:13">
      <c r="A27" s="4" t="s">
        <v>1153</v>
      </c>
    </row>
    <row r="28" spans="1:13">
      <c r="A28" s="3" t="s">
        <v>1149</v>
      </c>
    </row>
    <row r="29" spans="1:13">
      <c r="A29" s="4" t="s">
        <v>33</v>
      </c>
      <c r="J29" s="7" t="n">
        <v>0</v>
      </c>
      <c r="K29" s="7" t="n">
        <v>0</v>
      </c>
      <c r="L29" s="5" t="n">
        <v>0</v>
      </c>
    </row>
    <row r="30" spans="1:13">
      <c r="A30" s="4" t="s">
        <v>34</v>
      </c>
      <c r="J30" s="5" t="n">
        <v>0</v>
      </c>
      <c r="K30" s="5" t="n">
        <v>0</v>
      </c>
      <c r="L30" s="5" t="n">
        <v>0</v>
      </c>
    </row>
    <row r="31" spans="1:13">
      <c r="A31" s="4" t="s">
        <v>35</v>
      </c>
      <c r="J31" s="5" t="n">
        <v>0</v>
      </c>
      <c r="K31" s="5" t="n">
        <v>0</v>
      </c>
      <c r="L31" s="5" t="n">
        <v>0</v>
      </c>
    </row>
    <row r="32" spans="1:13">
      <c r="A32" s="4" t="s">
        <v>36</v>
      </c>
      <c r="J32" s="5" t="n">
        <v>0</v>
      </c>
      <c r="K32" s="5" t="n">
        <v>0</v>
      </c>
      <c r="L32" s="5" t="n">
        <v>0</v>
      </c>
    </row>
    <row r="33" spans="1:13">
      <c r="A33" s="4" t="s">
        <v>1097</v>
      </c>
      <c r="J33" s="5" t="n">
        <v>28700</v>
      </c>
      <c r="K33" s="5" t="n">
        <v>28800</v>
      </c>
      <c r="L33" s="5" t="n">
        <v>1200</v>
      </c>
    </row>
    <row r="34" spans="1:13">
      <c r="A34" s="4" t="s">
        <v>587</v>
      </c>
      <c r="J34" s="5" t="n">
        <v>0</v>
      </c>
      <c r="L34" s="5" t="n">
        <v>0</v>
      </c>
    </row>
    <row r="35" spans="1:13">
      <c r="A35" s="4" t="s">
        <v>41</v>
      </c>
      <c r="J35" s="5" t="n">
        <v>0</v>
      </c>
      <c r="K35" s="5" t="n">
        <v>300</v>
      </c>
      <c r="L35" s="5" t="n">
        <v>0</v>
      </c>
    </row>
    <row r="36" spans="1:13">
      <c r="A36" s="4" t="s">
        <v>42</v>
      </c>
      <c r="J36" s="5" t="n">
        <v>-28700</v>
      </c>
      <c r="K36" s="5" t="n">
        <v>-29100</v>
      </c>
      <c r="L36" s="5" t="n">
        <v>-1200</v>
      </c>
    </row>
    <row r="37" spans="1:13">
      <c r="A37" s="4" t="s">
        <v>151</v>
      </c>
      <c r="J37" s="5" t="n">
        <v>1236600</v>
      </c>
      <c r="K37" s="5" t="n">
        <v>1063900</v>
      </c>
      <c r="L37" s="5" t="n">
        <v>583800</v>
      </c>
    </row>
    <row r="38" spans="1:13">
      <c r="A38" s="4" t="s">
        <v>1090</v>
      </c>
      <c r="J38" s="5" t="n">
        <v>0</v>
      </c>
      <c r="L38" s="5" t="n">
        <v>0</v>
      </c>
    </row>
    <row r="39" spans="1:13">
      <c r="A39" s="4" t="s">
        <v>1154</v>
      </c>
      <c r="J39" s="5" t="n">
        <v>-1400</v>
      </c>
      <c r="K39" s="5" t="n">
        <v>5100</v>
      </c>
      <c r="L39" s="5" t="n">
        <v>4000</v>
      </c>
    </row>
    <row r="40" spans="1:13">
      <c r="A40" s="4" t="s">
        <v>1150</v>
      </c>
      <c r="J40" s="5" t="n">
        <v>-137100</v>
      </c>
      <c r="K40" s="5" t="n">
        <v>-102900</v>
      </c>
      <c r="L40" s="5" t="n">
        <v>-85100</v>
      </c>
    </row>
    <row r="41" spans="1:13">
      <c r="A41" s="4" t="s">
        <v>49</v>
      </c>
      <c r="J41" s="5" t="n">
        <v>1069400</v>
      </c>
      <c r="K41" s="5" t="n">
        <v>937000</v>
      </c>
      <c r="L41" s="5" t="n">
        <v>501500</v>
      </c>
    </row>
    <row r="42" spans="1:13">
      <c r="A42" s="4" t="s">
        <v>1124</v>
      </c>
      <c r="J42" s="5" t="n">
        <v>-480200</v>
      </c>
      <c r="K42" s="5" t="n">
        <v>-199000</v>
      </c>
      <c r="L42" s="5" t="n">
        <v>-130700</v>
      </c>
    </row>
    <row r="43" spans="1:13">
      <c r="A43" s="4" t="s">
        <v>51</v>
      </c>
      <c r="K43" s="5" t="n">
        <v>738000</v>
      </c>
      <c r="L43" s="5" t="n">
        <v>370800</v>
      </c>
    </row>
    <row r="44" spans="1:13">
      <c r="A44" s="4" t="s">
        <v>52</v>
      </c>
      <c r="K44" s="5" t="n">
        <v>0</v>
      </c>
      <c r="L44" s="5" t="n">
        <v>0</v>
      </c>
    </row>
    <row r="45" spans="1:13">
      <c r="A45" s="4" t="s">
        <v>53</v>
      </c>
      <c r="J45" s="5" t="n">
        <v>589200</v>
      </c>
      <c r="K45" s="5" t="n">
        <v>738000</v>
      </c>
      <c r="L45" s="5" t="n">
        <v>370800</v>
      </c>
    </row>
    <row r="46" spans="1:13">
      <c r="A46" s="4" t="s">
        <v>54</v>
      </c>
      <c r="J46" s="5" t="n">
        <v>201400</v>
      </c>
      <c r="K46" s="5" t="n">
        <v>386000</v>
      </c>
      <c r="L46" s="5" t="n">
        <v>125800</v>
      </c>
    </row>
    <row r="47" spans="1:13">
      <c r="A47" s="4" t="s">
        <v>55</v>
      </c>
      <c r="J47" s="5" t="n">
        <v>387800</v>
      </c>
      <c r="K47" s="5" t="n">
        <v>352000</v>
      </c>
      <c r="L47" s="5" t="n">
        <v>245000</v>
      </c>
    </row>
    <row r="48" spans="1:13">
      <c r="A48" s="4" t="s">
        <v>56</v>
      </c>
      <c r="J48" s="5" t="n">
        <v>800</v>
      </c>
    </row>
    <row r="49" spans="1:13">
      <c r="A49" s="4" t="s">
        <v>1151</v>
      </c>
      <c r="J49" s="5" t="n">
        <v>387000</v>
      </c>
    </row>
    <row r="50" spans="1:13">
      <c r="A50" s="4" t="s">
        <v>1155</v>
      </c>
    </row>
    <row r="51" spans="1:13">
      <c r="A51" s="3" t="s">
        <v>1149</v>
      </c>
    </row>
    <row r="52" spans="1:13">
      <c r="A52" s="4" t="s">
        <v>33</v>
      </c>
      <c r="J52" s="5" t="n">
        <v>0</v>
      </c>
      <c r="K52" s="5" t="n">
        <v>0</v>
      </c>
      <c r="L52" s="5" t="n">
        <v>0</v>
      </c>
    </row>
    <row r="53" spans="1:13">
      <c r="A53" s="4" t="s">
        <v>34</v>
      </c>
      <c r="J53" s="5" t="n">
        <v>0</v>
      </c>
      <c r="K53" s="5" t="n">
        <v>0</v>
      </c>
      <c r="L53" s="5" t="n">
        <v>0</v>
      </c>
    </row>
    <row r="54" spans="1:13">
      <c r="A54" s="4" t="s">
        <v>35</v>
      </c>
      <c r="J54" s="5" t="n">
        <v>0</v>
      </c>
      <c r="K54" s="5" t="n">
        <v>0</v>
      </c>
      <c r="L54" s="5" t="n">
        <v>0</v>
      </c>
    </row>
    <row r="55" spans="1:13">
      <c r="A55" s="4" t="s">
        <v>36</v>
      </c>
      <c r="J55" s="5" t="n">
        <v>0</v>
      </c>
      <c r="K55" s="5" t="n">
        <v>0</v>
      </c>
      <c r="L55" s="5" t="n">
        <v>0</v>
      </c>
    </row>
    <row r="56" spans="1:13">
      <c r="A56" s="4" t="s">
        <v>1097</v>
      </c>
      <c r="J56" s="5" t="n">
        <v>0</v>
      </c>
      <c r="K56" s="5" t="n">
        <v>0</v>
      </c>
      <c r="L56" s="5" t="n">
        <v>0</v>
      </c>
    </row>
    <row r="57" spans="1:13">
      <c r="A57" s="4" t="s">
        <v>587</v>
      </c>
      <c r="J57" s="5" t="n">
        <v>0</v>
      </c>
      <c r="L57" s="5" t="n">
        <v>0</v>
      </c>
    </row>
    <row r="58" spans="1:13">
      <c r="A58" s="4" t="s">
        <v>41</v>
      </c>
      <c r="J58" s="5" t="n">
        <v>0</v>
      </c>
      <c r="K58" s="5" t="n">
        <v>0</v>
      </c>
      <c r="L58" s="5" t="n">
        <v>0</v>
      </c>
    </row>
    <row r="59" spans="1:13">
      <c r="A59" s="4" t="s">
        <v>42</v>
      </c>
      <c r="J59" s="5" t="n">
        <v>0</v>
      </c>
      <c r="K59" s="5" t="n">
        <v>0</v>
      </c>
      <c r="L59" s="5" t="n">
        <v>0</v>
      </c>
    </row>
    <row r="60" spans="1:13">
      <c r="A60" s="4" t="s">
        <v>151</v>
      </c>
      <c r="J60" s="5" t="n">
        <v>1215700</v>
      </c>
      <c r="K60" s="5" t="n">
        <v>1066800</v>
      </c>
      <c r="L60" s="5" t="n">
        <v>589500</v>
      </c>
    </row>
    <row r="61" spans="1:13">
      <c r="A61" s="4" t="s">
        <v>1090</v>
      </c>
      <c r="J61" s="5" t="n">
        <v>0</v>
      </c>
      <c r="L61" s="5" t="n">
        <v>0</v>
      </c>
    </row>
    <row r="62" spans="1:13">
      <c r="A62" s="4" t="s">
        <v>1154</v>
      </c>
      <c r="J62" s="5" t="n">
        <v>353100</v>
      </c>
      <c r="K62" s="5" t="n">
        <v>373500</v>
      </c>
      <c r="L62" s="5" t="n">
        <v>371000</v>
      </c>
    </row>
    <row r="63" spans="1:13">
      <c r="A63" s="4" t="s">
        <v>1150</v>
      </c>
      <c r="J63" s="5" t="n">
        <v>-353100</v>
      </c>
      <c r="K63" s="5" t="n">
        <v>-373500</v>
      </c>
      <c r="L63" s="5" t="n">
        <v>-371000</v>
      </c>
    </row>
    <row r="64" spans="1:13">
      <c r="A64" s="4" t="s">
        <v>49</v>
      </c>
      <c r="J64" s="5" t="n">
        <v>1215700</v>
      </c>
      <c r="K64" s="5" t="n">
        <v>1066800</v>
      </c>
      <c r="L64" s="5" t="n">
        <v>589500</v>
      </c>
    </row>
    <row r="65" spans="1:13">
      <c r="A65" s="4" t="s">
        <v>1124</v>
      </c>
      <c r="J65" s="5" t="n">
        <v>0</v>
      </c>
      <c r="K65" s="5" t="n">
        <v>0</v>
      </c>
      <c r="L65" s="5" t="n">
        <v>0</v>
      </c>
    </row>
    <row r="66" spans="1:13">
      <c r="A66" s="4" t="s">
        <v>51</v>
      </c>
      <c r="K66" s="5" t="n">
        <v>1066800</v>
      </c>
      <c r="L66" s="5" t="n">
        <v>589500</v>
      </c>
    </row>
    <row r="67" spans="1:13">
      <c r="A67" s="4" t="s">
        <v>52</v>
      </c>
      <c r="K67" s="5" t="n">
        <v>0</v>
      </c>
      <c r="L67" s="5" t="n">
        <v>0</v>
      </c>
    </row>
    <row r="68" spans="1:13">
      <c r="A68" s="4" t="s">
        <v>53</v>
      </c>
      <c r="J68" s="5" t="n">
        <v>1215700</v>
      </c>
      <c r="K68" s="5" t="n">
        <v>1066800</v>
      </c>
      <c r="L68" s="5" t="n">
        <v>589500</v>
      </c>
    </row>
    <row r="69" spans="1:13">
      <c r="A69" s="4" t="s">
        <v>54</v>
      </c>
      <c r="J69" s="5" t="n">
        <v>0</v>
      </c>
      <c r="K69" s="5" t="n">
        <v>0</v>
      </c>
      <c r="L69" s="5" t="n">
        <v>0</v>
      </c>
    </row>
    <row r="70" spans="1:13">
      <c r="A70" s="4" t="s">
        <v>55</v>
      </c>
      <c r="J70" s="5" t="n">
        <v>1215700</v>
      </c>
      <c r="K70" s="5" t="n">
        <v>1066800</v>
      </c>
      <c r="L70" s="5" t="n">
        <v>589500</v>
      </c>
    </row>
    <row r="71" spans="1:13">
      <c r="A71" s="4" t="s">
        <v>56</v>
      </c>
      <c r="J71" s="5" t="n">
        <v>0</v>
      </c>
    </row>
    <row r="72" spans="1:13">
      <c r="A72" s="4" t="s">
        <v>1151</v>
      </c>
      <c r="J72" s="5" t="n">
        <v>1215700</v>
      </c>
    </row>
    <row r="73" spans="1:13">
      <c r="A73" s="4" t="s">
        <v>1156</v>
      </c>
    </row>
    <row r="74" spans="1:13">
      <c r="A74" s="3" t="s">
        <v>1149</v>
      </c>
    </row>
    <row r="75" spans="1:13">
      <c r="A75" s="4" t="s">
        <v>33</v>
      </c>
      <c r="J75" s="5" t="n">
        <v>0</v>
      </c>
      <c r="K75" s="5" t="n">
        <v>0</v>
      </c>
      <c r="L75" s="5" t="n">
        <v>0</v>
      </c>
    </row>
    <row r="76" spans="1:13">
      <c r="A76" s="4" t="s">
        <v>34</v>
      </c>
      <c r="J76" s="5" t="n">
        <v>0</v>
      </c>
      <c r="K76" s="5" t="n">
        <v>0</v>
      </c>
      <c r="L76" s="5" t="n">
        <v>0</v>
      </c>
    </row>
    <row r="77" spans="1:13">
      <c r="A77" s="4" t="s">
        <v>35</v>
      </c>
      <c r="J77" s="5" t="n">
        <v>0</v>
      </c>
      <c r="K77" s="5" t="n">
        <v>0</v>
      </c>
      <c r="L77" s="5" t="n">
        <v>0</v>
      </c>
    </row>
    <row r="78" spans="1:13">
      <c r="A78" s="4" t="s">
        <v>36</v>
      </c>
      <c r="J78" s="5" t="n">
        <v>0</v>
      </c>
      <c r="K78" s="5" t="n">
        <v>0</v>
      </c>
      <c r="L78" s="5" t="n">
        <v>0</v>
      </c>
    </row>
    <row r="79" spans="1:13">
      <c r="A79" s="4" t="s">
        <v>1097</v>
      </c>
      <c r="J79" s="5" t="n">
        <v>9200</v>
      </c>
      <c r="K79" s="5" t="n">
        <v>0</v>
      </c>
      <c r="L79" s="5" t="n">
        <v>0</v>
      </c>
    </row>
    <row r="80" spans="1:13">
      <c r="A80" s="4" t="s">
        <v>587</v>
      </c>
      <c r="J80" s="5" t="n">
        <v>0</v>
      </c>
      <c r="L80" s="5" t="n">
        <v>0</v>
      </c>
    </row>
    <row r="81" spans="1:13">
      <c r="A81" s="4" t="s">
        <v>41</v>
      </c>
      <c r="J81" s="5" t="n">
        <v>0</v>
      </c>
      <c r="K81" s="5" t="n">
        <v>0</v>
      </c>
      <c r="L81" s="5" t="n">
        <v>0</v>
      </c>
    </row>
    <row r="82" spans="1:13">
      <c r="A82" s="4" t="s">
        <v>42</v>
      </c>
      <c r="J82" s="5" t="n">
        <v>-9200</v>
      </c>
      <c r="K82" s="5" t="n">
        <v>0</v>
      </c>
      <c r="L82" s="5" t="n">
        <v>0</v>
      </c>
    </row>
    <row r="83" spans="1:13">
      <c r="A83" s="4" t="s">
        <v>151</v>
      </c>
      <c r="J83" s="5" t="n">
        <v>1224900</v>
      </c>
      <c r="K83" s="5" t="n">
        <v>1066800</v>
      </c>
      <c r="L83" s="5" t="n">
        <v>589500</v>
      </c>
    </row>
    <row r="84" spans="1:13">
      <c r="A84" s="4" t="s">
        <v>1090</v>
      </c>
      <c r="J84" s="5" t="n">
        <v>0</v>
      </c>
      <c r="L84" s="5" t="n">
        <v>0</v>
      </c>
    </row>
    <row r="85" spans="1:13">
      <c r="A85" s="4" t="s">
        <v>1154</v>
      </c>
      <c r="J85" s="5" t="n">
        <v>353100</v>
      </c>
      <c r="K85" s="5" t="n">
        <v>373500</v>
      </c>
      <c r="L85" s="5" t="n">
        <v>371000</v>
      </c>
    </row>
    <row r="86" spans="1:13">
      <c r="A86" s="4" t="s">
        <v>1150</v>
      </c>
      <c r="J86" s="5" t="n">
        <v>-353100</v>
      </c>
      <c r="K86" s="5" t="n">
        <v>-373500</v>
      </c>
      <c r="L86" s="5" t="n">
        <v>-371000</v>
      </c>
    </row>
    <row r="87" spans="1:13">
      <c r="A87" s="4" t="s">
        <v>49</v>
      </c>
      <c r="J87" s="5" t="n">
        <v>1215700</v>
      </c>
      <c r="K87" s="5" t="n">
        <v>1066800</v>
      </c>
      <c r="L87" s="5" t="n">
        <v>589500</v>
      </c>
    </row>
    <row r="88" spans="1:13">
      <c r="A88" s="4" t="s">
        <v>1124</v>
      </c>
      <c r="J88" s="5" t="n">
        <v>0</v>
      </c>
      <c r="K88" s="5" t="n">
        <v>0</v>
      </c>
      <c r="L88" s="5" t="n">
        <v>0</v>
      </c>
    </row>
    <row r="89" spans="1:13">
      <c r="A89" s="4" t="s">
        <v>51</v>
      </c>
      <c r="K89" s="5" t="n">
        <v>1066800</v>
      </c>
      <c r="L89" s="5" t="n">
        <v>589500</v>
      </c>
    </row>
    <row r="90" spans="1:13">
      <c r="A90" s="4" t="s">
        <v>52</v>
      </c>
      <c r="K90" s="5" t="n">
        <v>0</v>
      </c>
      <c r="L90" s="5" t="n">
        <v>0</v>
      </c>
    </row>
    <row r="91" spans="1:13">
      <c r="A91" s="4" t="s">
        <v>53</v>
      </c>
      <c r="J91" s="5" t="n">
        <v>1215700</v>
      </c>
      <c r="K91" s="5" t="n">
        <v>1066800</v>
      </c>
      <c r="L91" s="5" t="n">
        <v>589500</v>
      </c>
    </row>
    <row r="92" spans="1:13">
      <c r="A92" s="4" t="s">
        <v>54</v>
      </c>
      <c r="J92" s="5" t="n">
        <v>0</v>
      </c>
      <c r="K92" s="5" t="n">
        <v>0</v>
      </c>
      <c r="L92" s="5" t="n">
        <v>0</v>
      </c>
    </row>
    <row r="93" spans="1:13">
      <c r="A93" s="4" t="s">
        <v>55</v>
      </c>
      <c r="J93" s="5" t="n">
        <v>1215700</v>
      </c>
      <c r="K93" s="5" t="n">
        <v>1066800</v>
      </c>
      <c r="L93" s="5" t="n">
        <v>589500</v>
      </c>
    </row>
    <row r="94" spans="1:13">
      <c r="A94" s="4" t="s">
        <v>56</v>
      </c>
      <c r="J94" s="5" t="n">
        <v>0</v>
      </c>
    </row>
    <row r="95" spans="1:13">
      <c r="A95" s="4" t="s">
        <v>1151</v>
      </c>
      <c r="J95" s="5" t="n">
        <v>1215700</v>
      </c>
    </row>
    <row r="96" spans="1:13">
      <c r="A96" s="4" t="s">
        <v>1157</v>
      </c>
    </row>
    <row r="97" spans="1:13">
      <c r="A97" s="3" t="s">
        <v>1149</v>
      </c>
    </row>
    <row r="98" spans="1:13">
      <c r="A98" s="4" t="s">
        <v>33</v>
      </c>
      <c r="J98" s="5" t="n">
        <v>9862700</v>
      </c>
      <c r="K98" s="5" t="n">
        <v>6858500</v>
      </c>
      <c r="L98" s="5" t="n">
        <v>6098300</v>
      </c>
    </row>
    <row r="99" spans="1:13">
      <c r="A99" s="4" t="s">
        <v>34</v>
      </c>
      <c r="J99" s="5" t="n">
        <v>2313200</v>
      </c>
      <c r="K99" s="5" t="n">
        <v>2064300</v>
      </c>
      <c r="L99" s="5" t="n">
        <v>1669800</v>
      </c>
    </row>
    <row r="100" spans="1:13">
      <c r="A100" s="4" t="s">
        <v>35</v>
      </c>
      <c r="J100" s="5" t="n">
        <v>12175900</v>
      </c>
      <c r="K100" s="5" t="n">
        <v>8922800</v>
      </c>
      <c r="L100" s="5" t="n">
        <v>7768100</v>
      </c>
    </row>
    <row r="101" spans="1:13">
      <c r="A101" s="4" t="s">
        <v>36</v>
      </c>
      <c r="J101" s="5" t="n">
        <v>9538000</v>
      </c>
      <c r="K101" s="5" t="n">
        <v>6496100</v>
      </c>
      <c r="L101" s="5" t="n">
        <v>5641100</v>
      </c>
    </row>
    <row r="102" spans="1:13">
      <c r="A102" s="4" t="s">
        <v>1097</v>
      </c>
      <c r="J102" s="5" t="n">
        <v>1204000</v>
      </c>
      <c r="K102" s="5" t="n">
        <v>1121800</v>
      </c>
      <c r="L102" s="5" t="n">
        <v>1051500</v>
      </c>
    </row>
    <row r="103" spans="1:13">
      <c r="A103" s="4" t="s">
        <v>587</v>
      </c>
      <c r="J103" s="5" t="n">
        <v>16000</v>
      </c>
      <c r="L103" s="5" t="n">
        <v>83700</v>
      </c>
    </row>
    <row r="104" spans="1:13">
      <c r="A104" s="4" t="s">
        <v>41</v>
      </c>
      <c r="J104" s="5" t="n">
        <v>-900</v>
      </c>
      <c r="K104" s="5" t="n">
        <v>-9900</v>
      </c>
      <c r="L104" s="5" t="n">
        <v>-5600</v>
      </c>
    </row>
    <row r="105" spans="1:13">
      <c r="A105" s="4" t="s">
        <v>42</v>
      </c>
      <c r="J105" s="5" t="n">
        <v>1418800</v>
      </c>
      <c r="K105" s="5" t="n">
        <v>1314800</v>
      </c>
      <c r="L105" s="5" t="n">
        <v>997400</v>
      </c>
    </row>
    <row r="106" spans="1:13">
      <c r="A106" s="4" t="s">
        <v>151</v>
      </c>
      <c r="J106" s="5" t="n">
        <v>100700</v>
      </c>
      <c r="K106" s="5" t="n">
        <v>69700</v>
      </c>
      <c r="L106" s="5" t="n">
        <v>58400</v>
      </c>
    </row>
    <row r="107" spans="1:13">
      <c r="A107" s="4" t="s">
        <v>1090</v>
      </c>
      <c r="J107" s="5" t="n">
        <v>-4300</v>
      </c>
      <c r="L107" s="5" t="n">
        <v>-180600</v>
      </c>
    </row>
    <row r="108" spans="1:13">
      <c r="A108" s="4" t="s">
        <v>1154</v>
      </c>
      <c r="J108" s="5" t="n">
        <v>-8000</v>
      </c>
      <c r="K108" s="5" t="n">
        <v>-2800</v>
      </c>
      <c r="L108" s="5" t="n">
        <v>-6200</v>
      </c>
    </row>
    <row r="109" spans="1:13">
      <c r="A109" s="4" t="s">
        <v>1150</v>
      </c>
      <c r="J109" s="5" t="n">
        <v>-348600</v>
      </c>
      <c r="K109" s="5" t="n">
        <v>-366800</v>
      </c>
      <c r="L109" s="5" t="n">
        <v>-331700</v>
      </c>
    </row>
    <row r="110" spans="1:13">
      <c r="A110" s="4" t="s">
        <v>49</v>
      </c>
      <c r="J110" s="5" t="n">
        <v>1158600</v>
      </c>
      <c r="K110" s="5" t="n">
        <v>1014900</v>
      </c>
      <c r="L110" s="5" t="n">
        <v>537300</v>
      </c>
    </row>
    <row r="111" spans="1:13">
      <c r="A111" s="4" t="s">
        <v>1124</v>
      </c>
      <c r="J111" s="5" t="n">
        <v>32900</v>
      </c>
      <c r="K111" s="5" t="n">
        <v>-13400</v>
      </c>
      <c r="L111" s="5" t="n">
        <v>-5900</v>
      </c>
    </row>
    <row r="112" spans="1:13">
      <c r="A112" s="4" t="s">
        <v>51</v>
      </c>
      <c r="K112" s="5" t="n">
        <v>1001500</v>
      </c>
      <c r="L112" s="5" t="n">
        <v>531400</v>
      </c>
    </row>
    <row r="113" spans="1:13">
      <c r="A113" s="4" t="s">
        <v>52</v>
      </c>
      <c r="K113" s="5" t="n">
        <v>-2100</v>
      </c>
      <c r="L113" s="5" t="n">
        <v>-6100</v>
      </c>
    </row>
    <row r="114" spans="1:13">
      <c r="A114" s="4" t="s">
        <v>53</v>
      </c>
      <c r="J114" s="5" t="n">
        <v>1191500</v>
      </c>
      <c r="K114" s="5" t="n">
        <v>999400</v>
      </c>
      <c r="L114" s="5" t="n">
        <v>525300</v>
      </c>
    </row>
    <row r="115" spans="1:13">
      <c r="A115" s="4" t="s">
        <v>54</v>
      </c>
      <c r="J115" s="5" t="n">
        <v>4300</v>
      </c>
      <c r="K115" s="5" t="n">
        <v>5500</v>
      </c>
      <c r="L115" s="5" t="n">
        <v>8400</v>
      </c>
    </row>
    <row r="116" spans="1:13">
      <c r="A116" s="4" t="s">
        <v>55</v>
      </c>
      <c r="J116" s="5" t="n">
        <v>1187200</v>
      </c>
      <c r="K116" s="5" t="n">
        <v>993900</v>
      </c>
      <c r="L116" s="5" t="n">
        <v>516900</v>
      </c>
    </row>
    <row r="117" spans="1:13">
      <c r="A117" s="4" t="s">
        <v>56</v>
      </c>
      <c r="J117" s="5" t="n">
        <v>0</v>
      </c>
    </row>
    <row r="118" spans="1:13">
      <c r="A118" s="4" t="s">
        <v>1151</v>
      </c>
      <c r="J118" s="5" t="n">
        <v>1187200</v>
      </c>
    </row>
    <row r="119" spans="1:13">
      <c r="A119" s="4" t="s">
        <v>1158</v>
      </c>
    </row>
    <row r="120" spans="1:13">
      <c r="A120" s="3" t="s">
        <v>1149</v>
      </c>
    </row>
    <row r="121" spans="1:13">
      <c r="A121" s="4" t="s">
        <v>33</v>
      </c>
      <c r="J121" s="5" t="n">
        <v>9862700</v>
      </c>
      <c r="K121" s="5" t="n">
        <v>6858500</v>
      </c>
      <c r="L121" s="5" t="n">
        <v>6098300</v>
      </c>
    </row>
    <row r="122" spans="1:13">
      <c r="A122" s="4" t="s">
        <v>34</v>
      </c>
      <c r="J122" s="5" t="n">
        <v>2311200</v>
      </c>
      <c r="K122" s="5" t="n">
        <v>2062500</v>
      </c>
      <c r="L122" s="5" t="n">
        <v>1664900</v>
      </c>
    </row>
    <row r="123" spans="1:13">
      <c r="A123" s="4" t="s">
        <v>35</v>
      </c>
      <c r="J123" s="5" t="n">
        <v>12173900</v>
      </c>
      <c r="K123" s="5" t="n">
        <v>8921000</v>
      </c>
      <c r="L123" s="5" t="n">
        <v>7763200</v>
      </c>
    </row>
    <row r="124" spans="1:13">
      <c r="A124" s="4" t="s">
        <v>36</v>
      </c>
      <c r="J124" s="5" t="n">
        <v>9538000</v>
      </c>
      <c r="K124" s="5" t="n">
        <v>6496100</v>
      </c>
      <c r="L124" s="5" t="n">
        <v>5641100</v>
      </c>
    </row>
    <row r="125" spans="1:13">
      <c r="A125" s="4" t="s">
        <v>1097</v>
      </c>
      <c r="J125" s="5" t="n">
        <v>1239900</v>
      </c>
      <c r="K125" s="5" t="n">
        <v>1148800</v>
      </c>
      <c r="L125" s="5" t="n">
        <v>1047800</v>
      </c>
    </row>
    <row r="126" spans="1:13">
      <c r="A126" s="4" t="s">
        <v>587</v>
      </c>
      <c r="J126" s="5" t="n">
        <v>16000</v>
      </c>
      <c r="L126" s="5" t="n">
        <v>83700</v>
      </c>
    </row>
    <row r="127" spans="1:13">
      <c r="A127" s="4" t="s">
        <v>41</v>
      </c>
      <c r="J127" s="5" t="n">
        <v>-900</v>
      </c>
      <c r="K127" s="5" t="n">
        <v>-9600</v>
      </c>
      <c r="L127" s="5" t="n">
        <v>-5600</v>
      </c>
    </row>
    <row r="128" spans="1:13">
      <c r="A128" s="4" t="s">
        <v>42</v>
      </c>
      <c r="J128" s="5" t="n">
        <v>1380900</v>
      </c>
      <c r="K128" s="5" t="n">
        <v>1285700</v>
      </c>
      <c r="L128" s="5" t="n">
        <v>996200</v>
      </c>
    </row>
    <row r="129" spans="1:13">
      <c r="A129" s="4" t="s">
        <v>151</v>
      </c>
      <c r="J129" s="5" t="n">
        <v>159300</v>
      </c>
      <c r="K129" s="5" t="n">
        <v>139700</v>
      </c>
      <c r="L129" s="5" t="n">
        <v>125300</v>
      </c>
    </row>
    <row r="130" spans="1:13">
      <c r="A130" s="4" t="s">
        <v>1090</v>
      </c>
      <c r="J130" s="5" t="n">
        <v>-4300</v>
      </c>
      <c r="L130" s="5" t="n">
        <v>-180600</v>
      </c>
    </row>
    <row r="131" spans="1:13">
      <c r="A131" s="4" t="s">
        <v>1154</v>
      </c>
      <c r="J131" s="5" t="n">
        <v>-9400</v>
      </c>
      <c r="K131" s="5" t="n">
        <v>2300</v>
      </c>
      <c r="L131" s="5" t="n">
        <v>-2200</v>
      </c>
    </row>
    <row r="132" spans="1:13">
      <c r="A132" s="4" t="s">
        <v>1150</v>
      </c>
      <c r="J132" s="5" t="n">
        <v>-485700</v>
      </c>
      <c r="K132" s="5" t="n">
        <v>-469700</v>
      </c>
      <c r="L132" s="5" t="n">
        <v>-416800</v>
      </c>
    </row>
    <row r="133" spans="1:13">
      <c r="A133" s="4" t="s">
        <v>49</v>
      </c>
      <c r="J133" s="5" t="n">
        <v>1040800</v>
      </c>
      <c r="K133" s="5" t="n">
        <v>958000</v>
      </c>
      <c r="L133" s="5" t="n">
        <v>521900</v>
      </c>
    </row>
    <row r="134" spans="1:13">
      <c r="A134" s="4" t="s">
        <v>1124</v>
      </c>
      <c r="J134" s="5" t="n">
        <v>-447300</v>
      </c>
      <c r="K134" s="5" t="n">
        <v>-212400</v>
      </c>
      <c r="L134" s="5" t="n">
        <v>-136600</v>
      </c>
    </row>
    <row r="135" spans="1:13">
      <c r="A135" s="4" t="s">
        <v>51</v>
      </c>
      <c r="K135" s="5" t="n">
        <v>745600</v>
      </c>
      <c r="L135" s="5" t="n">
        <v>385300</v>
      </c>
    </row>
    <row r="136" spans="1:13">
      <c r="A136" s="4" t="s">
        <v>52</v>
      </c>
      <c r="K136" s="5" t="n">
        <v>-2100</v>
      </c>
      <c r="L136" s="5" t="n">
        <v>-6100</v>
      </c>
    </row>
    <row r="137" spans="1:13">
      <c r="A137" s="4" t="s">
        <v>53</v>
      </c>
      <c r="J137" s="5" t="n">
        <v>593500</v>
      </c>
      <c r="K137" s="5" t="n">
        <v>743500</v>
      </c>
      <c r="L137" s="5" t="n">
        <v>379200</v>
      </c>
    </row>
    <row r="138" spans="1:13">
      <c r="A138" s="4" t="s">
        <v>54</v>
      </c>
      <c r="J138" s="5" t="n">
        <v>205700</v>
      </c>
      <c r="K138" s="5" t="n">
        <v>391500</v>
      </c>
      <c r="L138" s="5" t="n">
        <v>134200</v>
      </c>
    </row>
    <row r="139" spans="1:13">
      <c r="A139" s="4" t="s">
        <v>55</v>
      </c>
      <c r="J139" s="5" t="n">
        <v>387800</v>
      </c>
      <c r="K139" s="5" t="n">
        <v>352000</v>
      </c>
      <c r="L139" s="5" t="n">
        <v>245000</v>
      </c>
    </row>
    <row r="140" spans="1:13">
      <c r="A140" s="4" t="s">
        <v>56</v>
      </c>
      <c r="J140" s="5" t="n">
        <v>800</v>
      </c>
    </row>
    <row r="141" spans="1:13">
      <c r="A141" s="4" t="s">
        <v>1151</v>
      </c>
      <c r="J141" s="5" t="n">
        <v>387000</v>
      </c>
    </row>
    <row r="142" spans="1:13">
      <c r="A142" s="4" t="s">
        <v>1159</v>
      </c>
    </row>
    <row r="143" spans="1:13">
      <c r="A143" s="3" t="s">
        <v>1149</v>
      </c>
    </row>
    <row r="144" spans="1:13">
      <c r="A144" s="4" t="s">
        <v>33</v>
      </c>
      <c r="J144" s="5" t="n">
        <v>0</v>
      </c>
      <c r="K144" s="5" t="n">
        <v>0</v>
      </c>
      <c r="L144" s="5" t="n">
        <v>0</v>
      </c>
    </row>
    <row r="145" spans="1:13">
      <c r="A145" s="4" t="s">
        <v>34</v>
      </c>
      <c r="J145" s="5" t="n">
        <v>-2000</v>
      </c>
      <c r="K145" s="5" t="n">
        <v>-1800</v>
      </c>
      <c r="L145" s="5" t="n">
        <v>-4900</v>
      </c>
    </row>
    <row r="146" spans="1:13">
      <c r="A146" s="4" t="s">
        <v>35</v>
      </c>
      <c r="J146" s="5" t="n">
        <v>-2000</v>
      </c>
      <c r="K146" s="5" t="n">
        <v>-1800</v>
      </c>
      <c r="L146" s="5" t="n">
        <v>-4900</v>
      </c>
    </row>
    <row r="147" spans="1:13">
      <c r="A147" s="4" t="s">
        <v>36</v>
      </c>
      <c r="J147" s="5" t="n">
        <v>0</v>
      </c>
      <c r="K147" s="5" t="n">
        <v>0</v>
      </c>
      <c r="L147" s="5" t="n">
        <v>0</v>
      </c>
    </row>
    <row r="148" spans="1:13">
      <c r="A148" s="4" t="s">
        <v>1097</v>
      </c>
      <c r="J148" s="5" t="n">
        <v>-2000</v>
      </c>
      <c r="K148" s="5" t="n">
        <v>-1800</v>
      </c>
      <c r="L148" s="5" t="n">
        <v>-4900</v>
      </c>
    </row>
    <row r="149" spans="1:13">
      <c r="A149" s="4" t="s">
        <v>587</v>
      </c>
      <c r="J149" s="5" t="n">
        <v>0</v>
      </c>
      <c r="L149" s="5" t="n">
        <v>0</v>
      </c>
    </row>
    <row r="150" spans="1:13">
      <c r="A150" s="4" t="s">
        <v>41</v>
      </c>
      <c r="J150" s="5" t="n">
        <v>0</v>
      </c>
      <c r="K150" s="5" t="n">
        <v>0</v>
      </c>
      <c r="L150" s="5" t="n">
        <v>0</v>
      </c>
    </row>
    <row r="151" spans="1:13">
      <c r="A151" s="4" t="s">
        <v>42</v>
      </c>
      <c r="J151" s="5" t="n">
        <v>0</v>
      </c>
      <c r="K151" s="5" t="n">
        <v>0</v>
      </c>
      <c r="L151" s="5" t="n">
        <v>0</v>
      </c>
    </row>
    <row r="152" spans="1:13">
      <c r="A152" s="4" t="s">
        <v>151</v>
      </c>
      <c r="J152" s="5" t="n">
        <v>-3618600</v>
      </c>
      <c r="K152" s="5" t="n">
        <v>-3127500</v>
      </c>
      <c r="L152" s="5" t="n">
        <v>-1695900</v>
      </c>
    </row>
    <row r="153" spans="1:13">
      <c r="A153" s="4" t="s">
        <v>1090</v>
      </c>
      <c r="J153" s="5" t="n">
        <v>0</v>
      </c>
      <c r="L153" s="5" t="n">
        <v>0</v>
      </c>
    </row>
    <row r="154" spans="1:13">
      <c r="A154" s="4" t="s">
        <v>1154</v>
      </c>
      <c r="J154" s="5" t="n">
        <v>-706200</v>
      </c>
      <c r="K154" s="5" t="n">
        <v>-747000</v>
      </c>
      <c r="L154" s="5" t="n">
        <v>-742000</v>
      </c>
    </row>
    <row r="155" spans="1:13">
      <c r="A155" s="4" t="s">
        <v>1150</v>
      </c>
      <c r="J155" s="5" t="n">
        <v>706200</v>
      </c>
      <c r="K155" s="5" t="n">
        <v>747000</v>
      </c>
      <c r="L155" s="5" t="n">
        <v>742000</v>
      </c>
    </row>
    <row r="156" spans="1:13">
      <c r="A156" s="4" t="s">
        <v>49</v>
      </c>
      <c r="J156" s="5" t="n">
        <v>-3618600</v>
      </c>
      <c r="K156" s="5" t="n">
        <v>-3127500</v>
      </c>
      <c r="L156" s="5" t="n">
        <v>-1695900</v>
      </c>
    </row>
    <row r="157" spans="1:13">
      <c r="A157" s="4" t="s">
        <v>1124</v>
      </c>
      <c r="J157" s="5" t="n">
        <v>0</v>
      </c>
      <c r="K157" s="5" t="n">
        <v>0</v>
      </c>
      <c r="L157" s="5" t="n">
        <v>0</v>
      </c>
    </row>
    <row r="158" spans="1:13">
      <c r="A158" s="4" t="s">
        <v>51</v>
      </c>
      <c r="K158" s="5" t="n">
        <v>-3127500</v>
      </c>
      <c r="L158" s="5" t="n">
        <v>-1695900</v>
      </c>
    </row>
    <row r="159" spans="1:13">
      <c r="A159" s="4" t="s">
        <v>52</v>
      </c>
      <c r="K159" s="5" t="n">
        <v>0</v>
      </c>
      <c r="L159" s="5" t="n">
        <v>0</v>
      </c>
    </row>
    <row r="160" spans="1:13">
      <c r="A160" s="4" t="s">
        <v>53</v>
      </c>
      <c r="J160" s="5" t="n">
        <v>-3618600</v>
      </c>
      <c r="K160" s="5" t="n">
        <v>-3127500</v>
      </c>
      <c r="L160" s="5" t="n">
        <v>-1695900</v>
      </c>
    </row>
    <row r="161" spans="1:13">
      <c r="A161" s="4" t="s">
        <v>54</v>
      </c>
      <c r="J161" s="5" t="n">
        <v>0</v>
      </c>
      <c r="K161" s="5" t="n">
        <v>0</v>
      </c>
      <c r="L161" s="5" t="n">
        <v>0</v>
      </c>
    </row>
    <row r="162" spans="1:13">
      <c r="A162" s="4" t="s">
        <v>55</v>
      </c>
      <c r="J162" s="5" t="n">
        <v>-3618600</v>
      </c>
      <c r="K162" s="7" t="n">
        <v>-3127500</v>
      </c>
      <c r="L162" s="7" t="n">
        <v>-1695900</v>
      </c>
    </row>
    <row r="163" spans="1:13">
      <c r="A163" s="4" t="s">
        <v>56</v>
      </c>
      <c r="J163" s="5" t="n">
        <v>0</v>
      </c>
    </row>
    <row r="164" spans="1:13">
      <c r="A164" s="4" t="s">
        <v>1151</v>
      </c>
      <c r="J164" s="7" t="n">
        <v>-36186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71</v>
      </c>
      <c r="J1" s="2" t="s">
        <v>1</v>
      </c>
    </row>
    <row r="2" spans="1:12">
      <c r="B2" s="2" t="s">
        <v>2</v>
      </c>
      <c r="C2" s="2" t="s">
        <v>72</v>
      </c>
      <c r="D2" s="2" t="s">
        <v>4</v>
      </c>
      <c r="E2" s="2" t="s">
        <v>73</v>
      </c>
      <c r="F2" s="2" t="s">
        <v>30</v>
      </c>
      <c r="G2" s="2" t="s">
        <v>74</v>
      </c>
      <c r="H2" s="2" t="s">
        <v>75</v>
      </c>
      <c r="I2" s="2" t="s">
        <v>76</v>
      </c>
      <c r="J2" s="2" t="s">
        <v>2</v>
      </c>
      <c r="K2" s="2" t="s">
        <v>30</v>
      </c>
      <c r="L2" s="2" t="s">
        <v>31</v>
      </c>
    </row>
    <row r="3" spans="1:12">
      <c r="A3" s="3" t="s">
        <v>1149</v>
      </c>
    </row>
    <row r="4" spans="1:12">
      <c r="A4" s="4" t="s">
        <v>53</v>
      </c>
      <c r="B4" s="7" t="n">
        <v>64812</v>
      </c>
      <c r="C4" s="7" t="n">
        <v>166531</v>
      </c>
      <c r="D4" s="7" t="n">
        <v>175991</v>
      </c>
      <c r="E4" s="7" t="n">
        <v>186185</v>
      </c>
      <c r="F4" s="7" t="n">
        <v>194465</v>
      </c>
      <c r="G4" s="7" t="n">
        <v>194216</v>
      </c>
      <c r="H4" s="7" t="n">
        <v>179859</v>
      </c>
      <c r="I4" s="7" t="n">
        <v>174959</v>
      </c>
      <c r="J4" s="7" t="n">
        <v>593519</v>
      </c>
      <c r="K4" s="7" t="n">
        <v>743499</v>
      </c>
      <c r="L4" s="7" t="n">
        <v>379195</v>
      </c>
    </row>
    <row r="5" spans="1:12">
      <c r="A5" s="3" t="s">
        <v>77</v>
      </c>
    </row>
    <row r="6" spans="1:12">
      <c r="A6" s="4" t="s">
        <v>1161</v>
      </c>
      <c r="J6" s="5" t="n">
        <v>-21408</v>
      </c>
      <c r="K6" s="5" t="n">
        <v>-30300</v>
      </c>
      <c r="L6" s="5" t="n">
        <v>41362</v>
      </c>
    </row>
    <row r="7" spans="1:12">
      <c r="A7" s="4" t="s">
        <v>825</v>
      </c>
      <c r="J7" s="5" t="n">
        <v>-63687</v>
      </c>
      <c r="K7" s="5" t="n">
        <v>6977</v>
      </c>
      <c r="L7" s="5" t="n">
        <v>54709</v>
      </c>
    </row>
    <row r="8" spans="1:12">
      <c r="A8" s="4" t="s">
        <v>1162</v>
      </c>
      <c r="J8" s="5" t="n">
        <v>0</v>
      </c>
      <c r="K8" s="5" t="n">
        <v>0</v>
      </c>
      <c r="L8" s="5" t="n">
        <v>-955</v>
      </c>
    </row>
    <row r="9" spans="1:12">
      <c r="A9" s="4" t="s">
        <v>1163</v>
      </c>
      <c r="J9" s="5" t="n">
        <v>4175</v>
      </c>
      <c r="K9" s="5" t="n">
        <v>16693</v>
      </c>
      <c r="L9" s="5" t="n">
        <v>-15416</v>
      </c>
    </row>
    <row r="10" spans="1:12">
      <c r="A10" s="4" t="s">
        <v>1164</v>
      </c>
      <c r="J10" s="5" t="n">
        <v>-970</v>
      </c>
      <c r="K10" s="5" t="n">
        <v>-1505</v>
      </c>
      <c r="L10" s="5" t="n">
        <v>-1632</v>
      </c>
    </row>
    <row r="11" spans="1:12">
      <c r="A11" s="4" t="s">
        <v>83</v>
      </c>
      <c r="J11" s="5" t="n">
        <v>37134</v>
      </c>
      <c r="K11" s="5" t="n">
        <v>-55475</v>
      </c>
      <c r="L11" s="5" t="n">
        <v>-518</v>
      </c>
    </row>
    <row r="12" spans="1:12">
      <c r="A12" s="4" t="s">
        <v>84</v>
      </c>
      <c r="J12" s="5" t="n">
        <v>630653</v>
      </c>
      <c r="K12" s="5" t="n">
        <v>688024</v>
      </c>
      <c r="L12" s="5" t="n">
        <v>378677</v>
      </c>
    </row>
    <row r="13" spans="1:12">
      <c r="A13" s="4" t="s">
        <v>85</v>
      </c>
      <c r="J13" s="5" t="n">
        <v>236704</v>
      </c>
      <c r="K13" s="5" t="n">
        <v>363093</v>
      </c>
      <c r="L13" s="5" t="n">
        <v>124589</v>
      </c>
    </row>
    <row r="14" spans="1:12">
      <c r="A14" s="4" t="s">
        <v>86</v>
      </c>
      <c r="J14" s="5" t="n">
        <v>393949</v>
      </c>
      <c r="K14" s="5" t="n">
        <v>324931</v>
      </c>
      <c r="L14" s="5" t="n">
        <v>254088</v>
      </c>
    </row>
    <row r="15" spans="1:12">
      <c r="A15" s="4" t="s">
        <v>1153</v>
      </c>
    </row>
    <row r="16" spans="1:12">
      <c r="A16" s="3" t="s">
        <v>1149</v>
      </c>
    </row>
    <row r="17" spans="1:12">
      <c r="A17" s="4" t="s">
        <v>53</v>
      </c>
      <c r="J17" s="5" t="n">
        <v>589200</v>
      </c>
      <c r="K17" s="5" t="n">
        <v>738000</v>
      </c>
      <c r="L17" s="5" t="n">
        <v>370800</v>
      </c>
    </row>
    <row r="18" spans="1:12">
      <c r="A18" s="3" t="s">
        <v>77</v>
      </c>
    </row>
    <row r="19" spans="1:12">
      <c r="A19" s="4" t="s">
        <v>1161</v>
      </c>
      <c r="J19" s="5" t="n">
        <v>19100</v>
      </c>
      <c r="K19" s="5" t="n">
        <v>0</v>
      </c>
      <c r="L19" s="5" t="n">
        <v>0</v>
      </c>
    </row>
    <row r="20" spans="1:12">
      <c r="A20" s="4" t="s">
        <v>825</v>
      </c>
      <c r="J20" s="5" t="n">
        <v>2500</v>
      </c>
      <c r="K20" s="5" t="n">
        <v>2100</v>
      </c>
      <c r="L20" s="5" t="n">
        <v>2100</v>
      </c>
    </row>
    <row r="21" spans="1:12">
      <c r="A21" s="4" t="s">
        <v>1162</v>
      </c>
      <c r="L21" s="5" t="n">
        <v>0</v>
      </c>
    </row>
    <row r="22" spans="1:12">
      <c r="A22" s="4" t="s">
        <v>1163</v>
      </c>
      <c r="J22" s="5" t="n">
        <v>-4200</v>
      </c>
      <c r="K22" s="5" t="n">
        <v>-16700</v>
      </c>
      <c r="L22" s="5" t="n">
        <v>15400</v>
      </c>
    </row>
    <row r="23" spans="1:12">
      <c r="A23" s="4" t="s">
        <v>1164</v>
      </c>
      <c r="J23" s="5" t="n">
        <v>0</v>
      </c>
      <c r="K23" s="5" t="n">
        <v>0</v>
      </c>
      <c r="L23" s="5" t="n">
        <v>0</v>
      </c>
    </row>
    <row r="24" spans="1:12">
      <c r="A24" s="4" t="s">
        <v>83</v>
      </c>
      <c r="J24" s="5" t="n">
        <v>17400</v>
      </c>
      <c r="K24" s="5" t="n">
        <v>-14600</v>
      </c>
      <c r="L24" s="5" t="n">
        <v>17500</v>
      </c>
    </row>
    <row r="25" spans="1:12">
      <c r="A25" s="4" t="s">
        <v>84</v>
      </c>
      <c r="J25" s="5" t="n">
        <v>606600</v>
      </c>
      <c r="K25" s="5" t="n">
        <v>723400</v>
      </c>
      <c r="L25" s="5" t="n">
        <v>388300</v>
      </c>
    </row>
    <row r="26" spans="1:12">
      <c r="A26" s="4" t="s">
        <v>85</v>
      </c>
      <c r="J26" s="5" t="n">
        <v>232400</v>
      </c>
      <c r="K26" s="5" t="n">
        <v>357600</v>
      </c>
      <c r="L26" s="5" t="n">
        <v>116200</v>
      </c>
    </row>
    <row r="27" spans="1:12">
      <c r="A27" s="4" t="s">
        <v>86</v>
      </c>
      <c r="J27" s="5" t="n">
        <v>374200</v>
      </c>
      <c r="K27" s="5" t="n">
        <v>365800</v>
      </c>
      <c r="L27" s="5" t="n">
        <v>272100</v>
      </c>
    </row>
    <row r="28" spans="1:12">
      <c r="A28" s="4" t="s">
        <v>1155</v>
      </c>
    </row>
    <row r="29" spans="1:12">
      <c r="A29" s="3" t="s">
        <v>1149</v>
      </c>
    </row>
    <row r="30" spans="1:12">
      <c r="A30" s="4" t="s">
        <v>53</v>
      </c>
      <c r="J30" s="5" t="n">
        <v>1215700</v>
      </c>
      <c r="K30" s="5" t="n">
        <v>1066800</v>
      </c>
      <c r="L30" s="5" t="n">
        <v>589500</v>
      </c>
    </row>
    <row r="31" spans="1:12">
      <c r="A31" s="3" t="s">
        <v>77</v>
      </c>
    </row>
    <row r="32" spans="1:12">
      <c r="A32" s="4" t="s">
        <v>1161</v>
      </c>
      <c r="J32" s="5" t="n">
        <v>-72200</v>
      </c>
      <c r="K32" s="5" t="n">
        <v>-35800</v>
      </c>
      <c r="L32" s="5" t="n">
        <v>47500</v>
      </c>
    </row>
    <row r="33" spans="1:12">
      <c r="A33" s="4" t="s">
        <v>825</v>
      </c>
      <c r="J33" s="5" t="n">
        <v>86500</v>
      </c>
      <c r="K33" s="5" t="n">
        <v>-10700</v>
      </c>
      <c r="L33" s="5" t="n">
        <v>-67000</v>
      </c>
    </row>
    <row r="34" spans="1:12">
      <c r="A34" s="4" t="s">
        <v>1162</v>
      </c>
      <c r="L34" s="5" t="n">
        <v>0</v>
      </c>
    </row>
    <row r="35" spans="1:12">
      <c r="A35" s="4" t="s">
        <v>1163</v>
      </c>
      <c r="J35" s="5" t="n">
        <v>0</v>
      </c>
      <c r="K35" s="5" t="n">
        <v>0</v>
      </c>
      <c r="L35" s="5" t="n">
        <v>0</v>
      </c>
    </row>
    <row r="36" spans="1:12">
      <c r="A36" s="4" t="s">
        <v>1164</v>
      </c>
      <c r="J36" s="5" t="n">
        <v>-1100</v>
      </c>
      <c r="K36" s="5" t="n">
        <v>-1800</v>
      </c>
      <c r="L36" s="5" t="n">
        <v>-1900</v>
      </c>
    </row>
    <row r="37" spans="1:12">
      <c r="A37" s="4" t="s">
        <v>83</v>
      </c>
      <c r="J37" s="5" t="n">
        <v>13200</v>
      </c>
      <c r="K37" s="5" t="n">
        <v>-48300</v>
      </c>
      <c r="L37" s="5" t="n">
        <v>-21400</v>
      </c>
    </row>
    <row r="38" spans="1:12">
      <c r="A38" s="4" t="s">
        <v>84</v>
      </c>
      <c r="J38" s="5" t="n">
        <v>1228900</v>
      </c>
      <c r="K38" s="5" t="n">
        <v>1018500</v>
      </c>
      <c r="L38" s="5" t="n">
        <v>568100</v>
      </c>
    </row>
    <row r="39" spans="1:12">
      <c r="A39" s="4" t="s">
        <v>85</v>
      </c>
      <c r="J39" s="5" t="n">
        <v>0</v>
      </c>
      <c r="K39" s="5" t="n">
        <v>0</v>
      </c>
      <c r="L39" s="5" t="n">
        <v>0</v>
      </c>
    </row>
    <row r="40" spans="1:12">
      <c r="A40" s="4" t="s">
        <v>86</v>
      </c>
      <c r="J40" s="5" t="n">
        <v>1228900</v>
      </c>
      <c r="K40" s="5" t="n">
        <v>1018500</v>
      </c>
      <c r="L40" s="5" t="n">
        <v>568100</v>
      </c>
    </row>
    <row r="41" spans="1:12">
      <c r="A41" s="4" t="s">
        <v>1156</v>
      </c>
    </row>
    <row r="42" spans="1:12">
      <c r="A42" s="3" t="s">
        <v>1149</v>
      </c>
    </row>
    <row r="43" spans="1:12">
      <c r="A43" s="4" t="s">
        <v>53</v>
      </c>
      <c r="J43" s="5" t="n">
        <v>1215700</v>
      </c>
      <c r="K43" s="5" t="n">
        <v>1066800</v>
      </c>
      <c r="L43" s="5" t="n">
        <v>589500</v>
      </c>
    </row>
    <row r="44" spans="1:12">
      <c r="A44" s="3" t="s">
        <v>77</v>
      </c>
    </row>
    <row r="45" spans="1:12">
      <c r="A45" s="4" t="s">
        <v>1161</v>
      </c>
      <c r="J45" s="5" t="n">
        <v>-40600</v>
      </c>
      <c r="K45" s="5" t="n">
        <v>-78500</v>
      </c>
      <c r="L45" s="5" t="n">
        <v>70100</v>
      </c>
    </row>
    <row r="46" spans="1:12">
      <c r="A46" s="4" t="s">
        <v>825</v>
      </c>
      <c r="J46" s="5" t="n">
        <v>69600</v>
      </c>
      <c r="K46" s="5" t="n">
        <v>-26400</v>
      </c>
      <c r="L46" s="5" t="n">
        <v>-81100</v>
      </c>
    </row>
    <row r="47" spans="1:12">
      <c r="A47" s="4" t="s">
        <v>1162</v>
      </c>
      <c r="L47" s="5" t="n">
        <v>0</v>
      </c>
    </row>
    <row r="48" spans="1:12">
      <c r="A48" s="4" t="s">
        <v>1163</v>
      </c>
      <c r="J48" s="5" t="n">
        <v>0</v>
      </c>
      <c r="K48" s="5" t="n">
        <v>0</v>
      </c>
      <c r="L48" s="5" t="n">
        <v>0</v>
      </c>
    </row>
    <row r="49" spans="1:12">
      <c r="A49" s="4" t="s">
        <v>1164</v>
      </c>
      <c r="J49" s="5" t="n">
        <v>-1100</v>
      </c>
      <c r="K49" s="5" t="n">
        <v>-1800</v>
      </c>
      <c r="L49" s="5" t="n">
        <v>-1900</v>
      </c>
    </row>
    <row r="50" spans="1:12">
      <c r="A50" s="4" t="s">
        <v>83</v>
      </c>
      <c r="J50" s="5" t="n">
        <v>27900</v>
      </c>
      <c r="K50" s="5" t="n">
        <v>-106700</v>
      </c>
      <c r="L50" s="5" t="n">
        <v>-12900</v>
      </c>
    </row>
    <row r="51" spans="1:12">
      <c r="A51" s="4" t="s">
        <v>84</v>
      </c>
      <c r="J51" s="5" t="n">
        <v>1243600</v>
      </c>
      <c r="K51" s="5" t="n">
        <v>960100</v>
      </c>
      <c r="L51" s="5" t="n">
        <v>576600</v>
      </c>
    </row>
    <row r="52" spans="1:12">
      <c r="A52" s="4" t="s">
        <v>85</v>
      </c>
      <c r="J52" s="5" t="n">
        <v>0</v>
      </c>
      <c r="K52" s="5" t="n">
        <v>0</v>
      </c>
      <c r="L52" s="5" t="n">
        <v>0</v>
      </c>
    </row>
    <row r="53" spans="1:12">
      <c r="A53" s="4" t="s">
        <v>86</v>
      </c>
      <c r="J53" s="5" t="n">
        <v>1243600</v>
      </c>
      <c r="K53" s="5" t="n">
        <v>960100</v>
      </c>
      <c r="L53" s="5" t="n">
        <v>576600</v>
      </c>
    </row>
    <row r="54" spans="1:12">
      <c r="A54" s="4" t="s">
        <v>1157</v>
      </c>
    </row>
    <row r="55" spans="1:12">
      <c r="A55" s="3" t="s">
        <v>1149</v>
      </c>
    </row>
    <row r="56" spans="1:12">
      <c r="A56" s="4" t="s">
        <v>53</v>
      </c>
      <c r="J56" s="5" t="n">
        <v>1191500</v>
      </c>
      <c r="K56" s="5" t="n">
        <v>999400</v>
      </c>
      <c r="L56" s="5" t="n">
        <v>525300</v>
      </c>
    </row>
    <row r="57" spans="1:12">
      <c r="A57" s="3" t="s">
        <v>77</v>
      </c>
    </row>
    <row r="58" spans="1:12">
      <c r="A58" s="4" t="s">
        <v>1161</v>
      </c>
      <c r="J58" s="5" t="n">
        <v>-8800</v>
      </c>
      <c r="K58" s="5" t="n">
        <v>-108800</v>
      </c>
      <c r="L58" s="5" t="n">
        <v>111500</v>
      </c>
    </row>
    <row r="59" spans="1:12">
      <c r="A59" s="4" t="s">
        <v>825</v>
      </c>
      <c r="J59" s="5" t="n">
        <v>44300</v>
      </c>
      <c r="K59" s="5" t="n">
        <v>-33400</v>
      </c>
      <c r="L59" s="5" t="n">
        <v>-137900</v>
      </c>
    </row>
    <row r="60" spans="1:12">
      <c r="A60" s="4" t="s">
        <v>1162</v>
      </c>
      <c r="L60" s="5" t="n">
        <v>-1000</v>
      </c>
    </row>
    <row r="61" spans="1:12">
      <c r="A61" s="4" t="s">
        <v>1163</v>
      </c>
      <c r="J61" s="5" t="n">
        <v>0</v>
      </c>
      <c r="K61" s="5" t="n">
        <v>0</v>
      </c>
      <c r="L61" s="5" t="n">
        <v>0</v>
      </c>
    </row>
    <row r="62" spans="1:12">
      <c r="A62" s="4" t="s">
        <v>1164</v>
      </c>
      <c r="J62" s="5" t="n">
        <v>-1000</v>
      </c>
      <c r="K62" s="5" t="n">
        <v>-3300</v>
      </c>
      <c r="L62" s="5" t="n">
        <v>-3500</v>
      </c>
    </row>
    <row r="63" spans="1:12">
      <c r="A63" s="4" t="s">
        <v>83</v>
      </c>
      <c r="J63" s="5" t="n">
        <v>34500</v>
      </c>
      <c r="K63" s="5" t="n">
        <v>-145500</v>
      </c>
      <c r="L63" s="5" t="n">
        <v>-30900</v>
      </c>
    </row>
    <row r="64" spans="1:12">
      <c r="A64" s="4" t="s">
        <v>84</v>
      </c>
      <c r="J64" s="5" t="n">
        <v>1226000</v>
      </c>
      <c r="K64" s="5" t="n">
        <v>853900</v>
      </c>
      <c r="L64" s="5" t="n">
        <v>494400</v>
      </c>
    </row>
    <row r="65" spans="1:12">
      <c r="A65" s="4" t="s">
        <v>85</v>
      </c>
      <c r="J65" s="5" t="n">
        <v>4300</v>
      </c>
      <c r="K65" s="5" t="n">
        <v>5500</v>
      </c>
      <c r="L65" s="5" t="n">
        <v>8400</v>
      </c>
    </row>
    <row r="66" spans="1:12">
      <c r="A66" s="4" t="s">
        <v>86</v>
      </c>
      <c r="J66" s="5" t="n">
        <v>1221700</v>
      </c>
      <c r="K66" s="5" t="n">
        <v>848400</v>
      </c>
      <c r="L66" s="5" t="n">
        <v>486000</v>
      </c>
    </row>
    <row r="67" spans="1:12">
      <c r="A67" s="4" t="s">
        <v>1158</v>
      </c>
    </row>
    <row r="68" spans="1:12">
      <c r="A68" s="3" t="s">
        <v>1149</v>
      </c>
    </row>
    <row r="69" spans="1:12">
      <c r="A69" s="4" t="s">
        <v>53</v>
      </c>
      <c r="J69" s="5" t="n">
        <v>593500</v>
      </c>
      <c r="K69" s="5" t="n">
        <v>743500</v>
      </c>
      <c r="L69" s="5" t="n">
        <v>379200</v>
      </c>
    </row>
    <row r="70" spans="1:12">
      <c r="A70" s="3" t="s">
        <v>77</v>
      </c>
    </row>
    <row r="71" spans="1:12">
      <c r="A71" s="4" t="s">
        <v>1161</v>
      </c>
      <c r="J71" s="5" t="n">
        <v>-21400</v>
      </c>
      <c r="K71" s="5" t="n">
        <v>-30300</v>
      </c>
      <c r="L71" s="5" t="n">
        <v>41400</v>
      </c>
    </row>
    <row r="72" spans="1:12">
      <c r="A72" s="4" t="s">
        <v>825</v>
      </c>
      <c r="J72" s="5" t="n">
        <v>63700</v>
      </c>
      <c r="K72" s="5" t="n">
        <v>-7000</v>
      </c>
      <c r="L72" s="5" t="n">
        <v>-54700</v>
      </c>
    </row>
    <row r="73" spans="1:12">
      <c r="A73" s="4" t="s">
        <v>1162</v>
      </c>
      <c r="L73" s="5" t="n">
        <v>-1000</v>
      </c>
    </row>
    <row r="74" spans="1:12">
      <c r="A74" s="4" t="s">
        <v>1163</v>
      </c>
      <c r="J74" s="5" t="n">
        <v>-4200</v>
      </c>
      <c r="K74" s="5" t="n">
        <v>-16700</v>
      </c>
      <c r="L74" s="5" t="n">
        <v>15400</v>
      </c>
    </row>
    <row r="75" spans="1:12">
      <c r="A75" s="4" t="s">
        <v>1164</v>
      </c>
      <c r="J75" s="5" t="n">
        <v>-1000</v>
      </c>
      <c r="K75" s="5" t="n">
        <v>-1500</v>
      </c>
      <c r="L75" s="5" t="n">
        <v>-1600</v>
      </c>
    </row>
    <row r="76" spans="1:12">
      <c r="A76" s="4" t="s">
        <v>83</v>
      </c>
      <c r="J76" s="5" t="n">
        <v>37100</v>
      </c>
      <c r="K76" s="5" t="n">
        <v>-55500</v>
      </c>
      <c r="L76" s="5" t="n">
        <v>-500</v>
      </c>
    </row>
    <row r="77" spans="1:12">
      <c r="A77" s="4" t="s">
        <v>84</v>
      </c>
      <c r="J77" s="5" t="n">
        <v>630600</v>
      </c>
      <c r="K77" s="5" t="n">
        <v>688000</v>
      </c>
      <c r="L77" s="5" t="n">
        <v>378700</v>
      </c>
    </row>
    <row r="78" spans="1:12">
      <c r="A78" s="4" t="s">
        <v>85</v>
      </c>
      <c r="J78" s="5" t="n">
        <v>236700</v>
      </c>
      <c r="K78" s="5" t="n">
        <v>363100</v>
      </c>
      <c r="L78" s="5" t="n">
        <v>124600</v>
      </c>
    </row>
    <row r="79" spans="1:12">
      <c r="A79" s="4" t="s">
        <v>86</v>
      </c>
      <c r="J79" s="5" t="n">
        <v>393900</v>
      </c>
      <c r="K79" s="5" t="n">
        <v>324900</v>
      </c>
      <c r="L79" s="5" t="n">
        <v>254100</v>
      </c>
    </row>
    <row r="80" spans="1:12">
      <c r="A80" s="4" t="s">
        <v>1159</v>
      </c>
    </row>
    <row r="81" spans="1:12">
      <c r="A81" s="3" t="s">
        <v>1149</v>
      </c>
    </row>
    <row r="82" spans="1:12">
      <c r="A82" s="4" t="s">
        <v>53</v>
      </c>
      <c r="J82" s="5" t="n">
        <v>-3618600</v>
      </c>
      <c r="K82" s="5" t="n">
        <v>-3127500</v>
      </c>
      <c r="L82" s="5" t="n">
        <v>-1695900</v>
      </c>
    </row>
    <row r="83" spans="1:12">
      <c r="A83" s="3" t="s">
        <v>77</v>
      </c>
    </row>
    <row r="84" spans="1:12">
      <c r="A84" s="4" t="s">
        <v>1161</v>
      </c>
      <c r="J84" s="5" t="n">
        <v>81100</v>
      </c>
      <c r="K84" s="5" t="n">
        <v>192800</v>
      </c>
      <c r="L84" s="5" t="n">
        <v>-187700</v>
      </c>
    </row>
    <row r="85" spans="1:12">
      <c r="A85" s="4" t="s">
        <v>825</v>
      </c>
      <c r="J85" s="5" t="n">
        <v>-139200</v>
      </c>
      <c r="K85" s="5" t="n">
        <v>61400</v>
      </c>
      <c r="L85" s="5" t="n">
        <v>229200</v>
      </c>
    </row>
    <row r="86" spans="1:12">
      <c r="A86" s="4" t="s">
        <v>1162</v>
      </c>
      <c r="L86" s="5" t="n">
        <v>0</v>
      </c>
    </row>
    <row r="87" spans="1:12">
      <c r="A87" s="4" t="s">
        <v>1163</v>
      </c>
      <c r="J87" s="5" t="n">
        <v>0</v>
      </c>
      <c r="K87" s="5" t="n">
        <v>0</v>
      </c>
      <c r="L87" s="5" t="n">
        <v>0</v>
      </c>
    </row>
    <row r="88" spans="1:12">
      <c r="A88" s="4" t="s">
        <v>1164</v>
      </c>
      <c r="J88" s="5" t="n">
        <v>2200</v>
      </c>
      <c r="K88" s="5" t="n">
        <v>5400</v>
      </c>
      <c r="L88" s="5" t="n">
        <v>5700</v>
      </c>
    </row>
    <row r="89" spans="1:12">
      <c r="A89" s="4" t="s">
        <v>83</v>
      </c>
      <c r="J89" s="5" t="n">
        <v>-55900</v>
      </c>
      <c r="K89" s="5" t="n">
        <v>259600</v>
      </c>
      <c r="L89" s="5" t="n">
        <v>47200</v>
      </c>
    </row>
    <row r="90" spans="1:12">
      <c r="A90" s="4" t="s">
        <v>84</v>
      </c>
      <c r="J90" s="5" t="n">
        <v>-3674500</v>
      </c>
      <c r="K90" s="5" t="n">
        <v>-2867900</v>
      </c>
      <c r="L90" s="5" t="n">
        <v>-1648700</v>
      </c>
    </row>
    <row r="91" spans="1:12">
      <c r="A91" s="4" t="s">
        <v>85</v>
      </c>
      <c r="J91" s="5" t="n">
        <v>0</v>
      </c>
      <c r="K91" s="5" t="n">
        <v>0</v>
      </c>
      <c r="L91" s="5" t="n">
        <v>0</v>
      </c>
    </row>
    <row r="92" spans="1:12">
      <c r="A92" s="4" t="s">
        <v>86</v>
      </c>
      <c r="J92" s="7" t="n">
        <v>-3674500</v>
      </c>
      <c r="K92" s="7" t="n">
        <v>-2867900</v>
      </c>
      <c r="L92" s="7" t="n">
        <v>-16487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0</v>
      </c>
      <c r="D1" s="2" t="s">
        <v>31</v>
      </c>
      <c r="E1" s="2" t="s">
        <v>1166</v>
      </c>
    </row>
    <row r="2" spans="1:5">
      <c r="A2" s="3" t="s">
        <v>94</v>
      </c>
    </row>
    <row r="3" spans="1:5">
      <c r="A3" s="4" t="s">
        <v>95</v>
      </c>
      <c r="B3" s="7" t="n">
        <v>37193</v>
      </c>
      <c r="C3" s="7" t="n">
        <v>248875</v>
      </c>
      <c r="D3" s="7" t="n">
        <v>97619</v>
      </c>
      <c r="E3" s="7" t="n">
        <v>172812</v>
      </c>
    </row>
    <row r="4" spans="1:5">
      <c r="A4" s="4" t="s">
        <v>96</v>
      </c>
      <c r="B4" s="5" t="n">
        <v>1202951</v>
      </c>
      <c r="C4" s="5" t="n">
        <v>872430</v>
      </c>
    </row>
    <row r="5" spans="1:5">
      <c r="A5" s="4" t="s">
        <v>97</v>
      </c>
      <c r="B5" s="5" t="n">
        <v>90301</v>
      </c>
      <c r="C5" s="5" t="n">
        <v>60912</v>
      </c>
    </row>
    <row r="6" spans="1:5">
      <c r="A6" s="4" t="s">
        <v>98</v>
      </c>
      <c r="B6" s="5" t="n">
        <v>342293</v>
      </c>
      <c r="C6" s="5" t="n">
        <v>140034</v>
      </c>
    </row>
    <row r="7" spans="1:5">
      <c r="A7" s="4" t="s">
        <v>100</v>
      </c>
      <c r="B7" s="5" t="n">
        <v>53008</v>
      </c>
      <c r="C7" s="5" t="n">
        <v>45986</v>
      </c>
    </row>
    <row r="8" spans="1:5">
      <c r="A8" s="4" t="s">
        <v>101</v>
      </c>
      <c r="B8" s="5" t="n">
        <v>0</v>
      </c>
      <c r="C8" s="5" t="n">
        <v>551</v>
      </c>
    </row>
    <row r="9" spans="1:5">
      <c r="A9" s="4" t="s">
        <v>102</v>
      </c>
      <c r="B9" s="5" t="n">
        <v>1764458</v>
      </c>
      <c r="C9" s="5" t="n">
        <v>1429684</v>
      </c>
    </row>
    <row r="10" spans="1:5">
      <c r="A10" s="3" t="s">
        <v>103</v>
      </c>
    </row>
    <row r="11" spans="1:5">
      <c r="A11" s="4" t="s">
        <v>103</v>
      </c>
      <c r="B11" s="5" t="n">
        <v>15559667</v>
      </c>
      <c r="C11" s="5" t="n">
        <v>15078497</v>
      </c>
    </row>
    <row r="12" spans="1:5">
      <c r="A12" s="4" t="s">
        <v>104</v>
      </c>
      <c r="B12" s="5" t="n">
        <v>2861541</v>
      </c>
      <c r="C12" s="5" t="n">
        <v>2507094</v>
      </c>
    </row>
    <row r="13" spans="1:5">
      <c r="A13" s="4" t="s">
        <v>1167</v>
      </c>
      <c r="B13" s="5" t="n">
        <v>12698126</v>
      </c>
      <c r="C13" s="5" t="n">
        <v>12571403</v>
      </c>
    </row>
    <row r="14" spans="1:5">
      <c r="A14" s="3" t="s">
        <v>106</v>
      </c>
    </row>
    <row r="15" spans="1:5">
      <c r="A15" s="4" t="s">
        <v>1088</v>
      </c>
      <c r="B15" s="5" t="n">
        <v>1003156</v>
      </c>
      <c r="C15" s="5" t="n">
        <v>958807</v>
      </c>
    </row>
    <row r="16" spans="1:5">
      <c r="A16" s="4" t="s">
        <v>1168</v>
      </c>
      <c r="B16" s="5" t="n">
        <v>993460</v>
      </c>
      <c r="C16" s="5" t="n">
        <v>1005359</v>
      </c>
    </row>
    <row r="17" spans="1:5">
      <c r="A17" s="4" t="s">
        <v>110</v>
      </c>
      <c r="B17" s="5" t="n">
        <v>180830</v>
      </c>
      <c r="C17" s="5" t="n">
        <v>162998</v>
      </c>
    </row>
    <row r="18" spans="1:5">
      <c r="A18" s="4" t="s">
        <v>101</v>
      </c>
      <c r="B18" s="5" t="n">
        <v>0</v>
      </c>
      <c r="C18" s="5" t="n">
        <v>10500</v>
      </c>
    </row>
    <row r="19" spans="1:5">
      <c r="A19" s="4" t="s">
        <v>111</v>
      </c>
      <c r="B19" s="5" t="n">
        <v>2383353</v>
      </c>
      <c r="C19" s="5" t="n">
        <v>2137664</v>
      </c>
    </row>
    <row r="20" spans="1:5">
      <c r="A20" s="4" t="s">
        <v>112</v>
      </c>
      <c r="B20" s="5" t="n">
        <v>16845937</v>
      </c>
      <c r="C20" s="5" t="n">
        <v>16138751</v>
      </c>
      <c r="D20" s="5" t="n">
        <v>15446111</v>
      </c>
    </row>
    <row r="21" spans="1:5">
      <c r="A21" s="3" t="s">
        <v>113</v>
      </c>
    </row>
    <row r="22" spans="1:5">
      <c r="A22" s="4" t="s">
        <v>667</v>
      </c>
      <c r="B22" s="5" t="n">
        <v>432650</v>
      </c>
      <c r="C22" s="5" t="n">
        <v>410650</v>
      </c>
    </row>
    <row r="23" spans="1:5">
      <c r="A23" s="4" t="s">
        <v>668</v>
      </c>
      <c r="B23" s="5" t="n">
        <v>614673</v>
      </c>
      <c r="C23" s="5" t="n">
        <v>1110277</v>
      </c>
    </row>
    <row r="24" spans="1:5">
      <c r="A24" s="4" t="s">
        <v>116</v>
      </c>
      <c r="B24" s="5" t="n">
        <v>1140571</v>
      </c>
      <c r="C24" s="5" t="n">
        <v>874731</v>
      </c>
    </row>
    <row r="25" spans="1:5">
      <c r="A25" s="4" t="s">
        <v>99</v>
      </c>
      <c r="B25" s="5" t="n">
        <v>164161</v>
      </c>
      <c r="C25" s="5" t="n">
        <v>142646</v>
      </c>
    </row>
    <row r="26" spans="1:5">
      <c r="A26" s="4" t="s">
        <v>117</v>
      </c>
      <c r="B26" s="5" t="n">
        <v>135309</v>
      </c>
      <c r="C26" s="5" t="n">
        <v>112514</v>
      </c>
    </row>
    <row r="27" spans="1:5">
      <c r="A27" s="4" t="s">
        <v>118</v>
      </c>
      <c r="B27" s="5" t="n">
        <v>179971</v>
      </c>
      <c r="C27" s="5" t="n">
        <v>166042</v>
      </c>
    </row>
    <row r="28" spans="1:5">
      <c r="A28" s="4" t="s">
        <v>119</v>
      </c>
      <c r="B28" s="5" t="n">
        <v>0</v>
      </c>
      <c r="C28" s="5" t="n">
        <v>19841</v>
      </c>
    </row>
    <row r="29" spans="1:5">
      <c r="A29" s="4" t="s">
        <v>120</v>
      </c>
      <c r="B29" s="5" t="n">
        <v>2667335</v>
      </c>
      <c r="C29" s="5" t="n">
        <v>2836701</v>
      </c>
    </row>
    <row r="30" spans="1:5">
      <c r="A30" s="4" t="s">
        <v>1169</v>
      </c>
      <c r="B30" s="5" t="n">
        <v>8091629</v>
      </c>
      <c r="C30" s="5" t="n">
        <v>7919996</v>
      </c>
    </row>
    <row r="31" spans="1:5">
      <c r="A31" s="4" t="s">
        <v>1170</v>
      </c>
      <c r="B31" s="5" t="n">
        <v>401621</v>
      </c>
      <c r="C31" s="5" t="n">
        <v>1953139</v>
      </c>
    </row>
    <row r="32" spans="1:5">
      <c r="A32" s="4" t="s">
        <v>1171</v>
      </c>
      <c r="B32" s="4" t="s">
        <v>125</v>
      </c>
      <c r="C32" s="4" t="s">
        <v>125</v>
      </c>
    </row>
    <row r="33" spans="1:5">
      <c r="A33" s="3" t="s">
        <v>126</v>
      </c>
    </row>
    <row r="34" spans="1:5">
      <c r="A34" s="4" t="s">
        <v>1172</v>
      </c>
      <c r="B34" s="5" t="n">
        <v>5527867</v>
      </c>
      <c r="C34" s="5" t="n">
        <v>188745</v>
      </c>
    </row>
    <row r="35" spans="1:5">
      <c r="A35" s="4" t="s">
        <v>134</v>
      </c>
      <c r="B35" s="5" t="n">
        <v>157485</v>
      </c>
      <c r="C35" s="5" t="n">
        <v>3240170</v>
      </c>
    </row>
    <row r="36" spans="1:5">
      <c r="A36" s="4" t="s">
        <v>135</v>
      </c>
      <c r="B36" s="5" t="n">
        <v>5685352</v>
      </c>
      <c r="C36" s="5" t="n">
        <v>3428915</v>
      </c>
      <c r="D36" s="5" t="n">
        <v>3766336</v>
      </c>
      <c r="E36" s="5" t="n">
        <v>4005883</v>
      </c>
    </row>
    <row r="37" spans="1:5">
      <c r="A37" s="4" t="s">
        <v>136</v>
      </c>
      <c r="B37" s="5" t="n">
        <v>16845937</v>
      </c>
      <c r="C37" s="5" t="n">
        <v>16138751</v>
      </c>
    </row>
    <row r="38" spans="1:5">
      <c r="A38" s="4" t="s">
        <v>1153</v>
      </c>
    </row>
    <row r="39" spans="1:5">
      <c r="A39" s="3" t="s">
        <v>94</v>
      </c>
    </row>
    <row r="40" spans="1:5">
      <c r="A40" s="4" t="s">
        <v>95</v>
      </c>
      <c r="B40" s="5" t="n">
        <v>37200</v>
      </c>
      <c r="C40" s="5" t="n">
        <v>248500</v>
      </c>
      <c r="D40" s="5" t="n">
        <v>92500</v>
      </c>
      <c r="E40" s="5" t="n">
        <v>130300</v>
      </c>
    </row>
    <row r="41" spans="1:5">
      <c r="A41" s="4" t="s">
        <v>96</v>
      </c>
      <c r="B41" s="5" t="n">
        <v>0</v>
      </c>
      <c r="C41" s="5" t="n">
        <v>0</v>
      </c>
    </row>
    <row r="42" spans="1:5">
      <c r="A42" s="4" t="s">
        <v>97</v>
      </c>
      <c r="B42" s="5" t="n">
        <v>0</v>
      </c>
      <c r="C42" s="5" t="n">
        <v>0</v>
      </c>
    </row>
    <row r="43" spans="1:5">
      <c r="A43" s="4" t="s">
        <v>98</v>
      </c>
      <c r="B43" s="5" t="n">
        <v>0</v>
      </c>
      <c r="C43" s="5" t="n">
        <v>0</v>
      </c>
    </row>
    <row r="44" spans="1:5">
      <c r="A44" s="4" t="s">
        <v>100</v>
      </c>
      <c r="B44" s="5" t="n">
        <v>9800</v>
      </c>
      <c r="C44" s="5" t="n">
        <v>7200</v>
      </c>
    </row>
    <row r="45" spans="1:5">
      <c r="A45" s="4" t="s">
        <v>101</v>
      </c>
      <c r="C45" s="5" t="n">
        <v>0</v>
      </c>
    </row>
    <row r="46" spans="1:5">
      <c r="A46" s="4" t="s">
        <v>102</v>
      </c>
      <c r="B46" s="5" t="n">
        <v>47000</v>
      </c>
      <c r="C46" s="5" t="n">
        <v>255700</v>
      </c>
    </row>
    <row r="47" spans="1:5">
      <c r="A47" s="3" t="s">
        <v>103</v>
      </c>
    </row>
    <row r="48" spans="1:5">
      <c r="A48" s="4" t="s">
        <v>103</v>
      </c>
      <c r="B48" s="5" t="n">
        <v>128300</v>
      </c>
      <c r="C48" s="5" t="n">
        <v>139800</v>
      </c>
    </row>
    <row r="49" spans="1:5">
      <c r="A49" s="4" t="s">
        <v>104</v>
      </c>
      <c r="B49" s="5" t="n">
        <v>86400</v>
      </c>
      <c r="C49" s="5" t="n">
        <v>90400</v>
      </c>
    </row>
    <row r="50" spans="1:5">
      <c r="A50" s="4" t="s">
        <v>1167</v>
      </c>
      <c r="B50" s="5" t="n">
        <v>41900</v>
      </c>
      <c r="C50" s="5" t="n">
        <v>49400</v>
      </c>
    </row>
    <row r="51" spans="1:5">
      <c r="A51" s="3" t="s">
        <v>106</v>
      </c>
    </row>
    <row r="52" spans="1:5">
      <c r="A52" s="4" t="s">
        <v>1088</v>
      </c>
      <c r="B52" s="5" t="n">
        <v>5752100</v>
      </c>
      <c r="C52" s="5" t="n">
        <v>2931900</v>
      </c>
    </row>
    <row r="53" spans="1:5">
      <c r="A53" s="4" t="s">
        <v>1173</v>
      </c>
      <c r="B53" s="5" t="n">
        <v>2926900</v>
      </c>
      <c r="C53" s="5" t="n">
        <v>205200</v>
      </c>
    </row>
    <row r="54" spans="1:5">
      <c r="A54" s="4" t="s">
        <v>1168</v>
      </c>
      <c r="C54" s="5" t="n">
        <v>0</v>
      </c>
    </row>
    <row r="55" spans="1:5">
      <c r="A55" s="4" t="s">
        <v>110</v>
      </c>
      <c r="B55" s="5" t="n">
        <v>416900</v>
      </c>
      <c r="C55" s="5" t="n">
        <v>103400</v>
      </c>
    </row>
    <row r="56" spans="1:5">
      <c r="A56" s="4" t="s">
        <v>101</v>
      </c>
      <c r="C56" s="5" t="n">
        <v>0</v>
      </c>
    </row>
    <row r="57" spans="1:5">
      <c r="A57" s="4" t="s">
        <v>111</v>
      </c>
      <c r="B57" s="5" t="n">
        <v>9095900</v>
      </c>
      <c r="C57" s="5" t="n">
        <v>3240500</v>
      </c>
    </row>
    <row r="58" spans="1:5">
      <c r="A58" s="4" t="s">
        <v>112</v>
      </c>
      <c r="B58" s="5" t="n">
        <v>9184800</v>
      </c>
      <c r="C58" s="5" t="n">
        <v>3545600</v>
      </c>
    </row>
    <row r="59" spans="1:5">
      <c r="A59" s="3" t="s">
        <v>113</v>
      </c>
    </row>
    <row r="60" spans="1:5">
      <c r="A60" s="4" t="s">
        <v>667</v>
      </c>
      <c r="B60" s="5" t="n">
        <v>0</v>
      </c>
      <c r="C60" s="5" t="n">
        <v>3000</v>
      </c>
    </row>
    <row r="61" spans="1:5">
      <c r="A61" s="4" t="s">
        <v>668</v>
      </c>
      <c r="B61" s="5" t="n">
        <v>614700</v>
      </c>
      <c r="C61" s="5" t="n">
        <v>0</v>
      </c>
    </row>
    <row r="62" spans="1:5">
      <c r="A62" s="4" t="s">
        <v>116</v>
      </c>
      <c r="B62" s="5" t="n">
        <v>12000</v>
      </c>
      <c r="C62" s="5" t="n">
        <v>13000</v>
      </c>
    </row>
    <row r="63" spans="1:5">
      <c r="A63" s="4" t="s">
        <v>99</v>
      </c>
      <c r="C63" s="5" t="n">
        <v>0</v>
      </c>
    </row>
    <row r="64" spans="1:5">
      <c r="A64" s="4" t="s">
        <v>117</v>
      </c>
      <c r="C64" s="5" t="n">
        <v>25400</v>
      </c>
    </row>
    <row r="65" spans="1:5">
      <c r="A65" s="4" t="s">
        <v>118</v>
      </c>
      <c r="B65" s="5" t="n">
        <v>65900</v>
      </c>
      <c r="C65" s="5" t="n">
        <v>19300</v>
      </c>
    </row>
    <row r="66" spans="1:5">
      <c r="A66" s="4" t="s">
        <v>119</v>
      </c>
      <c r="C66" s="5" t="n">
        <v>0</v>
      </c>
    </row>
    <row r="67" spans="1:5">
      <c r="A67" s="4" t="s">
        <v>120</v>
      </c>
      <c r="B67" s="5" t="n">
        <v>692600</v>
      </c>
      <c r="C67" s="5" t="n">
        <v>60700</v>
      </c>
    </row>
    <row r="68" spans="1:5">
      <c r="A68" s="4" t="s">
        <v>1174</v>
      </c>
      <c r="B68" s="5" t="n">
        <v>0</v>
      </c>
      <c r="C68" s="5" t="n">
        <v>0</v>
      </c>
    </row>
    <row r="69" spans="1:5">
      <c r="A69" s="4" t="s">
        <v>1169</v>
      </c>
      <c r="B69" s="5" t="n">
        <v>2726400</v>
      </c>
      <c r="C69" s="5" t="n">
        <v>1628700</v>
      </c>
    </row>
    <row r="70" spans="1:5">
      <c r="A70" s="4" t="s">
        <v>1170</v>
      </c>
      <c r="B70" s="5" t="n">
        <v>237900</v>
      </c>
      <c r="C70" s="5" t="n">
        <v>1667500</v>
      </c>
    </row>
    <row r="71" spans="1:5">
      <c r="A71" s="4" t="s">
        <v>1171</v>
      </c>
      <c r="B71" s="4" t="s">
        <v>125</v>
      </c>
      <c r="C71" s="4" t="s">
        <v>125</v>
      </c>
    </row>
    <row r="72" spans="1:5">
      <c r="A72" s="3" t="s">
        <v>126</v>
      </c>
    </row>
    <row r="73" spans="1:5">
      <c r="A73" s="4" t="s">
        <v>1172</v>
      </c>
      <c r="B73" s="5" t="n">
        <v>5527900</v>
      </c>
      <c r="C73" s="5" t="n">
        <v>188700</v>
      </c>
    </row>
    <row r="74" spans="1:5">
      <c r="A74" s="4" t="s">
        <v>134</v>
      </c>
      <c r="B74" s="5" t="n">
        <v>0</v>
      </c>
      <c r="C74" s="5" t="n">
        <v>0</v>
      </c>
    </row>
    <row r="75" spans="1:5">
      <c r="A75" s="4" t="s">
        <v>135</v>
      </c>
      <c r="B75" s="5" t="n">
        <v>5527900</v>
      </c>
      <c r="C75" s="5" t="n">
        <v>188700</v>
      </c>
    </row>
    <row r="76" spans="1:5">
      <c r="A76" s="4" t="s">
        <v>136</v>
      </c>
      <c r="B76" s="5" t="n">
        <v>9184800</v>
      </c>
      <c r="C76" s="5" t="n">
        <v>3545600</v>
      </c>
    </row>
    <row r="77" spans="1:5">
      <c r="A77" s="4" t="s">
        <v>1155</v>
      </c>
    </row>
    <row r="78" spans="1:5">
      <c r="A78" s="3" t="s">
        <v>94</v>
      </c>
    </row>
    <row r="79" spans="1:5">
      <c r="A79" s="4" t="s">
        <v>95</v>
      </c>
      <c r="B79" s="5" t="n">
        <v>0</v>
      </c>
      <c r="C79" s="5" t="n">
        <v>0</v>
      </c>
      <c r="D79" s="5" t="n">
        <v>0</v>
      </c>
      <c r="E79" s="5" t="n">
        <v>0</v>
      </c>
    </row>
    <row r="80" spans="1:5">
      <c r="A80" s="4" t="s">
        <v>96</v>
      </c>
      <c r="B80" s="5" t="n">
        <v>0</v>
      </c>
      <c r="C80" s="5" t="n">
        <v>0</v>
      </c>
    </row>
    <row r="81" spans="1:5">
      <c r="A81" s="4" t="s">
        <v>97</v>
      </c>
      <c r="B81" s="5" t="n">
        <v>0</v>
      </c>
      <c r="C81" s="5" t="n">
        <v>0</v>
      </c>
    </row>
    <row r="82" spans="1:5">
      <c r="A82" s="4" t="s">
        <v>98</v>
      </c>
      <c r="B82" s="5" t="n">
        <v>0</v>
      </c>
      <c r="C82" s="5" t="n">
        <v>0</v>
      </c>
    </row>
    <row r="83" spans="1:5">
      <c r="A83" s="4" t="s">
        <v>100</v>
      </c>
      <c r="B83" s="5" t="n">
        <v>1300</v>
      </c>
      <c r="C83" s="5" t="n">
        <v>0</v>
      </c>
    </row>
    <row r="84" spans="1:5">
      <c r="A84" s="4" t="s">
        <v>101</v>
      </c>
      <c r="C84" s="5" t="n">
        <v>0</v>
      </c>
    </row>
    <row r="85" spans="1:5">
      <c r="A85" s="4" t="s">
        <v>102</v>
      </c>
      <c r="B85" s="5" t="n">
        <v>1300</v>
      </c>
      <c r="C85" s="5" t="n">
        <v>0</v>
      </c>
    </row>
    <row r="86" spans="1:5">
      <c r="A86" s="3" t="s">
        <v>103</v>
      </c>
    </row>
    <row r="87" spans="1:5">
      <c r="A87" s="4" t="s">
        <v>103</v>
      </c>
      <c r="B87" s="5" t="n">
        <v>0</v>
      </c>
      <c r="C87" s="5" t="n">
        <v>0</v>
      </c>
    </row>
    <row r="88" spans="1:5">
      <c r="A88" s="4" t="s">
        <v>104</v>
      </c>
      <c r="B88" s="5" t="n">
        <v>0</v>
      </c>
      <c r="C88" s="5" t="n">
        <v>0</v>
      </c>
    </row>
    <row r="89" spans="1:5">
      <c r="A89" s="4" t="s">
        <v>1167</v>
      </c>
      <c r="B89" s="5" t="n">
        <v>0</v>
      </c>
      <c r="C89" s="5" t="n">
        <v>0</v>
      </c>
    </row>
    <row r="90" spans="1:5">
      <c r="A90" s="3" t="s">
        <v>106</v>
      </c>
    </row>
    <row r="91" spans="1:5">
      <c r="A91" s="4" t="s">
        <v>1088</v>
      </c>
      <c r="B91" s="5" t="n">
        <v>3133700</v>
      </c>
      <c r="C91" s="5" t="n">
        <v>3222100</v>
      </c>
    </row>
    <row r="92" spans="1:5">
      <c r="A92" s="4" t="s">
        <v>1173</v>
      </c>
      <c r="B92" s="5" t="n">
        <v>8627800</v>
      </c>
      <c r="C92" s="5" t="n">
        <v>10615000</v>
      </c>
    </row>
    <row r="93" spans="1:5">
      <c r="A93" s="4" t="s">
        <v>1168</v>
      </c>
      <c r="C93" s="5" t="n">
        <v>0</v>
      </c>
    </row>
    <row r="94" spans="1:5">
      <c r="A94" s="4" t="s">
        <v>110</v>
      </c>
      <c r="B94" s="5" t="n">
        <v>200</v>
      </c>
      <c r="C94" s="5" t="n">
        <v>47500</v>
      </c>
    </row>
    <row r="95" spans="1:5">
      <c r="A95" s="4" t="s">
        <v>101</v>
      </c>
      <c r="C95" s="5" t="n">
        <v>0</v>
      </c>
    </row>
    <row r="96" spans="1:5">
      <c r="A96" s="4" t="s">
        <v>111</v>
      </c>
      <c r="B96" s="5" t="n">
        <v>11761700</v>
      </c>
      <c r="C96" s="5" t="n">
        <v>13884600</v>
      </c>
    </row>
    <row r="97" spans="1:5">
      <c r="A97" s="4" t="s">
        <v>112</v>
      </c>
      <c r="B97" s="5" t="n">
        <v>11763000</v>
      </c>
      <c r="C97" s="5" t="n">
        <v>13884600</v>
      </c>
    </row>
    <row r="98" spans="1:5">
      <c r="A98" s="3" t="s">
        <v>113</v>
      </c>
    </row>
    <row r="99" spans="1:5">
      <c r="A99" s="4" t="s">
        <v>667</v>
      </c>
      <c r="B99" s="5" t="n">
        <v>425000</v>
      </c>
      <c r="C99" s="5" t="n">
        <v>400000</v>
      </c>
    </row>
    <row r="100" spans="1:5">
      <c r="A100" s="4" t="s">
        <v>668</v>
      </c>
      <c r="B100" s="5" t="n">
        <v>0</v>
      </c>
      <c r="C100" s="5" t="n">
        <v>1110300</v>
      </c>
    </row>
    <row r="101" spans="1:5">
      <c r="A101" s="4" t="s">
        <v>116</v>
      </c>
      <c r="B101" s="5" t="n">
        <v>0</v>
      </c>
      <c r="C101" s="5" t="n">
        <v>0</v>
      </c>
    </row>
    <row r="102" spans="1:5">
      <c r="A102" s="4" t="s">
        <v>99</v>
      </c>
      <c r="C102" s="5" t="n">
        <v>0</v>
      </c>
    </row>
    <row r="103" spans="1:5">
      <c r="A103" s="4" t="s">
        <v>117</v>
      </c>
      <c r="C103" s="5" t="n">
        <v>87100</v>
      </c>
    </row>
    <row r="104" spans="1:5">
      <c r="A104" s="4" t="s">
        <v>118</v>
      </c>
      <c r="B104" s="5" t="n">
        <v>85000</v>
      </c>
      <c r="C104" s="5" t="n">
        <v>12800</v>
      </c>
    </row>
    <row r="105" spans="1:5">
      <c r="A105" s="4" t="s">
        <v>119</v>
      </c>
      <c r="C105" s="5" t="n">
        <v>0</v>
      </c>
    </row>
    <row r="106" spans="1:5">
      <c r="A106" s="4" t="s">
        <v>120</v>
      </c>
      <c r="B106" s="5" t="n">
        <v>510000</v>
      </c>
      <c r="C106" s="5" t="n">
        <v>1610200</v>
      </c>
    </row>
    <row r="107" spans="1:5">
      <c r="A107" s="4" t="s">
        <v>1174</v>
      </c>
      <c r="B107" s="5" t="n">
        <v>0</v>
      </c>
      <c r="C107" s="5" t="n">
        <v>0</v>
      </c>
    </row>
    <row r="108" spans="1:5">
      <c r="A108" s="4" t="s">
        <v>1169</v>
      </c>
      <c r="B108" s="5" t="n">
        <v>5336400</v>
      </c>
      <c r="C108" s="5" t="n">
        <v>6254700</v>
      </c>
    </row>
    <row r="109" spans="1:5">
      <c r="A109" s="4" t="s">
        <v>1170</v>
      </c>
      <c r="B109" s="5" t="n">
        <v>0</v>
      </c>
      <c r="C109" s="5" t="n">
        <v>0</v>
      </c>
    </row>
    <row r="110" spans="1:5">
      <c r="A110" s="4" t="s">
        <v>1171</v>
      </c>
      <c r="B110" s="4" t="s">
        <v>125</v>
      </c>
      <c r="C110" s="4" t="s">
        <v>125</v>
      </c>
    </row>
    <row r="111" spans="1:5">
      <c r="A111" s="3" t="s">
        <v>126</v>
      </c>
    </row>
    <row r="112" spans="1:5">
      <c r="A112" s="4" t="s">
        <v>1172</v>
      </c>
      <c r="B112" s="5" t="n">
        <v>5916600</v>
      </c>
      <c r="C112" s="5" t="n">
        <v>6019700</v>
      </c>
    </row>
    <row r="113" spans="1:5">
      <c r="A113" s="4" t="s">
        <v>134</v>
      </c>
      <c r="B113" s="5" t="n">
        <v>0</v>
      </c>
      <c r="C113" s="5" t="n">
        <v>0</v>
      </c>
    </row>
    <row r="114" spans="1:5">
      <c r="A114" s="4" t="s">
        <v>135</v>
      </c>
      <c r="B114" s="5" t="n">
        <v>5916600</v>
      </c>
      <c r="C114" s="5" t="n">
        <v>6019700</v>
      </c>
    </row>
    <row r="115" spans="1:5">
      <c r="A115" s="4" t="s">
        <v>136</v>
      </c>
      <c r="B115" s="5" t="n">
        <v>11763000</v>
      </c>
      <c r="C115" s="5" t="n">
        <v>13884600</v>
      </c>
    </row>
    <row r="116" spans="1:5">
      <c r="A116" s="4" t="s">
        <v>1156</v>
      </c>
    </row>
    <row r="117" spans="1:5">
      <c r="A117" s="3" t="s">
        <v>94</v>
      </c>
    </row>
    <row r="118" spans="1:5">
      <c r="A118" s="4" t="s">
        <v>95</v>
      </c>
      <c r="B118" s="5" t="n">
        <v>0</v>
      </c>
      <c r="C118" s="5" t="n">
        <v>400</v>
      </c>
      <c r="D118" s="5" t="n">
        <v>5100</v>
      </c>
      <c r="E118" s="5" t="n">
        <v>42500</v>
      </c>
    </row>
    <row r="119" spans="1:5">
      <c r="A119" s="4" t="s">
        <v>96</v>
      </c>
      <c r="B119" s="5" t="n">
        <v>0</v>
      </c>
      <c r="C119" s="5" t="n">
        <v>0</v>
      </c>
    </row>
    <row r="120" spans="1:5">
      <c r="A120" s="4" t="s">
        <v>97</v>
      </c>
      <c r="B120" s="5" t="n">
        <v>0</v>
      </c>
      <c r="C120" s="5" t="n">
        <v>0</v>
      </c>
    </row>
    <row r="121" spans="1:5">
      <c r="A121" s="4" t="s">
        <v>98</v>
      </c>
      <c r="B121" s="5" t="n">
        <v>0</v>
      </c>
      <c r="C121" s="5" t="n">
        <v>0</v>
      </c>
    </row>
    <row r="122" spans="1:5">
      <c r="A122" s="4" t="s">
        <v>100</v>
      </c>
      <c r="B122" s="5" t="n">
        <v>0</v>
      </c>
      <c r="C122" s="5" t="n">
        <v>0</v>
      </c>
    </row>
    <row r="123" spans="1:5">
      <c r="A123" s="4" t="s">
        <v>101</v>
      </c>
      <c r="C123" s="5" t="n">
        <v>0</v>
      </c>
    </row>
    <row r="124" spans="1:5">
      <c r="A124" s="4" t="s">
        <v>102</v>
      </c>
      <c r="B124" s="5" t="n">
        <v>0</v>
      </c>
      <c r="C124" s="5" t="n">
        <v>400</v>
      </c>
    </row>
    <row r="125" spans="1:5">
      <c r="A125" s="3" t="s">
        <v>103</v>
      </c>
    </row>
    <row r="126" spans="1:5">
      <c r="A126" s="4" t="s">
        <v>103</v>
      </c>
      <c r="B126" s="5" t="n">
        <v>0</v>
      </c>
      <c r="C126" s="5" t="n">
        <v>0</v>
      </c>
    </row>
    <row r="127" spans="1:5">
      <c r="A127" s="4" t="s">
        <v>104</v>
      </c>
      <c r="B127" s="5" t="n">
        <v>0</v>
      </c>
      <c r="C127" s="5" t="n">
        <v>0</v>
      </c>
    </row>
    <row r="128" spans="1:5">
      <c r="A128" s="4" t="s">
        <v>1167</v>
      </c>
      <c r="B128" s="5" t="n">
        <v>0</v>
      </c>
      <c r="C128" s="5" t="n">
        <v>0</v>
      </c>
    </row>
    <row r="129" spans="1:5">
      <c r="A129" s="3" t="s">
        <v>106</v>
      </c>
    </row>
    <row r="130" spans="1:5">
      <c r="A130" s="4" t="s">
        <v>1088</v>
      </c>
      <c r="B130" s="5" t="n">
        <v>8058400</v>
      </c>
      <c r="C130" s="5" t="n">
        <v>6805400</v>
      </c>
    </row>
    <row r="131" spans="1:5">
      <c r="A131" s="4" t="s">
        <v>1173</v>
      </c>
      <c r="B131" s="5" t="n">
        <v>3703100</v>
      </c>
      <c r="C131" s="5" t="n">
        <v>7031300</v>
      </c>
    </row>
    <row r="132" spans="1:5">
      <c r="A132" s="4" t="s">
        <v>1168</v>
      </c>
      <c r="C132" s="5" t="n">
        <v>0</v>
      </c>
    </row>
    <row r="133" spans="1:5">
      <c r="A133" s="4" t="s">
        <v>110</v>
      </c>
      <c r="B133" s="5" t="n">
        <v>0</v>
      </c>
      <c r="C133" s="5" t="n">
        <v>0</v>
      </c>
    </row>
    <row r="134" spans="1:5">
      <c r="A134" s="4" t="s">
        <v>101</v>
      </c>
      <c r="C134" s="5" t="n">
        <v>0</v>
      </c>
    </row>
    <row r="135" spans="1:5">
      <c r="A135" s="4" t="s">
        <v>111</v>
      </c>
      <c r="B135" s="5" t="n">
        <v>11761500</v>
      </c>
      <c r="C135" s="5" t="n">
        <v>13836700</v>
      </c>
    </row>
    <row r="136" spans="1:5">
      <c r="A136" s="4" t="s">
        <v>112</v>
      </c>
      <c r="B136" s="5" t="n">
        <v>11761500</v>
      </c>
      <c r="C136" s="5" t="n">
        <v>13837100</v>
      </c>
    </row>
    <row r="137" spans="1:5">
      <c r="A137" s="3" t="s">
        <v>113</v>
      </c>
    </row>
    <row r="138" spans="1:5">
      <c r="A138" s="4" t="s">
        <v>667</v>
      </c>
      <c r="B138" s="5" t="n">
        <v>0</v>
      </c>
      <c r="C138" s="5" t="n">
        <v>0</v>
      </c>
    </row>
    <row r="139" spans="1:5">
      <c r="A139" s="4" t="s">
        <v>668</v>
      </c>
      <c r="B139" s="5" t="n">
        <v>0</v>
      </c>
      <c r="C139" s="5" t="n">
        <v>0</v>
      </c>
    </row>
    <row r="140" spans="1:5">
      <c r="A140" s="4" t="s">
        <v>116</v>
      </c>
      <c r="B140" s="5" t="n">
        <v>0</v>
      </c>
      <c r="C140" s="5" t="n">
        <v>0</v>
      </c>
    </row>
    <row r="141" spans="1:5">
      <c r="A141" s="4" t="s">
        <v>99</v>
      </c>
      <c r="C141" s="5" t="n">
        <v>0</v>
      </c>
    </row>
    <row r="142" spans="1:5">
      <c r="A142" s="4" t="s">
        <v>117</v>
      </c>
      <c r="C142" s="5" t="n">
        <v>0</v>
      </c>
    </row>
    <row r="143" spans="1:5">
      <c r="A143" s="4" t="s">
        <v>118</v>
      </c>
      <c r="B143" s="5" t="n">
        <v>0</v>
      </c>
      <c r="C143" s="5" t="n">
        <v>0</v>
      </c>
    </row>
    <row r="144" spans="1:5">
      <c r="A144" s="4" t="s">
        <v>119</v>
      </c>
      <c r="C144" s="5" t="n">
        <v>0</v>
      </c>
    </row>
    <row r="145" spans="1:5">
      <c r="A145" s="4" t="s">
        <v>120</v>
      </c>
      <c r="B145" s="5" t="n">
        <v>0</v>
      </c>
      <c r="C145" s="5" t="n">
        <v>0</v>
      </c>
    </row>
    <row r="146" spans="1:5">
      <c r="A146" s="4" t="s">
        <v>1174</v>
      </c>
      <c r="B146" s="5" t="n">
        <v>8627800</v>
      </c>
      <c r="C146" s="5" t="n">
        <v>10615000</v>
      </c>
    </row>
    <row r="147" spans="1:5">
      <c r="A147" s="4" t="s">
        <v>1169</v>
      </c>
      <c r="B147" s="5" t="n">
        <v>0</v>
      </c>
      <c r="C147" s="5" t="n">
        <v>0</v>
      </c>
    </row>
    <row r="148" spans="1:5">
      <c r="A148" s="4" t="s">
        <v>1170</v>
      </c>
      <c r="B148" s="5" t="n">
        <v>0</v>
      </c>
      <c r="C148" s="5" t="n">
        <v>0</v>
      </c>
    </row>
    <row r="149" spans="1:5">
      <c r="A149" s="4" t="s">
        <v>1171</v>
      </c>
      <c r="B149" s="4" t="s">
        <v>125</v>
      </c>
      <c r="C149" s="4" t="s">
        <v>125</v>
      </c>
    </row>
    <row r="150" spans="1:5">
      <c r="A150" s="3" t="s">
        <v>126</v>
      </c>
    </row>
    <row r="151" spans="1:5">
      <c r="A151" s="4" t="s">
        <v>1172</v>
      </c>
      <c r="B151" s="5" t="n">
        <v>3133700</v>
      </c>
      <c r="C151" s="5" t="n">
        <v>3222100</v>
      </c>
    </row>
    <row r="152" spans="1:5">
      <c r="A152" s="4" t="s">
        <v>134</v>
      </c>
      <c r="B152" s="5" t="n">
        <v>0</v>
      </c>
      <c r="C152" s="5" t="n">
        <v>0</v>
      </c>
    </row>
    <row r="153" spans="1:5">
      <c r="A153" s="4" t="s">
        <v>135</v>
      </c>
      <c r="B153" s="5" t="n">
        <v>3133700</v>
      </c>
      <c r="C153" s="5" t="n">
        <v>3222100</v>
      </c>
    </row>
    <row r="154" spans="1:5">
      <c r="A154" s="4" t="s">
        <v>136</v>
      </c>
      <c r="B154" s="5" t="n">
        <v>11761500</v>
      </c>
      <c r="C154" s="5" t="n">
        <v>13837100</v>
      </c>
    </row>
    <row r="155" spans="1:5">
      <c r="A155" s="4" t="s">
        <v>1157</v>
      </c>
    </row>
    <row r="156" spans="1:5">
      <c r="A156" s="3" t="s">
        <v>94</v>
      </c>
    </row>
    <row r="157" spans="1:5">
      <c r="A157" s="4" t="s">
        <v>95</v>
      </c>
      <c r="B157" s="5" t="n">
        <v>0</v>
      </c>
      <c r="C157" s="5" t="n">
        <v>0</v>
      </c>
      <c r="D157" s="5" t="n">
        <v>0</v>
      </c>
      <c r="E157" s="5" t="n">
        <v>0</v>
      </c>
    </row>
    <row r="158" spans="1:5">
      <c r="A158" s="4" t="s">
        <v>96</v>
      </c>
      <c r="B158" s="5" t="n">
        <v>1203000</v>
      </c>
      <c r="C158" s="5" t="n">
        <v>872400</v>
      </c>
    </row>
    <row r="159" spans="1:5">
      <c r="A159" s="4" t="s">
        <v>97</v>
      </c>
      <c r="B159" s="5" t="n">
        <v>90300</v>
      </c>
      <c r="C159" s="5" t="n">
        <v>60900</v>
      </c>
    </row>
    <row r="160" spans="1:5">
      <c r="A160" s="4" t="s">
        <v>98</v>
      </c>
      <c r="B160" s="5" t="n">
        <v>342300</v>
      </c>
      <c r="C160" s="5" t="n">
        <v>140000</v>
      </c>
    </row>
    <row r="161" spans="1:5">
      <c r="A161" s="4" t="s">
        <v>100</v>
      </c>
      <c r="B161" s="5" t="n">
        <v>80600</v>
      </c>
      <c r="C161" s="5" t="n">
        <v>99700</v>
      </c>
    </row>
    <row r="162" spans="1:5">
      <c r="A162" s="4" t="s">
        <v>101</v>
      </c>
      <c r="C162" s="5" t="n">
        <v>600</v>
      </c>
    </row>
    <row r="163" spans="1:5">
      <c r="A163" s="4" t="s">
        <v>102</v>
      </c>
      <c r="B163" s="5" t="n">
        <v>1716200</v>
      </c>
      <c r="C163" s="5" t="n">
        <v>1173600</v>
      </c>
    </row>
    <row r="164" spans="1:5">
      <c r="A164" s="3" t="s">
        <v>103</v>
      </c>
    </row>
    <row r="165" spans="1:5">
      <c r="A165" s="4" t="s">
        <v>103</v>
      </c>
      <c r="B165" s="5" t="n">
        <v>15431300</v>
      </c>
      <c r="C165" s="5" t="n">
        <v>14938700</v>
      </c>
    </row>
    <row r="166" spans="1:5">
      <c r="A166" s="4" t="s">
        <v>104</v>
      </c>
      <c r="B166" s="5" t="n">
        <v>2775100</v>
      </c>
      <c r="C166" s="5" t="n">
        <v>2416700</v>
      </c>
    </row>
    <row r="167" spans="1:5">
      <c r="A167" s="4" t="s">
        <v>1167</v>
      </c>
      <c r="B167" s="5" t="n">
        <v>12656200</v>
      </c>
      <c r="C167" s="5" t="n">
        <v>12522000</v>
      </c>
    </row>
    <row r="168" spans="1:5">
      <c r="A168" s="3" t="s">
        <v>106</v>
      </c>
    </row>
    <row r="169" spans="1:5">
      <c r="A169" s="4" t="s">
        <v>1088</v>
      </c>
      <c r="B169" s="5" t="n">
        <v>803000</v>
      </c>
      <c r="C169" s="5" t="n">
        <v>631100</v>
      </c>
    </row>
    <row r="170" spans="1:5">
      <c r="A170" s="4" t="s">
        <v>1173</v>
      </c>
      <c r="B170" s="5" t="n">
        <v>0</v>
      </c>
      <c r="C170" s="5" t="n">
        <v>0</v>
      </c>
    </row>
    <row r="171" spans="1:5">
      <c r="A171" s="4" t="s">
        <v>1168</v>
      </c>
      <c r="C171" s="5" t="n">
        <v>1005400</v>
      </c>
    </row>
    <row r="172" spans="1:5">
      <c r="A172" s="4" t="s">
        <v>110</v>
      </c>
      <c r="B172" s="5" t="n">
        <v>1007400</v>
      </c>
      <c r="C172" s="5" t="n">
        <v>12100</v>
      </c>
    </row>
    <row r="173" spans="1:5">
      <c r="A173" s="4" t="s">
        <v>101</v>
      </c>
      <c r="C173" s="5" t="n">
        <v>10500</v>
      </c>
    </row>
    <row r="174" spans="1:5">
      <c r="A174" s="4" t="s">
        <v>111</v>
      </c>
      <c r="B174" s="5" t="n">
        <v>1810400</v>
      </c>
      <c r="C174" s="5" t="n">
        <v>1659100</v>
      </c>
    </row>
    <row r="175" spans="1:5">
      <c r="A175" s="4" t="s">
        <v>112</v>
      </c>
      <c r="B175" s="5" t="n">
        <v>16182800</v>
      </c>
      <c r="C175" s="5" t="n">
        <v>15354700</v>
      </c>
    </row>
    <row r="176" spans="1:5">
      <c r="A176" s="3" t="s">
        <v>113</v>
      </c>
    </row>
    <row r="177" spans="1:5">
      <c r="A177" s="4" t="s">
        <v>667</v>
      </c>
      <c r="B177" s="5" t="n">
        <v>7700</v>
      </c>
      <c r="C177" s="5" t="n">
        <v>7700</v>
      </c>
    </row>
    <row r="178" spans="1:5">
      <c r="A178" s="4" t="s">
        <v>668</v>
      </c>
      <c r="B178" s="5" t="n">
        <v>0</v>
      </c>
      <c r="C178" s="5" t="n">
        <v>0</v>
      </c>
    </row>
    <row r="179" spans="1:5">
      <c r="A179" s="4" t="s">
        <v>116</v>
      </c>
      <c r="B179" s="5" t="n">
        <v>1128600</v>
      </c>
      <c r="C179" s="5" t="n">
        <v>861700</v>
      </c>
    </row>
    <row r="180" spans="1:5">
      <c r="A180" s="4" t="s">
        <v>99</v>
      </c>
      <c r="C180" s="5" t="n">
        <v>142600</v>
      </c>
    </row>
    <row r="181" spans="1:5">
      <c r="A181" s="4" t="s">
        <v>117</v>
      </c>
      <c r="C181" s="5" t="n">
        <v>0</v>
      </c>
    </row>
    <row r="182" spans="1:5">
      <c r="A182" s="4" t="s">
        <v>118</v>
      </c>
      <c r="B182" s="5" t="n">
        <v>328400</v>
      </c>
      <c r="C182" s="5" t="n">
        <v>134100</v>
      </c>
    </row>
    <row r="183" spans="1:5">
      <c r="A183" s="4" t="s">
        <v>119</v>
      </c>
      <c r="C183" s="5" t="n">
        <v>19800</v>
      </c>
    </row>
    <row r="184" spans="1:5">
      <c r="A184" s="4" t="s">
        <v>120</v>
      </c>
      <c r="B184" s="5" t="n">
        <v>1464700</v>
      </c>
      <c r="C184" s="5" t="n">
        <v>1165900</v>
      </c>
    </row>
    <row r="185" spans="1:5">
      <c r="A185" s="4" t="s">
        <v>1174</v>
      </c>
      <c r="B185" s="5" t="n">
        <v>6630000</v>
      </c>
      <c r="C185" s="5" t="n">
        <v>7236500</v>
      </c>
    </row>
    <row r="186" spans="1:5">
      <c r="A186" s="4" t="s">
        <v>1169</v>
      </c>
      <c r="B186" s="5" t="n">
        <v>28800</v>
      </c>
      <c r="C186" s="5" t="n">
        <v>36600</v>
      </c>
    </row>
    <row r="187" spans="1:5">
      <c r="A187" s="4" t="s">
        <v>1170</v>
      </c>
      <c r="B187" s="5" t="n">
        <v>208100</v>
      </c>
      <c r="C187" s="5" t="n">
        <v>285600</v>
      </c>
    </row>
    <row r="188" spans="1:5">
      <c r="A188" s="4" t="s">
        <v>1171</v>
      </c>
      <c r="B188" s="4" t="s">
        <v>125</v>
      </c>
      <c r="C188" s="4" t="s">
        <v>125</v>
      </c>
    </row>
    <row r="189" spans="1:5">
      <c r="A189" s="3" t="s">
        <v>126</v>
      </c>
    </row>
    <row r="190" spans="1:5">
      <c r="A190" s="4" t="s">
        <v>1172</v>
      </c>
      <c r="B190" s="5" t="n">
        <v>7693700</v>
      </c>
      <c r="C190" s="5" t="n">
        <v>6472000</v>
      </c>
    </row>
    <row r="191" spans="1:5">
      <c r="A191" s="4" t="s">
        <v>134</v>
      </c>
      <c r="B191" s="5" t="n">
        <v>157500</v>
      </c>
      <c r="C191" s="5" t="n">
        <v>158100</v>
      </c>
    </row>
    <row r="192" spans="1:5">
      <c r="A192" s="4" t="s">
        <v>135</v>
      </c>
      <c r="B192" s="5" t="n">
        <v>7851200</v>
      </c>
      <c r="C192" s="5" t="n">
        <v>6630100</v>
      </c>
    </row>
    <row r="193" spans="1:5">
      <c r="A193" s="4" t="s">
        <v>136</v>
      </c>
      <c r="B193" s="5" t="n">
        <v>16182800</v>
      </c>
      <c r="C193" s="5" t="n">
        <v>15354700</v>
      </c>
    </row>
    <row r="194" spans="1:5">
      <c r="A194" s="4" t="s">
        <v>1158</v>
      </c>
    </row>
    <row r="195" spans="1:5">
      <c r="A195" s="3" t="s">
        <v>94</v>
      </c>
    </row>
    <row r="196" spans="1:5">
      <c r="A196" s="4" t="s">
        <v>95</v>
      </c>
      <c r="B196" s="5" t="n">
        <v>37200</v>
      </c>
      <c r="C196" s="5" t="n">
        <v>248900</v>
      </c>
      <c r="D196" s="5" t="n">
        <v>97600</v>
      </c>
      <c r="E196" s="5" t="n">
        <v>172800</v>
      </c>
    </row>
    <row r="197" spans="1:5">
      <c r="A197" s="4" t="s">
        <v>96</v>
      </c>
      <c r="B197" s="5" t="n">
        <v>1203000</v>
      </c>
      <c r="C197" s="5" t="n">
        <v>872400</v>
      </c>
    </row>
    <row r="198" spans="1:5">
      <c r="A198" s="4" t="s">
        <v>97</v>
      </c>
      <c r="B198" s="5" t="n">
        <v>90300</v>
      </c>
      <c r="C198" s="5" t="n">
        <v>60900</v>
      </c>
    </row>
    <row r="199" spans="1:5">
      <c r="A199" s="4" t="s">
        <v>98</v>
      </c>
      <c r="B199" s="5" t="n">
        <v>342300</v>
      </c>
      <c r="C199" s="5" t="n">
        <v>140000</v>
      </c>
    </row>
    <row r="200" spans="1:5">
      <c r="A200" s="4" t="s">
        <v>100</v>
      </c>
      <c r="B200" s="5" t="n">
        <v>91700</v>
      </c>
      <c r="C200" s="5" t="n">
        <v>106900</v>
      </c>
    </row>
    <row r="201" spans="1:5">
      <c r="A201" s="4" t="s">
        <v>101</v>
      </c>
      <c r="C201" s="5" t="n">
        <v>600</v>
      </c>
    </row>
    <row r="202" spans="1:5">
      <c r="A202" s="4" t="s">
        <v>102</v>
      </c>
      <c r="B202" s="5" t="n">
        <v>1764500</v>
      </c>
      <c r="C202" s="5" t="n">
        <v>1429700</v>
      </c>
    </row>
    <row r="203" spans="1:5">
      <c r="A203" s="3" t="s">
        <v>103</v>
      </c>
    </row>
    <row r="204" spans="1:5">
      <c r="A204" s="4" t="s">
        <v>103</v>
      </c>
      <c r="B204" s="5" t="n">
        <v>15559600</v>
      </c>
      <c r="C204" s="5" t="n">
        <v>15078500</v>
      </c>
    </row>
    <row r="205" spans="1:5">
      <c r="A205" s="4" t="s">
        <v>104</v>
      </c>
      <c r="B205" s="5" t="n">
        <v>2861500</v>
      </c>
      <c r="C205" s="5" t="n">
        <v>2507100</v>
      </c>
    </row>
    <row r="206" spans="1:5">
      <c r="A206" s="4" t="s">
        <v>1167</v>
      </c>
      <c r="B206" s="5" t="n">
        <v>12698100</v>
      </c>
      <c r="C206" s="5" t="n">
        <v>12571400</v>
      </c>
    </row>
    <row r="207" spans="1:5">
      <c r="A207" s="3" t="s">
        <v>106</v>
      </c>
    </row>
    <row r="208" spans="1:5">
      <c r="A208" s="4" t="s">
        <v>1088</v>
      </c>
      <c r="B208" s="5" t="n">
        <v>1003200</v>
      </c>
      <c r="C208" s="5" t="n">
        <v>958800</v>
      </c>
    </row>
    <row r="209" spans="1:5">
      <c r="A209" s="4" t="s">
        <v>1173</v>
      </c>
      <c r="B209" s="5" t="n">
        <v>0</v>
      </c>
      <c r="C209" s="5" t="n">
        <v>0</v>
      </c>
    </row>
    <row r="210" spans="1:5">
      <c r="A210" s="4" t="s">
        <v>1168</v>
      </c>
      <c r="C210" s="5" t="n">
        <v>1005400</v>
      </c>
    </row>
    <row r="211" spans="1:5">
      <c r="A211" s="4" t="s">
        <v>110</v>
      </c>
      <c r="B211" s="5" t="n">
        <v>1380100</v>
      </c>
      <c r="C211" s="5" t="n">
        <v>163000</v>
      </c>
    </row>
    <row r="212" spans="1:5">
      <c r="A212" s="4" t="s">
        <v>101</v>
      </c>
      <c r="C212" s="5" t="n">
        <v>10500</v>
      </c>
    </row>
    <row r="213" spans="1:5">
      <c r="A213" s="4" t="s">
        <v>111</v>
      </c>
      <c r="B213" s="5" t="n">
        <v>2383300</v>
      </c>
      <c r="C213" s="5" t="n">
        <v>2137700</v>
      </c>
    </row>
    <row r="214" spans="1:5">
      <c r="A214" s="4" t="s">
        <v>112</v>
      </c>
      <c r="B214" s="5" t="n">
        <v>16845900</v>
      </c>
      <c r="C214" s="5" t="n">
        <v>16138800</v>
      </c>
    </row>
    <row r="215" spans="1:5">
      <c r="A215" s="3" t="s">
        <v>113</v>
      </c>
    </row>
    <row r="216" spans="1:5">
      <c r="A216" s="4" t="s">
        <v>667</v>
      </c>
      <c r="B216" s="5" t="n">
        <v>432700</v>
      </c>
      <c r="C216" s="5" t="n">
        <v>410700</v>
      </c>
    </row>
    <row r="217" spans="1:5">
      <c r="A217" s="4" t="s">
        <v>668</v>
      </c>
      <c r="B217" s="5" t="n">
        <v>614700</v>
      </c>
      <c r="C217" s="5" t="n">
        <v>1110300</v>
      </c>
    </row>
    <row r="218" spans="1:5">
      <c r="A218" s="4" t="s">
        <v>116</v>
      </c>
      <c r="B218" s="5" t="n">
        <v>1140600</v>
      </c>
      <c r="C218" s="5" t="n">
        <v>874700</v>
      </c>
    </row>
    <row r="219" spans="1:5">
      <c r="A219" s="4" t="s">
        <v>99</v>
      </c>
      <c r="C219" s="5" t="n">
        <v>142600</v>
      </c>
    </row>
    <row r="220" spans="1:5">
      <c r="A220" s="4" t="s">
        <v>117</v>
      </c>
      <c r="C220" s="5" t="n">
        <v>112500</v>
      </c>
    </row>
    <row r="221" spans="1:5">
      <c r="A221" s="4" t="s">
        <v>118</v>
      </c>
      <c r="B221" s="5" t="n">
        <v>479300</v>
      </c>
      <c r="C221" s="5" t="n">
        <v>166200</v>
      </c>
    </row>
    <row r="222" spans="1:5">
      <c r="A222" s="4" t="s">
        <v>119</v>
      </c>
      <c r="C222" s="5" t="n">
        <v>19800</v>
      </c>
    </row>
    <row r="223" spans="1:5">
      <c r="A223" s="4" t="s">
        <v>120</v>
      </c>
      <c r="B223" s="5" t="n">
        <v>2667300</v>
      </c>
      <c r="C223" s="5" t="n">
        <v>2836800</v>
      </c>
    </row>
    <row r="224" spans="1:5">
      <c r="A224" s="4" t="s">
        <v>1174</v>
      </c>
      <c r="B224" s="5" t="n">
        <v>0</v>
      </c>
      <c r="C224" s="5" t="n">
        <v>0</v>
      </c>
    </row>
    <row r="225" spans="1:5">
      <c r="A225" s="4" t="s">
        <v>1169</v>
      </c>
      <c r="B225" s="5" t="n">
        <v>8091600</v>
      </c>
      <c r="C225" s="5" t="n">
        <v>7920000</v>
      </c>
    </row>
    <row r="226" spans="1:5">
      <c r="A226" s="4" t="s">
        <v>1170</v>
      </c>
      <c r="B226" s="5" t="n">
        <v>401600</v>
      </c>
      <c r="C226" s="5" t="n">
        <v>1953100</v>
      </c>
    </row>
    <row r="227" spans="1:5">
      <c r="A227" s="4" t="s">
        <v>1171</v>
      </c>
      <c r="B227" s="4" t="s">
        <v>125</v>
      </c>
      <c r="C227" s="4" t="s">
        <v>125</v>
      </c>
    </row>
    <row r="228" spans="1:5">
      <c r="A228" s="3" t="s">
        <v>126</v>
      </c>
    </row>
    <row r="229" spans="1:5">
      <c r="A229" s="4" t="s">
        <v>1172</v>
      </c>
      <c r="B229" s="5" t="n">
        <v>5527900</v>
      </c>
      <c r="C229" s="5" t="n">
        <v>188700</v>
      </c>
    </row>
    <row r="230" spans="1:5">
      <c r="A230" s="4" t="s">
        <v>134</v>
      </c>
      <c r="B230" s="5" t="n">
        <v>157500</v>
      </c>
      <c r="C230" s="5" t="n">
        <v>3240200</v>
      </c>
    </row>
    <row r="231" spans="1:5">
      <c r="A231" s="4" t="s">
        <v>135</v>
      </c>
      <c r="B231" s="5" t="n">
        <v>5685400</v>
      </c>
      <c r="C231" s="5" t="n">
        <v>3428900</v>
      </c>
    </row>
    <row r="232" spans="1:5">
      <c r="A232" s="4" t="s">
        <v>136</v>
      </c>
      <c r="B232" s="5" t="n">
        <v>16845900</v>
      </c>
      <c r="C232" s="5" t="n">
        <v>16138800</v>
      </c>
    </row>
    <row r="233" spans="1:5">
      <c r="A233" s="4" t="s">
        <v>1159</v>
      </c>
    </row>
    <row r="234" spans="1:5">
      <c r="A234" s="3" t="s">
        <v>94</v>
      </c>
    </row>
    <row r="235" spans="1:5">
      <c r="A235" s="4" t="s">
        <v>95</v>
      </c>
      <c r="B235" s="5" t="n">
        <v>0</v>
      </c>
      <c r="C235" s="5" t="n">
        <v>0</v>
      </c>
      <c r="D235" s="7" t="n">
        <v>0</v>
      </c>
      <c r="E235" s="7" t="n">
        <v>0</v>
      </c>
    </row>
    <row r="236" spans="1:5">
      <c r="A236" s="4" t="s">
        <v>96</v>
      </c>
      <c r="B236" s="5" t="n">
        <v>0</v>
      </c>
      <c r="C236" s="5" t="n">
        <v>0</v>
      </c>
    </row>
    <row r="237" spans="1:5">
      <c r="A237" s="4" t="s">
        <v>97</v>
      </c>
      <c r="B237" s="5" t="n">
        <v>0</v>
      </c>
      <c r="C237" s="5" t="n">
        <v>0</v>
      </c>
    </row>
    <row r="238" spans="1:5">
      <c r="A238" s="4" t="s">
        <v>98</v>
      </c>
      <c r="B238" s="5" t="n">
        <v>0</v>
      </c>
      <c r="C238" s="5" t="n">
        <v>0</v>
      </c>
    </row>
    <row r="239" spans="1:5">
      <c r="A239" s="4" t="s">
        <v>100</v>
      </c>
      <c r="B239" s="5" t="n">
        <v>0</v>
      </c>
      <c r="C239" s="5" t="n">
        <v>0</v>
      </c>
    </row>
    <row r="240" spans="1:5">
      <c r="A240" s="4" t="s">
        <v>101</v>
      </c>
      <c r="C240" s="5" t="n">
        <v>0</v>
      </c>
    </row>
    <row r="241" spans="1:5">
      <c r="A241" s="4" t="s">
        <v>102</v>
      </c>
      <c r="B241" s="5" t="n">
        <v>0</v>
      </c>
      <c r="C241" s="5" t="n">
        <v>0</v>
      </c>
    </row>
    <row r="242" spans="1:5">
      <c r="A242" s="3" t="s">
        <v>103</v>
      </c>
    </row>
    <row r="243" spans="1:5">
      <c r="A243" s="4" t="s">
        <v>103</v>
      </c>
      <c r="B243" s="5" t="n">
        <v>0</v>
      </c>
      <c r="C243" s="5" t="n">
        <v>0</v>
      </c>
    </row>
    <row r="244" spans="1:5">
      <c r="A244" s="4" t="s">
        <v>104</v>
      </c>
      <c r="B244" s="5" t="n">
        <v>0</v>
      </c>
      <c r="C244" s="5" t="n">
        <v>0</v>
      </c>
    </row>
    <row r="245" spans="1:5">
      <c r="A245" s="4" t="s">
        <v>1167</v>
      </c>
      <c r="B245" s="5" t="n">
        <v>0</v>
      </c>
      <c r="C245" s="5" t="n">
        <v>0</v>
      </c>
    </row>
    <row r="246" spans="1:5">
      <c r="A246" s="3" t="s">
        <v>106</v>
      </c>
    </row>
    <row r="247" spans="1:5">
      <c r="A247" s="4" t="s">
        <v>1088</v>
      </c>
      <c r="B247" s="5" t="n">
        <v>-16744000</v>
      </c>
      <c r="C247" s="5" t="n">
        <v>-12631700</v>
      </c>
    </row>
    <row r="248" spans="1:5">
      <c r="A248" s="4" t="s">
        <v>1173</v>
      </c>
      <c r="B248" s="5" t="n">
        <v>-15257800</v>
      </c>
      <c r="C248" s="5" t="n">
        <v>-17851500</v>
      </c>
    </row>
    <row r="249" spans="1:5">
      <c r="A249" s="4" t="s">
        <v>1168</v>
      </c>
      <c r="C249" s="5" t="n">
        <v>0</v>
      </c>
    </row>
    <row r="250" spans="1:5">
      <c r="A250" s="4" t="s">
        <v>110</v>
      </c>
      <c r="B250" s="5" t="n">
        <v>-44400</v>
      </c>
      <c r="C250" s="5" t="n">
        <v>0</v>
      </c>
    </row>
    <row r="251" spans="1:5">
      <c r="A251" s="4" t="s">
        <v>101</v>
      </c>
      <c r="C251" s="5" t="n">
        <v>0</v>
      </c>
    </row>
    <row r="252" spans="1:5">
      <c r="A252" s="4" t="s">
        <v>111</v>
      </c>
      <c r="B252" s="5" t="n">
        <v>-32046200</v>
      </c>
      <c r="C252" s="5" t="n">
        <v>-30483200</v>
      </c>
    </row>
    <row r="253" spans="1:5">
      <c r="A253" s="4" t="s">
        <v>112</v>
      </c>
      <c r="B253" s="5" t="n">
        <v>-32046200</v>
      </c>
      <c r="C253" s="5" t="n">
        <v>-30483200</v>
      </c>
    </row>
    <row r="254" spans="1:5">
      <c r="A254" s="3" t="s">
        <v>113</v>
      </c>
    </row>
    <row r="255" spans="1:5">
      <c r="A255" s="4" t="s">
        <v>667</v>
      </c>
      <c r="B255" s="5" t="n">
        <v>0</v>
      </c>
      <c r="C255" s="5" t="n">
        <v>0</v>
      </c>
    </row>
    <row r="256" spans="1:5">
      <c r="A256" s="4" t="s">
        <v>668</v>
      </c>
      <c r="B256" s="5" t="n">
        <v>0</v>
      </c>
      <c r="C256" s="5" t="n">
        <v>0</v>
      </c>
    </row>
    <row r="257" spans="1:5">
      <c r="A257" s="4" t="s">
        <v>116</v>
      </c>
      <c r="B257" s="5" t="n">
        <v>0</v>
      </c>
      <c r="C257" s="5" t="n">
        <v>0</v>
      </c>
    </row>
    <row r="258" spans="1:5">
      <c r="A258" s="4" t="s">
        <v>99</v>
      </c>
      <c r="C258" s="5" t="n">
        <v>0</v>
      </c>
    </row>
    <row r="259" spans="1:5">
      <c r="A259" s="4" t="s">
        <v>117</v>
      </c>
      <c r="C259" s="5" t="n">
        <v>0</v>
      </c>
    </row>
    <row r="260" spans="1:5">
      <c r="A260" s="4" t="s">
        <v>118</v>
      </c>
      <c r="B260" s="5" t="n">
        <v>0</v>
      </c>
      <c r="C260" s="5" t="n">
        <v>0</v>
      </c>
    </row>
    <row r="261" spans="1:5">
      <c r="A261" s="4" t="s">
        <v>119</v>
      </c>
      <c r="C261" s="5" t="n">
        <v>0</v>
      </c>
    </row>
    <row r="262" spans="1:5">
      <c r="A262" s="4" t="s">
        <v>120</v>
      </c>
      <c r="B262" s="5" t="n">
        <v>0</v>
      </c>
      <c r="C262" s="5" t="n">
        <v>0</v>
      </c>
    </row>
    <row r="263" spans="1:5">
      <c r="A263" s="4" t="s">
        <v>1174</v>
      </c>
      <c r="B263" s="5" t="n">
        <v>-15257800</v>
      </c>
      <c r="C263" s="5" t="n">
        <v>-17851500</v>
      </c>
    </row>
    <row r="264" spans="1:5">
      <c r="A264" s="4" t="s">
        <v>1169</v>
      </c>
      <c r="B264" s="5" t="n">
        <v>0</v>
      </c>
      <c r="C264" s="5" t="n">
        <v>0</v>
      </c>
    </row>
    <row r="265" spans="1:5">
      <c r="A265" s="4" t="s">
        <v>1170</v>
      </c>
      <c r="B265" s="5" t="n">
        <v>-44400</v>
      </c>
      <c r="C265" s="5" t="n">
        <v>0</v>
      </c>
    </row>
    <row r="266" spans="1:5">
      <c r="A266" s="4" t="s">
        <v>1171</v>
      </c>
      <c r="B266" s="4" t="s">
        <v>125</v>
      </c>
      <c r="C266" s="4" t="s">
        <v>125</v>
      </c>
    </row>
    <row r="267" spans="1:5">
      <c r="A267" s="3" t="s">
        <v>126</v>
      </c>
    </row>
    <row r="268" spans="1:5">
      <c r="A268" s="4" t="s">
        <v>1172</v>
      </c>
      <c r="B268" s="5" t="n">
        <v>-16744000</v>
      </c>
      <c r="C268" s="5" t="n">
        <v>-15713800</v>
      </c>
    </row>
    <row r="269" spans="1:5">
      <c r="A269" s="4" t="s">
        <v>134</v>
      </c>
      <c r="B269" s="5" t="n">
        <v>0</v>
      </c>
      <c r="C269" s="5" t="n">
        <v>3082100</v>
      </c>
    </row>
    <row r="270" spans="1:5">
      <c r="A270" s="4" t="s">
        <v>135</v>
      </c>
      <c r="B270" s="5" t="n">
        <v>-16744000</v>
      </c>
      <c r="C270" s="5" t="n">
        <v>-12631700</v>
      </c>
    </row>
    <row r="271" spans="1:5">
      <c r="A271" s="4" t="s">
        <v>136</v>
      </c>
      <c r="B271" s="7" t="n">
        <v>-32046200</v>
      </c>
      <c r="C271" s="7" t="n">
        <v>-30483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31</v>
      </c>
    </row>
    <row r="3" spans="1:4">
      <c r="A3" s="3" t="s">
        <v>147</v>
      </c>
    </row>
    <row r="4" spans="1:4">
      <c r="A4" s="4" t="s">
        <v>162</v>
      </c>
      <c r="B4" s="7" t="n">
        <v>1315412</v>
      </c>
      <c r="C4" s="7" t="n">
        <v>1353341</v>
      </c>
      <c r="D4" s="7" t="n">
        <v>1022828</v>
      </c>
    </row>
    <row r="5" spans="1:4">
      <c r="A5" s="3" t="s">
        <v>163</v>
      </c>
    </row>
    <row r="6" spans="1:4">
      <c r="A6" s="4" t="s">
        <v>1122</v>
      </c>
      <c r="B6" s="5" t="n">
        <v>-512393</v>
      </c>
      <c r="C6" s="5" t="n">
        <v>-624634</v>
      </c>
      <c r="D6" s="5" t="n">
        <v>-1188312</v>
      </c>
    </row>
    <row r="7" spans="1:4">
      <c r="A7" s="4" t="s">
        <v>165</v>
      </c>
      <c r="B7" s="5" t="n">
        <v>-87861</v>
      </c>
      <c r="C7" s="5" t="n">
        <v>-68275</v>
      </c>
      <c r="D7" s="5" t="n">
        <v>-27540</v>
      </c>
    </row>
    <row r="8" spans="1:4">
      <c r="A8" s="4" t="s">
        <v>1176</v>
      </c>
      <c r="B8" s="5" t="n">
        <v>0</v>
      </c>
      <c r="C8" s="5" t="n">
        <v>0</v>
      </c>
      <c r="D8" s="5" t="n">
        <v>-12607</v>
      </c>
    </row>
    <row r="9" spans="1:4">
      <c r="A9" s="4" t="s">
        <v>1177</v>
      </c>
      <c r="B9" s="5" t="n">
        <v>-567633</v>
      </c>
      <c r="C9" s="5" t="n">
        <v>-615445</v>
      </c>
      <c r="D9" s="5" t="n">
        <v>-1190719</v>
      </c>
    </row>
    <row r="10" spans="1:4">
      <c r="A10" s="3" t="s">
        <v>170</v>
      </c>
    </row>
    <row r="11" spans="1:4">
      <c r="A11" s="4" t="s">
        <v>171</v>
      </c>
      <c r="B11" s="5" t="n">
        <v>-829414</v>
      </c>
      <c r="C11" s="5" t="n">
        <v>-517601</v>
      </c>
      <c r="D11" s="5" t="n">
        <v>-509197</v>
      </c>
    </row>
    <row r="12" spans="1:4">
      <c r="A12" s="4" t="s">
        <v>172</v>
      </c>
      <c r="B12" s="5" t="n">
        <v>-276260</v>
      </c>
      <c r="C12" s="5" t="n">
        <v>-549419</v>
      </c>
      <c r="D12" s="5" t="n">
        <v>-535825</v>
      </c>
    </row>
    <row r="13" spans="1:4">
      <c r="A13" s="4" t="s">
        <v>173</v>
      </c>
      <c r="B13" s="5" t="n">
        <v>-495604</v>
      </c>
      <c r="C13" s="5" t="n">
        <v>563937</v>
      </c>
      <c r="D13" s="5" t="n">
        <v>-508956</v>
      </c>
    </row>
    <row r="14" spans="1:4">
      <c r="A14" s="4" t="s">
        <v>174</v>
      </c>
      <c r="B14" s="5" t="n">
        <v>1190496</v>
      </c>
      <c r="C14" s="5" t="n">
        <v>1000000</v>
      </c>
      <c r="D14" s="5" t="n">
        <v>1291506</v>
      </c>
    </row>
    <row r="15" spans="1:4">
      <c r="A15" s="4" t="s">
        <v>175</v>
      </c>
      <c r="B15" s="5" t="n">
        <v>-11425</v>
      </c>
      <c r="C15" s="5" t="n">
        <v>-2770</v>
      </c>
      <c r="D15" s="5" t="n">
        <v>-17515</v>
      </c>
    </row>
    <row r="16" spans="1:4">
      <c r="A16" s="4" t="s">
        <v>176</v>
      </c>
      <c r="B16" s="5" t="n">
        <v>-994776</v>
      </c>
      <c r="C16" s="5" t="n">
        <v>-1108040</v>
      </c>
      <c r="D16" s="5" t="n">
        <v>-7753</v>
      </c>
    </row>
    <row r="17" spans="1:4">
      <c r="A17" s="4" t="s">
        <v>177</v>
      </c>
      <c r="B17" s="5" t="n">
        <v>471358</v>
      </c>
      <c r="C17" s="5" t="n">
        <v>21971</v>
      </c>
      <c r="D17" s="5" t="n">
        <v>20669</v>
      </c>
    </row>
    <row r="18" spans="1:4">
      <c r="A18" s="4" t="s">
        <v>178</v>
      </c>
      <c r="B18" s="5" t="n">
        <v>0</v>
      </c>
      <c r="C18" s="5" t="n">
        <v>0</v>
      </c>
      <c r="D18" s="5" t="n">
        <v>375660</v>
      </c>
    </row>
    <row r="19" spans="1:4">
      <c r="A19" s="4" t="s">
        <v>168</v>
      </c>
      <c r="B19" s="5" t="n">
        <v>-13836</v>
      </c>
      <c r="C19" s="5" t="n">
        <v>5403</v>
      </c>
      <c r="D19" s="5" t="n">
        <v>-15848</v>
      </c>
    </row>
    <row r="20" spans="1:4">
      <c r="A20" s="4" t="s">
        <v>1178</v>
      </c>
      <c r="B20" s="5" t="n">
        <v>-959461</v>
      </c>
      <c r="C20" s="5" t="n">
        <v>-586519</v>
      </c>
      <c r="D20" s="5" t="n">
        <v>92741</v>
      </c>
    </row>
    <row r="21" spans="1:4">
      <c r="A21" s="4" t="s">
        <v>180</v>
      </c>
      <c r="B21" s="5" t="n">
        <v>-211682</v>
      </c>
      <c r="C21" s="5" t="n">
        <v>151377</v>
      </c>
      <c r="D21" s="5" t="n">
        <v>-75150</v>
      </c>
    </row>
    <row r="22" spans="1:4">
      <c r="A22" s="4" t="s">
        <v>181</v>
      </c>
      <c r="B22" s="5" t="n">
        <v>0</v>
      </c>
      <c r="C22" s="5" t="n">
        <v>-121</v>
      </c>
      <c r="D22" s="5" t="n">
        <v>-43</v>
      </c>
    </row>
    <row r="23" spans="1:4">
      <c r="A23" s="4" t="s">
        <v>1179</v>
      </c>
      <c r="B23" s="5" t="n">
        <v>-211682</v>
      </c>
      <c r="C23" s="5" t="n">
        <v>151256</v>
      </c>
      <c r="D23" s="5" t="n">
        <v>-75193</v>
      </c>
    </row>
    <row r="24" spans="1:4">
      <c r="A24" s="4" t="s">
        <v>183</v>
      </c>
      <c r="B24" s="5" t="n">
        <v>248875</v>
      </c>
      <c r="C24" s="5" t="n">
        <v>97619</v>
      </c>
      <c r="D24" s="5" t="n">
        <v>172812</v>
      </c>
    </row>
    <row r="25" spans="1:4">
      <c r="A25" s="4" t="s">
        <v>184</v>
      </c>
      <c r="B25" s="5" t="n">
        <v>37193</v>
      </c>
      <c r="C25" s="5" t="n">
        <v>248875</v>
      </c>
      <c r="D25" s="5" t="n">
        <v>97619</v>
      </c>
    </row>
    <row r="26" spans="1:4">
      <c r="A26" s="4" t="s">
        <v>1153</v>
      </c>
    </row>
    <row r="27" spans="1:4">
      <c r="A27" s="3" t="s">
        <v>147</v>
      </c>
    </row>
    <row r="28" spans="1:4">
      <c r="A28" s="4" t="s">
        <v>162</v>
      </c>
      <c r="B28" s="5" t="n">
        <v>947400</v>
      </c>
      <c r="C28" s="5" t="n">
        <v>717000</v>
      </c>
      <c r="D28" s="5" t="n">
        <v>650300</v>
      </c>
    </row>
    <row r="29" spans="1:4">
      <c r="A29" s="3" t="s">
        <v>163</v>
      </c>
    </row>
    <row r="30" spans="1:4">
      <c r="A30" s="4" t="s">
        <v>1122</v>
      </c>
      <c r="B30" s="5" t="n">
        <v>0</v>
      </c>
      <c r="C30" s="5" t="n">
        <v>-200</v>
      </c>
      <c r="D30" s="5" t="n">
        <v>-100</v>
      </c>
    </row>
    <row r="31" spans="1:4">
      <c r="A31" s="4" t="s">
        <v>165</v>
      </c>
      <c r="B31" s="5" t="n">
        <v>0</v>
      </c>
      <c r="D31" s="5" t="n">
        <v>-671000</v>
      </c>
    </row>
    <row r="32" spans="1:4">
      <c r="A32" s="4" t="s">
        <v>1176</v>
      </c>
      <c r="B32" s="5" t="n">
        <v>0</v>
      </c>
      <c r="C32" s="5" t="n">
        <v>0</v>
      </c>
      <c r="D32" s="5" t="n">
        <v>0</v>
      </c>
    </row>
    <row r="33" spans="1:4">
      <c r="A33" s="4" t="s">
        <v>1177</v>
      </c>
      <c r="B33" s="5" t="n">
        <v>0</v>
      </c>
      <c r="C33" s="5" t="n">
        <v>-200</v>
      </c>
      <c r="D33" s="5" t="n">
        <v>-671100</v>
      </c>
    </row>
    <row r="34" spans="1:4">
      <c r="A34" s="3" t="s">
        <v>170</v>
      </c>
    </row>
    <row r="35" spans="1:4">
      <c r="A35" s="4" t="s">
        <v>171</v>
      </c>
      <c r="B35" s="5" t="n">
        <v>-829400</v>
      </c>
      <c r="C35" s="5" t="n">
        <v>-517600</v>
      </c>
      <c r="D35" s="5" t="n">
        <v>-509200</v>
      </c>
    </row>
    <row r="36" spans="1:4">
      <c r="A36" s="4" t="s">
        <v>172</v>
      </c>
      <c r="B36" s="5" t="n">
        <v>0</v>
      </c>
      <c r="C36" s="5" t="n">
        <v>0</v>
      </c>
      <c r="D36" s="5" t="n">
        <v>0</v>
      </c>
    </row>
    <row r="37" spans="1:4">
      <c r="A37" s="4" t="s">
        <v>1180</v>
      </c>
      <c r="B37" s="5" t="n">
        <v>-2500700</v>
      </c>
      <c r="C37" s="5" t="n">
        <v>-63100</v>
      </c>
      <c r="D37" s="5" t="n">
        <v>4600</v>
      </c>
    </row>
    <row r="38" spans="1:4">
      <c r="A38" s="4" t="s">
        <v>173</v>
      </c>
      <c r="B38" s="5" t="n">
        <v>614700</v>
      </c>
      <c r="C38" s="5" t="n">
        <v>0</v>
      </c>
      <c r="D38" s="5" t="n">
        <v>0</v>
      </c>
    </row>
    <row r="39" spans="1:4">
      <c r="A39" s="4" t="s">
        <v>174</v>
      </c>
      <c r="B39" s="5" t="n">
        <v>1190500</v>
      </c>
      <c r="C39" s="5" t="n">
        <v>0</v>
      </c>
      <c r="D39" s="5" t="n">
        <v>492600</v>
      </c>
    </row>
    <row r="40" spans="1:4">
      <c r="A40" s="4" t="s">
        <v>175</v>
      </c>
      <c r="C40" s="5" t="n">
        <v>0</v>
      </c>
      <c r="D40" s="5" t="n">
        <v>-9800</v>
      </c>
    </row>
    <row r="41" spans="1:4">
      <c r="A41" s="4" t="s">
        <v>176</v>
      </c>
      <c r="B41" s="5" t="n">
        <v>-87100</v>
      </c>
      <c r="C41" s="5" t="n">
        <v>-300</v>
      </c>
      <c r="D41" s="5" t="n">
        <v>-100</v>
      </c>
    </row>
    <row r="42" spans="1:4">
      <c r="A42" s="4" t="s">
        <v>177</v>
      </c>
      <c r="B42" s="5" t="n">
        <v>471400</v>
      </c>
      <c r="C42" s="5" t="n">
        <v>22000</v>
      </c>
      <c r="D42" s="5" t="n">
        <v>20700</v>
      </c>
    </row>
    <row r="43" spans="1:4">
      <c r="A43" s="4" t="s">
        <v>178</v>
      </c>
      <c r="D43" s="5" t="n">
        <v>0</v>
      </c>
    </row>
    <row r="44" spans="1:4">
      <c r="A44" s="4" t="s">
        <v>1181</v>
      </c>
      <c r="D44" s="5" t="n">
        <v>0</v>
      </c>
    </row>
    <row r="45" spans="1:4">
      <c r="A45" s="4" t="s">
        <v>168</v>
      </c>
      <c r="B45" s="5" t="n">
        <v>-18100</v>
      </c>
      <c r="C45" s="5" t="n">
        <v>-1700</v>
      </c>
      <c r="D45" s="5" t="n">
        <v>-15800</v>
      </c>
    </row>
    <row r="46" spans="1:4">
      <c r="A46" s="4" t="s">
        <v>1178</v>
      </c>
      <c r="B46" s="5" t="n">
        <v>-1158700</v>
      </c>
      <c r="C46" s="5" t="n">
        <v>-560700</v>
      </c>
      <c r="D46" s="5" t="n">
        <v>-17000</v>
      </c>
    </row>
    <row r="47" spans="1:4">
      <c r="A47" s="4" t="s">
        <v>180</v>
      </c>
      <c r="B47" s="5" t="n">
        <v>-211300</v>
      </c>
      <c r="C47" s="5" t="n">
        <v>156100</v>
      </c>
      <c r="D47" s="5" t="n">
        <v>-37800</v>
      </c>
    </row>
    <row r="48" spans="1:4">
      <c r="A48" s="4" t="s">
        <v>181</v>
      </c>
      <c r="C48" s="5" t="n">
        <v>-100</v>
      </c>
    </row>
    <row r="49" spans="1:4">
      <c r="A49" s="4" t="s">
        <v>1179</v>
      </c>
      <c r="C49" s="5" t="n">
        <v>156000</v>
      </c>
    </row>
    <row r="50" spans="1:4">
      <c r="A50" s="4" t="s">
        <v>183</v>
      </c>
      <c r="B50" s="5" t="n">
        <v>248500</v>
      </c>
      <c r="C50" s="5" t="n">
        <v>92500</v>
      </c>
      <c r="D50" s="5" t="n">
        <v>130300</v>
      </c>
    </row>
    <row r="51" spans="1:4">
      <c r="A51" s="4" t="s">
        <v>184</v>
      </c>
      <c r="B51" s="5" t="n">
        <v>37200</v>
      </c>
      <c r="C51" s="5" t="n">
        <v>248500</v>
      </c>
      <c r="D51" s="5" t="n">
        <v>92500</v>
      </c>
    </row>
    <row r="52" spans="1:4">
      <c r="A52" s="4" t="s">
        <v>1155</v>
      </c>
    </row>
    <row r="53" spans="1:4">
      <c r="A53" s="3" t="s">
        <v>147</v>
      </c>
    </row>
    <row r="54" spans="1:4">
      <c r="A54" s="4" t="s">
        <v>162</v>
      </c>
      <c r="B54" s="5" t="n">
        <v>1348300</v>
      </c>
      <c r="C54" s="5" t="n">
        <v>1334500</v>
      </c>
      <c r="D54" s="5" t="n">
        <v>1196700</v>
      </c>
    </row>
    <row r="55" spans="1:4">
      <c r="A55" s="3" t="s">
        <v>163</v>
      </c>
    </row>
    <row r="56" spans="1:4">
      <c r="A56" s="4" t="s">
        <v>1122</v>
      </c>
      <c r="B56" s="5" t="n">
        <v>0</v>
      </c>
      <c r="C56" s="5" t="n">
        <v>0</v>
      </c>
      <c r="D56" s="5" t="n">
        <v>0</v>
      </c>
    </row>
    <row r="57" spans="1:4">
      <c r="A57" s="4" t="s">
        <v>165</v>
      </c>
      <c r="B57" s="5" t="n">
        <v>0</v>
      </c>
      <c r="D57" s="5" t="n">
        <v>0</v>
      </c>
    </row>
    <row r="58" spans="1:4">
      <c r="A58" s="4" t="s">
        <v>1176</v>
      </c>
      <c r="B58" s="5" t="n">
        <v>0</v>
      </c>
      <c r="C58" s="5" t="n">
        <v>0</v>
      </c>
      <c r="D58" s="5" t="n">
        <v>0</v>
      </c>
    </row>
    <row r="59" spans="1:4">
      <c r="A59" s="4" t="s">
        <v>1177</v>
      </c>
      <c r="B59" s="5" t="n">
        <v>0</v>
      </c>
      <c r="C59" s="5" t="n">
        <v>0</v>
      </c>
      <c r="D59" s="5" t="n">
        <v>0</v>
      </c>
    </row>
    <row r="60" spans="1:4">
      <c r="A60" s="3" t="s">
        <v>170</v>
      </c>
    </row>
    <row r="61" spans="1:4">
      <c r="A61" s="4" t="s">
        <v>171</v>
      </c>
      <c r="B61" s="5" t="n">
        <v>-1332000</v>
      </c>
      <c r="C61" s="5" t="n">
        <v>-1332000</v>
      </c>
      <c r="D61" s="5" t="n">
        <v>-1230500</v>
      </c>
    </row>
    <row r="62" spans="1:4">
      <c r="A62" s="4" t="s">
        <v>172</v>
      </c>
      <c r="B62" s="5" t="n">
        <v>0</v>
      </c>
      <c r="C62" s="5" t="n">
        <v>0</v>
      </c>
      <c r="D62" s="5" t="n">
        <v>0</v>
      </c>
    </row>
    <row r="63" spans="1:4">
      <c r="A63" s="4" t="s">
        <v>1180</v>
      </c>
      <c r="B63" s="5" t="n">
        <v>2001200</v>
      </c>
      <c r="C63" s="5" t="n">
        <v>-470800</v>
      </c>
      <c r="D63" s="5" t="n">
        <v>-1295100</v>
      </c>
    </row>
    <row r="64" spans="1:4">
      <c r="A64" s="4" t="s">
        <v>173</v>
      </c>
      <c r="B64" s="5" t="n">
        <v>-1110300</v>
      </c>
      <c r="C64" s="5" t="n">
        <v>563900</v>
      </c>
      <c r="D64" s="5" t="n">
        <v>-509000</v>
      </c>
    </row>
    <row r="65" spans="1:4">
      <c r="A65" s="4" t="s">
        <v>174</v>
      </c>
      <c r="B65" s="5" t="n">
        <v>0</v>
      </c>
      <c r="C65" s="5" t="n">
        <v>1000000</v>
      </c>
      <c r="D65" s="5" t="n">
        <v>798900</v>
      </c>
    </row>
    <row r="66" spans="1:4">
      <c r="A66" s="4" t="s">
        <v>175</v>
      </c>
      <c r="C66" s="5" t="n">
        <v>-2800</v>
      </c>
      <c r="D66" s="5" t="n">
        <v>-7700</v>
      </c>
    </row>
    <row r="67" spans="1:4">
      <c r="A67" s="4" t="s">
        <v>176</v>
      </c>
      <c r="B67" s="5" t="n">
        <v>-900000</v>
      </c>
      <c r="C67" s="5" t="n">
        <v>-1100000</v>
      </c>
      <c r="D67" s="5" t="n">
        <v>0</v>
      </c>
    </row>
    <row r="68" spans="1:4">
      <c r="A68" s="4" t="s">
        <v>177</v>
      </c>
      <c r="B68" s="5" t="n">
        <v>0</v>
      </c>
      <c r="C68" s="5" t="n">
        <v>0</v>
      </c>
      <c r="D68" s="5" t="n">
        <v>0</v>
      </c>
    </row>
    <row r="69" spans="1:4">
      <c r="A69" s="4" t="s">
        <v>178</v>
      </c>
      <c r="D69" s="5" t="n">
        <v>1025700</v>
      </c>
    </row>
    <row r="70" spans="1:4">
      <c r="A70" s="4" t="s">
        <v>1181</v>
      </c>
      <c r="D70" s="5" t="n">
        <v>21000</v>
      </c>
    </row>
    <row r="71" spans="1:4">
      <c r="A71" s="4" t="s">
        <v>168</v>
      </c>
      <c r="B71" s="5" t="n">
        <v>-7200</v>
      </c>
      <c r="C71" s="5" t="n">
        <v>7200</v>
      </c>
      <c r="D71" s="5" t="n">
        <v>0</v>
      </c>
    </row>
    <row r="72" spans="1:4">
      <c r="A72" s="4" t="s">
        <v>1178</v>
      </c>
      <c r="B72" s="5" t="n">
        <v>-1348300</v>
      </c>
      <c r="C72" s="5" t="n">
        <v>-1334500</v>
      </c>
      <c r="D72" s="5" t="n">
        <v>-1196700</v>
      </c>
    </row>
    <row r="73" spans="1:4">
      <c r="A73" s="4" t="s">
        <v>180</v>
      </c>
      <c r="B73" s="5" t="n">
        <v>0</v>
      </c>
      <c r="C73" s="5" t="n">
        <v>0</v>
      </c>
      <c r="D73" s="5" t="n">
        <v>0</v>
      </c>
    </row>
    <row r="74" spans="1:4">
      <c r="A74" s="4" t="s">
        <v>181</v>
      </c>
      <c r="C74" s="5" t="n">
        <v>0</v>
      </c>
    </row>
    <row r="75" spans="1:4">
      <c r="A75" s="4" t="s">
        <v>1179</v>
      </c>
      <c r="C75" s="5" t="n">
        <v>0</v>
      </c>
    </row>
    <row r="76" spans="1:4">
      <c r="A76" s="4" t="s">
        <v>183</v>
      </c>
      <c r="B76" s="5" t="n">
        <v>0</v>
      </c>
      <c r="C76" s="5" t="n">
        <v>0</v>
      </c>
      <c r="D76" s="5" t="n">
        <v>0</v>
      </c>
    </row>
    <row r="77" spans="1:4">
      <c r="A77" s="4" t="s">
        <v>184</v>
      </c>
      <c r="B77" s="5" t="n">
        <v>0</v>
      </c>
      <c r="C77" s="5" t="n">
        <v>0</v>
      </c>
      <c r="D77" s="5" t="n">
        <v>0</v>
      </c>
    </row>
    <row r="78" spans="1:4">
      <c r="A78" s="4" t="s">
        <v>1156</v>
      </c>
    </row>
    <row r="79" spans="1:4">
      <c r="A79" s="3" t="s">
        <v>147</v>
      </c>
    </row>
    <row r="80" spans="1:4">
      <c r="A80" s="4" t="s">
        <v>162</v>
      </c>
      <c r="B80" s="5" t="n">
        <v>59000</v>
      </c>
      <c r="C80" s="5" t="n">
        <v>70000</v>
      </c>
      <c r="D80" s="5" t="n">
        <v>66900</v>
      </c>
    </row>
    <row r="81" spans="1:4">
      <c r="A81" s="3" t="s">
        <v>163</v>
      </c>
    </row>
    <row r="82" spans="1:4">
      <c r="A82" s="4" t="s">
        <v>1122</v>
      </c>
      <c r="B82" s="5" t="n">
        <v>0</v>
      </c>
      <c r="C82" s="5" t="n">
        <v>0</v>
      </c>
      <c r="D82" s="5" t="n">
        <v>0</v>
      </c>
    </row>
    <row r="83" spans="1:4">
      <c r="A83" s="4" t="s">
        <v>165</v>
      </c>
      <c r="B83" s="5" t="n">
        <v>-83000</v>
      </c>
      <c r="D83" s="5" t="n">
        <v>0</v>
      </c>
    </row>
    <row r="84" spans="1:4">
      <c r="A84" s="4" t="s">
        <v>1176</v>
      </c>
      <c r="B84" s="5" t="n">
        <v>-14800</v>
      </c>
      <c r="C84" s="5" t="n">
        <v>-34900</v>
      </c>
      <c r="D84" s="5" t="n">
        <v>-24100</v>
      </c>
    </row>
    <row r="85" spans="1:4">
      <c r="A85" s="4" t="s">
        <v>1177</v>
      </c>
      <c r="B85" s="5" t="n">
        <v>-68200</v>
      </c>
      <c r="C85" s="5" t="n">
        <v>34900</v>
      </c>
      <c r="D85" s="5" t="n">
        <v>24100</v>
      </c>
    </row>
    <row r="86" spans="1:4">
      <c r="A86" s="3" t="s">
        <v>170</v>
      </c>
    </row>
    <row r="87" spans="1:4">
      <c r="A87" s="4" t="s">
        <v>171</v>
      </c>
      <c r="B87" s="5" t="n">
        <v>-1332000</v>
      </c>
      <c r="C87" s="5" t="n">
        <v>-1332000</v>
      </c>
      <c r="D87" s="5" t="n">
        <v>-1230500</v>
      </c>
    </row>
    <row r="88" spans="1:4">
      <c r="A88" s="4" t="s">
        <v>172</v>
      </c>
      <c r="B88" s="5" t="n">
        <v>0</v>
      </c>
      <c r="C88" s="5" t="n">
        <v>0</v>
      </c>
      <c r="D88" s="5" t="n">
        <v>0</v>
      </c>
    </row>
    <row r="89" spans="1:4">
      <c r="A89" s="4" t="s">
        <v>1180</v>
      </c>
      <c r="B89" s="5" t="n">
        <v>1340800</v>
      </c>
      <c r="C89" s="5" t="n">
        <v>1222400</v>
      </c>
      <c r="D89" s="5" t="n">
        <v>1102100</v>
      </c>
    </row>
    <row r="90" spans="1:4">
      <c r="A90" s="4" t="s">
        <v>173</v>
      </c>
      <c r="B90" s="5" t="n">
        <v>0</v>
      </c>
      <c r="C90" s="5" t="n">
        <v>0</v>
      </c>
      <c r="D90" s="5" t="n">
        <v>0</v>
      </c>
    </row>
    <row r="91" spans="1:4">
      <c r="A91" s="4" t="s">
        <v>174</v>
      </c>
      <c r="B91" s="5" t="n">
        <v>0</v>
      </c>
      <c r="C91" s="5" t="n">
        <v>0</v>
      </c>
      <c r="D91" s="5" t="n">
        <v>0</v>
      </c>
    </row>
    <row r="92" spans="1:4">
      <c r="A92" s="4" t="s">
        <v>175</v>
      </c>
      <c r="C92" s="5" t="n">
        <v>0</v>
      </c>
      <c r="D92" s="5" t="n">
        <v>0</v>
      </c>
    </row>
    <row r="93" spans="1:4">
      <c r="A93" s="4" t="s">
        <v>176</v>
      </c>
      <c r="B93" s="5" t="n">
        <v>0</v>
      </c>
      <c r="C93" s="5" t="n">
        <v>0</v>
      </c>
      <c r="D93" s="5" t="n">
        <v>0</v>
      </c>
    </row>
    <row r="94" spans="1:4">
      <c r="A94" s="4" t="s">
        <v>177</v>
      </c>
      <c r="B94" s="5" t="n">
        <v>0</v>
      </c>
      <c r="C94" s="5" t="n">
        <v>0</v>
      </c>
      <c r="D94" s="5" t="n">
        <v>0</v>
      </c>
    </row>
    <row r="95" spans="1:4">
      <c r="A95" s="4" t="s">
        <v>178</v>
      </c>
      <c r="D95" s="5" t="n">
        <v>0</v>
      </c>
    </row>
    <row r="96" spans="1:4">
      <c r="A96" s="4" t="s">
        <v>1181</v>
      </c>
      <c r="D96" s="5" t="n">
        <v>0</v>
      </c>
    </row>
    <row r="97" spans="1:4">
      <c r="A97" s="4" t="s">
        <v>168</v>
      </c>
      <c r="B97" s="5" t="n">
        <v>0</v>
      </c>
      <c r="C97" s="5" t="n">
        <v>0</v>
      </c>
      <c r="D97" s="5" t="n">
        <v>0</v>
      </c>
    </row>
    <row r="98" spans="1:4">
      <c r="A98" s="4" t="s">
        <v>1178</v>
      </c>
      <c r="B98" s="5" t="n">
        <v>8800</v>
      </c>
      <c r="C98" s="5" t="n">
        <v>-109600</v>
      </c>
      <c r="D98" s="5" t="n">
        <v>-128400</v>
      </c>
    </row>
    <row r="99" spans="1:4">
      <c r="A99" s="4" t="s">
        <v>180</v>
      </c>
      <c r="B99" s="5" t="n">
        <v>-400</v>
      </c>
      <c r="C99" s="5" t="n">
        <v>-4700</v>
      </c>
      <c r="D99" s="5" t="n">
        <v>-37400</v>
      </c>
    </row>
    <row r="100" spans="1:4">
      <c r="A100" s="4" t="s">
        <v>181</v>
      </c>
      <c r="C100" s="5" t="n">
        <v>0</v>
      </c>
    </row>
    <row r="101" spans="1:4">
      <c r="A101" s="4" t="s">
        <v>1179</v>
      </c>
      <c r="C101" s="5" t="n">
        <v>-4700</v>
      </c>
    </row>
    <row r="102" spans="1:4">
      <c r="A102" s="4" t="s">
        <v>183</v>
      </c>
      <c r="B102" s="5" t="n">
        <v>400</v>
      </c>
      <c r="C102" s="5" t="n">
        <v>5100</v>
      </c>
      <c r="D102" s="5" t="n">
        <v>42500</v>
      </c>
    </row>
    <row r="103" spans="1:4">
      <c r="A103" s="4" t="s">
        <v>184</v>
      </c>
      <c r="B103" s="5" t="n">
        <v>0</v>
      </c>
      <c r="C103" s="5" t="n">
        <v>400</v>
      </c>
      <c r="D103" s="5" t="n">
        <v>5100</v>
      </c>
    </row>
    <row r="104" spans="1:4">
      <c r="A104" s="4" t="s">
        <v>1157</v>
      </c>
    </row>
    <row r="105" spans="1:4">
      <c r="A105" s="3" t="s">
        <v>147</v>
      </c>
    </row>
    <row r="106" spans="1:4">
      <c r="A106" s="4" t="s">
        <v>162</v>
      </c>
      <c r="B106" s="5" t="n">
        <v>1353700</v>
      </c>
      <c r="C106" s="5" t="n">
        <v>1353900</v>
      </c>
      <c r="D106" s="5" t="n">
        <v>1045700</v>
      </c>
    </row>
    <row r="107" spans="1:4">
      <c r="A107" s="3" t="s">
        <v>163</v>
      </c>
    </row>
    <row r="108" spans="1:4">
      <c r="A108" s="4" t="s">
        <v>1122</v>
      </c>
      <c r="B108" s="5" t="n">
        <v>-512400</v>
      </c>
      <c r="C108" s="5" t="n">
        <v>-624400</v>
      </c>
      <c r="D108" s="5" t="n">
        <v>-1188200</v>
      </c>
    </row>
    <row r="109" spans="1:4">
      <c r="A109" s="4" t="s">
        <v>165</v>
      </c>
      <c r="B109" s="5" t="n">
        <v>-4900</v>
      </c>
      <c r="D109" s="5" t="n">
        <v>-27500</v>
      </c>
    </row>
    <row r="110" spans="1:4">
      <c r="A110" s="4" t="s">
        <v>1176</v>
      </c>
      <c r="B110" s="5" t="n">
        <v>-17900</v>
      </c>
      <c r="C110" s="5" t="n">
        <v>25700</v>
      </c>
      <c r="D110" s="5" t="n">
        <v>-1000</v>
      </c>
    </row>
    <row r="111" spans="1:4">
      <c r="A111" s="4" t="s">
        <v>1177</v>
      </c>
      <c r="B111" s="5" t="n">
        <v>-499400</v>
      </c>
      <c r="C111" s="5" t="n">
        <v>-650100</v>
      </c>
      <c r="D111" s="5" t="n">
        <v>-1214700</v>
      </c>
    </row>
    <row r="112" spans="1:4">
      <c r="A112" s="3" t="s">
        <v>170</v>
      </c>
    </row>
    <row r="113" spans="1:4">
      <c r="A113" s="4" t="s">
        <v>171</v>
      </c>
      <c r="B113" s="5" t="n">
        <v>0</v>
      </c>
      <c r="C113" s="5" t="n">
        <v>0</v>
      </c>
      <c r="D113" s="5" t="n">
        <v>0</v>
      </c>
    </row>
    <row r="114" spans="1:4">
      <c r="A114" s="4" t="s">
        <v>172</v>
      </c>
      <c r="B114" s="5" t="n">
        <v>-5300</v>
      </c>
      <c r="C114" s="5" t="n">
        <v>-7500</v>
      </c>
      <c r="D114" s="5" t="n">
        <v>-11700</v>
      </c>
    </row>
    <row r="115" spans="1:4">
      <c r="A115" s="4" t="s">
        <v>1180</v>
      </c>
      <c r="B115" s="5" t="n">
        <v>-841300</v>
      </c>
      <c r="C115" s="5" t="n">
        <v>-688500</v>
      </c>
      <c r="D115" s="5" t="n">
        <v>188400</v>
      </c>
    </row>
    <row r="116" spans="1:4">
      <c r="A116" s="4" t="s">
        <v>173</v>
      </c>
      <c r="B116" s="5" t="n">
        <v>0</v>
      </c>
      <c r="C116" s="5" t="n">
        <v>0</v>
      </c>
      <c r="D116" s="5" t="n">
        <v>0</v>
      </c>
    </row>
    <row r="117" spans="1:4">
      <c r="A117" s="4" t="s">
        <v>174</v>
      </c>
      <c r="B117" s="5" t="n">
        <v>0</v>
      </c>
      <c r="C117" s="5" t="n">
        <v>0</v>
      </c>
      <c r="D117" s="5" t="n">
        <v>0</v>
      </c>
    </row>
    <row r="118" spans="1:4">
      <c r="A118" s="4" t="s">
        <v>175</v>
      </c>
      <c r="C118" s="5" t="n">
        <v>0</v>
      </c>
      <c r="D118" s="5" t="n">
        <v>0</v>
      </c>
    </row>
    <row r="119" spans="1:4">
      <c r="A119" s="4" t="s">
        <v>176</v>
      </c>
      <c r="B119" s="5" t="n">
        <v>-7700</v>
      </c>
      <c r="C119" s="5" t="n">
        <v>-7700</v>
      </c>
      <c r="D119" s="5" t="n">
        <v>-7700</v>
      </c>
    </row>
    <row r="120" spans="1:4">
      <c r="A120" s="4" t="s">
        <v>177</v>
      </c>
      <c r="B120" s="5" t="n">
        <v>0</v>
      </c>
      <c r="C120" s="5" t="n">
        <v>0</v>
      </c>
      <c r="D120" s="5" t="n">
        <v>0</v>
      </c>
    </row>
    <row r="121" spans="1:4">
      <c r="A121" s="4" t="s">
        <v>178</v>
      </c>
      <c r="D121" s="5" t="n">
        <v>0</v>
      </c>
    </row>
    <row r="122" spans="1:4">
      <c r="A122" s="4" t="s">
        <v>1181</v>
      </c>
      <c r="D122" s="5" t="n">
        <v>0</v>
      </c>
    </row>
    <row r="123" spans="1:4">
      <c r="A123" s="4" t="s">
        <v>168</v>
      </c>
      <c r="B123" s="5" t="n">
        <v>0</v>
      </c>
      <c r="C123" s="5" t="n">
        <v>-100</v>
      </c>
      <c r="D123" s="5" t="n">
        <v>0</v>
      </c>
    </row>
    <row r="124" spans="1:4">
      <c r="A124" s="4" t="s">
        <v>1178</v>
      </c>
      <c r="B124" s="5" t="n">
        <v>-854300</v>
      </c>
      <c r="C124" s="5" t="n">
        <v>-703800</v>
      </c>
      <c r="D124" s="5" t="n">
        <v>169000</v>
      </c>
    </row>
    <row r="125" spans="1:4">
      <c r="A125" s="4" t="s">
        <v>180</v>
      </c>
      <c r="B125" s="5" t="n">
        <v>0</v>
      </c>
      <c r="C125" s="5" t="n">
        <v>0</v>
      </c>
      <c r="D125" s="5" t="n">
        <v>0</v>
      </c>
    </row>
    <row r="126" spans="1:4">
      <c r="A126" s="4" t="s">
        <v>181</v>
      </c>
      <c r="C126" s="5" t="n">
        <v>0</v>
      </c>
    </row>
    <row r="127" spans="1:4">
      <c r="A127" s="4" t="s">
        <v>1179</v>
      </c>
      <c r="C127" s="5" t="n">
        <v>0</v>
      </c>
    </row>
    <row r="128" spans="1:4">
      <c r="A128" s="4" t="s">
        <v>183</v>
      </c>
      <c r="B128" s="5" t="n">
        <v>0</v>
      </c>
      <c r="C128" s="5" t="n">
        <v>0</v>
      </c>
      <c r="D128" s="5" t="n">
        <v>0</v>
      </c>
    </row>
    <row r="129" spans="1:4">
      <c r="A129" s="4" t="s">
        <v>184</v>
      </c>
      <c r="B129" s="5" t="n">
        <v>0</v>
      </c>
      <c r="C129" s="5" t="n">
        <v>0</v>
      </c>
      <c r="D129" s="5" t="n">
        <v>0</v>
      </c>
    </row>
    <row r="130" spans="1:4">
      <c r="A130" s="4" t="s">
        <v>1158</v>
      </c>
    </row>
    <row r="131" spans="1:4">
      <c r="A131" s="3" t="s">
        <v>147</v>
      </c>
    </row>
    <row r="132" spans="1:4">
      <c r="A132" s="4" t="s">
        <v>162</v>
      </c>
      <c r="B132" s="5" t="n">
        <v>1315400</v>
      </c>
      <c r="C132" s="5" t="n">
        <v>1353300</v>
      </c>
      <c r="D132" s="5" t="n">
        <v>1022800</v>
      </c>
    </row>
    <row r="133" spans="1:4">
      <c r="A133" s="3" t="s">
        <v>163</v>
      </c>
    </row>
    <row r="134" spans="1:4">
      <c r="A134" s="4" t="s">
        <v>1122</v>
      </c>
      <c r="B134" s="5" t="n">
        <v>-512400</v>
      </c>
      <c r="C134" s="5" t="n">
        <v>-624600</v>
      </c>
      <c r="D134" s="5" t="n">
        <v>-1188300</v>
      </c>
    </row>
    <row r="135" spans="1:4">
      <c r="A135" s="4" t="s">
        <v>165</v>
      </c>
      <c r="B135" s="5" t="n">
        <v>-87900</v>
      </c>
      <c r="D135" s="5" t="n">
        <v>-27500</v>
      </c>
    </row>
    <row r="136" spans="1:4">
      <c r="A136" s="4" t="s">
        <v>1176</v>
      </c>
      <c r="B136" s="5" t="n">
        <v>-32700</v>
      </c>
      <c r="C136" s="5" t="n">
        <v>-9200</v>
      </c>
      <c r="D136" s="5" t="n">
        <v>-25100</v>
      </c>
    </row>
    <row r="137" spans="1:4">
      <c r="A137" s="4" t="s">
        <v>1177</v>
      </c>
      <c r="B137" s="5" t="n">
        <v>-567600</v>
      </c>
      <c r="C137" s="5" t="n">
        <v>-615400</v>
      </c>
      <c r="D137" s="5" t="n">
        <v>-1190700</v>
      </c>
    </row>
    <row r="138" spans="1:4">
      <c r="A138" s="3" t="s">
        <v>170</v>
      </c>
    </row>
    <row r="139" spans="1:4">
      <c r="A139" s="4" t="s">
        <v>171</v>
      </c>
      <c r="B139" s="5" t="n">
        <v>-829400</v>
      </c>
      <c r="C139" s="5" t="n">
        <v>-517600</v>
      </c>
      <c r="D139" s="5" t="n">
        <v>-509200</v>
      </c>
    </row>
    <row r="140" spans="1:4">
      <c r="A140" s="4" t="s">
        <v>172</v>
      </c>
      <c r="B140" s="5" t="n">
        <v>-276300</v>
      </c>
      <c r="C140" s="5" t="n">
        <v>-549400</v>
      </c>
      <c r="D140" s="5" t="n">
        <v>-535900</v>
      </c>
    </row>
    <row r="141" spans="1:4">
      <c r="A141" s="4" t="s">
        <v>1180</v>
      </c>
      <c r="B141" s="5" t="n">
        <v>0</v>
      </c>
      <c r="C141" s="5" t="n">
        <v>0</v>
      </c>
      <c r="D141" s="5" t="n">
        <v>0</v>
      </c>
    </row>
    <row r="142" spans="1:4">
      <c r="A142" s="4" t="s">
        <v>173</v>
      </c>
      <c r="B142" s="5" t="n">
        <v>-495600</v>
      </c>
      <c r="C142" s="5" t="n">
        <v>563900</v>
      </c>
      <c r="D142" s="5" t="n">
        <v>-509000</v>
      </c>
    </row>
    <row r="143" spans="1:4">
      <c r="A143" s="4" t="s">
        <v>174</v>
      </c>
      <c r="B143" s="5" t="n">
        <v>1190500</v>
      </c>
      <c r="C143" s="5" t="n">
        <v>1000000</v>
      </c>
      <c r="D143" s="5" t="n">
        <v>1291500</v>
      </c>
    </row>
    <row r="144" spans="1:4">
      <c r="A144" s="4" t="s">
        <v>175</v>
      </c>
      <c r="C144" s="5" t="n">
        <v>-2800</v>
      </c>
      <c r="D144" s="5" t="n">
        <v>-17500</v>
      </c>
    </row>
    <row r="145" spans="1:4">
      <c r="A145" s="4" t="s">
        <v>176</v>
      </c>
      <c r="B145" s="5" t="n">
        <v>-994800</v>
      </c>
      <c r="C145" s="5" t="n">
        <v>-1108000</v>
      </c>
      <c r="D145" s="5" t="n">
        <v>-7800</v>
      </c>
    </row>
    <row r="146" spans="1:4">
      <c r="A146" s="4" t="s">
        <v>177</v>
      </c>
      <c r="B146" s="5" t="n">
        <v>471400</v>
      </c>
      <c r="C146" s="5" t="n">
        <v>22000</v>
      </c>
      <c r="D146" s="5" t="n">
        <v>20700</v>
      </c>
    </row>
    <row r="147" spans="1:4">
      <c r="A147" s="4" t="s">
        <v>178</v>
      </c>
      <c r="D147" s="5" t="n">
        <v>375700</v>
      </c>
    </row>
    <row r="148" spans="1:4">
      <c r="A148" s="4" t="s">
        <v>1181</v>
      </c>
      <c r="D148" s="5" t="n">
        <v>0</v>
      </c>
    </row>
    <row r="149" spans="1:4">
      <c r="A149" s="4" t="s">
        <v>168</v>
      </c>
      <c r="B149" s="5" t="n">
        <v>-25300</v>
      </c>
      <c r="C149" s="5" t="n">
        <v>5400</v>
      </c>
      <c r="D149" s="5" t="n">
        <v>-15800</v>
      </c>
    </row>
    <row r="150" spans="1:4">
      <c r="A150" s="4" t="s">
        <v>1178</v>
      </c>
      <c r="B150" s="5" t="n">
        <v>-959500</v>
      </c>
      <c r="C150" s="5" t="n">
        <v>-586500</v>
      </c>
      <c r="D150" s="5" t="n">
        <v>92700</v>
      </c>
    </row>
    <row r="151" spans="1:4">
      <c r="A151" s="4" t="s">
        <v>180</v>
      </c>
      <c r="B151" s="5" t="n">
        <v>-211700</v>
      </c>
      <c r="C151" s="5" t="n">
        <v>151400</v>
      </c>
      <c r="D151" s="5" t="n">
        <v>-75200</v>
      </c>
    </row>
    <row r="152" spans="1:4">
      <c r="A152" s="4" t="s">
        <v>181</v>
      </c>
      <c r="C152" s="5" t="n">
        <v>-100</v>
      </c>
    </row>
    <row r="153" spans="1:4">
      <c r="A153" s="4" t="s">
        <v>1179</v>
      </c>
      <c r="C153" s="5" t="n">
        <v>151300</v>
      </c>
    </row>
    <row r="154" spans="1:4">
      <c r="A154" s="4" t="s">
        <v>183</v>
      </c>
      <c r="B154" s="5" t="n">
        <v>248900</v>
      </c>
      <c r="C154" s="5" t="n">
        <v>97600</v>
      </c>
      <c r="D154" s="5" t="n">
        <v>172800</v>
      </c>
    </row>
    <row r="155" spans="1:4">
      <c r="A155" s="4" t="s">
        <v>184</v>
      </c>
      <c r="B155" s="5" t="n">
        <v>37200</v>
      </c>
      <c r="C155" s="5" t="n">
        <v>248900</v>
      </c>
      <c r="D155" s="5" t="n">
        <v>97600</v>
      </c>
    </row>
    <row r="156" spans="1:4">
      <c r="A156" s="4" t="s">
        <v>1159</v>
      </c>
    </row>
    <row r="157" spans="1:4">
      <c r="A157" s="3" t="s">
        <v>147</v>
      </c>
    </row>
    <row r="158" spans="1:4">
      <c r="A158" s="4" t="s">
        <v>162</v>
      </c>
      <c r="B158" s="5" t="n">
        <v>-2393000</v>
      </c>
      <c r="C158" s="5" t="n">
        <v>-2122100</v>
      </c>
      <c r="D158" s="5" t="n">
        <v>-1936800</v>
      </c>
    </row>
    <row r="159" spans="1:4">
      <c r="A159" s="3" t="s">
        <v>163</v>
      </c>
    </row>
    <row r="160" spans="1:4">
      <c r="A160" s="4" t="s">
        <v>1122</v>
      </c>
      <c r="B160" s="5" t="n">
        <v>0</v>
      </c>
      <c r="C160" s="5" t="n">
        <v>0</v>
      </c>
      <c r="D160" s="5" t="n">
        <v>0</v>
      </c>
    </row>
    <row r="161" spans="1:4">
      <c r="A161" s="4" t="s">
        <v>165</v>
      </c>
      <c r="B161" s="5" t="n">
        <v>0</v>
      </c>
      <c r="D161" s="5" t="n">
        <v>671000</v>
      </c>
    </row>
    <row r="162" spans="1:4">
      <c r="A162" s="4" t="s">
        <v>1176</v>
      </c>
      <c r="B162" s="5" t="n">
        <v>0</v>
      </c>
      <c r="C162" s="5" t="n">
        <v>0</v>
      </c>
      <c r="D162" s="5" t="n">
        <v>0</v>
      </c>
    </row>
    <row r="163" spans="1:4">
      <c r="A163" s="4" t="s">
        <v>1177</v>
      </c>
      <c r="B163" s="5" t="n">
        <v>0</v>
      </c>
      <c r="C163" s="5" t="n">
        <v>0</v>
      </c>
      <c r="D163" s="5" t="n">
        <v>671000</v>
      </c>
    </row>
    <row r="164" spans="1:4">
      <c r="A164" s="3" t="s">
        <v>170</v>
      </c>
    </row>
    <row r="165" spans="1:4">
      <c r="A165" s="4" t="s">
        <v>171</v>
      </c>
      <c r="B165" s="5" t="n">
        <v>2664000</v>
      </c>
      <c r="C165" s="5" t="n">
        <v>2664000</v>
      </c>
      <c r="D165" s="5" t="n">
        <v>2461000</v>
      </c>
    </row>
    <row r="166" spans="1:4">
      <c r="A166" s="4" t="s">
        <v>172</v>
      </c>
      <c r="B166" s="5" t="n">
        <v>-271000</v>
      </c>
      <c r="C166" s="5" t="n">
        <v>-541900</v>
      </c>
      <c r="D166" s="5" t="n">
        <v>-524200</v>
      </c>
    </row>
    <row r="167" spans="1:4">
      <c r="A167" s="4" t="s">
        <v>1180</v>
      </c>
      <c r="B167" s="5" t="n">
        <v>0</v>
      </c>
      <c r="C167" s="5" t="n">
        <v>0</v>
      </c>
      <c r="D167" s="5" t="n">
        <v>0</v>
      </c>
    </row>
    <row r="168" spans="1:4">
      <c r="A168" s="4" t="s">
        <v>173</v>
      </c>
      <c r="B168" s="5" t="n">
        <v>0</v>
      </c>
      <c r="C168" s="5" t="n">
        <v>0</v>
      </c>
      <c r="D168" s="5" t="n">
        <v>0</v>
      </c>
    </row>
    <row r="169" spans="1:4">
      <c r="A169" s="4" t="s">
        <v>174</v>
      </c>
      <c r="B169" s="5" t="n">
        <v>0</v>
      </c>
      <c r="C169" s="5" t="n">
        <v>0</v>
      </c>
      <c r="D169" s="5" t="n">
        <v>0</v>
      </c>
    </row>
    <row r="170" spans="1:4">
      <c r="A170" s="4" t="s">
        <v>175</v>
      </c>
      <c r="C170" s="5" t="n">
        <v>0</v>
      </c>
      <c r="D170" s="5" t="n">
        <v>0</v>
      </c>
    </row>
    <row r="171" spans="1:4">
      <c r="A171" s="4" t="s">
        <v>176</v>
      </c>
      <c r="B171" s="5" t="n">
        <v>0</v>
      </c>
      <c r="C171" s="5" t="n">
        <v>0</v>
      </c>
      <c r="D171" s="5" t="n">
        <v>0</v>
      </c>
    </row>
    <row r="172" spans="1:4">
      <c r="A172" s="4" t="s">
        <v>177</v>
      </c>
      <c r="B172" s="5" t="n">
        <v>0</v>
      </c>
      <c r="C172" s="5" t="n">
        <v>0</v>
      </c>
      <c r="D172" s="5" t="n">
        <v>0</v>
      </c>
    </row>
    <row r="173" spans="1:4">
      <c r="A173" s="4" t="s">
        <v>178</v>
      </c>
      <c r="D173" s="5" t="n">
        <v>-650000</v>
      </c>
    </row>
    <row r="174" spans="1:4">
      <c r="A174" s="4" t="s">
        <v>1181</v>
      </c>
      <c r="D174" s="5" t="n">
        <v>-21000</v>
      </c>
    </row>
    <row r="175" spans="1:4">
      <c r="A175" s="4" t="s">
        <v>168</v>
      </c>
      <c r="B175" s="5" t="n">
        <v>0</v>
      </c>
      <c r="C175" s="5" t="n">
        <v>0</v>
      </c>
      <c r="D175" s="5" t="n">
        <v>0</v>
      </c>
    </row>
    <row r="176" spans="1:4">
      <c r="A176" s="4" t="s">
        <v>1178</v>
      </c>
      <c r="B176" s="5" t="n">
        <v>2393000</v>
      </c>
      <c r="C176" s="5" t="n">
        <v>2122100</v>
      </c>
      <c r="D176" s="5" t="n">
        <v>1265800</v>
      </c>
    </row>
    <row r="177" spans="1:4">
      <c r="A177" s="4" t="s">
        <v>180</v>
      </c>
      <c r="B177" s="5" t="n">
        <v>0</v>
      </c>
      <c r="C177" s="5" t="n">
        <v>0</v>
      </c>
      <c r="D177" s="5" t="n">
        <v>0</v>
      </c>
    </row>
    <row r="178" spans="1:4">
      <c r="A178" s="4" t="s">
        <v>181</v>
      </c>
      <c r="C178" s="5" t="n">
        <v>0</v>
      </c>
    </row>
    <row r="179" spans="1:4">
      <c r="A179" s="4" t="s">
        <v>1179</v>
      </c>
      <c r="C179" s="5" t="n">
        <v>0</v>
      </c>
    </row>
    <row r="180" spans="1:4">
      <c r="A180" s="4" t="s">
        <v>183</v>
      </c>
      <c r="B180" s="5" t="n">
        <v>0</v>
      </c>
      <c r="C180" s="5" t="n">
        <v>0</v>
      </c>
      <c r="D180" s="5" t="n">
        <v>0</v>
      </c>
    </row>
    <row r="181" spans="1:4">
      <c r="A181" s="4" t="s">
        <v>184</v>
      </c>
      <c r="B181" s="7" t="n">
        <v>0</v>
      </c>
      <c r="C181" s="7" t="n">
        <v>0</v>
      </c>
      <c r="D18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3</v>
      </c>
      <c r="B4" s="7" t="n">
        <v>593519</v>
      </c>
      <c r="C4" s="7" t="n">
        <v>743499</v>
      </c>
      <c r="D4" s="7" t="n">
        <v>379195</v>
      </c>
    </row>
    <row r="5" spans="1:4">
      <c r="A5" s="3" t="s">
        <v>148</v>
      </c>
    </row>
    <row r="6" spans="1:4">
      <c r="A6" s="4" t="s">
        <v>38</v>
      </c>
      <c r="B6" s="5" t="n">
        <v>406335</v>
      </c>
      <c r="C6" s="5" t="n">
        <v>391585</v>
      </c>
      <c r="D6" s="5" t="n">
        <v>354620</v>
      </c>
    </row>
    <row r="7" spans="1:4">
      <c r="A7" s="4" t="s">
        <v>149</v>
      </c>
      <c r="B7" s="5" t="n">
        <v>20240</v>
      </c>
      <c r="C7" s="5" t="n">
        <v>0</v>
      </c>
      <c r="D7" s="5" t="n">
        <v>264256</v>
      </c>
    </row>
    <row r="8" spans="1:4">
      <c r="A8" s="4" t="s">
        <v>150</v>
      </c>
      <c r="B8" s="5" t="n">
        <v>12600</v>
      </c>
      <c r="C8" s="5" t="n">
        <v>0</v>
      </c>
      <c r="D8" s="5" t="n">
        <v>0</v>
      </c>
    </row>
    <row r="9" spans="1:4">
      <c r="A9" s="4" t="s">
        <v>151</v>
      </c>
      <c r="B9" s="5" t="n">
        <v>-159278</v>
      </c>
      <c r="C9" s="5" t="n">
        <v>-139690</v>
      </c>
      <c r="D9" s="5" t="n">
        <v>-125300</v>
      </c>
    </row>
    <row r="10" spans="1:4">
      <c r="A10" s="4" t="s">
        <v>152</v>
      </c>
      <c r="B10" s="5" t="n">
        <v>167372</v>
      </c>
      <c r="C10" s="5" t="n">
        <v>144673</v>
      </c>
      <c r="D10" s="5" t="n">
        <v>122003</v>
      </c>
    </row>
    <row r="11" spans="1:4">
      <c r="A11" s="4" t="s">
        <v>153</v>
      </c>
      <c r="B11" s="5" t="n">
        <v>437917</v>
      </c>
      <c r="C11" s="5" t="n">
        <v>211638</v>
      </c>
      <c r="D11" s="5" t="n">
        <v>137737</v>
      </c>
    </row>
    <row r="12" spans="1:4">
      <c r="A12" s="4" t="s">
        <v>154</v>
      </c>
      <c r="B12" s="5" t="n">
        <v>26262</v>
      </c>
      <c r="C12" s="5" t="n">
        <v>40563</v>
      </c>
      <c r="D12" s="5" t="n">
        <v>16435</v>
      </c>
    </row>
    <row r="13" spans="1:4">
      <c r="A13" s="4" t="s">
        <v>155</v>
      </c>
      <c r="B13" s="5" t="n">
        <v>4079</v>
      </c>
      <c r="C13" s="5" t="n">
        <v>11643</v>
      </c>
      <c r="D13" s="5" t="n">
        <v>14814</v>
      </c>
    </row>
    <row r="14" spans="1:4">
      <c r="A14" s="4" t="s">
        <v>45</v>
      </c>
      <c r="B14" s="5" t="n">
        <v>-107</v>
      </c>
      <c r="C14" s="5" t="n">
        <v>-209</v>
      </c>
      <c r="D14" s="5" t="n">
        <v>-2179</v>
      </c>
    </row>
    <row r="15" spans="1:4">
      <c r="A15" s="4" t="s">
        <v>41</v>
      </c>
      <c r="B15" s="5" t="n">
        <v>-924</v>
      </c>
      <c r="C15" s="5" t="n">
        <v>-9635</v>
      </c>
      <c r="D15" s="5" t="n">
        <v>-5629</v>
      </c>
    </row>
    <row r="16" spans="1:4">
      <c r="A16" s="3" t="s">
        <v>156</v>
      </c>
    </row>
    <row r="17" spans="1:4">
      <c r="A17" s="4" t="s">
        <v>157</v>
      </c>
      <c r="B17" s="5" t="n">
        <v>-330521</v>
      </c>
      <c r="C17" s="5" t="n">
        <v>-285806</v>
      </c>
      <c r="D17" s="5" t="n">
        <v>157051</v>
      </c>
    </row>
    <row r="18" spans="1:4">
      <c r="A18" s="4" t="s">
        <v>98</v>
      </c>
      <c r="B18" s="5" t="n">
        <v>-202259</v>
      </c>
      <c r="C18" s="5" t="n">
        <v>-11950</v>
      </c>
      <c r="D18" s="5" t="n">
        <v>6050</v>
      </c>
    </row>
    <row r="19" spans="1:4">
      <c r="A19" s="4" t="s">
        <v>116</v>
      </c>
      <c r="B19" s="5" t="n">
        <v>261305</v>
      </c>
      <c r="C19" s="5" t="n">
        <v>287632</v>
      </c>
      <c r="D19" s="5" t="n">
        <v>-205143</v>
      </c>
    </row>
    <row r="20" spans="1:4">
      <c r="A20" s="4" t="s">
        <v>158</v>
      </c>
      <c r="B20" s="5" t="n">
        <v>43699</v>
      </c>
      <c r="C20" s="5" t="n">
        <v>45971</v>
      </c>
      <c r="D20" s="5" t="n">
        <v>-4083</v>
      </c>
    </row>
    <row r="21" spans="1:4">
      <c r="A21" s="4" t="s">
        <v>159</v>
      </c>
      <c r="B21" s="5" t="n">
        <v>-9707</v>
      </c>
      <c r="C21" s="5" t="n">
        <v>-19906</v>
      </c>
      <c r="D21" s="5" t="n">
        <v>-38536</v>
      </c>
    </row>
    <row r="22" spans="1:4">
      <c r="A22" s="4" t="s">
        <v>117</v>
      </c>
      <c r="B22" s="5" t="n">
        <v>22795</v>
      </c>
      <c r="C22" s="5" t="n">
        <v>-16529</v>
      </c>
      <c r="D22" s="5" t="n">
        <v>24166</v>
      </c>
    </row>
    <row r="23" spans="1:4">
      <c r="A23" s="4" t="s">
        <v>160</v>
      </c>
      <c r="B23" s="5" t="n">
        <v>37617</v>
      </c>
      <c r="C23" s="5" t="n">
        <v>-78136</v>
      </c>
      <c r="D23" s="5" t="n">
        <v>-32370</v>
      </c>
    </row>
    <row r="24" spans="1:4">
      <c r="A24" s="4" t="s">
        <v>161</v>
      </c>
      <c r="B24" s="5" t="n">
        <v>-15532</v>
      </c>
      <c r="C24" s="5" t="n">
        <v>37998</v>
      </c>
      <c r="D24" s="5" t="n">
        <v>-40259</v>
      </c>
    </row>
    <row r="25" spans="1:4">
      <c r="A25" s="4" t="s">
        <v>162</v>
      </c>
      <c r="B25" s="5" t="n">
        <v>1315412</v>
      </c>
      <c r="C25" s="5" t="n">
        <v>1353341</v>
      </c>
      <c r="D25" s="5" t="n">
        <v>1022828</v>
      </c>
    </row>
    <row r="26" spans="1:4">
      <c r="A26" s="3" t="s">
        <v>163</v>
      </c>
    </row>
    <row r="27" spans="1:4">
      <c r="A27" s="4" t="s">
        <v>164</v>
      </c>
      <c r="B27" s="5" t="n">
        <v>-512393</v>
      </c>
      <c r="C27" s="5" t="n">
        <v>-624634</v>
      </c>
      <c r="D27" s="5" t="n">
        <v>-1188312</v>
      </c>
    </row>
    <row r="28" spans="1:4">
      <c r="A28" s="4" t="s">
        <v>165</v>
      </c>
      <c r="B28" s="5" t="n">
        <v>-87861</v>
      </c>
      <c r="C28" s="5" t="n">
        <v>-68275</v>
      </c>
      <c r="D28" s="5" t="n">
        <v>-27540</v>
      </c>
    </row>
    <row r="29" spans="1:4">
      <c r="A29" s="4" t="s">
        <v>166</v>
      </c>
      <c r="B29" s="5" t="n">
        <v>28742</v>
      </c>
      <c r="C29" s="5" t="n">
        <v>52044</v>
      </c>
      <c r="D29" s="5" t="n">
        <v>33915</v>
      </c>
    </row>
    <row r="30" spans="1:4">
      <c r="A30" s="4" t="s">
        <v>167</v>
      </c>
      <c r="B30" s="5" t="n">
        <v>3879</v>
      </c>
      <c r="C30" s="5" t="n">
        <v>25420</v>
      </c>
      <c r="D30" s="5" t="n">
        <v>3825</v>
      </c>
    </row>
    <row r="31" spans="1:4">
      <c r="A31" s="4" t="s">
        <v>168</v>
      </c>
      <c r="B31" s="5" t="n">
        <v>0</v>
      </c>
      <c r="C31" s="5" t="n">
        <v>0</v>
      </c>
      <c r="D31" s="5" t="n">
        <v>-12607</v>
      </c>
    </row>
    <row r="32" spans="1:4">
      <c r="A32" s="4" t="s">
        <v>169</v>
      </c>
      <c r="B32" s="5" t="n">
        <v>-567633</v>
      </c>
      <c r="C32" s="5" t="n">
        <v>-615445</v>
      </c>
      <c r="D32" s="5" t="n">
        <v>-1190719</v>
      </c>
    </row>
    <row r="33" spans="1:4">
      <c r="A33" s="3" t="s">
        <v>170</v>
      </c>
    </row>
    <row r="34" spans="1:4">
      <c r="A34" s="4" t="s">
        <v>171</v>
      </c>
      <c r="B34" s="5" t="n">
        <v>-829414</v>
      </c>
      <c r="C34" s="5" t="n">
        <v>-517601</v>
      </c>
      <c r="D34" s="5" t="n">
        <v>-509197</v>
      </c>
    </row>
    <row r="35" spans="1:4">
      <c r="A35" s="4" t="s">
        <v>172</v>
      </c>
      <c r="B35" s="5" t="n">
        <v>-276260</v>
      </c>
      <c r="C35" s="5" t="n">
        <v>-549419</v>
      </c>
      <c r="D35" s="5" t="n">
        <v>-535825</v>
      </c>
    </row>
    <row r="36" spans="1:4">
      <c r="A36" s="4" t="s">
        <v>173</v>
      </c>
      <c r="B36" s="5" t="n">
        <v>-495604</v>
      </c>
      <c r="C36" s="5" t="n">
        <v>563937</v>
      </c>
      <c r="D36" s="5" t="n">
        <v>-508956</v>
      </c>
    </row>
    <row r="37" spans="1:4">
      <c r="A37" s="4" t="s">
        <v>174</v>
      </c>
      <c r="B37" s="5" t="n">
        <v>1190496</v>
      </c>
      <c r="C37" s="5" t="n">
        <v>1000000</v>
      </c>
      <c r="D37" s="5" t="n">
        <v>1291506</v>
      </c>
    </row>
    <row r="38" spans="1:4">
      <c r="A38" s="4" t="s">
        <v>175</v>
      </c>
      <c r="B38" s="5" t="n">
        <v>-11425</v>
      </c>
      <c r="C38" s="5" t="n">
        <v>-2770</v>
      </c>
      <c r="D38" s="5" t="n">
        <v>-17515</v>
      </c>
    </row>
    <row r="39" spans="1:4">
      <c r="A39" s="4" t="s">
        <v>176</v>
      </c>
      <c r="B39" s="5" t="n">
        <v>-994776</v>
      </c>
      <c r="C39" s="5" t="n">
        <v>-1108040</v>
      </c>
      <c r="D39" s="5" t="n">
        <v>-7753</v>
      </c>
    </row>
    <row r="40" spans="1:4">
      <c r="A40" s="4" t="s">
        <v>177</v>
      </c>
      <c r="B40" s="5" t="n">
        <v>471358</v>
      </c>
      <c r="C40" s="5" t="n">
        <v>21971</v>
      </c>
      <c r="D40" s="5" t="n">
        <v>20669</v>
      </c>
    </row>
    <row r="41" spans="1:4">
      <c r="A41" s="4" t="s">
        <v>178</v>
      </c>
      <c r="B41" s="5" t="n">
        <v>0</v>
      </c>
      <c r="C41" s="5" t="n">
        <v>0</v>
      </c>
      <c r="D41" s="5" t="n">
        <v>375660</v>
      </c>
    </row>
    <row r="42" spans="1:4">
      <c r="A42" s="4" t="s">
        <v>168</v>
      </c>
      <c r="B42" s="5" t="n">
        <v>-13836</v>
      </c>
      <c r="C42" s="5" t="n">
        <v>5403</v>
      </c>
      <c r="D42" s="5" t="n">
        <v>-15848</v>
      </c>
    </row>
    <row r="43" spans="1:4">
      <c r="A43" s="4" t="s">
        <v>179</v>
      </c>
      <c r="B43" s="5" t="n">
        <v>-959461</v>
      </c>
      <c r="C43" s="5" t="n">
        <v>-586519</v>
      </c>
      <c r="D43" s="5" t="n">
        <v>92741</v>
      </c>
    </row>
    <row r="44" spans="1:4">
      <c r="A44" s="4" t="s">
        <v>180</v>
      </c>
      <c r="B44" s="5" t="n">
        <v>-211682</v>
      </c>
      <c r="C44" s="5" t="n">
        <v>151377</v>
      </c>
      <c r="D44" s="5" t="n">
        <v>-75150</v>
      </c>
    </row>
    <row r="45" spans="1:4">
      <c r="A45" s="4" t="s">
        <v>181</v>
      </c>
      <c r="B45" s="5" t="n">
        <v>0</v>
      </c>
      <c r="C45" s="5" t="n">
        <v>-121</v>
      </c>
      <c r="D45" s="5" t="n">
        <v>-43</v>
      </c>
    </row>
    <row r="46" spans="1:4">
      <c r="A46" s="4" t="s">
        <v>182</v>
      </c>
      <c r="B46" s="5" t="n">
        <v>-211682</v>
      </c>
      <c r="C46" s="5" t="n">
        <v>151256</v>
      </c>
      <c r="D46" s="5" t="n">
        <v>-75193</v>
      </c>
    </row>
    <row r="47" spans="1:4">
      <c r="A47" s="4" t="s">
        <v>183</v>
      </c>
      <c r="B47" s="5" t="n">
        <v>248875</v>
      </c>
      <c r="C47" s="5" t="n">
        <v>97619</v>
      </c>
      <c r="D47" s="5" t="n">
        <v>172812</v>
      </c>
    </row>
    <row r="48" spans="1:4">
      <c r="A48" s="4" t="s">
        <v>184</v>
      </c>
      <c r="B48" s="5" t="n">
        <v>37193</v>
      </c>
      <c r="C48" s="5" t="n">
        <v>248875</v>
      </c>
      <c r="D48" s="5" t="n">
        <v>97619</v>
      </c>
    </row>
    <row r="49" spans="1:4">
      <c r="A49" s="3" t="s">
        <v>185</v>
      </c>
    </row>
    <row r="50" spans="1:4">
      <c r="A50" s="4" t="s">
        <v>186</v>
      </c>
      <c r="B50" s="5" t="n">
        <v>432210</v>
      </c>
      <c r="C50" s="5" t="n">
        <v>461208</v>
      </c>
      <c r="D50" s="5" t="n">
        <v>367835</v>
      </c>
    </row>
    <row r="51" spans="1:4">
      <c r="A51" s="4" t="s">
        <v>187</v>
      </c>
      <c r="B51" s="7" t="n">
        <v>6633</v>
      </c>
      <c r="C51" s="7" t="n">
        <v>361</v>
      </c>
      <c r="D51" s="7" t="n">
        <v>33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16"/>
    <col customWidth="1" max="5" min="5" width="16"/>
    <col customWidth="1" max="6" min="6" width="37"/>
    <col customWidth="1" max="7" min="7" width="18"/>
    <col customWidth="1" max="8" min="8" width="15"/>
    <col customWidth="1" max="9" min="9" width="54"/>
  </cols>
  <sheetData>
    <row r="1" spans="1:9">
      <c r="A1" s="1" t="s">
        <v>188</v>
      </c>
      <c r="B1" s="2" t="s">
        <v>189</v>
      </c>
      <c r="C1" s="2" t="s">
        <v>190</v>
      </c>
      <c r="D1" s="2" t="s">
        <v>191</v>
      </c>
      <c r="E1" s="2" t="s">
        <v>192</v>
      </c>
      <c r="F1" s="2" t="s">
        <v>193</v>
      </c>
      <c r="G1" s="2" t="s">
        <v>194</v>
      </c>
      <c r="H1" s="2" t="s">
        <v>195</v>
      </c>
      <c r="I1" s="2" t="s">
        <v>196</v>
      </c>
    </row>
    <row r="2" spans="1:9">
      <c r="A2" s="4" t="s">
        <v>197</v>
      </c>
      <c r="C2" s="5" t="n">
        <v>245811180</v>
      </c>
      <c r="D2" s="5" t="n">
        <v>0</v>
      </c>
    </row>
    <row r="3" spans="1:9">
      <c r="A3" s="4" t="s">
        <v>198</v>
      </c>
      <c r="B3" s="7" t="n">
        <v>4005883</v>
      </c>
      <c r="C3" s="7" t="n">
        <v>2458</v>
      </c>
      <c r="D3" s="7" t="n">
        <v>0</v>
      </c>
      <c r="E3" s="7" t="n">
        <v>1541583</v>
      </c>
      <c r="F3" s="7" t="n">
        <v>-136353</v>
      </c>
      <c r="G3" s="7" t="n">
        <v>138128</v>
      </c>
      <c r="H3" s="7" t="n">
        <v>-953701</v>
      </c>
      <c r="I3" s="7" t="n">
        <v>3413768</v>
      </c>
    </row>
    <row r="4" spans="1:9">
      <c r="A4" s="4" t="s">
        <v>53</v>
      </c>
      <c r="B4" s="5" t="n">
        <v>379195</v>
      </c>
      <c r="C4" s="5" t="n">
        <v>0</v>
      </c>
      <c r="D4" s="5" t="n">
        <v>0</v>
      </c>
      <c r="E4" s="5" t="n">
        <v>0</v>
      </c>
      <c r="F4" s="5" t="n">
        <v>0</v>
      </c>
      <c r="G4" s="5" t="n">
        <v>244977</v>
      </c>
      <c r="H4" s="5" t="n">
        <v>0</v>
      </c>
      <c r="I4" s="5" t="n">
        <v>134218</v>
      </c>
    </row>
    <row r="5" spans="1:9">
      <c r="A5" s="4" t="s">
        <v>199</v>
      </c>
      <c r="B5" s="5" t="n">
        <v>-518</v>
      </c>
      <c r="C5" s="5" t="n">
        <v>0</v>
      </c>
      <c r="D5" s="5" t="n">
        <v>0</v>
      </c>
      <c r="E5" s="5" t="n">
        <v>0</v>
      </c>
      <c r="F5" s="5" t="n">
        <v>9111</v>
      </c>
      <c r="G5" s="5" t="n">
        <v>0</v>
      </c>
      <c r="H5" s="5" t="n">
        <v>0</v>
      </c>
      <c r="I5" s="5" t="n">
        <v>-9629</v>
      </c>
    </row>
    <row r="6" spans="1:9">
      <c r="A6" s="4" t="s">
        <v>200</v>
      </c>
      <c r="B6" s="5" t="n">
        <v>28289</v>
      </c>
      <c r="C6" s="7" t="n">
        <v>0</v>
      </c>
      <c r="D6" s="5" t="n">
        <v>0</v>
      </c>
      <c r="E6" s="5" t="n">
        <v>-7550</v>
      </c>
      <c r="F6" s="5" t="n">
        <v>0</v>
      </c>
      <c r="G6" s="5" t="n">
        <v>0</v>
      </c>
      <c r="H6" s="5" t="n">
        <v>35839</v>
      </c>
      <c r="I6" s="5" t="n">
        <v>0</v>
      </c>
    </row>
    <row r="7" spans="1:9">
      <c r="A7" s="4" t="s">
        <v>201</v>
      </c>
      <c r="C7" s="5" t="n">
        <v>0</v>
      </c>
    </row>
    <row r="8" spans="1:9">
      <c r="A8" s="4" t="s">
        <v>202</v>
      </c>
      <c r="B8" s="5" t="n">
        <v>-509197</v>
      </c>
      <c r="C8" s="7" t="n">
        <v>0</v>
      </c>
      <c r="D8" s="5" t="n">
        <v>0</v>
      </c>
      <c r="E8" s="5" t="n">
        <v>-126090</v>
      </c>
      <c r="F8" s="5" t="n">
        <v>0</v>
      </c>
      <c r="G8" s="5" t="n">
        <v>-383107</v>
      </c>
      <c r="H8" s="5" t="n">
        <v>0</v>
      </c>
      <c r="I8" s="5" t="n">
        <v>0</v>
      </c>
    </row>
    <row r="9" spans="1:9">
      <c r="A9" s="4" t="s">
        <v>203</v>
      </c>
      <c r="B9" s="5" t="n">
        <v>393997</v>
      </c>
      <c r="C9" s="5" t="n">
        <v>0</v>
      </c>
      <c r="D9" s="5" t="n">
        <v>0</v>
      </c>
      <c r="E9" s="5" t="n">
        <v>-34446</v>
      </c>
      <c r="F9" s="5" t="n">
        <v>0</v>
      </c>
      <c r="G9" s="5" t="n">
        <v>0</v>
      </c>
      <c r="H9" s="5" t="n">
        <v>0</v>
      </c>
      <c r="I9" s="5" t="n">
        <v>428443</v>
      </c>
    </row>
    <row r="10" spans="1:9">
      <c r="A10" s="4" t="s">
        <v>172</v>
      </c>
      <c r="B10" s="5" t="n">
        <v>-535825</v>
      </c>
      <c r="C10" s="5" t="n">
        <v>0</v>
      </c>
      <c r="D10" s="5" t="n">
        <v>0</v>
      </c>
      <c r="E10" s="5" t="n">
        <v>0</v>
      </c>
      <c r="F10" s="5" t="n">
        <v>0</v>
      </c>
      <c r="G10" s="5" t="n">
        <v>0</v>
      </c>
      <c r="H10" s="5" t="n">
        <v>0</v>
      </c>
      <c r="I10" s="5" t="n">
        <v>-535825</v>
      </c>
    </row>
    <row r="11" spans="1:9">
      <c r="A11" s="4" t="s">
        <v>168</v>
      </c>
      <c r="B11" s="5" t="n">
        <v>4512</v>
      </c>
      <c r="C11" s="7" t="n">
        <v>0</v>
      </c>
      <c r="D11" s="7" t="n">
        <v>0</v>
      </c>
      <c r="E11" s="5" t="n">
        <v>4947</v>
      </c>
      <c r="F11" s="5" t="n">
        <v>0</v>
      </c>
      <c r="G11" s="5" t="n">
        <v>2</v>
      </c>
      <c r="H11" s="5" t="n">
        <v>0</v>
      </c>
      <c r="I11" s="5" t="n">
        <v>-437</v>
      </c>
    </row>
    <row r="12" spans="1:9">
      <c r="A12" s="4" t="s">
        <v>204</v>
      </c>
      <c r="C12" s="5" t="n">
        <v>245811180</v>
      </c>
      <c r="D12" s="5" t="n">
        <v>0</v>
      </c>
    </row>
    <row r="13" spans="1:9">
      <c r="A13" s="4" t="s">
        <v>205</v>
      </c>
      <c r="B13" s="5" t="n">
        <v>3766336</v>
      </c>
      <c r="C13" s="7" t="n">
        <v>2458</v>
      </c>
      <c r="D13" s="7" t="n">
        <v>0</v>
      </c>
      <c r="E13" s="5" t="n">
        <v>1378444</v>
      </c>
      <c r="F13" s="5" t="n">
        <v>-127242</v>
      </c>
      <c r="G13" s="5" t="n">
        <v>0</v>
      </c>
      <c r="H13" s="5" t="n">
        <v>-917862</v>
      </c>
      <c r="I13" s="5" t="n">
        <v>3430538</v>
      </c>
    </row>
    <row r="14" spans="1:9">
      <c r="A14" s="4" t="s">
        <v>53</v>
      </c>
      <c r="B14" s="5" t="n">
        <v>743499</v>
      </c>
      <c r="C14" s="5" t="n">
        <v>0</v>
      </c>
      <c r="D14" s="5" t="n">
        <v>0</v>
      </c>
      <c r="E14" s="5" t="n">
        <v>0</v>
      </c>
      <c r="F14" s="5" t="n">
        <v>0</v>
      </c>
      <c r="G14" s="5" t="n">
        <v>352039</v>
      </c>
      <c r="H14" s="5" t="n">
        <v>0</v>
      </c>
      <c r="I14" s="5" t="n">
        <v>391460</v>
      </c>
    </row>
    <row r="15" spans="1:9">
      <c r="A15" s="4" t="s">
        <v>199</v>
      </c>
      <c r="B15" s="5" t="n">
        <v>-55475</v>
      </c>
      <c r="C15" s="5" t="n">
        <v>0</v>
      </c>
      <c r="D15" s="5" t="n">
        <v>0</v>
      </c>
      <c r="E15" s="5" t="n">
        <v>0</v>
      </c>
      <c r="F15" s="5" t="n">
        <v>-27108</v>
      </c>
      <c r="G15" s="5" t="n">
        <v>0</v>
      </c>
      <c r="H15" s="5" t="n">
        <v>0</v>
      </c>
      <c r="I15" s="5" t="n">
        <v>-28367</v>
      </c>
    </row>
    <row r="16" spans="1:9">
      <c r="A16" s="4" t="s">
        <v>200</v>
      </c>
      <c r="B16" s="5" t="n">
        <v>26516</v>
      </c>
      <c r="C16" s="7" t="n">
        <v>0</v>
      </c>
      <c r="D16" s="5" t="n">
        <v>0</v>
      </c>
      <c r="E16" s="5" t="n">
        <v>2331</v>
      </c>
      <c r="F16" s="5" t="n">
        <v>0</v>
      </c>
      <c r="G16" s="5" t="n">
        <v>0</v>
      </c>
      <c r="H16" s="5" t="n">
        <v>24185</v>
      </c>
      <c r="I16" s="5" t="n">
        <v>0</v>
      </c>
    </row>
    <row r="17" spans="1:9">
      <c r="A17" s="4" t="s">
        <v>201</v>
      </c>
      <c r="C17" s="5" t="n">
        <v>0</v>
      </c>
    </row>
    <row r="18" spans="1:9">
      <c r="A18" s="4" t="s">
        <v>202</v>
      </c>
      <c r="B18" s="5" t="n">
        <v>-517601</v>
      </c>
      <c r="C18" s="7" t="n">
        <v>0</v>
      </c>
      <c r="D18" s="5" t="n">
        <v>0</v>
      </c>
      <c r="E18" s="5" t="n">
        <v>-165562</v>
      </c>
      <c r="F18" s="5" t="n">
        <v>0</v>
      </c>
      <c r="G18" s="5" t="n">
        <v>-352039</v>
      </c>
      <c r="H18" s="5" t="n">
        <v>0</v>
      </c>
      <c r="I18" s="5" t="n">
        <v>0</v>
      </c>
    </row>
    <row r="19" spans="1:9">
      <c r="A19" s="4" t="s">
        <v>172</v>
      </c>
      <c r="B19" s="5" t="n">
        <v>-549419</v>
      </c>
      <c r="C19" s="5" t="n">
        <v>0</v>
      </c>
      <c r="D19" s="5" t="n">
        <v>0</v>
      </c>
      <c r="E19" s="5" t="n">
        <v>0</v>
      </c>
      <c r="F19" s="5" t="n">
        <v>0</v>
      </c>
      <c r="G19" s="5" t="n">
        <v>0</v>
      </c>
      <c r="H19" s="5" t="n">
        <v>0</v>
      </c>
      <c r="I19" s="5" t="n">
        <v>-549419</v>
      </c>
    </row>
    <row r="20" spans="1:9">
      <c r="A20" s="4" t="s">
        <v>168</v>
      </c>
      <c r="B20" s="5" t="n">
        <v>15059</v>
      </c>
      <c r="C20" s="7" t="n">
        <v>0</v>
      </c>
      <c r="D20" s="7" t="n">
        <v>0</v>
      </c>
      <c r="E20" s="5" t="n">
        <v>19101</v>
      </c>
      <c r="F20" s="5" t="n">
        <v>0</v>
      </c>
      <c r="G20" s="5" t="n">
        <v>0</v>
      </c>
      <c r="H20" s="5" t="n">
        <v>0</v>
      </c>
      <c r="I20" s="5" t="n">
        <v>-4042</v>
      </c>
    </row>
    <row r="21" spans="1:9">
      <c r="A21" s="4" t="s">
        <v>206</v>
      </c>
      <c r="C21" s="5" t="n">
        <v>245811180</v>
      </c>
      <c r="D21" s="5" t="n">
        <v>0</v>
      </c>
    </row>
    <row r="22" spans="1:9">
      <c r="A22" s="4" t="s">
        <v>207</v>
      </c>
      <c r="B22" s="5" t="n">
        <v>3428915</v>
      </c>
      <c r="C22" s="7" t="n">
        <v>2458</v>
      </c>
      <c r="D22" s="7" t="n">
        <v>0</v>
      </c>
      <c r="E22" s="5" t="n">
        <v>1234314</v>
      </c>
      <c r="F22" s="5" t="n">
        <v>-154350</v>
      </c>
      <c r="G22" s="5" t="n">
        <v>0</v>
      </c>
      <c r="H22" s="5" t="n">
        <v>-893677</v>
      </c>
      <c r="I22" s="5" t="n">
        <v>3240170</v>
      </c>
    </row>
    <row r="23" spans="1:9">
      <c r="A23" s="4" t="s">
        <v>208</v>
      </c>
      <c r="B23" s="5" t="n">
        <v>73368</v>
      </c>
      <c r="C23" s="5" t="n">
        <v>0</v>
      </c>
      <c r="D23" s="5" t="n">
        <v>0</v>
      </c>
      <c r="E23" s="5" t="n">
        <v>0</v>
      </c>
      <c r="F23" s="5" t="n">
        <v>0</v>
      </c>
      <c r="G23" s="5" t="n">
        <v>73368</v>
      </c>
      <c r="H23" s="5" t="n">
        <v>0</v>
      </c>
      <c r="I23" s="5" t="n">
        <v>0</v>
      </c>
    </row>
    <row r="24" spans="1:9">
      <c r="A24" s="4" t="s">
        <v>53</v>
      </c>
      <c r="B24" s="5" t="n">
        <v>593519</v>
      </c>
      <c r="C24" s="5" t="n">
        <v>0</v>
      </c>
      <c r="D24" s="5" t="n">
        <v>0</v>
      </c>
      <c r="E24" s="5" t="n">
        <v>0</v>
      </c>
      <c r="F24" s="5" t="n">
        <v>0</v>
      </c>
      <c r="G24" s="5" t="n">
        <v>387841</v>
      </c>
      <c r="H24" s="5" t="n">
        <v>0</v>
      </c>
      <c r="I24" s="5" t="n">
        <v>205678</v>
      </c>
    </row>
    <row r="25" spans="1:9">
      <c r="A25" s="4" t="s">
        <v>199</v>
      </c>
      <c r="B25" s="5" t="n">
        <v>37134</v>
      </c>
      <c r="C25" s="5" t="n">
        <v>0</v>
      </c>
      <c r="D25" s="5" t="n">
        <v>0</v>
      </c>
      <c r="E25" s="5" t="n">
        <v>0</v>
      </c>
      <c r="F25" s="5" t="n">
        <v>6108</v>
      </c>
      <c r="G25" s="5" t="n">
        <v>0</v>
      </c>
      <c r="H25" s="5" t="n">
        <v>0</v>
      </c>
      <c r="I25" s="5" t="n">
        <v>31026</v>
      </c>
    </row>
    <row r="26" spans="1:9">
      <c r="A26" s="4" t="s">
        <v>200</v>
      </c>
      <c r="B26" s="5" t="n">
        <v>473586</v>
      </c>
      <c r="C26" s="7" t="n">
        <v>85</v>
      </c>
      <c r="D26" s="7" t="n">
        <v>0</v>
      </c>
      <c r="E26" s="5" t="n">
        <v>456537</v>
      </c>
      <c r="F26" s="5" t="n">
        <v>0</v>
      </c>
      <c r="G26" s="5" t="n">
        <v>0</v>
      </c>
      <c r="H26" s="5" t="n">
        <v>16964</v>
      </c>
      <c r="I26" s="5" t="n">
        <v>0</v>
      </c>
    </row>
    <row r="27" spans="1:9">
      <c r="A27" s="4" t="s">
        <v>201</v>
      </c>
      <c r="C27" s="5" t="n">
        <v>8434223</v>
      </c>
      <c r="D27" s="5" t="n">
        <v>20000</v>
      </c>
    </row>
    <row r="28" spans="1:9">
      <c r="A28" s="4" t="s">
        <v>209</v>
      </c>
      <c r="B28" s="5" t="n">
        <v>20000</v>
      </c>
      <c r="C28" s="7" t="n">
        <v>0</v>
      </c>
      <c r="D28" s="7" t="n">
        <v>0</v>
      </c>
      <c r="E28" s="5" t="n">
        <v>20000</v>
      </c>
      <c r="F28" s="5" t="n">
        <v>0</v>
      </c>
      <c r="G28" s="5" t="n">
        <v>0</v>
      </c>
      <c r="H28" s="5" t="n">
        <v>0</v>
      </c>
      <c r="I28" s="5" t="n">
        <v>0</v>
      </c>
    </row>
    <row r="29" spans="1:9">
      <c r="A29" s="4" t="s">
        <v>202</v>
      </c>
      <c r="B29" s="5" t="n">
        <v>-828787</v>
      </c>
      <c r="C29" s="5" t="n">
        <v>0</v>
      </c>
      <c r="D29" s="5" t="n">
        <v>0</v>
      </c>
      <c r="E29" s="5" t="n">
        <v>-367578</v>
      </c>
      <c r="F29" s="5" t="n">
        <v>0</v>
      </c>
      <c r="G29" s="5" t="n">
        <v>-461209</v>
      </c>
      <c r="H29" s="5" t="n">
        <v>0</v>
      </c>
      <c r="I29" s="5" t="n">
        <v>0</v>
      </c>
    </row>
    <row r="30" spans="1:9">
      <c r="A30" s="4" t="s">
        <v>210</v>
      </c>
      <c r="B30" s="5" t="n">
        <v>-767</v>
      </c>
      <c r="C30" s="5" t="n">
        <v>0</v>
      </c>
      <c r="D30" s="5" t="n">
        <v>0</v>
      </c>
      <c r="E30" s="5" t="n">
        <v>-767</v>
      </c>
      <c r="F30" s="5" t="n">
        <v>0</v>
      </c>
      <c r="G30" s="5" t="n">
        <v>0</v>
      </c>
      <c r="H30" s="5" t="n">
        <v>0</v>
      </c>
      <c r="I30" s="5" t="n">
        <v>0</v>
      </c>
    </row>
    <row r="31" spans="1:9">
      <c r="A31" s="4" t="s">
        <v>172</v>
      </c>
      <c r="B31" s="5" t="n">
        <v>-276260</v>
      </c>
      <c r="C31" s="7" t="n">
        <v>0</v>
      </c>
      <c r="D31" s="5" t="n">
        <v>0</v>
      </c>
      <c r="E31" s="5" t="n">
        <v>0</v>
      </c>
      <c r="F31" s="5" t="n">
        <v>0</v>
      </c>
      <c r="G31" s="5" t="n">
        <v>0</v>
      </c>
      <c r="H31" s="5" t="n">
        <v>0</v>
      </c>
      <c r="I31" s="5" t="n">
        <v>-276260</v>
      </c>
    </row>
    <row r="32" spans="1:9">
      <c r="A32" s="4" t="s">
        <v>211</v>
      </c>
      <c r="C32" s="5" t="n">
        <v>168920831</v>
      </c>
    </row>
    <row r="33" spans="1:9">
      <c r="A33" s="4" t="s">
        <v>212</v>
      </c>
      <c r="B33" s="5" t="n">
        <v>2146462</v>
      </c>
      <c r="C33" s="7" t="n">
        <v>1689</v>
      </c>
      <c r="D33" s="5" t="n">
        <v>0</v>
      </c>
      <c r="E33" s="5" t="n">
        <v>5228580</v>
      </c>
      <c r="F33" s="5" t="n">
        <v>-40288</v>
      </c>
      <c r="G33" s="5" t="n">
        <v>0</v>
      </c>
      <c r="H33" s="5" t="n">
        <v>0</v>
      </c>
      <c r="I33" s="5" t="n">
        <v>-3043519</v>
      </c>
    </row>
    <row r="34" spans="1:9">
      <c r="A34" s="4" t="s">
        <v>168</v>
      </c>
      <c r="B34" s="5" t="n">
        <v>18182</v>
      </c>
      <c r="C34" s="7" t="n">
        <v>0</v>
      </c>
      <c r="D34" s="7" t="n">
        <v>0</v>
      </c>
      <c r="E34" s="5" t="n">
        <v>17792</v>
      </c>
      <c r="F34" s="5" t="n">
        <v>0</v>
      </c>
      <c r="G34" s="5" t="n">
        <v>0</v>
      </c>
      <c r="H34" s="5" t="n">
        <v>0</v>
      </c>
      <c r="I34" s="5" t="n">
        <v>390</v>
      </c>
    </row>
    <row r="35" spans="1:9">
      <c r="A35" s="4" t="s">
        <v>213</v>
      </c>
      <c r="C35" s="5" t="n">
        <v>423166234</v>
      </c>
      <c r="D35" s="5" t="n">
        <v>20000</v>
      </c>
    </row>
    <row r="36" spans="1:9">
      <c r="A36" s="4" t="s">
        <v>214</v>
      </c>
      <c r="B36" s="7" t="n">
        <v>5685352</v>
      </c>
      <c r="C36" s="7" t="n">
        <v>4232</v>
      </c>
      <c r="D36" s="7" t="n">
        <v>0</v>
      </c>
      <c r="E36" s="7" t="n">
        <v>6588878</v>
      </c>
      <c r="F36" s="7" t="n">
        <v>-188530</v>
      </c>
      <c r="G36" s="7" t="n">
        <v>0</v>
      </c>
      <c r="H36" s="7" t="n">
        <v>-876713</v>
      </c>
      <c r="I36" s="7" t="n">
        <v>1574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5:46Z</dcterms:created>
  <dcterms:modified xmlns:dcterms="http://purl.org/dc/terms/" xmlns:xsi="http://www.w3.org/2001/XMLSchema-instance" xsi:type="dcterms:W3CDTF">2018-02-27T16:35:46Z</dcterms:modified>
</cp:coreProperties>
</file>